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Plans" sheetId="12" state="visible" r:id="rId12"/>
    <sheet xmlns:r="http://schemas.openxmlformats.org/officeDocument/2006/relationships" name="New Facility (Notes)" sheetId="13" state="visible" r:id="rId13"/>
    <sheet xmlns:r="http://schemas.openxmlformats.org/officeDocument/2006/relationships" name="Sales of Assets (Notes)" sheetId="14" state="visible" r:id="rId14"/>
    <sheet xmlns:r="http://schemas.openxmlformats.org/officeDocument/2006/relationships" name="Assets Held for Sale (Notes)" sheetId="15" state="visible" r:id="rId15"/>
    <sheet xmlns:r="http://schemas.openxmlformats.org/officeDocument/2006/relationships" name="Derivative Instruments"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Employee Benefit Plans" sheetId="23" state="visible" r:id="rId23"/>
    <sheet xmlns:r="http://schemas.openxmlformats.org/officeDocument/2006/relationships" name="Bank Loan" sheetId="24" state="visible" r:id="rId24"/>
    <sheet xmlns:r="http://schemas.openxmlformats.org/officeDocument/2006/relationships" name="Employee Stock Ownership Plan" sheetId="25" state="visible" r:id="rId25"/>
    <sheet xmlns:r="http://schemas.openxmlformats.org/officeDocument/2006/relationships" name="Share-Based Compensation" sheetId="26" state="visible" r:id="rId26"/>
    <sheet xmlns:r="http://schemas.openxmlformats.org/officeDocument/2006/relationships" name="Other Current Liabilities" sheetId="27" state="visible" r:id="rId27"/>
    <sheet xmlns:r="http://schemas.openxmlformats.org/officeDocument/2006/relationships" name="Other Long-Term Liabilities Oth" sheetId="28" state="visible" r:id="rId28"/>
    <sheet xmlns:r="http://schemas.openxmlformats.org/officeDocument/2006/relationships" name="Income Taxes" sheetId="29" state="visible" r:id="rId29"/>
    <sheet xmlns:r="http://schemas.openxmlformats.org/officeDocument/2006/relationships" name="Net Income Per Common Share" sheetId="30" state="visible" r:id="rId30"/>
    <sheet xmlns:r="http://schemas.openxmlformats.org/officeDocument/2006/relationships" name="Commitments and Contingencies" sheetId="31" state="visible" r:id="rId31"/>
    <sheet xmlns:r="http://schemas.openxmlformats.org/officeDocument/2006/relationships" name="Unusual and Infrequent Expenses"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Tables)" sheetId="37" state="visible" r:id="rId37"/>
    <sheet xmlns:r="http://schemas.openxmlformats.org/officeDocument/2006/relationships" name="Restructuring Plans (Tables)" sheetId="38" state="visible" r:id="rId38"/>
    <sheet xmlns:r="http://schemas.openxmlformats.org/officeDocument/2006/relationships" name="Derivative Instruments (Tables)" sheetId="39" state="visible" r:id="rId39"/>
    <sheet xmlns:r="http://schemas.openxmlformats.org/officeDocument/2006/relationships" name="Investments (Tables)" sheetId="40" state="visible" r:id="rId40"/>
    <sheet xmlns:r="http://schemas.openxmlformats.org/officeDocument/2006/relationships" name="Fair Value Measurements (Tables" sheetId="41" state="visible" r:id="rId41"/>
    <sheet xmlns:r="http://schemas.openxmlformats.org/officeDocument/2006/relationships" name="Accounts and Notes Receivable4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and Intangible Assets " sheetId="45" state="visible" r:id="rId45"/>
    <sheet xmlns:r="http://schemas.openxmlformats.org/officeDocument/2006/relationships" name="Employee Benefit Plans (Tables)" sheetId="46" state="visible" r:id="rId46"/>
    <sheet xmlns:r="http://schemas.openxmlformats.org/officeDocument/2006/relationships" name="Employee Stock Ownership Plan (" sheetId="47" state="visible" r:id="rId47"/>
    <sheet xmlns:r="http://schemas.openxmlformats.org/officeDocument/2006/relationships" name="Share-Based Compensation (Table" sheetId="48" state="visible" r:id="rId48"/>
    <sheet xmlns:r="http://schemas.openxmlformats.org/officeDocument/2006/relationships" name="Other Current Liabilities (Tabl" sheetId="49" state="visible" r:id="rId49"/>
    <sheet xmlns:r="http://schemas.openxmlformats.org/officeDocument/2006/relationships" name="Other Long-Term Liabilities (Ta" sheetId="50" state="visible" r:id="rId50"/>
    <sheet xmlns:r="http://schemas.openxmlformats.org/officeDocument/2006/relationships" name="Income Taxes (Tables)" sheetId="51" state="visible" r:id="rId51"/>
    <sheet xmlns:r="http://schemas.openxmlformats.org/officeDocument/2006/relationships" name="Net Income Per Common Share (Ta" sheetId="52" state="visible" r:id="rId52"/>
    <sheet xmlns:r="http://schemas.openxmlformats.org/officeDocument/2006/relationships" name="Commitments and Contingencies (" sheetId="53" state="visible" r:id="rId53"/>
    <sheet xmlns:r="http://schemas.openxmlformats.org/officeDocument/2006/relationships" name="Selected Quarterly Financial 54" sheetId="54" state="visible" r:id="rId54"/>
    <sheet xmlns:r="http://schemas.openxmlformats.org/officeDocument/2006/relationships" name="Introduction and Basis of Pre55" sheetId="55" state="visible" r:id="rId55"/>
    <sheet xmlns:r="http://schemas.openxmlformats.org/officeDocument/2006/relationships" name="Summary of Significant Accoun56" sheetId="56" state="visible" r:id="rId56"/>
    <sheet xmlns:r="http://schemas.openxmlformats.org/officeDocument/2006/relationships" name="Acquisitions (Details)" sheetId="57" state="visible" r:id="rId57"/>
    <sheet xmlns:r="http://schemas.openxmlformats.org/officeDocument/2006/relationships" name="Restructuring Plans (Details)" sheetId="58" state="visible" r:id="rId58"/>
    <sheet xmlns:r="http://schemas.openxmlformats.org/officeDocument/2006/relationships" name="Restructuring Plans - Restructu" sheetId="59" state="visible" r:id="rId59"/>
    <sheet xmlns:r="http://schemas.openxmlformats.org/officeDocument/2006/relationships" name="New Facility (Details)" sheetId="60" state="visible" r:id="rId60"/>
    <sheet xmlns:r="http://schemas.openxmlformats.org/officeDocument/2006/relationships" name="Sales of Assets (Details)" sheetId="61" state="visible" r:id="rId61"/>
    <sheet xmlns:r="http://schemas.openxmlformats.org/officeDocument/2006/relationships" name="Assets Held for Sale (Details)" sheetId="62" state="visible" r:id="rId62"/>
    <sheet xmlns:r="http://schemas.openxmlformats.org/officeDocument/2006/relationships" name="Derivative Instruments - Schedu" sheetId="63" state="visible" r:id="rId63"/>
    <sheet xmlns:r="http://schemas.openxmlformats.org/officeDocument/2006/relationships" name="Derivative Instruments - Fair V" sheetId="64" state="visible" r:id="rId64"/>
    <sheet xmlns:r="http://schemas.openxmlformats.org/officeDocument/2006/relationships" name="Derivative Instruments - Pretax" sheetId="65" state="visible" r:id="rId65"/>
    <sheet xmlns:r="http://schemas.openxmlformats.org/officeDocument/2006/relationships" name="Derivative Instruments - Narrat" sheetId="66" state="visible" r:id="rId66"/>
    <sheet xmlns:r="http://schemas.openxmlformats.org/officeDocument/2006/relationships" name="Derivative Instruments - Net Re" sheetId="67" state="visible" r:id="rId67"/>
    <sheet xmlns:r="http://schemas.openxmlformats.org/officeDocument/2006/relationships" name="Derivative Instruments - Sche68" sheetId="68" state="visible" r:id="rId68"/>
    <sheet xmlns:r="http://schemas.openxmlformats.org/officeDocument/2006/relationships" name="Investments (Details)" sheetId="69" state="visible" r:id="rId69"/>
    <sheet xmlns:r="http://schemas.openxmlformats.org/officeDocument/2006/relationships" name="Fair Value Measurements - Asset" sheetId="70" state="visible" r:id="rId70"/>
    <sheet xmlns:r="http://schemas.openxmlformats.org/officeDocument/2006/relationships" name="Accounts and Notes Receivable71" sheetId="71" state="visible" r:id="rId71"/>
    <sheet xmlns:r="http://schemas.openxmlformats.org/officeDocument/2006/relationships" name="Accounts and Notes Receivable72" sheetId="72" state="visible" r:id="rId72"/>
    <sheet xmlns:r="http://schemas.openxmlformats.org/officeDocument/2006/relationships" name="Accounts and Notes Receivable73" sheetId="73" state="visible" r:id="rId73"/>
    <sheet xmlns:r="http://schemas.openxmlformats.org/officeDocument/2006/relationships" name="Inventories - Schedule of Inven" sheetId="74" state="visible" r:id="rId74"/>
    <sheet xmlns:r="http://schemas.openxmlformats.org/officeDocument/2006/relationships" name="Inventories - Narrative (Detail" sheetId="75" state="visible" r:id="rId75"/>
    <sheet xmlns:r="http://schemas.openxmlformats.org/officeDocument/2006/relationships" name="Inventories - Current Costs in " sheetId="76" state="visible" r:id="rId76"/>
    <sheet xmlns:r="http://schemas.openxmlformats.org/officeDocument/2006/relationships" name="Property, Plant and Equipmen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Employee Benefit Plans (Details" sheetId="80" state="visible" r:id="rId80"/>
    <sheet xmlns:r="http://schemas.openxmlformats.org/officeDocument/2006/relationships" name="Employee Benefit Plans - Change" sheetId="81" state="visible" r:id="rId81"/>
    <sheet xmlns:r="http://schemas.openxmlformats.org/officeDocument/2006/relationships" name="Employee Benefit Plans - Compon" sheetId="82" state="visible" r:id="rId82"/>
    <sheet xmlns:r="http://schemas.openxmlformats.org/officeDocument/2006/relationships" name="Employee Benefit Plans - Descri" sheetId="83" state="visible" r:id="rId83"/>
    <sheet xmlns:r="http://schemas.openxmlformats.org/officeDocument/2006/relationships" name="Employee Benefit Plans - Fair V" sheetId="84" state="visible" r:id="rId84"/>
    <sheet xmlns:r="http://schemas.openxmlformats.org/officeDocument/2006/relationships" name="Employee Benefit Plans - Target" sheetId="85" state="visible" r:id="rId85"/>
    <sheet xmlns:r="http://schemas.openxmlformats.org/officeDocument/2006/relationships" name="Employee Benefit Plans - Estima" sheetId="86" state="visible" r:id="rId86"/>
    <sheet xmlns:r="http://schemas.openxmlformats.org/officeDocument/2006/relationships" name="Employee Benefit Plans - Multi-" sheetId="87" state="visible" r:id="rId87"/>
    <sheet xmlns:r="http://schemas.openxmlformats.org/officeDocument/2006/relationships" name="Employee Benefit Plans - Comp88" sheetId="88" state="visible" r:id="rId88"/>
    <sheet xmlns:r="http://schemas.openxmlformats.org/officeDocument/2006/relationships" name="Employee Benefit Plans - Amorti" sheetId="89" state="visible" r:id="rId89"/>
    <sheet xmlns:r="http://schemas.openxmlformats.org/officeDocument/2006/relationships" name="Employee Benefit Plans - Other " sheetId="90" state="visible" r:id="rId90"/>
    <sheet xmlns:r="http://schemas.openxmlformats.org/officeDocument/2006/relationships" name="Employee Benefit Plans - Sensit" sheetId="91" state="visible" r:id="rId91"/>
    <sheet xmlns:r="http://schemas.openxmlformats.org/officeDocument/2006/relationships" name="Bank Loan (Details)" sheetId="92" state="visible" r:id="rId92"/>
    <sheet xmlns:r="http://schemas.openxmlformats.org/officeDocument/2006/relationships" name="Employee Stock Ownership Plan -" sheetId="93" state="visible" r:id="rId93"/>
    <sheet xmlns:r="http://schemas.openxmlformats.org/officeDocument/2006/relationships" name="Employee Stock Ownership Plan94" sheetId="94" state="visible" r:id="rId94"/>
    <sheet xmlns:r="http://schemas.openxmlformats.org/officeDocument/2006/relationships" name="Employee Stock Ownership Plan95" sheetId="95" state="visible" r:id="rId95"/>
    <sheet xmlns:r="http://schemas.openxmlformats.org/officeDocument/2006/relationships" name="Share-Based Compensation - Narr" sheetId="96" state="visible" r:id="rId96"/>
    <sheet xmlns:r="http://schemas.openxmlformats.org/officeDocument/2006/relationships" name="Share-Based Compensation - Weig" sheetId="97" state="visible" r:id="rId97"/>
    <sheet xmlns:r="http://schemas.openxmlformats.org/officeDocument/2006/relationships" name="Share-Based Compensation - Stoc" sheetId="98" state="visible" r:id="rId98"/>
    <sheet xmlns:r="http://schemas.openxmlformats.org/officeDocument/2006/relationships" name="Share-Based Compensation - Rest" sheetId="99" state="visible" r:id="rId99"/>
    <sheet xmlns:r="http://schemas.openxmlformats.org/officeDocument/2006/relationships" name="Other Current Liabilities (Deta" sheetId="100" state="visible" r:id="rId100"/>
    <sheet xmlns:r="http://schemas.openxmlformats.org/officeDocument/2006/relationships" name="Other Long-Term Liabilities (De" sheetId="101" state="visible" r:id="rId101"/>
    <sheet xmlns:r="http://schemas.openxmlformats.org/officeDocument/2006/relationships" name="Income Taxes - Current and Defe" sheetId="102" state="visible" r:id="rId102"/>
    <sheet xmlns:r="http://schemas.openxmlformats.org/officeDocument/2006/relationships" name="Income Taxes - Narrative (Detai" sheetId="103" state="visible" r:id="rId103"/>
    <sheet xmlns:r="http://schemas.openxmlformats.org/officeDocument/2006/relationships" name="Income Taxes - Reconciliation t" sheetId="104" state="visible" r:id="rId104"/>
    <sheet xmlns:r="http://schemas.openxmlformats.org/officeDocument/2006/relationships" name="Income Taxes - Components of th" sheetId="105" state="visible" r:id="rId105"/>
    <sheet xmlns:r="http://schemas.openxmlformats.org/officeDocument/2006/relationships" name="Income Taxes - Unrecognized Tax" sheetId="106" state="visible" r:id="rId106"/>
    <sheet xmlns:r="http://schemas.openxmlformats.org/officeDocument/2006/relationships" name="Net Income Per Common Share (De"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Unusual and Infrequent Expen110" sheetId="110" state="visible" r:id="rId110"/>
    <sheet xmlns:r="http://schemas.openxmlformats.org/officeDocument/2006/relationships" name="Selected Quarterly Financial111" sheetId="111" state="visible" r:id="rId111"/>
    <sheet xmlns:r="http://schemas.openxmlformats.org/officeDocument/2006/relationships" name="Selected Quarterly Financial112" sheetId="112" state="visible" r:id="rId112"/>
    <sheet xmlns:r="http://schemas.openxmlformats.org/officeDocument/2006/relationships" name="Subsequent Events - Narrative (" sheetId="113" state="visible" r:id="rId113"/>
  </sheets>
  <definedNames/>
  <calcPr calcId="124519" fullCalcOnLoad="1"/>
</workbook>
</file>

<file path=xl/sharedStrings.xml><?xml version="1.0" encoding="utf-8"?>
<sst xmlns="http://schemas.openxmlformats.org/spreadsheetml/2006/main" uniqueCount="1311">
  <si>
    <t>Document and Entity Information - USD ($) $ in Millions</t>
  </si>
  <si>
    <t>12 Months Ended</t>
  </si>
  <si>
    <t>Jun. 30, 2017</t>
  </si>
  <si>
    <t>Sep. 27, 2017</t>
  </si>
  <si>
    <t>Dec. 31, 2016</t>
  </si>
  <si>
    <t>Document Documentand Entity Information [Abstract]</t>
  </si>
  <si>
    <t>Document Type</t>
  </si>
  <si>
    <t>10-K</t>
  </si>
  <si>
    <t>Amendment Flag</t>
  </si>
  <si>
    <t>false</t>
  </si>
  <si>
    <t>Document Period End Date</t>
  </si>
  <si>
    <t>Jun. 30,
		2017</t>
  </si>
  <si>
    <t>Document Fiscal Period Focus</t>
  </si>
  <si>
    <t>FY</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t>
  </si>
  <si>
    <t>Jun. 30, 2016</t>
  </si>
  <si>
    <t>Current assets:</t>
  </si>
  <si>
    <t>Cash and cash equivalents</t>
  </si>
  <si>
    <t>Short-term investments</t>
  </si>
  <si>
    <t>Accounts receivable, net of allowance for doubtful accounts of $721 and $714, respectively</t>
  </si>
  <si>
    <t>Inventories</t>
  </si>
  <si>
    <t>Income tax receivable</t>
  </si>
  <si>
    <t>Short-term derivative assets</t>
  </si>
  <si>
    <t>Prepaid expenses</t>
  </si>
  <si>
    <t>Assets held for sale</t>
  </si>
  <si>
    <t>Total current assets</t>
  </si>
  <si>
    <t>Property, plant and equipment, net</t>
  </si>
  <si>
    <t>Goodwill</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Accrued pension liabilities</t>
  </si>
  <si>
    <t>Accrued postretirement benefits</t>
  </si>
  <si>
    <t>Accrued workers’ compensation liabilities</t>
  </si>
  <si>
    <t>Other long-term liabilities-capital leases</t>
  </si>
  <si>
    <t>Other long-term liabilities</t>
  </si>
  <si>
    <t>Total liabilities</t>
  </si>
  <si>
    <t>Commitments and contingencies</t>
  </si>
  <si>
    <t>Stockholders’ equity:</t>
  </si>
  <si>
    <t>Preferred stock, $1.00 par value, 500,000 shares authorized and none issued</t>
  </si>
  <si>
    <t>Common stock, $1.00 par value, 25,000,000 shares authorized; 16,846,002 and 16,781,561 shares issued and outstanding at June 30, 2017 and 2016,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US$ per share)</t>
  </si>
  <si>
    <t>Preferred stock, shares authorized (in shares)</t>
  </si>
  <si>
    <t>Preferred stock, issued (in shares)</t>
  </si>
  <si>
    <t>Common stock, par value (in US$ per share)</t>
  </si>
  <si>
    <t>Common stock, shares authorized (in shares)</t>
  </si>
  <si>
    <t>Common stock, shares issued (in shares)</t>
  </si>
  <si>
    <t>Common stock, shares outstanding (in shares)</t>
  </si>
  <si>
    <t>CONSOLIDATED STATEMENTS OF OPERATIONS - USD ($) $ in Thousands</t>
  </si>
  <si>
    <t>Jun. 30, 2015</t>
  </si>
  <si>
    <t>Income Statement [Abstract]</t>
  </si>
  <si>
    <t>Net sales</t>
  </si>
  <si>
    <t>Cost of goods sold</t>
  </si>
  <si>
    <t>Gross profit</t>
  </si>
  <si>
    <t>Selling expenses</t>
  </si>
  <si>
    <t>General and administrative expenses</t>
  </si>
  <si>
    <t>Restructuring and other transition expenses</t>
  </si>
  <si>
    <t>Net gain from sale of Torrance Facility</t>
  </si>
  <si>
    <t>Net gains from sale of Spice Assets</t>
  </si>
  <si>
    <t>Net (gains) losses from sales of other assets</t>
  </si>
  <si>
    <t>Operating expenses</t>
  </si>
  <si>
    <t>Income from operations</t>
  </si>
  <si>
    <t>Other (expense) income:</t>
  </si>
  <si>
    <t>Dividend income</t>
  </si>
  <si>
    <t>Interest income</t>
  </si>
  <si>
    <t>Interest expense</t>
  </si>
  <si>
    <t>Other, net</t>
  </si>
  <si>
    <t>Total other (expense) income</t>
  </si>
  <si>
    <t>Income before taxes</t>
  </si>
  <si>
    <t>Income tax expense (benefit)</t>
  </si>
  <si>
    <t>Net income</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STATEMENTS OF COMPREHENSIVE INCOME (LOSS) - USD ($) $ in Thousands</t>
  </si>
  <si>
    <t>Statement of Comprehensive Income [Abstract]</t>
  </si>
  <si>
    <t>Other comprehensive income (loss), net of tax:</t>
  </si>
  <si>
    <t>Unrealized (losses) gains on derivative instruments designated as cash flow hedges, net of tax</t>
  </si>
  <si>
    <t>(Gains) losses on derivative instruments designated as cash flow hedges reclassified to cost of goods sold, net of tax</t>
  </si>
  <si>
    <t>Change in the funded status of retiree benefit obligations, net of tax</t>
  </si>
  <si>
    <t>Total comprehensive income (loss), net of tax</t>
  </si>
  <si>
    <t>CONSOLIDATED STATEMENTS OF CASH FLOWS - USD ($)</t>
  </si>
  <si>
    <t>Cash flows from operating activities:</t>
  </si>
  <si>
    <t>Adjustments to reconcile net income to net cash provided by operating activities:</t>
  </si>
  <si>
    <t>Depreciation and amortization</t>
  </si>
  <si>
    <t>Provision for (recovery of) doubtful accounts</t>
  </si>
  <si>
    <t>Restructuring and other transition expenses, net of payments</t>
  </si>
  <si>
    <t>Interest on sale-leaseback financing obligation</t>
  </si>
  <si>
    <t>Net (gains) losses from sales of Spice Assets and other assets</t>
  </si>
  <si>
    <t>ESOP and share-based compensation expense</t>
  </si>
  <si>
    <t>Net (gains) losses on derivative instruments and investments</t>
  </si>
  <si>
    <t>Change in operating assets and liabilities:</t>
  </si>
  <si>
    <t>Restricted cash</t>
  </si>
  <si>
    <t>Purchases of trading securities</t>
  </si>
  <si>
    <t>Proceeds from sales of trading securities</t>
  </si>
  <si>
    <t>Accounts receivable</t>
  </si>
  <si>
    <t>Derivative assets (liabilities), net</t>
  </si>
  <si>
    <t>Prepaid expenses and other assets</t>
  </si>
  <si>
    <t>Accrued payroll expenses and other current liabilities</t>
  </si>
  <si>
    <t>Net cash provided by operating activities</t>
  </si>
  <si>
    <t>Cash flows from investing activities:</t>
  </si>
  <si>
    <t>Acquisitions of businesses, net of cash acquired</t>
  </si>
  <si>
    <t>Purchases of property, plant and equipment</t>
  </si>
  <si>
    <t>Purchases of construction-in-progress assets for New Facility</t>
  </si>
  <si>
    <t>Proceeds from sales of property, plant and equipment</t>
  </si>
  <si>
    <t>Net cash used in investing activities</t>
  </si>
  <si>
    <t>Cash flows from financing activities:</t>
  </si>
  <si>
    <t>Proceeds from revolving credit facility</t>
  </si>
  <si>
    <t>Repayments on revolving credit facility</t>
  </si>
  <si>
    <t>Proceeds from sale-leaseback financing obligation</t>
  </si>
  <si>
    <t>Proceeds from New Facility lease financing obligation</t>
  </si>
  <si>
    <t>Repayments of New Facility lease financing</t>
  </si>
  <si>
    <t>Payments of capital lease obligations</t>
  </si>
  <si>
    <t>Payment of financing costs</t>
  </si>
  <si>
    <t>Proceeds from stock option exercises</t>
  </si>
  <si>
    <t>Tax withholding payment - net share settlement of equity awards</t>
  </si>
  <si>
    <t>Net cash provided by (used in)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Equipment acquired under capital leases</t>
  </si>
  <si>
    <t>Net change in derivative assets and liabilities included in other comprehensive income (loss), net of tax</t>
  </si>
  <si>
    <t>Construction-in-progress assets under New Facility lease</t>
  </si>
  <si>
    <t>New Facility lease obligation</t>
  </si>
  <si>
    <t>Non-cash additions to property, plant and equipment</t>
  </si>
  <si>
    <t>Asset held for sale</t>
  </si>
  <si>
    <t>Non-cash portion of earnout receivable recognized-Spice Assets sale</t>
  </si>
  <si>
    <t>Gain (Loss) on Disposition of Property Plant Equipment</t>
  </si>
  <si>
    <t>Stock Issued During Period, Value, Share-based Compensation, Net of Forfeitures</t>
  </si>
  <si>
    <t>West Coast Coffee, Inc. [Member]</t>
  </si>
  <si>
    <t>Other Significant Noncash Transaction, Value of Consideration Given</t>
  </si>
  <si>
    <t>Earnout Payable [Member] | China Mist Brands, Inc [Member]</t>
  </si>
  <si>
    <t>Networking Capital Payable [Member] | China Mist Brands, Inc [Member]</t>
  </si>
  <si>
    <t>CONSOLIDATED STATEMENTS OF STOCKHOLDERS' EQUITY - USD ($) $ in Thousands</t>
  </si>
  <si>
    <t>Total</t>
  </si>
  <si>
    <t>Common Stock</t>
  </si>
  <si>
    <t>Additional Paid-in Capital</t>
  </si>
  <si>
    <t>Retained Earnings</t>
  </si>
  <si>
    <t>Unearned ESOP Shares</t>
  </si>
  <si>
    <t>Accumulated Other Comprehensive Income (Loss)</t>
  </si>
  <si>
    <t>Beginning Balance (in shares) at Jun. 30, 2014</t>
  </si>
  <si>
    <t>Beginning Balance at Jun. 30, 2014</t>
  </si>
  <si>
    <t>Unrealized losses on cash flow hedges, net of reclassifications to earnings</t>
  </si>
  <si>
    <t>ESOP compensation expense, including reclassifications</t>
  </si>
  <si>
    <t>Share-based compensation (in shares)</t>
  </si>
  <si>
    <t>Share based compensation</t>
  </si>
  <si>
    <t>Stock option exercises (in shares)</t>
  </si>
  <si>
    <t>Stock option exercises</t>
  </si>
  <si>
    <t>Shares withheld to cover taxes (in shares)</t>
  </si>
  <si>
    <t>Shares withheld to cover taxes</t>
  </si>
  <si>
    <t>Ending Balance (in shares) at Jun. 30, 2015</t>
  </si>
  <si>
    <t>Ending Balance at Jun. 30, 2015</t>
  </si>
  <si>
    <t>Ending Balance (in shares) at Jun. 30, 2016</t>
  </si>
  <si>
    <t>Ending Balance at Jun. 30, 2016</t>
  </si>
  <si>
    <t>Ending Balance (in shares) at Jun. 30, 2017</t>
  </si>
  <si>
    <t>Ending Balance at Jun. 30, 2017</t>
  </si>
  <si>
    <t>CONSOLIDATED STATEMENTS OF STOCKHOLDERS' EQUITY (Parenthetical) - USD ($) $ in Thousands</t>
  </si>
  <si>
    <t>Statement of Stockholders' Equity [Abstract]</t>
  </si>
  <si>
    <t>Unrealized gains on derivative instruments designated as cash flow hedges, tax</t>
  </si>
  <si>
    <t>Change in funded status of retiree benefits obligations, tax</t>
  </si>
  <si>
    <t>Introduction and Basis of Presentation</t>
  </si>
  <si>
    <t>Organization, Consolidation and Presentation of Financial Statements [Abstract]</t>
  </si>
  <si>
    <t>Business Description and Basis of Presentation [Text Block]</t>
  </si>
  <si>
    <t>Introduction and Basis of Presentation Overview Farmer Bros. Co., a Delaware corporation (including its consolidated subsidiaries unless the context otherwise requires, the “Company,” or “Farmer Bros.”), is a national coffee roaster, wholesaler and distributor of coffee, tea and culinary products. The Company serves a wide variety of customers, from small independent restaurants and foodservice operators to large institutional buyers like restaurant and convenience store chains, hotels, casinos, healthcare facilities, and gourmet coffee houses, as well as grocery chains with private brand and consumer-branded coffee and tea products. The Company’s product categories consist of roast and ground coffee, frozen liquid coffee; flavored and unflavored iced and hot teas; culinary products; spices; and other beverages including cappuccino, cocoa, granitas, and ready-to-drink iced coffee. The Company was founded in 1912 , incorporated in California in 1923, and reincorporated in Delaware in 2004. The Company operates in one business segment. In fiscal 2015 the Company began the process of relocating its corporate headquarters, product development lab, and manufacturing and distribution operations from Torrance, California to a new facility housing these operations in Northlake, Texas (the “New Facility”) (the “Corporate Relocation Plan”). In order to focus on the Company’s core product offerings, in the second quarter of fiscal 2016, the Company sold certain assets associated with its manufacture, processing and distribution of raw, processed and blended spices and certain other culinary products (collectively, the “Spice Assets”) to Harris Spice Company Inc. (“Harris”). In fiscal 2017, the Company completed the construction of and exercised the purchase option to acquire the New Facility, relocated its Torrance operations to the New Facility, and sold its facility in Torrance, California (the “Torrance Facility“). The Company commenced distribution activities at the New Facility during the second quarter of fiscal 2017 and initial production activities late in the third quarter of fiscal 2017. The Company began roasting coffee in the New Facility in the fourth quarter of fiscal 2017. The Company completed the Corporate Relocation Plan in the fourth quarter of fiscal 2017. In fiscal 2017, the Company completed the following acquisitions. On October 11, 2016, the Company acquired substantially all of the assets and certain specified liabilities of China Mist Brands, Inc. dba China Mist Tea Company (“China Mist”), a provider of flavored iced teas and iced green teas, and on February 7, 2017, the Company acquired substantially all of the assets and certain specified liabilities of West Coast Coffee Company, Inc. (“West Coast Coffee”), a coffee roaster and distributor with a focus on the convenience store, grocery and foodservice channels. In the third quarter of fiscal 2017, the Company commenced a restructuring plan to reorganize its direct-store-delivery, or DSD, operations in an effort to realign functions into a channel-based selling organization, streamline operations, acquire certain channel specific expertise, and improve selling effectiveness and financial results (the “DSD Restructuring Plan”). The Company expects to complete the DSD Restructuring Plan by the end of the second quarter of fiscal 2018. The Company operates production facilities in Northlake, Texas; Houston, Texas; Portland, Oregon; Hillsboro, Oregon; and Scottsdale, Arizona. Distribution takes place out of the New Facility, the Portland, Hillsboro and Scottsdale facilities, as well as separate distribution centers in Northlake, Illinois; and Moonachie, New Jersey. The Company commenced distribution activities at the New Facility during the second quarter of fiscal 2017 and initial production activities late in the third quarter of fiscal 2017. The Company began roasting coffee in the New Facility in the fourth quarter of fiscal 2017. The Company’s products reach its customers primarily in the following ways: through the Company’s nationwide direct-store-delivery, or DSD, network of 450 delivery routes and 114 branch warehouses as of June 30, 2017, or direct-shipped via common carriers or third-party distributors. The Company operates a large fleet of trucks and other vehicles to distribute and deliver its products, and relies on third-party logistic (“3PL”) service providers for its long-haul distribution. DSD sales are made “off-truck” by the Company to its customers at their places of business. Principles of Consolidation The consolidated financial statements include the accounts of the Company and its direct and indirect wholly owned subsidiaries. All inter-company balances and transactions have been eliminated. Use of Estimates The preparation of financial statements in accordance with U.S. generally accepted accounting principles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Summary of Significant Accounting Policies</t>
  </si>
  <si>
    <t>Accounting Policies [Abstract]</t>
  </si>
  <si>
    <t>Summary of Significant Accounting Policies Cash Equivalents The Company considers all highly liquid investments with original maturity dates of 90 days or less to be cash equivalents. Fair values of cash equivalents approximate cost due to the short period of time to maturity. Investments The Company’s investments, from time to time,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 See Note 9 .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see Note 10 ). Derivative Instruments The Company purchases various derivative instruments to create economic hedges of its commodity price risk. These derivative instruments consist primarily of forward and option contracts. The Company reports the fair value of derivative instruments on its consolidated balance sheets in “Short-term derivative assets,” “Other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 in “Restricted cash” if restricted from withdrawal due to a net loss position in such margin accounts.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effective portion of the change in fair value of the derivative is reported as accumulated other comprehensive income (loss) (“AOCI”) and subsequently reclassified into cost of goods sold in the period or periods when the hedged transaction affects earnings. Any ineffective portion of the derivative instrument's change in fair value is recognized currently in “Other, net. ”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he following gains and losses on derivative instruments are netted together and reported in “Other, net” in the Company's consolidated statements of operations: • Gains and losses on all derivative instruments that are not designated as cash flow hedges and for which the normal purchases and normal sales exception has not been elected; and • The ineffective portion of unrealized gains and losses on derivative instruments that are designated as cash flow hedges. The fair value of derivative instruments is based upon broker quotes. At June 30, 2017 and 2016 approximately 94% and 96% , respectively, of the Company's outstanding coffee-related derivative instruments were designated as cash flow hedges. See Note 8 . Concentration of Credit Risk At June 30, 2017 , the financial instruments which potentially expose the Company to concentration of credit risk consist of cash in financial institutions (in excess of federally insured limits), short-term investments, investments in the preferred stocks of other companies, derivative instruments and trade receivables. Cash equivalents and short-term investments are not concentrated by issuer, industry or geographic area. Maturities are generally shorter than 180 days . Investments in the preferred stocks of other companies are limited to high quality issuers and are not concentrated by geographic area or issuer. The Company does not have any credit-risk related contingent features that would require it to post additional collateral in support of its net derivative liability positions. At June 30, 2017 and 2016, because the Company had a net gain position in its coffee-related derivative margin accounts, none of the cash in these accounts was restricted. Changes in commodity prices and the number of coffee-related derivative instruments held could have a significant impact on cash deposit requirements under the Company's broker and counterparty agreements. Concentration of credit risk with respect to trade receivables for the Company is limited due to the large number of customers comprising the Company’s customer base and their dispersion across many different geographic areas. The trade receivables are generally short-term and all probable bad debt losses have been appropriately considered in establishing the allowance for doubtful accounts. In fiscal 2017 and 2016, the Company increased the allowance for doubtful accounts by $7,000 and $71,000 , respectively. In fiscal 2015, the Company decreased the allowance for doubtful accounts by $8,000 . Inventories Inventories are valued at the lower of cost or market. The Company accounts for coffee, tea and culinary products on a last in, first out (“LIFO”) basis, and coffee brewing equipment parts on a first in, first out (“FIFO”) basis. The Company regularly evaluates these inventories to determine the provision for obsolete and slow-moving inventory. Inventory reserves are based on inventory obsolescence trends, historical experience and application of specific identification.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As these estimates are subject to many forces beyond management's control, interim results are subject to the final fiscal year-end LIFO inventory valuation. See Note 12 . Property, Plant and Equipment Property, plant and equipment is carried at cost, less accumulated depreciation. Depreciation is computed using the straight-line method. The following useful lives are used: Buildings and facilities 10 to 30 years Machinery and equipment 3 to 10 years Equipment under capital leases Shorter of term of lease or estimated useful life Office furniture and equipment 5 to 7 years Capitalized software 3 to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enhancements are capitalized. See Note 13 . Assets to be disposed of by sale are recorded as held for sale at the lower of carrying value or estimated net realizable value. The Company considers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the Company's estimate of current market value. Upon designation of a property as an asset held for sale, the Company records the property’s value at the lower of its carrying value or its estimated fair value less estimated costs to sell and ceases depreciation. See Note 7 . 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consolidated financial statements for the years ended June 30, 2017, 2016 and 2015 are $26.3 million , $27.0 million and $26.6 million , respectively. The Company capitalizes coffee brewing equipment and depreciates it over five years and reports the depreciation expense in cost of goods sold. Such depreciation expense related to capitalized coffee brewing equipment reported in cost of goods sold in the fiscal years ended June 30, 2017, 2016 and 2015 was $9.1 million , $9.8 million and $10.4 million , respectively. The Company capitalized coffee brewing equipment (included in machinery and equipment) in the amounts of $10.8 million and $8.4 million in fiscal 2017 and 2016, respectively. Leases Leases are categorized as either operating or capital leases at inception. Operating lease costs are recognized on a straight-line basis over the term of the lease. An asset and a corresponding liability for the capital lease obligation are established for the cost of a capital lease. Capital lease obligations are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A portion of the lease arrangement is allocated to the land for which the Company accrues rent expense during the construction period. The amount of rent expense to be accrued is determined using the fair value of the leased land at construction commencement and the Company’s incremental borrowing rate, and recognized on a straight-line basis. Upon exercise of the purchase option on a build-to-suit lease, the Company records an asset equal to the value of the option price that includes the value of the land and reverses the rent expense and the asset and liability established to record the construction costs incurred through the date of option exercise. See Note 5 . 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See Note 21.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ncluding the recent history of income, if the Company determines that it is more likely than not that it will generate future income sufficient to realize its deferred tax assets, the Company will record a reduction in the valuation allowance. See Note 21. Revenue Recognition The Company recognizes sales revenue when all of the following have occurred: (1) delivery; (2) persuasive evidence of an agreement exists; (3) pricing is fixed or determinable; and (4) collection is reasonably assured. When product sales are made “off-truck” to the Company’s customers at their places of business or products are shipped by third-party delivery “FOB Destination,“ title passes and revenue is recognized upon delivery. When customers pick up products at the Company's distribution centers, title passes and revenue is recognized upon product pick up. Net Income Per Common Share Net income per share (“EPS”) represents net income attributable to common stockholders divided by the weighted-average number of common shares outstanding for the period, excluding unallocated shares held by the Company's Employee Stock Ownership Plan (“ESOP”). See Note 17 .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attributable to nonvested restricted stockholders is excluded from net income attributable to common stockholders for purposes of calculating basic and diluted EPS. Computation of EPS for the years ended June 30, 2017, 2016 and 2015 includes the dilutive effect of 117,007 , 124,879 and 139,524 shares, respectively, issuable under stock options with exercise prices below the closing price of the Company's common stock on the last trading day of the applicable period, but excludes the dilutive effect of 24,671 , 30,931 and 10,455 shares, respectively, issuable under stock options with exercise prices above the closing price of the Company's common stock on the last trading day of the applicable period because their inclusion would be anti-dilutive. See Note 22 . Employee Stock Ownership Plan Compensation cost for the ESOP is based on the fair market value of shares released or deemed to be released to employees in the period in which they are committed. Dividends on allocated shares retain the character of true dividends, but dividends on unallocated shares are considered compensation cost. As a leveraged ESOP with the Company as lender, a contra equity account is established to offset the Company’s note receivable. The contra account will change as compensation expense is recognized. See Note 17 . The cost of shares purchased by the ESOP which have not been committed to be released or allocated to participants are shown as a contra-equity account “Unearned ESOP Shares” and are excluded from earnings per share calculations. 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 has outstanding share-based award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performan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shares, and, to the extent share-based compensation expense was previously recognized for those cancelled shares, such share-based compensation expense is reversed. See Note 18 . Impairment of Goodwill and Indefinite-lived Intangible Assets The Company accounts for its goodwill and indefinite-lived intangible assets in accordance with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une 30. If the indicators of impairment are present, the Company performs a quantitative assessment to determine the impairment of these assets as of the measurement date. Testing for impairment of goodwill is a two-step process. The first step requires the Company to compare the fair value of its reporting units to the carrying value of the reporting units, including goodwill. If the fair value of a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s. There were no intangible asset or goodwill impairment charges recorded in the fiscal years ended June 30, 2017, 2016 and 2015. Other Intangible Assets Other intangible assets consist of finite-lived intangible assets including acquired recipes, non-compete agreements, customer relationships, trade names, trademarks and a brand name.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long-lived assets whenever events or changes in circumstances indicate that the carrying amount of such assets may not be recoverable. There were no other intangible asset impairment charges recorded in the fiscal years ended June 30, 2017 and 2016. Shipping and Handling Costs Shipping and handling costs incurred through outside carriers are recorded as a component of the Company's selling expenses and were $23.5 million , $13.3 million and $8.3 million , respectively, in the fiscal years ended June 30, 2017, 2016 and 2015. The Company moved to 3PL for its long-haul distribution in the third quarter of fiscal 2016. As a result, payroll, benefits, vehicle costs and other costs associated with the Company’s internal operation of its long-haul distribution included elsewhere in selling expenses in the fiscal years ended June 30, 2016 and 2015, are represented in outsourced shipping and handling costs beginning in the third quarter of fiscal 2016. The amount associated with outside carriers for the Company's long-haul distribution recorded in shipping and handling costs in the fourth quarter of fiscal 2016 and in fiscal 2017 was less than the comparable aggregate operating costs associated with internally managing the Company’s long-haul distribution in the respective prior-year periods. Collective Bargaining Agreements Certain Company employees are subject to collective bargaining agreements. The duration of these agreements extend to 2020 . At June 30, 2017, approximately 27% of the Company's workforce was covered by such agreements. 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9.4 million and $14.7 million respectively, and the estimated recovery from reinsurance was $1.5 million and $2.4 million , respectively, as of June 30, 2017 and 2016.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June 30, 2016, the Company had posted a $7.4 million letter of credit, as a security deposit with the State of California Department of Industrial Relations Self-Insurance Plans for participation in the alternative security program for California self-insurers for workers’ compensation liability in California. The State of California notified the Company on December 13, 2016 that it had released and authorized the cancellation of the letter of credit. At June 30, 2017 and 2016, the Company had also posted $3.4 million in cash and a $4.3 million letter of credit, respectively, as a security deposit for self-insuring workers’ compensation, general liability and auto insurance coverages outside of California. The estimated liability related to the Company's self-insured group medical insurance at June 30, 2017 and 2016 was $2.5 million and $1.3 million , respectively, recorded on an incurred but not reported basis, within deductible limits, based on actual claims and the average lag time between the date insurance claims are filed and the date those claims are paid. The Company is self-insured for general liability, product liability and commercial auto liability and accrues the cost of the insurance based on estimates of the aggregate liability claims incurred using certain actuarial assumptions and historical claims experience. The Company's liability reserve for such claims was $0.9 million at June 30, 2017 and 2016. The estimated liability related to the Company's self-insured group medical insurance, general liability, product liability and commercial auto liability is included on the Company's consolidated balance sheets in “Other current liabilities.” Pension Plans The Company’s pension plans are not admitting new participants, therefore, changes to pension liabi</t>
  </si>
  <si>
    <t>Acquisitions</t>
  </si>
  <si>
    <t>Business Combinations [Abstract]</t>
  </si>
  <si>
    <t>Acquisition</t>
  </si>
  <si>
    <t>Acquisitions China Mist Brands, Inc. On October 11, 2016, the Company, through a wholly owned subsidiary, acquired substantially all of the assets and certain specified liabilities of China Mist, a provider of flavored iced teas and iced green teas. As part of the transaction, the Company assumed the lease on China Mist’s existing 17,400 square foot production, distribution and warehouse facility in Scottsdale, Arizona which is terminable upon twelve months’ notice. The Company acquired China Mist for aggregate purchase consideration of $12.2 million consisting of $11.2 million in cash paid at closing, including estimated working capital adjustments of $0.4 million , post-closing final working capital adjustments of $0.6 million and up to $0.5 million in contingent consideration to be paid as earnout if certain sales levels are achieved in the calendar years of 2017 or 2018. This contingent earnout liability is currently estimated to have a fair value of $0.5 million and is recorded in other long-term liabilities on the Company’s consolidated balance sheet at June 30, 2017. The earnout is estimated to be paid in calendar 2019. In fiscal 2017, the Company incurred $0.2 million in transaction costs related to the China Mist acquisition, consisting primarily of legal and accounting expenses, which are included in general and administrative expenses in the Company's consolidated statements of operations for the fiscal year ended June 30, 2017. The financial effect of this acquisition was not material to the Company’s consolidated financial statements. The Company has not presented pro forma results of operations for the acquisition because it is not significant to the Company's consolidated results of operations.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purchase price allocation is final. The following table summarizes the final allocation of consideration transferred as of the acquisition date: (In thousands) Fair Value Estimated Useful Life (years) Cash paid, net of cash acquired $ 11,183 Post-closing final working capital adjustments 553 Contingent consideration 500 Total consideration $ 12,236 Accounts receivable $ 811 Inventory 544 Prepaid assets 48 Property, plant and equipment 189 Goodwill 2,927 Intangible assets: Recipes 930 7 Non-compete agreement 100 5 Customer relationships 2,000 10 Trade name/Trademark—indefinite-lived 5,070 Accounts payable (383 ) Total consideration, net of cash acquired $ 12,236 In connection with this acquisition, the Company recorded goodwill of $2.9 million , which is deductible for tax purposes. The Company also recorded $3.0 million in finite-lived intangible assets that included recipes, a non-compete agreement and customer relationships and $5.1 million in indefinite-lived trade name/trademark. The weighted average amortization period for the finite-lived intangible assets is 8.9 years. The determination of the fair value of intangible assets acquired was primarily based on significant inputs not observable in an active market and thus represent Level 3 fair value measurements as defined under GAAP. The fair value assigned to the recipes was determined utilizing the replacement cost method, which captures the direct cost of the development effort plus lost profits over the time to re-create the recipes. The fair value assigned to the non-compete agreement was determined utilizing the with and without method. Under the with and without method, the fair value of the intangible asset is estimated based on the difference in projected earnings with the agreement in place versus projected earnings based on starting with no agreement in place. Revenue and earnings projections were significant inputs into estimating the value of China Mist's non-compete agreement. The fair value assigned to the customer relationships was determined based on management's estimate of the retention rate and utilizing certain benchmarks. Revenue and earnings projections were also significant inputs into estimating the value of customer relationships. The fair value assigned to the trade name/trademark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 West Coast Coffee Company, Inc. On February 7, 2017, the Company acquired substantially all of the assets and certain specified liabilities of West Coast Coffee, a coffee roaster and distributor with a focus on the convenience store, grocery and foodservice channels. As part of the transaction, the Company entered into a three-year lease on West Coast Coffee’s existing 20,400 square foot production, distribution and warehouse facility in Hillsboro, Oregon, which expires January 31, 2020, and assumed leases on six branch warehouses consisting of an aggregate of 24,150 square feet in Oregon, California and Nevada, expiring on various dates through November 2020. The Company acquired West Coast Coffee for aggregate purchase consideration of $15.7 million , which included $14.7 million in cash paid at closing including working capital adjustments of $1.2 million , and up to $1.0 million in contingent consideration to be paid as earnout if certain sales levels are achieved in the twenty-four months following the closing. This contingent earnout liability is currently estimated to have a fair value of $0.6 million and is recorded in other long-term liabilities on the Company’s consolidated balance sheet at June 30, 2017. The earnout is estimated to be paid within the next twenty-four months. In fiscal 2017, the Company incurred $0.3 million in transaction costs related to the West Coast Coffee acquisition, consisting primarily of legal and accounting expenses, which are included in general and administrative expenses in the Company's consolidated statements of operations for the fiscal year ended June 30, 2017. The financial effect of this acquisition was not material to the Company’s consolidated financial statements. The Company has not presented pro forma results of operations for the acquisition because it is not significant to the Company's consolidated results of operations.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purchase price allocation is preliminary as the Company is in the process of finalizing the valuation. The following table summarizes the preliminary allocation of consideration transferred as of the acquisition date: (In thousands) Fair Value Estimated Useful Life (years) Cash paid, net of cash acquired $ 14,671 Contingent consideration 600 Total consideration $ 15,271 Accounts receivable $ 955 Inventory 939 Prepaid assets 20 Property, plant and equipment 1,546 Goodwill 7,797 Intangible assets: Non-compete agreements 100 5 Customer relationships 4,400 10 Trade name—finite-lived 260 7 Brand name—finite-lived 250 1.7 Accounts payable (814 ) Other liabilities (182 ) Total consideration, net of cash acquired $ 15,271 The preliminary purchase price allocation is subject to change based on numerous factors, including the final adjusted purchase price and the final estimated fair value of the assets acquired and liabilities assumed. In connection with this acquisition, the Company recorded goodwill of $7.8 million , which is deductible for tax purposes. The Company also recorded $5.0 million in finite-lived intangible assets that included non-compete agreements, customer relationships, a trade name and a brand name. The weighted average amortization period for the finite-lived intangible assets is 9.3 years. The determination of the fair value of intangible assets acquired was primarily based on significant inputs not observable in an active market and thus represent Level 3 fair value measurements as defined under GAAP. The fair value assigned to the non-compete agreements was determined utilizing the with and without method. Under the with and without method, the fair value of the intangible asset is estimated based on the difference in projected earnings with the agreements in place versus projected earnings based on starting with no agreements in place. Revenue and earnings projections were significant inputs into estimating the value of West Coast Coffee's non-compete agreements. The fair value assigned to the customer relationships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 The fair values assigned to the trade name and the brand name were determined utilizing the relief from royalty method. The relief from royalty method is based on the premise that the intangible asset owner would be willing to pay a royalty rate to license the subject asset. The analysis involves forecasting revenue over the life of the asset, applying a royalty rate and a tax rate, and then discounting the savings back to present value at an appropriate discount rate. Rae’ Launo Corporation On January 12, 2015, the Company acquired substantially all of the assets of Rae’ Launo Corporation (“RLC”) relating to its DSD and in-room distribution business in the Southeastern United States (the “RLC Acquisition”). The purchase price was $1.5 million , consisting of $1.2 million in cash paid at closing and annual earnout payments of $0.1 million each year over a three -year period based on achievement of certain milestones. The following table summarizes the estimated fair values of the assets acquired at the date of acquisition, based on the final purchase price allocation: Fair Values of Assets Acquired Estimated Useful Life (years) (In thousands) Property, plant and equipment $ 338 Intangible assets: Non-compete agreement 20 3.0 Customer relationships 870 4.5 Total finite-lived intangible assets 890 Goodwill 272 Total assets acquired $ 1,500 Definite-lived intangible assets consist of a non-compete agreement and customer relationships. Total net carrying value of definite-lived intangible assets as of June 30, 2017 and 2016 was $0.4 million and $0.6 million , respectively, and accumulated amortization as of June 30, 2017 and 2016 was $0.5 million and $0.3 million , respectively. Estimated aggregate amortization of definite-lived intangible assets, calculated on a straight-line basis and based on estimated fair values is $0.2 million in each of the next two fiscal years.</t>
  </si>
  <si>
    <t>Restructuring Plans</t>
  </si>
  <si>
    <t>Restructuring and Related Activities [Abstract]</t>
  </si>
  <si>
    <t>Corporate Relocation Plan</t>
  </si>
  <si>
    <t>Restructuring Plans Corporate Relocation Plan On February 5, 2015, the Company announced the Corporate Relocation Plan to close its Torrance, California facility and relocate its corporate headquarters, product development lab, and manufacturing and distribution operations from Torrance, California to the New Facility in Northlake, Texas. Approximately 350 positions were impacted as a result of the Torrance Facility closure. The Company’s decision resulted from a comprehensive review of alternatives designed to make the Company more competitive and better positioned to capitalize on growth opportunities. Expenses related to the Corporate Relocation Plan in fiscal 2017 consisted of $1.1 million in employee retention and separation benefits, $6.2 million in facility-related costs including lease of temporary office space, costs associated with the move of the Company's headquarters and the relocation of certain distribution operations and $1.3 million in other related costs including travel, legal, consulting and other professional services. Facility-related costs in fiscal 2017 also included $2.5 million in non-cash charges, including $1.1 million in depreciation expense associated with the Torrance production facility resulting from the consolidation of coffee production operations with the Houston and Portland production facilities and $1.4 million in non-cash rent expense recognized in the sale-leaseback of the Torrance Facility. The following table sets forth the activity in liabilities associated with the Corporate Relocation Plan for the fiscal year ended June 30, 2017 : (In thousands) Balances, June 30, 2016 Additions Payments Non-Cash Settled(2) Adjustments Balances, June 30, 2017(1) Employee-related costs(1) $ 2,342 $ 1,109 $ 3,150 $ — $ — $ 301 Facility-related costs — 6,187 3,712 2,475 — — Other 200 1,294 1,494 — — — Total $ 2,542 $ 8,590 $ 8,356 $ 2,475 $ — $ 301 Current portion $ 2,542 $ 301 Non-current portion $ — $ — Total $ 2,542 $ 301 _______________ (1) Included in “Accrued payroll expenses” on the Company's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and (b) non-cash rent expense recognized in the sale-leaseback of the Torrance Facility. The Company estimated that it would incur approximately $31 million in cash costs in connection with the Corporate Relocation Plan consisting of $18 million in employee retention and separation benefits, $5 million in facility-related costs and $8 million in other related costs. Since the adoption of the Corporate Relocation Plan through June 30, 2017, the Company has recognized a total of $31.5 million in aggregate cash costs including $17.1 million in employee retention and separation benefits, $7.0 million in facility-related costs related to the temporary office space, costs associated with the move of the Company's headquarters, relocation of the Company’s Torrance operations and certain distribution operations and $7.4 million in other related costs. The Company completed the Corporate Relocation Plan in the fourth quarter of fiscal 2017 and had $0.3 million in accrued costs remaining to be paid in fiscal 2018. The Company also recognized from inception through June 30, 2017 non-cash depreciation expense of $2.3 million associated with the Torrance production facility resulting from the consolidation of coffee production operations with the Houston and Portland production facilities and $1.4 million in non-cash rent expense recognized in the sale-leaseback of the Torrance Facility. On July 13, 2017, the Company received correspondence from the WCT Pension Trust stating that it had liability for a share of the WCTPP unfunded vested benefits based on the WCT Pension Trust’s claim that certain of our employment actions resulting from the Corporate Relocation Plan amounted to a partial withdrawal from the WCTPP. See Note 26 . The following table sets forth the activity in liabilities associated with the Corporate Relocation Plan from the time of adoption of the Corporate Relocation Plan through the fiscal year ended June 30, 2017 : (In thousands) Balances, June 30, 2014 Additions Payments Non-Cash Settled Adjustments Balances, Employee-related costs(1) $ — $ 17,352 $ 17,051 $ — $ — $ 301 Facility-related costs(2) — 10,779 7,048 3,731 — — Other — 7,424 7,424 — — — Total(2) $ — $ 35,555 $ 31,523 $ 3,731 $ — $ 301 _______________ (1) Included in “Accrued payroll expenses” on the Company's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and (b) non-cash rent expense recognized in the sale-leaseback of the Torrance Facility. DSD Restructuring Plan On February 21, 2017, the Company announced the DSD Restructuring Plan to reorganize its DSD operations in an effort to realign functions into a channel-based selling organization, streamline operations, acquire certain channel specific expertise, and improve selling effectiveness and financial results. The strategic decision to undertake the DSD Restructuring Plan resulted from an ongoing operational review of various initiatives within the DSD selling organization. The Company expects to complete the DSD Restructuring Plan by the end of the second quarter of fiscal 2018. The Company estimates that it will recognize approximately $3.7 million to $4.9 million of pre-tax restructuring charges by the end of the second quarter of fiscal 2018 consisting of approximately $1.9 million to $2.7 million in employee-related costs, including severance, prorated bonuses for bonus eligible employees, contractual termination payments and outplacement services, and $1.8 million to $2.2 million in other related costs, including legal, recruiting, consulting, other professional services, and travel. The Company may also incur other charges not currently contemplated due to events that may occur as a result of, or associated with, the DSD Restructuring Plan. Expenses related to the DSD Restructuring Plan in fiscal 2017 consisted of $1.1 million in employee-related costs and $1.3 million in other related costs. As of June 30, 2017, the Company had paid a total of $1.7 million of these costs and had a balance of $0.7 million in DSD Restructuring Plan-related liabilities on the Company's consolidated balance sheet.</t>
  </si>
  <si>
    <t>New Facility (Notes)</t>
  </si>
  <si>
    <t>Leases [Abstract]</t>
  </si>
  <si>
    <t>New Facility Lease Obligation</t>
  </si>
  <si>
    <t xml:space="preserve">New Facility Lease Agreement and Purchase Option Exercise On June 15, 2016, the Company exercised the purchase option to purchase the land and the partially constructed New Facility located thereon pursuant to the terms of the lease agreement dated as of July 17, 2015, as amended (the “Lease Agreement“). On September 15, 2016 (“Purchase Option Closing Date“), the Company closed the purchase option and acquired the land and the partially constructed New Facility located thereon for an aggregate purchase price of $42.5 million (the “Purchase Price”), consisting of the purchase option price of $42.0 million based on actual construction costs incurred as of the Purchase Option Closing Date plus the option exercise fee, plus amounts paid in respect of real estate commissions, title insurance, and recording fees. Upon closing of the purchase option, the Company recorded the aggregate purchase price of the New Facility in “Property, plant and equipment, net“ on its consolidated balance sheet. The asset related to the New Facility lease obligation included in “Property, plant and equipment, net,“ the offsetting liability for the lease obligation included in “Other long-term liabilities“ and the rent expense related to the land were reversed. Concurrent with the purchase option closing, on September 15, 2016, the Company terminated the Lease Agreement. The Company did not pay any early termination penalties in connection with the termination of the Lease Agreement. </t>
  </si>
  <si>
    <t>Sales of Assets (Notes)</t>
  </si>
  <si>
    <t>Discontinued Operations and Disposal Groups [Abstract]</t>
  </si>
  <si>
    <t>Sale of Spice Assets</t>
  </si>
  <si>
    <t>Sales of Assets Sale of Spice Assets In order to focus on its core products, on December 8, 2015, the Company completed the sale of the Spice Assets to Harris. Harris acquired substantially all of the Company’s personal property used exclusively in connection with the manufacture, processing and distribution of raw, processed and blended spices and certain other culinary products (collectively, the “Spice Assets”), including certain equipment; trademarks, trade names and other intellectual property assets; contract rights under sales and purchase orders and certain other agreements; and a list of certain customers, other than the Company’s DSD customers, and assumed certain liabilities relating to the Spice Assets. The Company received $6.0 million in cash at closing, and is eligible to receive an earnout amount of up to $5.0 million over a three year period based upon a percentage of certain institutional spice sales by Harris following the closing. Gain from the earnout on the sale is recognized when earned and when realization is assured beyond a reasonable doubt. The Company recognized $1.0 million and $0.5 million in earnout during the fiscal years ended June 30, 2017 and 2016, respectively, a portion of which is included in “Net gains from sale of Spice Assets” in the Company's consolidated statements of operations. The sale of the Spice Assets does not represent a strategic shift for the Company and is not expected to have a material impact on the Company's results of operations because the Company will continue to sell a complete portfolio of spice and other culinary products purchased from Harris under a supply agreement to its DSD customers. Sale of Torrance Facility On July 15, 2016, the Company completed the sale of the Torrance Facility, consisting of approximately 665,000 square feet of buildings located on approximately 20.3 acres of land, for an aggregate cash sale price of $43.0 million , which sale price was subject to customary adjustments for closing costs and documentary transfer taxes. Cash proceeds from the sale of the Torrance Facility were $42.5 million . Following the closing of the sale, the Company leased back the Torrance Facility on a triple net basis through October 31, 2016 at zero base rent, and exercised two one-month extensions at a base rent of $100,000 per month. In accordance with ASC 840, “Leases,” due to the Company’s continuing involvement with the property, the Company accounted for the transaction as a financing transaction, deferred the gain on sale of the Torrance Facility and recorded the net sale proceeds of $42.5 million and accrued non-cash interest expense on the financing transaction in “Sale-leaseback financing obligation” on the Company's consolidated balance sheet at September 30, 2016. The Company vacated the Torrance Facility in December 2016 and concluded the leaseback transaction. See Note 7 . As a result, at December 31, 2016, the financing transaction qualified for sales recognition under ASC 840. Accordingly, in the fiscal year ended June 30, 2017, the Company recognized the net gain from sale of the Torrance Facility in the amount of $37.4 million , including non-cash interest expense of $0.7 million and non-cash rent expense of $1.4 million , representing the rent for the zero base rent period previously recorded in “Other current liabilities” and removed the amounts recorded in “Assets held for sale” and the “Sale-leaseback financing obligation” on its consolidated balance sheet. Sale of Northern California Branch Property On September 30, 2016, the Company completed the sale of its branch property in Northern California for a sale price of $2.2 million and leased it back through March 31, 2017, at a base rent of $10,000 per month. The Company recognized a net gain on sale of the Northern California property in the fiscal year ended June 30, 2017 in the amount of $2.0 million .</t>
  </si>
  <si>
    <t>Assets Held for Sale (Notes)</t>
  </si>
  <si>
    <t>Property, Plant and Equipment Assets Held-for-sale Disclosure [Abstract]</t>
  </si>
  <si>
    <t>Assets Held for Sale</t>
  </si>
  <si>
    <t>Assets Held for Sale The Company had designated its Torrance Facility and one of its branch properties in Northern California as assets held for sale and recorded the carrying values of these properties in the aggregate amount of $7.2 million as “Assets held for sale“ on the Company's consolidated balance sheet at June 30, 2016. As of June 30, 2017, these assets were sold. See Note 6 .</t>
  </si>
  <si>
    <t>Derivative Instruments</t>
  </si>
  <si>
    <t>Derivative Instruments and Hedging Activities Disclosure [Abstract]</t>
  </si>
  <si>
    <t>Derivative Instruments Derivative Instruments Held Coffee-Related Derivative Instruments The Company is exposed to commodity price risk associated with its PTF green coffee purchase contracts, which are described further in Note 2 .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June 30, 2017 and 2016: June 30, (In thousands) 2017 2016 Derivative instruments designated as cash flow hedges: Long coffee pounds 33,038 32,550 Derivative instruments not designated as cash flow hedges: Long coffee pounds 2,121 1,618 Less: Short coffee pounds — (188 ) Total 35,159 33,980 Coffee-related derivative instruments designated as cash flow hedges outstanding as of June 30, 2017 will expire within 18 months . Effect of Derivative Instruments on the Financial Statements Balance Sheets Fair values of derivative instruments on the Company's consolidated balance sheets: Derivative Instruments Designated as Cash Flow Hedges Derivative Instruments Not Designated as Accounting Hedges June 30, June 30, (In thousands) 2017 2016 2017 2016 Financial Statement Location: Short-term derivative assets: Coffee-related derivative instruments(1) $ 66 $ 3,771 $ — $ 183 Long-term derivative assets: Coffee-related derivative instruments(2) $ 66 $ 2,575 $ — $ 57 Short-term derivative liabilities: Coffee-related derivative instruments $ 1,733 $ — $ 190 $ — Long-term derivative liabilities: Coffee-related derivative instruments(2) $ 446 $ — $ — $ — ________________ (1) Included in “Short-term derivative liabilities” on the Company's consolidated balance sheet at June 30, 2017. (2) Included in “Other long-term liabilities” on the Company's consolidated balance sheet at June 30, 2017. Statements of Operations The following table presents pretax net gains and losses for the Company's coffee-related derivative instruments designated as cash flow hedges, as recognized in “AOCI,” “Cost of goods sold” and “Other, net”: Year Ended June 30, Financial Statement Classification (In thousands) 2017 2016 2015 Net (losses) gains recognized in AOCI (effective portion) $ (4,705 ) $ 303 $ (14,295 ) AOCI Net gains (losses) recognized in earnings (effective portion) $ 1,732 $ (13,184 ) $ 4,211 Costs of goods sold Net losses recognized in earnings (ineffective portion) $ (456 ) $ (575 ) $ (325 ) Other, net For the fiscal years ended June 30, 2017, 2016 and 2015, there were no gains or losses recognized in earnings as a result of excluding amounts from the assessment of hedge effectiveness or as a result of reclassifications to earnings following the discontinuance of any cash flow hedges. Net losses (gains) on derivative instruments in the Company's consolidated statements of cash flows also includes net losses (gains) on coffee-related derivative instruments designated as cash flow hedges reclassified to cost of goods sold from AOCI in the fiscal years ended June 30, 2017, 2016 and 2015. Gains and losses on derivative instruments not designated as accounting hedges are included in “Other, net” in the Company's consolidated statements of operations and in “Net losses (gains) on derivative instruments and investments” in the Company's consolidated statements of cash flows. Net gains and losses recorded in “Other, net” are as follows: Year Ended June 30, (In thousands) 2017 2016 2015 Net losses on coffee-related derivative instruments $ (1,812 ) $ (298 ) $ (2,992 ) Net gains (losses) on investments 286 611 (270 ) Net (losses) gains on derivative instruments and investments(1) (1,526 ) 313 (3,262 ) Other gains, net 325 243 248 Other, net $ (1,201 ) $ 556 $ (3,014 ) ___________ (1) Excludes net losses and net gains on coffee-related derivative instruments designated as cash flow hedges recorded in cost of goods sold in the fiscal years ended June 30, 2017, 2016 and 2015.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June 30, 2017 Derivative Assets $ 132 $ (132 ) $ — $ — Derivative Liabilities $ 2,369 $ (132 ) $ — $ 2,237 June 30, 2016 Derivative Assets $ 6,586 $ — $ — $ 6,586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June 30, 2017, $(1.6) million of net losses on coffee-related derivative instruments designated as cash flow hedges are expected to be reclassified into cost of goods sold within the next twelve months. These recorded values are based on market prices of the commodities as of June 30, 2017. Due to the volatile nature of commodity prices, actual gains or losses realized within the next twelve months will likely differ from these values.</t>
  </si>
  <si>
    <t>Investments</t>
  </si>
  <si>
    <t>Investments, Debt and Equity Securities [Abstract]</t>
  </si>
  <si>
    <t xml:space="preserve"> Investments In fiscal 2017, the Company liquidated substantially all of its trading securities to fund expenditures associated with its New Facility in Northlake, Texas. The Company had $0.4 million and $25.6 million in short-term investments at June 30, 2017 and 2016, respectively. The following table shows gains and losses on trading securities by the Company: Year Ended June 30, (In thousands) 2017 2016 2015 Total gains (losses) recognized from trading securities $ 286 $ 611 $ (270 ) Less: Realized gains from sales of trading securities 1,909 29 89 Unrealized (losses) gains from trading securities $ (1,623 ) $ 582 $ (359 )</t>
  </si>
  <si>
    <t>Fair Value Measurements</t>
  </si>
  <si>
    <t>Fair Value Disclosures [Abstract]</t>
  </si>
  <si>
    <t>Fair Value Measurements Assets and liabilities measured and recorded at fair value on a recurring basis were as follows: (In thousands) Total Level 1 Level 2 Level 3 June 30, 2017 Preferred stock(1) $ 368 $ — $ 368 $ — Derivative instruments designated as cash flow hedges: Coffee-related derivative assets(2) $ 132 $ — $ 132 $ — Coffee-related derivative liabilities(2) $ 2,179 $ — $ 2,179 $ — Derivative instruments not designated as accounting hedges: Coffee-related derivative liabilities(2) $ 190 $ — $ 190 $ — (In thousands) Total Level 1 Level 2 Level 3 June 30, 2016 Preferred stock(1) $ 25,591 $ 21,976 $ 3,615 $ — Derivative instruments designated as cash flow hedges: Coffee-related derivative assets(2) $ 6,346 $ — $ 6,346 $ — Derivative instruments not designated as accounting hedges: Coffee-related derivative assets(2) $ 240 $ — $ 240 $ — ____________________ (1) Included in “Short-term investments” on the Company's consolidated balance sheets. (2) The Company's coffee derivative instruments are traded over-the-counter and, therefore, classified as Level 2. During the fiscal years ended June 30, 2017 and 2016, there were no transfers between the levels.</t>
  </si>
  <si>
    <t>Accounts and Notes Receivable, net</t>
  </si>
  <si>
    <t>Receivables [Abstract]</t>
  </si>
  <si>
    <t>Accounts Receivable, Net June 30, (In thousands) 2017 2016 Trade receivables $ 44,531 $ 43,113 Other receivables(1) 2,636 1,965 Allowance for doubtful accounts (721 ) (714 ) Accounts receivable, net $ 46,446 $ 44,364 __________ (1) At June 30, 2017 and 2016, respectively, the Company had recorded $0.4 million and $0.5 million in “Other receivables“ included in “Accounts receivable, net“ on its consolidated balance sheets representing earnout receivable from Harris. Allowance for doubtful accounts: (In thousands) Balance at June 30, 2014 $ (651 ) Recovery 8 Balance at June 30, 2015 $ (643 ) Provision (71 ) Write-off $ — Balance at June 30, 2016 $ (714 ) Provision (325 ) Write-off 318 Balance at June 30, 2017 $ (721 )</t>
  </si>
  <si>
    <t>Inventory Disclosure [Abstract]</t>
  </si>
  <si>
    <t>Inventories June 30, (In thousands) 2017 2016 Coffee Processed $ 14,085 $ 12,362 Unprocessed 17,083 13,534 Total $ 31,168 $ 25,896 Tea and culinary products Processed $ 20,741 $ 15,384 Unprocessed 74 377 Total $ 20,815 $ 15,761 Coffee brewing equipment parts $ 4,268 $ 4,721 Total inventories $ 56,251 $ 46,378 In addition to product cost, inventory costs include expenditures such as direct labor and certain supply and overhead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 Inventories were higher at the end of fiscal 2017 due to the commencement of the New Facility's manufacturing operations and incremental inventory from China Mist and West Coast Coffee as compared to lower levels of inventory at the Torrance Facility at the end of fiscal 2016 due to its anticipated closing. Notwithstanding this increase in total inventories at the end of fiscal 2017 compared to fiscal 2016 levels, inventories of manufactured spice products decreased at the end of fiscal 2017 compared to fiscal 2016 levels, primarily due to the liquidation of spice inventories in connection with the sale of the Spice Assets. As a result, the Company recorded $3.4 million in beneficial effect of the liquidation of LIFO inventory quantities in cost of goods sold in fiscal 2017, which increased income before taxes in fiscal 2017 by $3.4 million . Inventories decreased at the end of fiscal 2016 compared to fiscal 2015, primarily due to production consolidation and the sale of certain processed and unprocessed inventories to Harris at cost upon conclusion of the transition services provided by the Company in connection with the sale of the Spice Assets. Inventories decreased at the end of fiscal 2015 compared to fiscal 2014, primarily due to the consolidation and the sale of certain manufactured inventories to Harris. As a result, the Company recorded in cost of goods sold $4.2 million and $4.9 million in beneficial effect of liquidation of LIFO inventory quantities in the fiscal years ended June 30, 2016 and 2015, respectively, which increased income before taxes in fiscal 2016 and 2015 by $4.2 million and $4.9 million , respectively. Current cost of coffee, tea and culinary product inventories exceeds the LIFO cost by: June 30, (In thousands) 2017 2016 Coffee $ 13,351 $ 14,462 Tea and culinary products 4,043 7,139 Total $ 17,394 $ 21,601</t>
  </si>
  <si>
    <t>Property, Plant and Equipment</t>
  </si>
  <si>
    <t>Property, Plant and Equipment [Abstract]</t>
  </si>
  <si>
    <t>Property, Plant and Equipment June 30, (In thousands) 2017 2016 Buildings and facilities $ 108,682 $ 82,878 Machinery and equipment 201,236 182,227 Equipment under capital leases 7,540 11,982 Capitalized software 21,794 21,545 Office furniture and equipment 12,758 16,077 $ 352,010 $ 314,709 Accumulated depreciation (192,280 ) (206,162 ) Land 16,336 9,869 Property, plant and equipment, net $ 176,066 $ 118,416 Capital leases consisted mainly of vehicle leases at June 30, 2017 and 2016. Depreciation and amortization expense includes amortization expense for assets recorded under capitalized leases. The Company capitalized coffee brewing equipment (included in machinery and equipment) in the amounts of $10.8 million and $8.4 million in fiscal 2017 and 2016, respectively. Depreciation expense related to the capitalized coffee brewing equipment reported as cost of goods sold was $9.1 million , $9.8 million and $10.4 million in fiscal 2017, 2016 and 2015, respectively. Maintenance and repairs to property, plant and equipment charged to expense for the years ended June 30, 2017, 2016, and 2015 were $8.0 million , $7.7 million and $8.2 million , respectively.</t>
  </si>
  <si>
    <t>Goodwill and Intangible Assets</t>
  </si>
  <si>
    <t>Goodwill and Intangible Assets Disclosure [Abstract]</t>
  </si>
  <si>
    <t>Goodwill and Intangible Assets The following is a summary of changes in the carrying value of goodwill: (In thousands) Balance at June 30, 2015 $ 272 Additions — Balance at June 30, 2016 $ 272 Additions (China Mist) 2,927 Additions (West Coast Coffee)(1) 7,797 Balance at June 30, 2017 $ 10,996 ___________ (1) Reflects the preliminary purchase price allocation for West Coast Coffee. Subject to change based on numerous factors, including the final adjusted purchase price and the final estimated fair value of the assets acquired and the liabilities assumed. Adjustments in the purchase price allocation may require a recasting of the amounts allocated to goodwill and intangible assets. The following is a summary of the Company’s amortized and unamortized intangible assets other than goodwill: June 30, 2017 June 30, 2016 (In thousands) Gross Carrying Amount(1) Accumulated Amortization(1) Gross Carrying Amount Accumulated Amortization Amortized intangible assets: Customer relationships $ 17,353 $ (10,883 ) $ 10,953 $ (10,373 ) Non-compete agreements 220 (38 ) 20 (10 ) Recipes 930 (88 ) — — Trade name/brand name 510 (84 ) — — Total amortized intangible assets $ 19,013 $ (11,093 ) $ 10,973 $ (10,383 ) Unamortized intangible assets: Trade names with indefinite lives $ 3,640 $ — $ 3,640 $ — Trademarks and brand name with indefinite lives 7,058 — 1,988 — Total unamortized intangible assets $ 10,698 $ — $ 5,628 $ — Total intangible assets $ 29,711 $ (11,093 ) $ 16,601 $ (10,383 ) ___________ (1) Reflects the preliminary purchase price allocation for West Coast Coffee. Subject to change based on numerous factors, including the final adjusted purchase price and the final estimated fair value of the assets acquired and the liabilities assumed. Adjustments in the purchase price allocation may require a recasting of the amounts allocated to goodwill and intangible assets. Aggregate amortization expense for the past three fiscal years: (In thousands) For the fiscal year ended: June 30, 2017 $ 710 June 30, 2016 $ 200 June 30, 2015 $ 99 Estimated amortization expense for the next five fiscal years: (In thousands) For the fiscal year ending: June 30, 2018 $ 1,197 June 30, 2019 $ 1,081 June 30, 2020 $ 866 June 30, 2021 $ 850 June 30, 2022 $ 828 Remaining weighted average amortization periods for intangible assets with finite lives are as follows: (In years) Customer relationships 9.1 Non-compete agreements 4.4 Recipes 6.3 Trade name/brand name 4.3</t>
  </si>
  <si>
    <t>Employee Benefit Plans</t>
  </si>
  <si>
    <t>Retirement Benefits [Abstract]</t>
  </si>
  <si>
    <t>Employee Benefit Plans The Company provides benefit plans for most full-time employees, including 401(k), health and other welfare benefit plans and, in certain circumstances, pension benefits. Generally the plans provide benefits based on years of service and/or a combination of years of service and earnings. In addition, the Company contributes to two multiemployer defined benefit pension plans, one multiemployer defined contribution pension plan and ten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loss) (“OCI”) certain gains and losses that arise during the period but are deferred under pension accounting rules. Single Employer Pension Plans The Company has a defined benefit pension plan, the Farmer Bros. Co. Pension Plan for Salaried Employees (the “Farmer Bros. Plan”), for Company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he Company also has two defined benefit pension plans for certain hourly employees covered under collective bargaining agreements (the “Brewmatic Plan” and the “Hourly Employees' Plan”). Effective October 1, 2016, the Company froze benefit accruals and participation in the Hourly Employees' Plan. After the plan freeze, participants do not accrue any benefits under the plan, and new hires are not eligible to participate in the plan. After the freeze the participants in the plan are eligible to receive the Company's matching contributions to their 401(k). Obligations and Funded Status Farmer Bros. Plan June 30, Brewmatic Plan June 30, Hourly Employees’ Plan June 30, ($ in thousands) 2017 2016 2017 2016 2017 2016 Change in projected benefit obligation Benefit obligation at the beginning of the year $ 152,325 $ 136,962 $ 4,574 $ 4,064 $ 4,329 $ 3,145 Service cost — — — — 124 389 Interest cost 5,277 5,875 157 172 152 137 Actuarial (gain) loss (4,556 ) 15,999 (370 ) 682 (233 ) 687 Benefits paid (6,755 ) (6,511 ) (282 ) (344 ) (43 ) (29 ) Projected benefit obligation at the end of the year $ 146,291 $ 152,325 $ 4,079 $ 4,574 $ 4,329 $ 4,329 Change in plan assets Fair value of plan assets at the beginning of the year $ 91,201 $ 94,815 $ 2,989 $ 3,291 $ 2,447 $ 2,104 Actual return on plan assets 10,874 1,556 337 42 256 85 Employer contributions 1,984 1,341 71 — 339 287 Benefits paid (6,755 ) (6,511 ) (282 ) (344 ) (43 ) (29 ) Fair value of plan assets at the end of the year $ 97,304 $ 91,201 $ 3,115 $ 2,989 $ 2,999 $ 2,447 Funded status at end of year (underfunded) overfunded $ (48,987 ) $ (61,124 ) $ (964 ) $ (1,585 ) $ (1,330 ) $ (1,882 ) Amounts recognized in consolidated balance sheets Non-current liabilities (48,987 ) (61,124 ) (964 ) (1,585 ) (1,330 ) (1,882 ) Total $ (48,987 ) $ (61,124 ) $ (964 ) $ (1,585 ) $ (1,330 ) $ (1,882 ) Amounts recognized in AOCI Net loss 59,007 70,246 2,135 2,756 618 988 Total AOCI (not adjusted for applicable tax) $ 59,007 $ 70,246 $ 2,135 $ 2,756 $ 618 $ 988 Weighted average assumptions used to determine benefit obligations Discount rate 3.80 % 3.55 % 3.80 % 3.55 % 3.80 % 3.55 % Rate of compensation increase N/A N/A N/A N/A N/A N/A Components of Net Periodic Benefit Cost and Other Changes Recognized in Other Comprehensive Income (Loss) (OCI) Farmer Bros. Plan June 30, Brewmatic Plan June 30, Hourly Employees’ Plan June 30, ($ in thousands) 2017 2016 2017 2016 2017 2016 Components of net periodic benefit cost Service cost $ — $ — $ — $ — $ 124 $ 389 Interest cost 5,277 5,875 157 172 152 137 Expected return on plan assets (6,067 ) (6,470 ) (188 ) (219 ) (172 ) (149 ) Amortization of net loss 1,875 1,411 102 68 53 — Net periodic benefit cost $ 1,085 $ 816 $ 71 $ 21 $ 157 $ 377 Other changes recognized in OCI Net loss $ (9,363 ) $ 20,913 $ (519 ) $ 859 $ (317 ) $ 750 Amortization of net loss (1,875 ) (1,411 ) (102 ) (68 ) (53 ) — Total recognized in OCI $ (11,238 ) $ 19,502 $ (621 ) $ 791 $ (370 ) $ 750 Total recognized in net periodic benefit cost and OCI $ (10,153 ) $ 20,318 $ (550 ) $ 812 $ (213 ) $ 1,127 Weighted-average assumptions used to determine net periodic benefit cost Discount rate 3.55 % 4.40 % 3.55 % 4.40 % 3.55 % 4.40 % Expected long-term return on plan assets 7.75 % 7.50 % 7.75 % 7.50 % 7.75 % 7.50 % Rate of compensation increase N/A N/A N/A N/A N/A N/A Basis Used to Determine Expected Long-term Return on Plan Assets The expected long-term return on plan assets assumption was developed as a weighted average rate based on the target asset allocation of the plan and the Long-Term Capital Market Assumptions (CMA) 2014.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4 is 20 to 30 years. In addition to forward-looking models, historical analysis of market data and trends was reflected, as well as the outlook of recognized economists, organizations and consensus CMA from other credible studies. Description of Investment Policy The Company’s investment strategy is to build an efficient, well-diversified portfolio based on a long-term, strategic outlook of the investment markets. The investment markets outlook utilizes both the historical-based and forward-looking return forecasts to establish future return expectations for various asset classes. These return expectations are used to develop a core asset allocation based on the specific needs of each plan. The core asset allocation utilizes investment portfolios of various asset classes and multiple investment managers in order to maximize the plan’s return while providing multiple layers of diversification to help minimize risk. Additional Disclosures Farmer Bros. Plan June 30, Brewmatic Plan June 30, Hourly Employees’ Plan June 30, ($ in thousands) 2017 2016 2017 2016 2017 2016 Comparison of obligations to plan assets Projected benefit obligation $ 146,291 $ 152,325 $ 4,079 $ 4,574 $ 4,329 $ 4,329 Accumulated benefit obligation $ 146,291 $ 152,325 $ 4,079 $ 4,574 $ 4,329 $ 4,329 Fair value of plan assets at measurement date $ 97,304 $ 91,201 $ 3,115 $ 2,989 $ 2,999 $ 2,447 Plan assets by category Equity securities $ 65,270 $ 58,094 $ 2,133 $ 1,909 $ 1,973 $ 1,542 Debt securities 26,241 27,586 793 899 851 758 Real estate 5,793 5,521 189 181 175 147 Total $ 97,304 $ 91,201 $ 3,115 $ 2,989 $ 2,999 $ 2,447 Plan assets by category Equity securities 67 % 64 % 69 % 64 % 66 % 63 % Debt securities 27 % 30 % 25 % 30 % 28 % 31 % Real estate 6 % 6 % 6 % 6 % 6 % 6 % Total 100.0 % 100.0 % 100 % 100 % 100 % 100 % Fair values of plan assets were as follows: June 30, 2017 (In thousands) Total Level 1 Level 2 Level 3 Farmer Bros. Plan $ 97,304 $ — $ 97,304 $ — Brewmatic Plan $ 3,115 $ — $ 3,115 $ — Hourly Employees’ Plan $ 2,999 $ — $ 2,999 $ — June 30, 2016 (In thousands) Total Level 1 Level 2 Level 3 Farmer Bros. Plan $ 91,201 $ — $ 91,201 $ — Brewmatic Plan $ 2,989 $ — $ 2,989 $ — Hourly Employees’ Plan $ 2,447 $ — $ 2,447 $ — As of June 30, 2017, approximately 6% of the assets of each of the Farmer Bros. Plan, the Brewmatic Plan and the Hourly Employees’ Plan were invested in pooled separate accounts which invested mainly in commercial real estate and included mortgage loans which were backed by the associated properties. These underlying real estate investments are able to be redeemed at net asset value per share and therefore, are considered Level 2 assets. The following is the target asset allocation for the Company's single employer pension plans—Farmer Bros. Plan, Brewmatic Plan and Hourly Employees' Plan—for fiscal 2018: Fiscal 2018 U.S. large cap equity securities 40.0 % U.S. small cap equity securities 4.8 % International equity securities 19.2 % Debt securities 30.0 % Real estate 6.0 % Total 100.0 % Estimated Amounts in OCI Expected To Be Recognized In fiscal 2018, the Company expects to recognize net periodic benefit cost of $1.5 million for the Farmer Bros. Plan and $68,000 for the Brewmatic Plan, and a net periodic benefit credit of $(4,000) for the Hourly Employees’ Plan. Estimated Future Contributions and Refunds In fiscal 2018, the Company expects to contribute $2.6 million to the Farmer Bros. Plan, $0.1 million to the Brewmatic Plan, and $0.4 million to the Hourly Employees’ Plan. The Company is not aware of any refunds expected from single employer pension plans. Estimated Future Benefit Payments The following benefit payments are expected to be paid over the next 10 fiscal years: (In thousands) Farmer Bros. Plan Brewmatic Plan Hourly Employees’ Plan Year Ending: June 30, 2018 $ 7,490 $ 310 $ 100 June 30, 2019 $ 7,650 $ 290 $ 110 June 30, 2020 $ 7,930 $ 280 $ 130 June 30, 2021 $ 8,130 $ 280 $ 150 June 30, 2022 $ 8,330 $ 270 $ 160 June 30, 2023 to June 30, 2027 $ 42,660 $ 1,220 $ 990 These amounts are based on current data and assumptions and reflect expected future service, as appropriate. Multiemployer Pension Plans The Company participates in two multiemployer defined benefit pension plans that are union sponsored and collectively bargained for the benefit of certain employees subject to collective bargaining agreements, of which the WCTPP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The Company's participation in WCTPP is outlined in the table below. The Pension Protection Act (“PPA”) Zone Status available in the Company's fiscal year 2017 and fiscal year 2016 is for the plan's year ended December 31, 2016 and December 31, 2015, respectively. The zone status is based on information obtained from WCTPP and is certified by WCTPP's actuary. Among other factors, plans in the green zone are generally more than 80% funded. Based on WCTPP's 2016 Annual Funding Notice, WCTPP was 91.7% and 91.8% funded for its plan year beginning January 1, 2016 and 2015, respectively, and is expected to be 90.0% funded for its plan year beginning January 1, 2017. The “FIP/RP Status Pending/Implemented” column indicates if a funding improvement plan (“FIP”) or a rehabilitation plan (“RP”) is either pending or has been implemented. Pension Plan Employer Identification Number Pension Plan Number PPA Zone Status FIP/RP Status Pending/ Implemented Surcharge Imposed Expiration Date of Collective Bargaining Agreements July 1, 2016 July 1, 2015 Western Conference of Teamsters Pension Plan 91-6145047 001 Green Green No No January 31, 2020 Based upon the most recent information available from the trustees managing WCTPP, the Company's share of the unfunded vested benefit liability for the plan was estimated to be approximately $7.0 million if the withdrawal had occurred in the plan year ending December 31, 2016. These estimates were calculated by the trustees managing WCTPP. Although the Company believes the most recent plan data available from WCTPP was used in computing this 2016 estimate, the actual withdrawal liability amount is subject to change based on, among other things, the plan's investment returns and benefit levels, interest rates, financial difficulty of other participating employers in the plan such as bankruptcy, and continued participation by the Company and other employers in the plan, each of which could impact the ultimate withdrawal liability. If withdrawal liability were to be triggered, the withdrawal liability assessment can be paid in a lump sum or on a monthly basis. The amount of the monthly payment is determined as follows: Average number of hours reported to the pension plan trust during the three consecutive years with highest number of hours in the 10 -year period prior to the withdrawal is multiplied by the highest hourly contribution rate during the 10-year period ending with the plan year in which the withdrawal occurred to determine the amount of withdrawal liability that has to be paid annually. The annual amount is divided by 12 to arrive at the monthly payment due. If monthly payments are elected, interest is assessed on the unpaid balance after 12 months at the rate of 7% per annum. On July 13, 2017, the Company received correspondence from the Western Conference of Teamsters Pension Trust (the “WCT Pension Trust”) stating that the Company had liability for a share of the WCTPP unfunded vested benefits based on the WCT Pension Trust’s claim that certain of the Company’s employment actions resulting from the Corporate Relocation Plan amounted to a partial withdrawal from the WCTPP. See Note 26 . In fiscal 2012, the Company withdrew from the Local 807 Labor-Management Pension Fund (“Pension Fund”) and recorded a charge of $4.3 million associated with withdrawal from this plan, representing the present value of the estimated withdrawal liability expected to be paid in quarterly installments of $0.1 million over 80 quarters. On November 18, 2014, the Pension Fund sent the Company a notice of assessment of withdrawal liability in the amount of $4.4 million , which the Pension Fund adjusted to $4.9 million on January 5, 2015. The Company is in the process of negotiating a reduced liability amount. The Company has commenced quarterly installment payments to the Pension Fund of $91,000 pending the final settlement of the liability. The present value of the total estimated withdrawal liability of $4.0 million and $3.8 million , respectively, is reflected in the Company's consolidated balance sheets at June 30, 2017 and June 30, 2016, with the short-term and long-term portions reflected in current and long-term liabilities, respectively. At June 30, 2017, the Company has classified the present value of the total estimated withdrawal liability as short-term with the expectation of paying off the liability in fiscal 2018. See Note 23 .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Company contributions to the multiemployer pension plans: (In thousands) WCTPP(1)(2)(3) All Other Plans(4) Year Ended: June 30, 2017 $ 2,114 $ 39 June 30, 2016 $ 2,587 $ 39 June 30, 2015 $ 3,593 $ 41 ____________ (1) Individually significant plan. (2) Less than 5% of total contribution to WCTPP based on WCTPP's FASB Disclosure Statement for the calendar year ended December 31, 2016. (3) The Company guarantees that one hundred seventy-three ( 173 )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 The Company's contribution to multiemployer plans decreased in fiscal 2017 as compared to fiscal 2016 and 2015, as a result of reduction in employees due to the Corporate Relocation Plan. The Company expects to contribute an aggregate of $2.2 million towards multiemployer pension plans in fiscal 2018. Multiemployer Plans Other Than Pension Plans The Company participates in ten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uly 31, 2020. The Company's aggregate contributions to multiemployer plans other than pension plans in the fiscal years ended June 30, 2017, 2016 and 2015 were $5.3 million , $6.3 million and $6.9 million , respectively. The Company expects to contribute an aggregate of $5.0 million towards multiemployer plans other than pension plans in fiscal 2018. 401(k) Plan The Company's 401(k) Pla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7, 2016 and 2015, the Company's Board of Directors approved a Company matching contribution of 50% of an employee's annual contribution to the 401(k) Plan, up to 6% of the employee's eligible income. The matching contributions (and any earnings thereon) vest at the rate of 20% for each of the participant's first 5 years of vesting service, so that a participant is fully vested in his or her matching contribution account after 5 years of vesting service, subject to accelerated vesting under certain circumstances in connection with the Corporate Relocation Plan due to the closure of the Company’s Torrance Facility or a reduction-in-force at another Company facility designated by the Administrative Committee of the Farmer Bros. Co. Qualified Employee Retirement Plans.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 The Company recorded matching contributions of $1.6 million , $1.6 million and $1.4 million in operating expenses for the fiscal years ended June 30, 2017, 2016 and 2015, respectively. Postretirement Benefits 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s retiree medical, dental and vision plan is unfunded, and its liability was calculated using an assumed discount rate of 4.1% at June 30, 2017 . The Company projects an initial medical trend rate of 8.6% in fiscal 2018, ultimately reducing to 4.5% in 10 years.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In fiscal 2016, the Company actuarially determined that no postretirement benefit costs related to the Corporate Relocation Plan were required to be recognized. Retiree Medical Plan and Death Benefit The following table shows the components of net periodic postretirement benefit cost for the Retiree Medical Plan and Death Benefit for the fiscal years ended June 30, 2017, 2016 and 2015. Net periodic postretirement benefit cost for fiscal 2017 was based on employee census information as of June 30, 2017 . Year Ended June 30, (In thousands) 2017 2016 2015 Components of Net Periodic Postretirement Benefit Cost (Credit): Service cost $ 760 $ 1,388 $ 1,195 Interest cost 829 1,194 943 Amortization of net gain (630 ) (196 ) (500 ) Amortization of prior service credit (1,757 ) (1,757 ) (1,757 ) Net periodic postretirement benefit (credit) cost $ (798 ) $ 629 $ (119 ) The difference between the assets and the Accumulated Postretirement Benefit Obligation (APBO) at the adoption of ASC 715-60 was established as a transition (asset) obligation and is amortized over the average expected future service for active employees as measured at the date of adoption. Any plan amendments that retroactively increase benefits create prior service cost. The increase in the APBO due to any plan amendment is established as a base and amortized over the average remaining years of service to the full eligibility date of active participants who are not yet fully eligible for benefits at the plan amendment date. Gains and losses due to experience different than that assumed or from changes in actuarial assumptions are not immediately recognized. The tables below show the remaining bases for the transition (asset) obligation, prior service cost (credit), and the calculation of the amortizable gain or loss. Amortization Schedule Transition (Asset) Obligation: The transition (asset) obligations have been fully amortized. Prior service cost (credit)-Medical only ($ in thousands): Date Established Balance at July 1, 2016 Annual Amortization Years Remaining Curtailment Balance at June 30, 2017 January 1, 2008 $ (732 ) $ 230 2.2 — $ (502 ) July 1, 2012 (11,475 ) 1,526 6.5 — (9,949 ) $ (12,207 ) $ 1,756 $ (10,451 ) Retiree Medical Plan Death Benefit Year Ended June 30, Year Ended June 30, ($ in thousands) 2017 2016 2017 2016 Amortization of Net (Gain) Loss: Net (gain) loss as of July 1 $ (10,298 ) $ (8,710 ) $ 1,523 $ 690 Net (gain) loss subject to amortization (10,298 ) (8,710 ) 1,523 690 Corridor (10% of greater of APBO or assets) 1,214 1,724 (854 ) (729 ) Net (gain) loss in excess of corridor $ (9,084 ) $ (6,986 ) $ 669 $ — Amortization years 9.7 10.0 7.0 7.7 The following tables provide a reconciliation of the benefit obligation and plan assets: Year Ended June 30, (In thousands) 2017 2016 Change in Benefit Obligation: Projected postretirement benefit obligation at beginning of year $ 21,867 $ 24,522 Service cost 760 1,388 Interest cost 829 1,194 Participant contributions 741 795 Actuarial losses (2,377 ) (4,259 ) Benefits paid (1,140 ) (1,773 ) Projected postretirement benefit obligation at end of year $ 20,680 $ 21,867 Year Ended June 30, (In thousands) 2017 2016 Change in Plan Assets: Fair value of plan assets at beginning of year $ — $ — Employer contributions 399 978 Participant contributions 741 795 Benefits paid (1,140 ) (1,773 ) Fair value of plan assets at end of year $ — $ — Projected postretirement benefit obligation at end of year 20,680 21,867 Funded status of plan $ (20,680 ) $ (21,867 ) June 30, (In thousands) 2017 2016 Amounts Recognized in the Consolidated Balance Sheets Consist of: Non-current assets $ — $ — Current liabilities (893 ) (1,060 ) Non-current liabilities (19,787 ) (20,807 ) Total $ (20,680 ) $ (21,867 ) Year Ended June 30, (In thousands) 2017 2016 Amounts Recognized in AOCI Consist of: Net gain $ (8,775 ) $ (7,027 ) Prior service credit (10,450 ) (12,207 ) Total AOCI $ (19,225 ) $ (19,234 ) Year Ended June 30, (In thousands) 2017 2016 Other Changes in Plan Assets and Benefit Obligations Recognized in OCI: Unrecognized actuarial loss $ (2,377 ) $ (4,259 ) Amortization of net loss 630 196 Amortization of prior service cost 1,757 1,757 Total recognized in OCI 10 (2,306 ) Net periodic benefit (cost) credit (798 ) 629 Total recognized in net periodic benefit cost and OCI $ (788 ) $ (1,677 ) The estimated net gain and prior service credit that will be amortized from AOCI into net periodic benefit cost in fiscal 2018 are $0.8 million and $1.8 million , respectively. (In thousands) Estimated Future Benefit Payments: Year Ending: June 30, 2018 $ 911 June 30, 2019 $ 956 June 30, 2020 $ 1,004 June 30, 2021 $ 1,049 June 30, 2022 $ 1,082 June 30, 2023 to June 30, 2027 $ 5,830 Expected Contributions: June 30, 2018 $ 911 Sensitivity in Fiscal 2018 Results Assumed health care cost trend rates have a significant effect on the amounts reported for the health care plan. A one percentage point change in assumed health care cost trend rates would have the following effects in fiscal 2018: 1-Percentage Point (In thousands) Increase Decrease Effect on total of service and interest cost components $ 96 $ (92 ) Effect on accumulated postretirement benefit obligation $ 983 $ (963 )</t>
  </si>
  <si>
    <t>Bank Loan</t>
  </si>
  <si>
    <t>Debt Disclosure [Abstract]</t>
  </si>
  <si>
    <t>Bank Loan The Company maintains a senior secured revolving credit facility (“Revolving Facility”) with JPMorgan Chase Bank, N.A. and SunTrust Bank (collectively, the “Lenders”), with revolving commitments of $75.0 million as of June 30, 2017, and a sublimit on letters of credit and swingline loans of $30.0 million and $15.0 million , respectively. The Revolving Facility includes an accordion feature whereby the Company may increase the Revolving Commitment by up to an additional $50.0 million , subject to certain conditions. Advances are based on the Company’s eligible accounts receivable, eligible inventory, and the value of certain real property and trademarks, less required reserves. As of June 30, 2017, the commitment fee ranges from 0.25% to 0.375% per annum based on average revolver usage. Outstanding obligations are collateralized by all of the Company’s assets, excluding certain real property not included in the borrowing base, machinery and equipment (other than inventory), and the Company's preferred stock portfolio. Borrowings under the Revolving Facility bear interest based on average historical excess availability levels with a range of PRIME - 0.25% to PRIME + 0.50% or Adjusted LIBO Rate + 1.25% to Adjusted LIBO Rate + 2.00% . The Company is subject to a variety of affirmative and negative covenants of types customary in an asset-based lending facility, including financial covenants relating to the maintenance of a fixed charge coverage ratio in certain circumstances, and the right of the Lenders to establish reserve requirements, which may reduce the amount of credit otherwise available to the Company. The Company is allowed to pay dividends, provided, among other things, certain excess availability requirements are met, and no event of default exists or has occurred and is continuing as of the date of any such payment and after giving effect thereto. The Revolving Facility expires on March 2, 2020 . Subsequent to the year ended June 30, 2017, the Company, together with its wholly owned subsidiaries and its Lenders, amended the credit facility to provide additional borrowing capacity and extended the term of the Revolving Facility. See Note 26 . Subsequent Events . At June 30, 2017 , the Company was eligible to borrow up to a total of $55.6 million under the Revolving Facility and had outstanding borrowings of $27.6 million , utilized $0.1 million of the letters of credit sublimit, and had excess availability under the Revolving Facility of $27.9 million . Fair value of the loan approximates carrying value. At June 30, 2017 , the weighted average interest rate on the Company's outstanding borrowings under the Revolving Facility was 3.02% and the Company was in compliance with all of the restrictive covenants under the Revolving Facility.</t>
  </si>
  <si>
    <t>Employee Stock Ownership Plan</t>
  </si>
  <si>
    <t>Disclosure of Compensation Related Costs, Share-based Payments [Abstract]</t>
  </si>
  <si>
    <t>Employee Stock Ownership Plan The Company’s ESOP was established in 2000 . The plan is a leveraged ESOP in which the Company is the lender. One of the two loans established to fund the ESOP matured in fiscal 2016 and the remaining loan is scheduled to mature in December 2018. The loan is repaid from the Company’s discretionary plan contributions over the original 15 year term with a variable rate of interest. The annual interest rate was 2.50% at June 30, 2017 , which is updated on a quarterly basis. As of and for the years ended June 30, 2017 2016 2015 Loan amount (in thousands) $4,289 $6,434 $11,234 Shares are held by the plan trustee for allocation among participants as the loan is repaid. The unencumbered shares are allocated to participants using a compensation-based formula. Subject to vesting requirements, allocated shares are owned by participants and shares are held by the plan trustee until the participant retires. Historically, the Company used the dividends, if any, on ESOP shares to pay down the loans, and allocated to the ESOP participants shares equivalent to the fair market value of the dividends they would have received. No dividends were paid in fiscal 2017, 2016 or 2015. During the fiscal years ended June 30, 2017, 2016 and 2015, the Company charged $2.5 million , $3.4 million and $4.4 million , respectively, to compensation expense related to the ESOP. The decrease in ESOP expense in fiscal 2017 and 2016 was primarily due to the reduction in the number of shares being allocated to participant accounts as a result of paying down the loan amount. The difference between cost and fair market value of committed to be released shares, which was $0.5 million , $36,000 and $1.0 million for the fiscal years ended June 30, 2017, 2016 and 2015, respectively, is recorded as additional paid-in capital. June 30, 2017 2016 Allocated shares 1,717,608 1,941,934 Committed to be released shares 74,983 169,603 Unallocated shares 145,941 220,925 Total ESOP shares 1,938,532 2,332,462 (In thousands) Fair value of ESOP shares $ 58,641 $ 74,779</t>
  </si>
  <si>
    <t>Share-Based Compensation</t>
  </si>
  <si>
    <t>Share-based Compensation Farmer Bros. Co. 2017 Long-Term Incentive Plan On June 20, 2017 (the “Effective Date“), the Company’s stockholders approved the Farmer Bros. Co. 2017 Long-Term Incentive Plan (the “2017 Plan”). The 2017 Plan succeeded the Company's prior long-term incentive plans, the Farmer Bros. Co. Amended and Restated 2007 Long-Term Incentive Plan (the “Amended Equity Plan“) and the Farmer Bros. Co. 2007 Omnibus Plan (collectively, the “Prior Plans“). On the Effective Date, the Company ceased granting awards under the Prior Plans; however, awards outstanding under the Prior Plans will remain subject to the terms of the applicable Prior Plan. The 2017 Plan provides for the grant of stock options (including incentive stock options and non-qualified stock options), stock appreciation rights, restricted stock, restricted stock units, dividend equivalents, performance shares and other stock- or cash-based awards to eligible participants. The 2017 Plan also authorizes the grant of awards that are intended to qualify as “qualified performance-based compensation” within the meaning of Section 162(m) of the Internal Revenue Code (the “Code”). Non-employee directors of the Company and employees of the Company or any of its subsidiaries are eligible to receive awards under the 2017 Plan. The 2017 Plan authorizes the issuance of (i) 900,000 shares of common stock plus (ii) the number of shares of common stock subject to awards under the Company’s Prior Plans that are outstanding as of the Effective Date and that expire or are forfeited, cancelled or similarly lapse following the Effective Date. Subject to certain limitations, shares of common stock covered by awards granted under the 2017 Plan that are forfeited, expire or lapse, or are repurchased for or paid in cash, may be used again for new grants under the 2017 Plan. Shares of common stock granted under the 2017 Plan may be authorized but unissued shares, shares purchased on the open market or treasury shares. In no event will more than 900,000 shares of common stock be issuable pursuant to the exercise of incentive stock options under the 2017 Plan. The 2017 Plan is administered by the Board or another Board committee or subcommittee, as may be determined by the Board from time to time (subject to limitations that may be imposed under Section 162(m) of the Code, Section 16 of the Securities Exchange Act of 1934, as amended, and/or stock exchange rules, as applicable). The administrator of the 2017 Plan (the “Administrator”) or its delegatee will have the authority to determine which eligible persons receive awards and to set the terms and conditions applicable to awards within the confines of the 2017 Plan’s terms. The Administrator will have the authority to make all determinations and interpretations under, and adopt rules and guidelines for the administration of, the 2017 Plan. In addition, the Administrator (which, for purposes of any such awards will be a Board committee comprised solely of two or more directors, each of whom is intended to be an “outside director” within the meaning of Section 162(m) of the Code) will determine whether specific awards are intended to constitute “qualified performance-based compensation,” within the meaning of Section 162(m) of the Code. The 2017 Plan includes annual limits on certain awards that may be granted to any individual participant. The maximum aggregate number of shares of common stock with respect to all stock options and stock appreciation rights that may be granted to any one person during any calendar year is 250,000 shares. The maximum number of shares of common stock with respect to all awards of restricted stock, restricted stock units, performance shares and other stock- or cash-based awards that are intended to qualify as “qualified performance-based compensation” within the meaning of Section 162(m) of the Code that may be granted to any one person during any calendar year is 250,000 shares. The 2017 Plan also includes limits on the maximum aggregate amount that may become payable pursuant to all performance bonus awards that may be granted to any one person during any calendar year and the maximum amount that may become payable pursuant to all cash-based awards granted under the 2017 Plan and the aggregate grant date fair value of all equity-based awards granted under the 2017 Plan to any non-employee director during any calendar year for services as a member of the Board. The 2017 Plan contains a minimum vesting requirement, subject to limited exceptions, that awards made under the 2017 Plan may not vest earlier than the date that is one year following the grant date of the award. The 2017 Plan also contains provisions with respect to payment of exercise or purchase prices, vesting and expiration of awards, adjustments and treatment of awards upon certain corporate transactions, including stock splits, recapitalizations and mergers, transferability of awards and tax withholding requirements. The 2017 Plan may be amended or terminated by the Board at any time, subject to certain limitations requiring stockholder consent or the consent of the applicable participant. In addition, the Administrator may not, without the approval of the Company’s stockholders, authorize certain re-pricings of any outstanding stock options or stock appreciation rights granted under the 2017 Plan. The 2017 Plan will expire on June 20, 2027. As of June 30, 2017, no awards have been granted under the 2017 Plan. Non-qualified stock options with time-based vesting (“NQOs”) In fiscal 2017, the Company granted no shares issuable upon the exercise of NQOs. In fiscal 2016 and 2015, the Company granted 21,595 and 25,703 shares, respectively, issuable upon the exercise of NQOs with a weighted average exercise price of $29.48 and $23.91 per share, respectively, to eligible employees under the Amended Equity Plan which vest ratably over a three-year period. Following are the assumptions used in the Black-Scholes valuation model for NQOs granted during the fiscal years ended June 30, 2016 and 2015: Year Ended June 30, 2016 2015 Weighted average fair value of NQOs $ 12.63 $ 10.38 Risk-free interest rate 1.6 % 1.5 % Dividend yield — — Average expected term (years) 5.1 5.1 Expected stock price volatility 47.1 % 47.9 % 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term is based on historical weighted time outstanding and the expected weighted time outstanding calculated by assuming the settlement of outstanding awards at the midpoint between the vesting date and the end of the contractual term of the award. Currently, management estimates an annual forfeiture rate of 4.8% based on actual forfeiture experience. Forfeitures are estimated at the time of grant and revised, if necessary, in subsequent periods if actual forfeitures differ from those estimates. The following table summarizes NQO activity for the three most recent fiscal years: Outstanding NQOs: Number of NQOs Weighted Average Exercise Price ($) Weighted Average Grant Date Fair Value ($) Weighted Average Remaining Life (Years) Aggregate Intrinsic Value ($ in thousands) Outstanding at June 30, 2014 412,454 12.44 5.30 4.4 3,782 Granted 25,703 23.91 10.38 6.8 — Exercised (95,723 ) 16.17 5.86 — 747 Cancelled/Forfeited (13,134 ) 11.26 5.00 — — Outstanding at June 30, 2015 329,300 12.30 5.54 3.9 3,700 Granted 21,595 29.48 12.63 6.4 — Exercised (112,895 ) 12.35 5.37 — 1,853 Cancelled/Forfeited (18,371 ) 13.45 6.17 — — Outstanding at June 30, 2016 219,629 13.87 6.28 3.7 3,995 Granted — — — — — Exercised(1) (67,482 ) 12.38 5.57 — 1,407 Cancelled/Forfeited (18,683 ) 25.13 10.90 — — Outstanding at June 30, 2017 133,464 13.05 5.99 2.6 2,299 Vested and exercisable at June 30, 2017 125,376 12.13 5.64 2.5 2,274 Vested and expected to vest at June 30, 2017 133,073 13.00 5.97 2.6 2,298 ___________ (1) Includes 11,147 shares that were withheld to cover option cost and meet the employees' minimum statutory tax withholding and retired. The aggregate intrinsic values outstanding at the end of each fiscal period in the table above represent the total pretax intrinsic value, based on the Company’s closing stock price of $30.25 at June 30, 2017, $32.06 at June 30, 2016 and $23.50 at June 30, 2015, representing the last trading day of the respective fiscal years, which would have been received by NQO holders had all award holders exercised their NQOs that were in-the-money as of those dates. The aggregate intrinsic value of NQO exercises in each fiscal period above represents the difference between the exercise price and the value of the Company’s common stock at the time of exercise. NQOs outstanding that are expected to vest are net of estimated forfeitures. Total fair value of NQOs vested during fiscal 2017, 2016, and 2015 was $0.2 million , $0.3 million and $0.5 million , respectively. The Company received $0.5 million , $1.4 million and $1.5 million in proceeds from exercises of vested NQOs in fiscal 2017, 2016 and 2015, respectively. The following table summarizes nonvested NQO activity for the three most recent fiscal years: Nonvested NQOs: Number of NQOs Weighted Average Exercise Price ($) Weighted Average Grant Date Fair Value ($) Weighted Average Remaining Life (Years) Outstanding at June 30, 2014 167,798 10.65 5.06 5.3 Granted 25,703 23.91 10.38 6.8 Vested (101,172 ) 9.87 4.72 — Forfeited (12,134 ) 10.31 4.91 — Outstanding at June 30, 2015 80,195 15.94 7.21 5.2 Granted 21,595 29.48 12.63 6.4 Vested (47,418 ) 14.05 6.44 — Forfeited (15,641 ) 12.95 6.09 — Outstanding at June 30, 2016 38,731 27.02 11.63 6.1 Vested (15,765 ) 26.45 11.41 — Forfeited (14,878 ) 27.44 11.96 — Outstanding at June 30, 2017 8,088 27.33 11.47 5.3 As of June 30, 2017 and 2016, respectively, there was $80,000 and $0.4 million of unrecognized compensation cost related to NQOs. The unrecognized compensation cost related to NQOs at June 30, 2017 is expected to be recognized over the weighted average period of 1.3 years. Total compensation expense for NQOs was $0.1 million , $0.2 million and $0.4 million in fiscal 2017, 2016 and 2015, respectively. Non-qualified stock options with performance-based and time-based vesting ( “ PNQs”) In the fiscal year ended June 30, 2017 , the Company granted 149,223 shares issuable upon the exercise of PNQs to eligible employees under the Amended Equity Plan, with 20% of each such grant subject to forfeiture if a target modified net income goal for fiscal 2017 (“Fiscal 2017 Target”) is not attained. For this purpose, “Modified Net Income” is defined as net income (GAAP) before taxes and excluding any gains or losses from sales of assets, and excluding the effect of restructuring and other transition expenses related to the relocation of the Company’s corporate headquarters to Northlake, Texas. These PNQs have an exercise price of $32.85 per share which was the closing price of the Company’s common stock as reported on the NASDAQ Global Select Market on the date of grant. One-third of the total number of shares subject to each such stock option vest ratably on each of the first three anniversaries of the grant date, contingent on continued employment, and subject to accelerated vesting in certain circumstances. In the fiscal year ended June 30, 2016, the Company granted 143,466 shares issuable upon the exercise of PNQs with an exercise price of $29.48 per share to eligible employees under the Amended Equity Plan. With the exception of a portion of the award to the Company’s President and Chief Executive Officer as described below, these PNQs vest over a three-year period with one-third of the total number of shares subject to each such PNQ becoming exercisable each year on the anniversary of the grant date, based on the Company’s achievement of modified net income targets for fiscal 2016 (“Fiscal 2016 Target“) as approved by the Compensation Committee, subject to the participant’s employment by the Company or service on the Board of Directors of the Company on the applicable vesting date and the acceleration provisions contained in the Amended Equity Plan and the applicable award agreement. But if actual modified net income for fiscal 2016 is less than the Fiscal 2016 Target, then only 80% of the total shares issuable under such grant will vest subject to continued employment with the Company on the relevant vesting dates. On June 3, 2016, the Compensation Committee of the Board of Directors of the Company determined that a portion of the performance non-qualified stock option granted to Michael H. Keown, the Company's President and Chief Executive Officer, on December 3, 2015 (the “Original Option”) was invalid because such portion caused the total number of option shares granted to Mr. Keown in calendar year 2015 to exceed the limit of 75,000 shares that may be granted to a participant in a single calendar year under the Amended Equity Plan by 22,862 shares. Therefore, the Compensation Committee reduced the total number of shares of common stock issuable under the Original Option by 22,862 shares. The reduction of the 22,862 excess option shares brought the total number of option shares granted to Mr. Keown in calendar 2015 within the limitation of the Amended Equity Plan. In addition, on June 3, 2016, the Compensation Committee, in accordance with the provisions of the Amended Equity Plan, granted Mr. Keown a performance non-qualified stock option to purchase 22,862 shares of the Company's common stock (the “New Option”) with an exercise price of $29.48 per share, which was the greater of the exercise price of the Original Option and the closing price of the Company's common stock as reported on the NASDAQ Global Select Market on June 3, 2016, the date of grant. The New Option is subject to the same terms and conditions of the Original Option including an expiration date of December 3, 2022, and the three-year vesting schedule, except that to comply with the Amended Equity Plan's minimum vesting schedule of one year from the grant date, one-third of shares issuable under the New Option will vest on June 3, 2017, and the remainder of the New Option shares will vest one-third each on the second and third anniversaries of the grant date of the Original Option, based on the Company’s achievement of the same performance goals as the Original Option, subject to Mr. Keown’s continued employment on the applicable vesting date. In the fiscal year ended June 30, 2015, the Company granted 121,024 shares issuable upon the exercise of PNQs with an exercise price of $23.44 per share to eligible employees under the Amended Equity Plan. These PNQs vest over a three-year period with one-third of the total number of shares subject to each such PNQ becoming exercisable each year on the anniversary of the grant date, based on the Company’s achievement of modified net income targets for fiscal years within the performance period as approved by the Compensation Committee, subject to catch-up vesting of previously unvested shares in a subsequent year within the three year period in which a cumulative modified net income target as approved by the Compensation Committee is achieved, in each case, subject to the participant’s employment by the Company or service on the Board of Directors of the Company on the applicable vesting date and the acceleration provisions contained in the Amended Equity Plan and the applicable award agreement. Following are the assumptions used in the Black-Scholes valuation model for PNQs granted during the fiscal years ended June 30, 2017, 2016 and 2015: Year Ended June 30, 2017 2016 2015 Weighted average fair value of PNQs $ 11.42 $ 11.38 $ 10.16 Risk-free interest rate 1.5 % 1.6 % 1.5 % Dividend yield — — — Average expected term (years) 4.9 4.9 5.0 Expected stock price volatility 37.7 % 42.5 % 47.9 % The following table summarizes PNQ activity for the three most recent fiscal years: Outstanding PNQs: Number of PNQs Weighted Average Exercise Price ($) Weighted Average Grant Date Fair Value ($) Weighted Average Remaining Life (Years) Aggregate Intrinsic Value ($ in thousands) Outstanding at June 30, 2014 112,442 21.27 10.49 6.5 38 Granted 121,024 23.44 10.16 6.6 — Cancelled/Forfeited (9,399 ) 21.33 10.52 — — Outstanding at June 30, 2015 224,067 22.44 10.31 6.0 237 Granted 143,466 29.48 11.38 6.2 — Exercised (14,144 ) 21.20 10.45 — 107 Cancelled/Forfeited (64,790 ) 23.20 10.37 — — Outstanding at June 30, 2016 288,599 25.83 10.82 5.7 1,798 Granted 149,223 32.85 11.42 4.6 — Exercised(1) (15,321 ) 26.26 10.98 — 109 Cancelled/Forfeited (63,715 ) 31.39 11.39 — — Outstanding at June 30, 2017 358,786 27.75 10.96 5.2 1,181 Vested and exercisable at June 30, 2017 150,761 23.97 10.58 4.3 947 Vested and expected to vest at June 30, 2017 347,766 27.64 10.95 5.2 1,173 ___________ (1) Includes 6,326 shares that were withheld to cover option cost and meet the employees' minimum statutory tax withholding and retired. The aggregate intrinsic values outstanding at the end of each fiscal period in the table above represent the total pretax intrinsic values, based on the Company’s closing stock price of $30.25 at June 30, 2017, $32.06 at June 30, 2016 and $23.50 at June 30, 2015 representing the last trading day of the respective fiscal years, which would have been received by PNQ holders had all award holders exercised their PNQs that were in-the-money as of those dates. The aggregate intrinsic value of PNQ exercises in each fiscal period represents the difference between the exercise price and the value of the Company’s common stock at the time of exercise. PNQs outstanding that are expected to vest are net of estimated forfeitures. Total fair value of PNQs vested during the fiscal years ended June 30, 2017, 2016 and 2015 was $1.3 million , $0.3 million and $0.4 million , respectively. The Company received $0.2 million and $0.3 million in proceeds from exercises of vested PNQs in fiscal 2017 and 2016, respectively. No PNQs were exercised during the fiscal year ended June 30, 2015. As of June 30, 2017, the Company met the performance targets for the fiscal 2016 PNQ awards and the first two tranches of the fiscal 2015 PNQ awards. The Company expects to meet the performance targets for the remainder of the fiscal 2015 and fiscal 2016 awards, and for the fiscal 2017 awards. The following table summarizes nonvested PNQ activity for the three most recent fiscal years: Nonvested PNQs: Number of PNQs Weighted Average Exercise Price ($) Weighted Average Grant Date Fair Value ($) Weighted Average Remaining Life (Years) Outstanding at June 30, 2014 112,442 21.27 10.49 6.5 Granted 121,024 23.44 10.16 6.6 Vested (34,959 ) 21.27 10.49 — Forfeited (9,399 ) 21.33 10.52 — Outstanding at June 30, 2015 189,108 22.66 10.28 6.2 Granted 143,466 29.48 11.38 6.2 Vested (27,317 ) 10.16 23.44 — Forfeited (64,790 ) 23.20 10.37 — Outstanding at June 30, 2016 240,467 26.49 10.92 5.9 Granted 149,223 32.85 11.42 4.6 Vested (119,403 ) 24.91 10.75 — Forfeited (62,262 ) 31.39 11.39 — Outstanding at June 30, 2017 208,025 30.48 11.24 5.8 As of June 30, 2017 and 2016, there was $1.8 million and $1.9 million , respectively, of unrecognized compensation cost related to PNQs. The unrecognized compensation cost related to PNQs at June 30, 2017 is expected to be recognized over the weighted average period of 1.3 years. Total compensation expense related to PNQs in fiscal 2017, 2016 and 2015 was $1.1 million , $0.5 million and $0.5 million , respectively. Restricted Stock During fiscal 2017, 2016 and 2015 the Company granted 5,106 shares, 10,170 shares and 13,256 shares of restricted stock under the Amended Equity Plan, respectively, with a weighted average grant date fair value of $35.25 , $29.99 and $23.64 per share, respectively, to eligible employees and directors. Shares of restricted stock generally vest at the end of three years for eligible employees. Unlike prior-year awards to non-employee directors, which vest ratably over a period of three years, the fiscal 2017 restricted stock awards cliff vest on the first anniversary of the date of grant subject to continued service to the Company through the vesting date and the acceleration provisions of the LTIP and restricted stock agreement. During the fiscal year ended June 30, 2017, 7,458 shares of restricted stock vested and were released. The following table summarizes restricted stock activity for the three most recent fiscal years: Outstanding and Nonvested Restricted Stock Awards: Shares Awarded Weighted Average Grant Date Fair Value ($) Weighted Average Remaining Life (Years) Aggregate Intrinsic Value ($ in thousands) Outstanding at June 30, 2014 96,212 10.27 1.5 2,079 Granted 13,256 23.64 — 313 Exercised/Released(1) (53,402 ) 8.43 — 1,377 Cancelled/Forfeited (8,984 ) 8.36 — — Outstanding at June 30, 2015 47,082 16.48 1.2 1,106 Granted 10,170 29.99 — 305 Exercised/Released(2) (24,841 ) 14.08 — 747 Cancelled/Forfeited (8,619 ) 13.06 — — Outstanding at June 30, 2016 23,792 26.00 1.8 763 Granted 5,106 35.25 — 180 Exercised/Released (7,458 ) 24.16 — 253 Cancelled/Forfeited (5,995 ) 26.41 — — Outstanding at June 30, 2017 15,445 29.79 0.9 467 Expected to vest at June 30, 2017 14,989 29.79 0.9 453 __________ (1) Includes 4,297 shares that were withheld to meet the employees' minimum statutory tax withholding and retired. (2) Includes 5,177 shares that were withheld to meet the employees' minimum statutory tax withholding and retired. The aggregate intrinsic value of shares outstanding at the end of each fiscal period in the table above represent the total pretax intrinsic values, based on the Company’s closing stock price of $30.25 at June 30, 2017, $32.06 at June 30, 2016 and $23.50 at June 30, 2015, representing the last trading day of the respective fiscal years. Restricted stock that is expected to vest is net of estimated forfeitures. As of June 30, 2017 and 2016, there was $0.3 million and $0.5 million of unrecognized compensation cost related to restricted stock. The unrecognized compensation cost related to restricted stock at June 30, 2017 is expected to be recognized over the weighted average period of 1.0 year. Total compensation expense for restricted stock was $0.2 million , $0.2 million , and $0.3 million , for the fiscal years ended June 30, 2017, 2016 and 2015, respectively.</t>
  </si>
  <si>
    <t>Other Current Liabilities</t>
  </si>
  <si>
    <t>Payables and Accruals [Abstract]</t>
  </si>
  <si>
    <t>Other Current Liabilities Other current liabilities consist of the following: June 30, (In thousands) 2017 2016 Accrued postretirement benefits $ 893 $ 1,060 Accrued workers’ compensation liabilities 1,885 3,225 Short-term pension liabilities 3,956 347 Earnout payable—RLC acquisition 100 100 Other (including net taxes payable) 2,868 2,214 Other current liabilities $ 9,702 $ 6,946</t>
  </si>
  <si>
    <t>Other Long-Term Liabilities Other Long-Term Liabilities</t>
  </si>
  <si>
    <t>Other Liabilities Disclosure [Abstract]</t>
  </si>
  <si>
    <t>Other Long-Term Liabilities</t>
  </si>
  <si>
    <t>Other Long-Term Liabilities Other long-term liabilities include the following: June 30, (In thousands) 2017 2016 New Facility lease obligation(1) $ — $ 28,110 Earnout payable(2) 1,100 100 Derivative liabilities—noncurrent 380 — Other long-term liabilities $ 1,480 $ 28,210 ___________ (1) Lease obligation associated with construction of the New Facility. The lease obligation was reversed upon termination of the Lease Agreement concurrent with the closing of the purchase option on September 15, 2016. See Note 5 . (2) Includes in fiscal 2017, $0.5 million and $0.6 million in earnout payable in connection with the Company’s acquisition of substantially all of the assets of China Mist completed on October 11, 2016 and the Company's acquisition of West Coast Coffee completed on February 7, 2017, respectively; includes in fiscal 2016 $0.1 million in earnout payable in connection with the Company's acquisition of substantially all of the assets of RLC in fiscal 2016. See Note 3 .</t>
  </si>
  <si>
    <t>Income Taxes</t>
  </si>
  <si>
    <t>Income Tax Disclosure [Abstract]</t>
  </si>
  <si>
    <t>Income Taxes The current and deferred components of the provision for income taxes consist of the following: June 30, (In thousands) 2017 2016 2015 Current: Federal $ 132 $ 214 $ (30 ) State 340 103 309 Total current income tax expense 472 317 279 Deferred: Federal 13,110 (66,648 ) 106 State 2,372 (13,666 ) 17 Total deferred income tax expense (benefit) 15,482 (80,314 ) 123 Income tax expense (benefit) $ 15,954 $ (79,997 ) $ 402 A reconciliation of income tax expense (benefit) to the federal statutory tax rate is as follows: June 30, (In thousands) 2017 2016 2015 Statutory tax rate 35 % 35 % 34 % Income tax expense at statutory rate $ 14,121 $ 3,472 $ 358 State income tax expense, net of federal tax benefit 1,819 557 260 Dividend income exclusion (134 ) (140 ) (54 ) Valuation allowance (13 ) (83,230 ) (185 ) Change in tax rate — (1,061 ) — Retiree life insurance (69 ) 135 — Change in contingency reserve (net) 1 — — Other (net) 229 270 23 Income tax expense (benefit) $ 15,954 $ (79,997 ) $ 402 The primary components of the temporary differences which give rise to the Company’s net deferred tax assets (liabilities) are as follows: June 30, (In thousands) 2017 2016 2015 Deferred tax assets: Postretirement benefits $ 30,253 $ 33,273 $ 31,100 Accrued liabilities 7,885 11,760 10,091 Net operating loss carryforwards 38,985 38,196 41,544 Intangible assets — 71 594 Other 6,824 6,881 6,794 Total deferred tax assets 83,947 90,181 90,123 Deferred tax liabilities: Unrealized gain on investments — (609 ) (2,242 ) Fixed assets (17,096 ) (5,370 ) (2,647 ) Other (2,181 ) (1,789 ) (1,943 ) Total deferred tax liabilities (19,277 ) (7,768 ) (6,832 ) Valuation allowance (1,615 ) (1,627 ) (84,857 ) Net deferred tax assets (liabilities) $ 63,055 $ 80,786 $ (1,566 ) At June 30, 2017, the Company had approximately $101.8 million in federal and $97.7 million in state net operating loss carryforwards that will begin to expire in the years ending June 30, 2030 and June 30, 2017, respectively. Additionally, at June 30, 2017, the Company had $0.8 million of federal business tax credits that begin to expire in June 30, 2025 and approximately $1.7 million of federal alternative minimum tax credits that do not expire. The Company recognizes windfall tax benefits associated with the exercise of share-based compensation directly to stockholders' equity only when realized. Accordingly deferred tax assets are not recognized for net operating loss carryforwards resulting from windfall tax benefits occurring from July 1, 2006 onward. At June 30, 2017, deferred tax assets do not include $1.6 million in excess tax benefits from stock compensation. As discussed in Note 2 , the Company will adopt ASU 2016-09 beginning July 1, 2017. Upon adoption the excess tax benefits of $1.6 million will be recorded as an increase to deferred tax assets and a corresponding increase to retained earnings. At June 30, 2017, the Company had total deferred tax assets of $83.9 million and net deferred tax assets before valuation allowance of $64.7 million . The Company considered whether a valuation allowance should be recorded against deferred tax assets based on the likelihood that the benefits of the deferred tax assets would or would not ultimately be realized in future periods. In making such assessment, significant weight was given to evidence that could be objectively verified such as recent operating results and less consideration was given to less objective indicators such as future income projections. After consideration of positive and negative evidence, including the recent history of income, the Company concluded that it is more likely than not that the Company will generate future income sufficient to realize the majority of the Company’s deferred tax assets as of June 30, 2017. As of June 30, 2017, the Company cannot conclude that certain state net operating loss carry forwards and tax credit carryovers will be utilized before expiration. Accordingly, the Company will maintain a valuation allowance of $1.6 million to offset this deferred tax asset. There was no change to the valuation allowance in fiscal 2017. The valuation allowance decreased $83.2 million and increased $12.3 million , in fiscal 2016 and 2015, respectively. Total unrecognized tax benefits attributable to uncertain tax positions taken in tax returns in each of fiscal 2017, 2016 and 2015 were zero and at June 30, 2017 and 2016, the Company had no unrecognized tax benefits. The Company files income tax returns in the U.S. and in various state jurisdictions with varying statutes of limitations. The Company is no longer subject to U.S. income tax examinations for the fiscal years prior to June 30, 2013. The Internal Revenue Service completed its examination of the Company's tax years ended June 30, 2013 and 2014 and accepted the returns as filed. The Company’s policy is to recognize interest expense and penalties related to income tax matters as a component of income tax expense. In each of the fiscal years ended June 30, 2017 and 2016, the Company recorded $0 in accrued interest and penalties associated with uncertain tax positions. Additionally, the Company recorded income of $0 related to interest and penalties on uncertain tax positions in the fiscal years ended June 30, 2017, 2016 and 2015, respectively.</t>
  </si>
  <si>
    <t>Net Income Per Common Share</t>
  </si>
  <si>
    <t>Earnings Per Share [Abstract]</t>
  </si>
  <si>
    <t>Net Income Per Common Share Year Ended June 30, (In thousands, except share and per share amounts) 2017 2016 2015 Net income attributable to common stockholders—basic $ 24,370 $ 89,812 $ 651 Net income attributable to nonvested restricted stockholders 30 106 1 Net income $ 24,400 $ 89,918 $ 652 Weighted average common shares outstanding—basic 16,668,745 16,502,523 16,127,610 Effect of dilutive securities: Shares issuable under stock options 117,007 124,879 139,524 Weighted average common shares outstanding—diluted 16,785,752 16,627,402 16,267,134 Net income per common share—basic $ 1.46 $ 5.45 $ 0.04 Net income per common share—diluted $ 1.45 $ 5.41 $ 0.04</t>
  </si>
  <si>
    <t>Commitments and Contingencies</t>
  </si>
  <si>
    <t>Commitments and Contingencies Disclosure [Abstract]</t>
  </si>
  <si>
    <t>Commitments and Contingencies Leases As part of the China Mist transaction, the Company assumed the lease on China Mist’s existing 17,400 square foot production, distribution and warehouse facility in Scottsdale, Arizona which is terminable upon twelve months’ notice. As part of the West Coast Coffee transaction, the Company entered into a three-year lease on West Coast Coffee’s existing production, distribution and warehouse facility in Hillsboro, Oregon, which expires January 31, 2020, and assumed leases on six branch warehouses in Oregon, California and Nevada, expiring on various dates through November 2020. See Note 3 . The Company is also obligated under operating leases for branch warehouses, distribution centers and its production facility in Portland, Oregon. Some operating leases have renewal options that allow the Company, as lessee, to extend the leases. Rent expenses paid for the fiscal years ended June 30, 2017, 2016 and 2015 were $5.1 million , $4.5 million and $3.8 million , respectively. Contractual obligations for future fiscal years are as follows: Contractual Obligations (In thousands) Capital Lease Obligations Operating Lease Obligations New Facility Construction and Equipment Contracts (1) Pension Plan Obligations(2) Postretirement Benefits Other Than Pension Plans(3) Revolving Credit Facility Purchase Commitments (4) Year Ended June 30, 2018 $ 994 $ 4,907 $ 4,439 $ 14,097 $ 5,880 $ 27,621 $ 76,359 2019 $ 186 $ 3,996 $ — $ 8,050 $ 956 $ — $ — 2020 $ 51 $ 2,151 $ — $ 8,340 $ 1,004 $ — $ — 2021 $ 4 $ 769 $ — $ 8,560 $ 1,049 $ — $ — 2022 $ — $ 186 $ — $ 8,760 $ 1,082 $ — $ — Thereafter $ — $ — $ — $ 44,870 $ 5,830 $ — $ — $ 12,009 $ 4,439 $ 92,677 $ 15,801 $ 27,621 $ 76,359 Total minimum lease payments $ 1,235 Less: imputed interest (0.82% to 10.66%) $ (40 ) Present value of future minimum lease payments $ 1,195 Less: current portion $ 958 Long-term capital lease obligations $ 237 ___________ (1) Includes $1.6 million in outstanding contractual obligations for the construction of the New Facility including $0.4 million outstanding under the DMA (see Note 5 ) and $2.8 million in outstanding contractual obligations for the purchase of machinery and equipment for the New Facility, including $2.2 million under the Amended Building Contract. See Note 5 . (2) Includes $86.5 million in estimated future benefit payments on single employer pension plan obligations, $4.0 million in estimated payments in fiscal 2018 towards settlement of withdrawal liability associated with the Company’s withdrawal from the Local 807 Labor Management Pension Plan and $2.2 million in estimated fiscal 2018 contributions to the multiemployer pension plans. See Note 15 . (3) Includes $10.8 million in estimated future benefit payments on postretirement benefit plan obligations and $5.0 million in estimated 2018 contributions to multiemployer plans other than pension plans. See Note 15 . (4) Purchase commitments include commitments under coffee purchase contracts for which all delivery terms have been finalized but the related coffee has not been received as of June 30, 2017. Amounts shown in the table above: (a) include all coffee purchase contracts that the Company considers to be from normal purchases; and (b) do not include amounts related to derivative instruments that are recorded at fair value on the Company’s consolidated balance sheets. Earn-Out Obligations Certain of the Company’s business acquisitions involve the payment of contingent consideration. Certain of these payments are based on achievement of certain sales levels during the earn-out period and, consequently, the Company cannot currently determine the total payments. However, the Company have developed an estimate of the maximum potential contingent consideration for each of its acquisitions with an outstanding earn-out obligation. The estimated maximum fair value of future contingent consideration that the Company could be required to pay associated with its business acquisitions is $1.2 million recorded in “Other current liabilities“ and “Other long-term liabilities” on the Company’s consolidated balance sheet at June 30, 2017 (see Note 19 and Note 20 ). Subject to achievement of certain milestones, the contingent consideration is estimated to be paid before the end of calendar 2019. Since it is not possible to estimate when, or even if, the acquired companies will reach their performance milestones or the amount of contingent consideration payable based on future sales, the maximum contingent consideration has not been included in the table above. Self-Insurance At June 30, 2016, the Company had posted a $7.4 million letter of credit as a security deposit with the State of California Department of Industrial Relations Self-Insurance Plans for participation in the alternative security program for California self-insurers for workers’ compensation liability in California. The State of California notified the Company on December 13, 2016 that it had released and authorized the cancellation of the letter of credit. At June 30, 2017 and 2016, the Company had also posted $3.4 million in cash and a $4.3 million letter of credit, respectively, as a security deposit for self-insuring workers’ compensation, general liability and auto insurance coverages outside of California. Non-cancelable Purchase Orders As of June 30, 2017, the Company had committed to purchase green coffee inventory totaling $66.7 million under fixed-price contracts, equipment for the New Facility totaling $3.5 million and other purchases totaling $6.1 million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CBI, which sell coffee in California. The suit alleges that the defendants have failed to issue clear and reasonable warnings in accordance with Proposition 65 that the coffee they produce, distribute and sell contains acrylamide. This lawsuit was filed in Los Angeles Superior Court (the “Court”). CERT has demanded that the alleged violators remove acrylamide from their coffee or provide Proposition 65 warnings on their products and pay $2,500 per day for each and every violation while they are in violation of Proposition 65.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joined a Joint Defense Group, or JDG, and, along with the other co-defendants, has answered the complaint, denying, generally, the allegations of the complaint, including the claimed violation of Proposition 65 and further denying CERT’s right to any relief or damages, including the right to require a warning on products. The Joint Defense Group contends that based on proper scientific analysis and proper application of the standards set forth in Proposition 65, exposures to acrylamide from the coffee products pose no significant risk of cancer and, thus, these exposures are exempt from Proposition 65’s warning requirement. To date, the pleadings stage of the case has been completed. The Court has phased trial so that the “no significant risk level” defense, the First Amendment defense, and the preemption defense will be tried first. Fact discovery and expert discovery on these “Phase 1” defenses have been completed, and the parties filed trial briefs. Trial commenced on September 8, 2014, and testimony completed on November 4, 2014, for the three Phase 1 defenses. Following final trial briefing, the Court heard, on April 9, 2015, final arguments on the Phase 1 issues. On September 1, 2015, the Court ruled against the JDG on the Phase 1 affirmative defenses. The JDG received permission to file an interlocutory appeal, which was filed by writ petition on October 14, 2015. On January 14, 2016, the Court of Appeals denied the JDG’s writ petition thereby denying the interlocutory appeal so that the case stays with the trial court. On February 16, 2016, the Plaintiff filed a motion for summary adjudication arguing that based upon facts that had been stipulated by the JDG, the Plaintiff had proven its prima facie case and all that remains is a determination of whether any affirmative defenses are available to Defendants. On March 16, 2016, the Court reinstated the stay on discovery for all parties except for the four largest defendants. Following a hearing on April 20, 2016, the Court granted Plaintiff’s motion for summary adjudication on its prima facie case. Plaintiff filed its motion for summary adjudication of affirmatives defenses on May 16, 2016. At the August 19, 2016 hearing on Plaintiff’s motion for summary adjudication (and the JDG’s opposition), the Court denied Plaintiff’s motion, thus maintaining the ability of the JDG to defend the issues at trial. On October 7, 2016, the Court continued the Plaintiff’s motion for preliminary injunction until the trial for Phase 2. In November 2016, the parties pursued mediation, but were not able to resolve the dispute. In December 2016, discovery resumed for all defendants. Depositions of “person most knowledgeable” witnesses for each defendant in the JDG commenced in late December and proceeded through early 2017, followed by new interrogatories served upon the defendants. The Court set a fact and discovery cutoff of May 31, 2017 and an expert discovery cutoff of August 4, 2017. Depositions of expert witnesses were completed by the end of July. On July 6, 2017, the Court held hearings on a number of discovery motions and denied Plaintiff’s motion for sanctions as to all the defendants. All pre-trial motions and briefs have been filed with the Court. There was a final case management conference on August 21, 2017 at which the Court set August 31, 2017 as the new trial date for Phase 2, though later changed the starting date for trial to September 5, 2017. Phase 2 will focus on remedies and the plain meaning of “alternative significant risk level.” Trial is currently ongoing at this time. At this time, the Company is not able to predict the probability of the outcome or estimate of loss, if any, related to this matter. The Company is a party to various other pending legal and administrative proceedings. It is management’s opinion that the outcome of such proceedings will not have a material impact on the Company’s financial position, results of operations, or cash flows.</t>
  </si>
  <si>
    <t>Unusual and Infrequent Expenses (Notes)</t>
  </si>
  <si>
    <t>Unusual or Infrequent Items [Abstract]</t>
  </si>
  <si>
    <t>Unusual or Infrequent Items, or Both, Disclosure [Text Block]</t>
  </si>
  <si>
    <t>Unusual and Infrequent Expenses The Company incurred expenses of $5.2 million , or $0.31 per diluted common share, during the fiscal year ended June 30, 2017 which were unusual in nature and infrequent in occurrence. These expenses incurred for successfully defending against the 2016 proxy contest included non-recurring legal fees, financial advisory fees, proxy solicitor fees, mailing and printing costs of proxy solicitation materials and other costs.</t>
  </si>
  <si>
    <t>Selected Quarterly Financial Data (Unaudited)</t>
  </si>
  <si>
    <t>Quarterly Financial Information Disclosure [Abstract]</t>
  </si>
  <si>
    <t>Selected Quarterly Financial Data (Unaudited) The following tables set forth certain unaudited quarterly information for each of the eight fiscal quarters in the two year period ended June 30, 2017 . This quarterly information has been prepared on a consistent basis with the audited consolidated financial statements and, in the opinion of management, includes all adjustments which management believes are necessary for a fair presentation of the information for the periods presented. The Company's quarterly operating results may fluctuate significantly as a result of a variety of factors, and operating results for any fiscal quarter are not necessarily indicative of results for a full fiscal year or future fiscal quarters. September 30, December 31, March 31, June 30, (In thousands, except per share data) Net sales $ 130,488 $ 139,025 $ 138,187 $ 133,800 Gross profit $ 51,198 $ 55,096 $ 53,820 $ 53,618 Income from operations $ 2,505 $ 35,910 $ 2,058 $ 1,693 Net income $ 1,618 $ 20,076 $ 1,594 $ 1,112 Net income per common share—basic $ 0.10 $ 1.21 $ 0.10 $ 0.07 Net income per common share—diluted $ 0.10 $ 1.20 $ 0.10 $ 0.07 September 30, December 31, March 31, June 30, (In thousands, except per share data) Net sales $ 133,445 $ 142,307 $ 134,468 $ 134,162 Gross profit $ 50,579 $ 52,908 $ 52,560 $ 52,428 (Loss) income from operations $ (563 ) $ 5,361 $ 306 $ 3,075 Net (loss) income $ (1,074 ) $ 5,561 $ 1,192 $ 84,239 Net (loss) income) per common share—basic $ (0.07 ) $ 0.34 $ 0.07 $ 5.09 Net (loss) income per common share—diluted $ (0.07 ) $ 0.34 $ 0.07 $ 5.05 In the fourth quarter of fiscal 2016, the Company concluded that it is more likely than not that the Company will generate future earnings sufficient to realize the majority of the Company’s deferred tax assets as of June 30, 2016. Accordingly, the Company recorded a reduction in its valuation allowance in the fourth quarter of fiscal 2016 in the amount of $83.2 million . See Note 21. In the second quarter of fiscal 2017, the Company completed the sale of the Torrance Facility, and recognized a net gain from sale in the amount of $37.4 million , including non-cash interest expense of $0.7 million and non-cash rent expense of $1.4 million . See Note 6 .</t>
  </si>
  <si>
    <t>Subsequent Events</t>
  </si>
  <si>
    <t>Subsequent Events [Abstract]</t>
  </si>
  <si>
    <t>Subsequent Events Boyd Coffee Company Purchase Agreement On August 18, 2017, the Company and its wholly-owned subsidiary Boyd Assets Co., a Delaware corporation (“Buyer“), entered into an Asset Purchase Agreement (the “Purchase Agreement”) with Boyd Coffee Company (“Seller”), and each of the parties set forth on Exhibit A to the Purchase Agreement (collectively with Seller, the “Seller Parties”). Under the terms of the Purchase Agreement, Seller will sell and Buyer will purchase substantially all of the assets of Seller (the “Transaction”) in consideration of cash and preferred stock. Each share of Preferred Stock will have a purchase price and an initial stated value of $1,000.00 (“Stated Value”). Each holder of Preferred Stock will be entitled to receive dividends, when and if declared by the Company’s Board of Directors, equal to 3.5% per annum of the Stated Value of such share in effect on the applicable regular dividend record date (“Regular Dividends”). Regular Dividends on each share of Preferred Stock will begin to accrue from, and including, the closing date; and if not declared and paid, will be cumulative. Each share of Preferred Stock may be converted at the election of the holder thereof (i) upon a change of control of the Company or (ii) as follows: of the initial 21,000 shares of Preferred Stock, (x) 4,200 shares may be converted beginning one year after the closing date, (y) 6,300 additional shares may be converted beginning two years after the closing date, and (z) the remaining 10,500 shares may be converted beginning three years after the closing date. In addition, the Company will have the right, at any time on or after the first anniversary of the closing date, to cause all, but not less than all, of the outstanding shares of Preferred Stock to automatically convert, based on certain market conditions. In the event of any liquidation, dissolution or winding up of the affairs of the Company, the holder(s) of Preferred Stock will be entitled to receive, per share of Preferred Stock, out of the assets of the Company or proceeds thereof legally available for distribution to the Company’s stockholders, before any distribution of such assets or proceeds is made or set aside for the holders of junior stock, an amount equal to the Preferred Stock liquidation preference. The liquidation preference will be the greater of the (x) the Stated Value, plus accrued and unpaid Regular Dividends, per share of Preferred Stock as of the date the liquidation preference is paid, and (x) the amount, per share of Preferred Stock, that the holder thereof would have received is such holder had converted such share into the Company’s common stock immediately before such liquidation, dissolution or winding up. Except as otherwise required by applicable law, each share of Preferred Stock outstanding will entitle the holder(s) thereof to vote together with the holders of the Company’s common stock on all matters submitted for a vote of, or consent by, holders of the Company’s common stock. For these purposes, each holder will be deemed to be the holder of record of a number of shares of the Company’s common stock equal to the quotient (rounded down to the nearest whole number) obtained by dividing (i) the aggregate Stated Value of the shares of Preferred Stock held by such holder on such record date by (ii) the Conversion Price in effect on such record date. The Purchase Agreement contains representations, warranties, and indemnification provisions of the parties customary for transactions of this type. The Purchase Agreement contains specified termination rights for the parties, including a mutual termination right in the event the closing has not occurred on or prior to November 30, 2017. Subject to the satisfaction or waiver of the foregoing conditions and the other terms and conditions contained in the Purchase Agreement, the Transaction is expected to close in the Company's second quarter of fiscal 2018. Amendment to Revolving Facility On August 25, 2017 , the Company and China Mist Brands, Inc., a Delaware corporation, (together with the Company, the “Borrowers”), together with the Company’s wholly owned subsidiaries, as additional Loan Parties and as Guarantors, entered into that certain First Amendment to Credit Agreement and First Amendment to Pledge and Security Agreement (the “Amendment”) with JPMorgan Chase Bank, N.A. (“Chase”), as Administrative Agent, and the financial institutions party thereto as lenders (the “Lenders”). The Amendment amends (i) the Company’s original Credit Agreement dated as of March 2, 2015 (the “Original Credit Agreement”), entered into by the Borrowers, the guarantor subsidiaries party thereto, the Administrative Agent and the financial institutions party thereto as lenders (the Original Credit Agreement as amended by the Amendment, the “Amended Credit Agreement”), and (ii) the Company’s original Pledge and Security Agreement dated as of March 2, 2015 (the “Original Pledge and Security Agreement”). Capitalized terms used without definition below are defined in the Amended Credit Agreement. The Amended Credit Agreement increases the aggregate commitments (“Revolving Commitment”) of the Revolving Facility from $75.0 million to 125.0 million . Chase agreed to provide $75.0 million of the Revolving Commitment and SunTrust Bank agreed to provide $50.0 million of the Revolving Commitment. The Amended Credit Agreement also includes an accordion feature whereby the Company may increase the Revolving Commitment by an aggregate amount not to exceed $50.0 million , subject to certain conditions. The Amended Credit Agreement increases (i) the advance rate on Borrowers’ eligible accounts receivable that are with investment grade customers from 85% to 90% and (ii) the amount of Borrowers’ eligible real property which can be included in the Borrowing Base from the lesser of $25.0 million and 75% of the fair market value of such eligible real property, to the lesser of $60.0 million and 75% of the fair market value of such eligible real property, subject to certain limitations. The Amended Credit Agreement provides for an increase to the margin of 0.375% per annum on any drawn loans under the Revolving Facility up to an amount equal to the value of eligible real property in the Borrowing Base. The interest rates are otherwise unchanged in the Amended Credit Agreement and continue to be based on Average Historical Excess Availability levels with a range of PRIME - 0.25% to PRIME + 0.50% or Adjusted LIBO Rate + 1.25% to Adjusted LIBO Rate + 2.00% . The Amended Credit Agreement reduces the commitment fee from a range of between 0.25% to 0.375% per annum based on Average Revolver Usage, to a flat fee of 0.25% per annum irrespective of Average Revolver Usage. The Amended Credit Agreement also extends the maturity date of the Revolving Facility from March 2, 2020 to August 25, 2022. The Amended Credit Agreement contains a variety of affirmative and negative covenants of types customary in an asset-based lending facility, including financial covenants relating to the maintenance of a fixed charge coverage ratio in certain circumstances. The Amended Credit Agreement also allows the Lenders to establish reserve requirements, which may reduce the amount of credit otherwise available to the Borrowers, and provides for customary Events of Default. Western Conference of Teamsters Pension Trust On July 13, 2017, the Company received correspondence (the “WCT Letter”) from the Western Conference of Teamsters Pension Trust (the “WCT Pension Trust”) stating that the Company had liability for a share of the Western Conference of Teamsters Pension Plan (the “Plan”) unfunded vested benefits based on the WCT Pension Trust’s claim that certain of the Company’s employment actions resulting from the Corporate Relocation Plan amounted to a partial withdrawal from the Plan. The Company has not yet decided whether it will submit a request for review to the WCT Pension Trust with respect to the asserted liability or take any other action.</t>
  </si>
  <si>
    <t>Summary of Significant Accounting Policies (Policies)</t>
  </si>
  <si>
    <t>Organization and Principles of Consolidation</t>
  </si>
  <si>
    <t xml:space="preserve">Principles of Consolidation The consolidated financial statements include the accounts of the Company and its direct and indirect wholly owned subsidiaries. All inter-company balances and transactions have been eliminated. </t>
  </si>
  <si>
    <t>Use of Estimates</t>
  </si>
  <si>
    <t>Use of Estimates The preparation of financial statements in accordance with U.S. generally accepted accounting principles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Cash Equivalents</t>
  </si>
  <si>
    <t>Cash Equivalents The Company considers all highly liquid investments with original maturity dates of 90 days or less to be cash equivalents. Fair values of cash equivalents approximate cost due to the short period of time to maturity.</t>
  </si>
  <si>
    <t>Investments The Company’s investments, from time to time,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 See Note 9 .</t>
  </si>
  <si>
    <t>Fair Value Measurement, Policy [Policy Text Block]</t>
  </si>
  <si>
    <t>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see Note 10 ).</t>
  </si>
  <si>
    <t>Derivative Instruments The Company purchases various derivative instruments to create economic hedges of its commodity price risk. These derivative instruments consist primarily of forward and option contracts. The Company reports the fair value of derivative instruments on its consolidated balance sheets in “Short-term derivative assets,” “Other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 in “Restricted cash” if restricted from withdrawal due to a net loss position in such margin accounts.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effective portion of the change in fair value of the derivative is reported as accumulated other comprehensive income (loss) (“AOCI”) and subsequently reclassified into cost of goods sold in the period or periods when the hedged transaction affects earnings. Any ineffective portion of the derivative instrument's change in fair value is recognized currently in “Other, net. ”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he following gains and losses on derivative instruments are netted together and reported in “Other, net” in the Company's consolidated statements of operations: • Gains and losses on all derivative instruments that are not designated as cash flow hedges and for which the normal purchases and normal sales exception has not been elected; and • The ineffective portion of unrealized gains and losses on derivative instruments that are designated as cash flow hedges. The fair value of derivative instruments is based upon broker quotes. At June 30, 2017 and 2016 approximately 94% and 96% , respectively, of the Company's outstanding coffee-related derivative instruments were designated as cash flow hedges. See Note 8 .</t>
  </si>
  <si>
    <t>Concentration of Credit Risk</t>
  </si>
  <si>
    <t xml:space="preserve">Concentration of Credit Risk At June 30, 2017 , the financial instruments which potentially expose the Company to concentration of credit risk consist of cash in financial institutions (in excess of federally insured limits), short-term investments, investments in the preferred stocks of other companies, derivative instruments and trade receivables. Cash equivalents and short-term investments are not concentrated by issuer, industry or geographic area. Maturities are generally shorter than 180 days . Investments in the preferred stocks of other companies are limited to high quality issuers and are not concentrated by geographic area or issuer. The Company does not have any credit-risk related contingent features that would require it to post additional collateral in support of its net derivative liability positions. At June 30, 2017 and 2016, because the Company had a net gain position in its coffee-related derivative margin accounts, none of the cash in these accounts was restricted. Changes in commodity prices and the number of coffee-related derivative instruments held could have a significant impact on cash deposit requirements under the Company's broker and counterparty agreements. Concentration of credit risk with respect to trade receivables for the Company is limited due to the large number of customers comprising the Company’s customer base and their dispersion across many different geographic areas. The trade receivables are generally short-term and all probable bad debt losses have been appropriately considered in establishing the allowance for doubtful accounts. In fiscal 2017 and 2016, the Company increased the allowance for doubtful accounts by $7,000 and $71,000 , respectively. </t>
  </si>
  <si>
    <t>Inventories Inventories are valued at the lower of cost or market. The Company accounts for coffee, tea and culinary products on a last in, first out (“LIFO”) basis, and coffee brewing equipment parts on a first in, first out (“FIFO”) basis. The Company regularly evaluates these inventories to determine the provision for obsolete and slow-moving inventory. Inventory reserves are based on inventory obsolescence trends, historical experience and application of specific identification.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As these estimates are subject to many forces beyond management's control, interim results are subject to the final fiscal year-end LIFO inventory valuation. See Note 12 .</t>
  </si>
  <si>
    <t>Property, Plant and Equipment Property, plant and equipment is carried at cost, less accumulated depreciation. Depreciation is computed using the straight-line method. The following useful lives are used: Buildings and facilities 10 to 30 years Machinery and equipment 3 to 10 years Equipment under capital leases Shorter of term of lease or estimated useful life Office furniture and equipment 5 to 7 years Capitalized software 3 to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enhancements are capitalized.</t>
  </si>
  <si>
    <t>Assets Held-for-Sale</t>
  </si>
  <si>
    <t>Assets to be disposed of by sale are recorded as held for sale at the lower of carrying value or estimated net realizable value. The Company considers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the Company's estimate of current market value. Upon designation of a property as an asset held for sale, the Company records the property’s value at the lower of its carrying value or its estimated fair value less estimated costs to sell and ceases depreciation. See Note 7 .</t>
  </si>
  <si>
    <t>Coffee Brewing Equipment and Service</t>
  </si>
  <si>
    <t>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consolidated financial statements for the years ended June 30, 2017, 2016 and 2015 are $26.3 million , $27.0 million and $26.6 million , respectively. The Company capitalizes coffee brewing equipment and depreciates it over five years and reports the depreciation expense in cost of goods sold.</t>
  </si>
  <si>
    <t>Leases</t>
  </si>
  <si>
    <t>Leases Leases are categorized as either operating or capital leases at inception. Operating lease costs are recognized on a straight-line basis over the term of the lease. An asset and a corresponding liability for the capital lease obligation are established for the cost of a capital lease. Capital lease obligations are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A portion of the lease arrangement is allocated to the land for which the Company accrues rent expense during the construction period. The amount of rent expense to be accrued is determined using the fair value of the leased land at construction commencement and the Company’s incremental borrowing rate, and recognized on a straight-line basis. Upon exercise of the purchase option on a build-to-suit lease, the Company records an asset equal to the value of the option price that includes the value of the land and reverses the rent expense and the asset and liability established to record the construction costs incurred through the date of option exercise. See Note 5 .</t>
  </si>
  <si>
    <t xml:space="preserve">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See Note 21.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ncluding the recent history of income, if the Company determines that it is more likely than not that it will generate future income sufficient to realize its deferred tax assets, the Company will record a reduction in the valuation allowance. The Company’s policy is to recognize interest expense and penalties related to income tax matters as a component of income tax expense. </t>
  </si>
  <si>
    <t>Revenue Recognition</t>
  </si>
  <si>
    <t>Revenue Recognition The Company recognizes sales revenue when all of the following have occurred: (1) delivery; (2) persuasive evidence of an agreement exists; (3) pricing is fixed or determinable; and (4) collection is reasonably assured. When product sales are made “off-truck” to the Company’s customers at their places of business or products are shipped by third-party delivery “FOB Destination,“ title passes and revenue is recognized upon delivery. When customers pick up products at the Company's distribution centers, title passes and revenue is recognized upon product pick up.</t>
  </si>
  <si>
    <t>Net Income per Common Share</t>
  </si>
  <si>
    <t>Net Income Per Common Share Net income per share (“EPS”) represents net income attributable to common stockholders divided by the weighted-average number of common shares outstanding for the period, excluding unallocated shares held by the Company's Employee Stock Ownership Plan (“ESOP”). See Note 17 .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attributable to nonvested restricted stockholders is excluded from net income attributable to common stockholders for purposes of calculating basic and diluted EPS. Computation of EPS for the years ended June 30, 2017, 2016 and 2015 includes the dilutive effect of 117,007 , 124,879 and 139,524 shares, respectively, issuable under stock options with exercise prices below the closing price of the Company's common stock on the last trading day of the applicable period, but excludes the dilutive effect of 24,671 , 30,931 and 10,455 shares, respectively, issuable under stock options with exercise prices above the closing price of the Company's common stock on the last trading day of the applicable period because their inclusion would be anti-dilutive.</t>
  </si>
  <si>
    <t xml:space="preserve">Employee Stock Ownership Plan Compensation cost for the ESOP is based on the fair market value of shares released or deemed to be released to employees in the period in which they are committed. Dividends on allocated shares retain the character of true dividends, but dividends on unallocated shares are considered compensation cost. As a leveraged ESOP with the Company as lender, a contra equity account is established to offset the Company’s note receivable. The contra account will change as compensation expense is recognized. See Note 17 . The cost of shares purchased by the ESOP which have not been committed to be released or allocated to participants are shown as a contra-equity account “Unearned ESOP Shares” and are excluded from earnings per share calculations. </t>
  </si>
  <si>
    <t>Share-based Compensation</t>
  </si>
  <si>
    <t>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t>
  </si>
  <si>
    <t>Impairment of Goodwill and Indefinite-lived Intangible Assets, Intangible Assets</t>
  </si>
  <si>
    <t xml:space="preserve">Impairment of Goodwill and Indefinite-lived Intangible Assets The Company accounts for its goodwill and indefinite-lived intangible assets in accordance with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une 30. If the indicators of impairment are present, the Company performs a quantitative assessment to determine the impairment of these assets as of the measurement date. Testing for impairment of goodwill is a two-step process. The first step requires the Company to compare the fair value of its reporting units to the carrying value of the reporting units, including goodwill. If the fair value of a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s. </t>
  </si>
  <si>
    <t>Other Intangible Assets</t>
  </si>
  <si>
    <t>Other Intangible Assets Other intangible assets consist of finite-lived intangible assets including acquired recipes, non-compete agreements, customer relationships, trade names, trademarks and a brand name.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long-lived assets whenever events or changes in circumstances indicate that the carrying amount of such assets may not be recoverable.</t>
  </si>
  <si>
    <t>Shipping and Handling Costs</t>
  </si>
  <si>
    <t xml:space="preserve">Shipping and Handling Costs Shipping and handling costs incurred through outside carriers are recorded as a component of the Company's selling expenses and were $23.5 million , $13.3 million and $8.3 million , respectively, in the fiscal years ended June 30, 2017, 2016 and 2015. </t>
  </si>
  <si>
    <t>Self-Insurance</t>
  </si>
  <si>
    <t>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9.4 million and $14.7 million respectively, and the estimated recovery from reinsurance was $1.5 million and $2.4 million , respectively, as of June 30, 2017 and 2016.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June 30, 2016, the Company had posted a $7.4 million letter of credit, as a security deposit with the State of California Department of Industrial Relations Self-Insurance Plans for participation in the alternative security program for California self-insurers for workers’ compensation liability in California. The State of California notified the Company on December 13, 2016 that it had released and authorized the cancellation of the letter of credit. At June 30, 2017 and 2016, the Company had also posted $3.4 million in cash and a $4.3 million letter of credit, respectively, as a security deposit for self-insuring workers’ compensation, general liability and auto insurance coverages outside of California. The estimated liability related to the Company's self-insured group medical insurance at June 30, 2017 and 2016 was $2.5 million and $1.3 million , respectively, recorded on an incurred but not reported basis, within deductible limits, based on actual claims and the average lag time between the date insurance claims are filed and the date those claims are paid. The Company is self-insured for general liability, product liability and commercial auto liability and accrues the cost of the insurance based on estimates of the aggregate liability claims incurred using certain actuarial assumptions and historical claims experience. The Company's liability reserve for such claims was $0.9 million at June 30, 2017 and 2016. The estimated liability related to the Company's self-insured group medical insurance, general liability, product liability and commercial auto liability is included on the Company's consolidated balance sheets in “Other current liabilities.</t>
  </si>
  <si>
    <t>Pension Plans</t>
  </si>
  <si>
    <t xml:space="preserve">Pension Plans The Company’s pension plans are not admitting new participants, therefore, changes to pension liabilities are primarily due to market fluctuations of investments for existing participants and changes in interest rates. All plans are accounted for using the guidance of ASC 710, “Compensation—General“ and ASC 715 “Compensation-Retirement Benefits“ and are measured as of the end of the fiscal year. The Company recognizes the overfunded or underfunded status of a defined benefit pension or postretirement plan as an asset or liability on its consolidated balance sheets. Changes in the funded status are recognized through AOCI, in the year in which the changes occur. </t>
  </si>
  <si>
    <t>Business Combinations</t>
  </si>
  <si>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ransaction costs, including legal and accounting expenses, are expensed as incurred and are included in general and administrative expenses in the Company's consolidated statements of operations. Contingent consideration, such as earnout, is deferred as a short-term or long-term liability based on an estimate of the timing of the future payment. These contingent consideration liabilities are recorded at fair value on the acquisition date and are re-measured quarterly based on the then assessed fair value and adjusted if necessary. The results of operations of businesses acquired are included in the Company's consolidated financial statements from their dates of acquisition. See Note 3 .</t>
  </si>
  <si>
    <t>Restructuring Plans The Company accounts for exit or disposal of activities in accordance with ASC 420,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one-time termination benefits related to employee separations, (ii) contract termination costs and (iii) other related costs associated with exit or disposal activitie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t>
  </si>
  <si>
    <t>Recently Adopted Accounting Standards and New Accounting Pronouncements</t>
  </si>
  <si>
    <t>Recently Adopted Accounting Standards In December 2016, the Financial Accounting Standards Board (the “FASB“) issued Accounting Standards Update (“ASU“) No. 2016-19, “Technical Corrections and Improvements“ (“ASU 2016-19“). The amendments cover a wide range of topics in the FASB Accounting Standards Codification. The amendments represent changes to make corrections or improvements to the Accounting Standards Codification that are not expected to have a significant effect on current accounting practice or create a significant administrative cost to most entities. ASU 2016-19 is effective for the Company immediately. Adoption of ASU 2016-19 did not have a material effect on the results of operations, financial position or cash flows of the Company. In September 2015, the FASB issued ASU No. 2015-16, “Business Combinations (Topic 805):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Company adopted ASU 2015-16 beginning July 1, 2016. Adoption of ASU 2015-16 did not have a material effect on the results of operations, financial position or cash flows of the Company.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ASU 2015-12 eliminates requirements that employee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accounts are one general type. Plans no longer have to disclose the net appreciation/depreciation in fair value of investments by general type or individual investments equal to or greater than 5% of net assets available for benefits. In addition, a plan with a fiscal year end that does not coincide with the end of a calendar month is allowed to measure its investments and investment-related accounts using the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with early adoption permitted. The Company adopted ASU 2015-12 beginning July 1, 2016. Adoption of ASU 2015-12 did not have a material effect on the results of operations, financial position or cash flows of the Company. In May 2015, the FASB issued ASU No. 2015-07, “Fair Value Measurement (Topic 820): Disclosures for Investments in Certain Entities That Calculate Net Asset Value per Share (or Its Equivalent)” (“ASU 2015-07”). ASU 2015-07 removes the requirement to categorize investments for which the fair values are measured using the net asset value per share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The Company adopted ASU 2015-07 beginning July 1, 2016. Adoption of ASU 2015-07 did not have a material effect on the results of operations, financial position or cash flows of the Company. In August 2014, the FASB issued ASU No. 2014-15, “Presentation of Financial Statements—Going Concern (Subtopic 205-40): Disclosure of Uncertainties about an Entity's Ability to Continue as a Going Concern“ (“ASU 2014-15“). ASU 2014-15 amended ASC 205-40-Presentation of Financial Statements-Going Concern and requires management to evaluate whether there are conditions and events that raise substantial doubt about an entity's ability to continue as a going concern within one year after the financial statements are available to be issued and provide related disclosures of such conditions and events. The amendments in ASU 2014-15 apply to all entities and are effective for the annual period ending after December 15, 2016, and for annual periods and interim periods thereafter. The Company adopted ASU 2014-15 beginning July 1, 2016. Adoption of ASU 2014-15 did not have a material effect on the Company's results of operations, financial position and cash flows.</t>
  </si>
  <si>
    <t>Summary of Significant Accounting Policies (Tables)</t>
  </si>
  <si>
    <t xml:space="preserve"> following useful lives are used: Buildings and facilities 10 to 30 years Machinery and equipment 3 to 10 years Equipment under capital leases Shorter of term of lease or estimated useful life Office furniture and equipment 5 to 7 years Capitalized software 3 to 5 years June 30, (In thousands) 2017 2016 Buildings and facilities $ 108,682 $ 82,878 Machinery and equipment 201,236 182,227 Equipment under capital leases 7,540 11,982 Capitalized software 21,794 21,545 Office furniture and equipment 12,758 16,077 $ 352,010 $ 314,709 Accumulated depreciation (192,280 ) (206,162 ) Land 16,336 9,869 Property, plant and equipment, net $ 176,066 $ 118,416</t>
  </si>
  <si>
    <t>Acquisitions (Tables)</t>
  </si>
  <si>
    <t>China Mist Brands, Inc [Member]</t>
  </si>
  <si>
    <t>Business Acquisition [Line Items]</t>
  </si>
  <si>
    <t>Schedule of Recognized Identified Assets Acquired and Liabilities Assumed [Table Text Block]</t>
  </si>
  <si>
    <t xml:space="preserve">The following table summarizes the final allocation of consideration transferred as of the acquisition date: (In thousands) Fair Value Estimated Useful Life (years) Cash paid, net of cash acquired $ 11,183 Post-closing final working capital adjustments 553 Contingent consideration 500 Total consideration $ 12,236 Accounts receivable $ 811 Inventory 544 Prepaid assets 48 Property, plant and equipment 189 Goodwill 2,927 Intangible assets: Recipes 930 7 Non-compete agreement 100 5 Customer relationships 2,000 10 Trade name/Trademark—indefinite-lived 5,070 Accounts payable (383 ) Total consideration, net of cash acquired $ 12,236 </t>
  </si>
  <si>
    <t xml:space="preserve">The following table summarizes the preliminary allocation of consideration transferred as of the acquisition date: (In thousands) Fair Value Estimated Useful Life (years) Cash paid, net of cash acquired $ 14,671 Contingent consideration 600 Total consideration $ 15,271 Accounts receivable $ 955 Inventory 939 Prepaid assets 20 Property, plant and equipment 1,546 Goodwill 7,797 Intangible assets: Non-compete agreements 100 5 Customer relationships 4,400 10 Trade name—finite-lived 260 7 Brand name—finite-lived 250 1.7 Accounts payable (814 ) Other liabilities (182 ) Total consideration, net of cash acquired $ 15,271 </t>
  </si>
  <si>
    <t>Rae' Launo Corporation [Member]</t>
  </si>
  <si>
    <t xml:space="preserve">The following table summarizes the estimated fair values of the assets acquired at the date of acquisition, based on the final purchase price allocation: Fair Values of Assets Acquired Estimated Useful Life (years) (In thousands) Property, plant and equipment $ 338 Intangible assets: Non-compete agreement 20 3.0 Customer relationships 870 4.5 Total finite-lived intangible assets 890 Goodwill 272 Total assets acquired $ 1,500 </t>
  </si>
  <si>
    <t>Restructuring Plans (Tables)</t>
  </si>
  <si>
    <t>Schedule of Restructuring Reserve by Type of Cost</t>
  </si>
  <si>
    <t>The following table sets forth the activity in liabilities associated with the Corporate Relocation Plan for the fiscal year ended June 30, 2017 : (In thousands) Balances, June 30, 2016 Additions Payments Non-Cash Settled(2) Adjustments Balances, June 30, 2017(1) Employee-related costs(1) $ 2,342 $ 1,109 $ 3,150 $ — $ — $ 301 Facility-related costs — 6,187 3,712 2,475 — — Other 200 1,294 1,494 — — — Total $ 2,542 $ 8,590 $ 8,356 $ 2,475 $ — $ 301 Current portion $ 2,542 $ 301 Non-current portion $ — $ — Total $ 2,542 $ 301 _______________ (1) Included in “Accrued payroll expenses” on the Company's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and (b) non-cash rent expense recognized in the sale-leaseback of the Torrance Facility.</t>
  </si>
  <si>
    <t>Derivative Instruments (Tables)</t>
  </si>
  <si>
    <t>Schedule of Notional Amounts of Outstanding Derivative Positions</t>
  </si>
  <si>
    <t>The following table summarizes the notional volumes for the coffee-related derivative instruments held by the Company at June 30, 2017 and 2016: June 30, (In thousands) 2017 2016 Derivative instruments designated as cash flow hedges: Long coffee pounds 33,038 32,550 Derivative instruments not designated as cash flow hedges: Long coffee pounds 2,121 1,618 Less: Short coffee pounds — (188 ) Total 35,159 33,980</t>
  </si>
  <si>
    <t>Schedule of Fair Values of Derivative Instruments on the Consolidated Balance Sheets</t>
  </si>
  <si>
    <t>Fair values of derivative instruments on the Company's consolidated balance sheets: Derivative Instruments Designated as Cash Flow Hedges Derivative Instruments Not Designated as Accounting Hedges June 30, June 30, (In thousands) 2017 2016 2017 2016 Financial Statement Location: Short-term derivative assets: Coffee-related derivative instruments(1) $ 66 $ 3,771 $ — $ 183 Long-term derivative assets: Coffee-related derivative instruments(2) $ 66 $ 2,575 $ — $ 57 Short-term derivative liabilities: Coffee-related derivative instruments $ 1,733 $ — $ 190 $ — Long-term derivative liabilities: Coffee-related derivative instruments(2) $ 446 $ — $ — $ — ________________ (1) Included in “Short-term derivative liabilities” on the Company's consolidated balance sheet at June 30, 2017. (2) Included in “Other long-term liabilities” on the Company's consolidated balance sheet at June 30, 2017.</t>
  </si>
  <si>
    <t>Schedule of Pretax Effect of Derivative Instruments on Earnings and OCI</t>
  </si>
  <si>
    <t>The following table presents pretax net gains and losses for the Company's coffee-related derivative instruments designated as cash flow hedges, as recognized in “AOCI,” “Cost of goods sold” and “Other, net”: Year Ended June 30, Financial Statement Classification (In thousands) 2017 2016 2015 Net (losses) gains recognized in AOCI (effective portion) $ (4,705 ) $ 303 $ (14,295 ) AOCI Net gains (losses) recognized in earnings (effective portion) $ 1,732 $ (13,184 ) $ 4,211 Costs of goods sold Net losses recognized in earnings (ineffective portion) $ (456 ) $ (575 ) $ (325 ) Other, net</t>
  </si>
  <si>
    <t>Schedule of Net Realized and Unrealized Gains and Losses Recorded in 'Other, net'</t>
  </si>
  <si>
    <t>Net gains and losses recorded in “Other, net” are as follows: Year Ended June 30, (In thousands) 2017 2016 2015 Net losses on coffee-related derivative instruments $ (1,812 ) $ (298 ) $ (2,992 ) Net gains (losses) on investments 286 611 (270 ) Net (losses) gains on derivative instruments and investments(1) (1,526 ) 313 (3,262 ) Other gains, net 325 243 248 Other, net $ (1,201 ) $ 556 $ (3,014 ) ___________ (1) Excludes net losses and net gains on coffee-related derivative instruments designated as cash flow hedges recorded in cost of goods sold in the fiscal years ended June 30, 2017, 2016 and 2015.</t>
  </si>
  <si>
    <t>Schedule of Offsetting Assets</t>
  </si>
  <si>
    <t>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June 30, 2017 Derivative Assets $ 132 $ (132 ) $ — $ — Derivative Liabilities $ 2,369 $ (132 ) $ — $ 2,237 June 30, 2016 Derivative Assets $ 6,586 $ — $ — $ 6,586</t>
  </si>
  <si>
    <t>Schedule of Offsetting Liabilities</t>
  </si>
  <si>
    <t>Investments (Tables)</t>
  </si>
  <si>
    <t>Schedule of Investments</t>
  </si>
  <si>
    <t>The following table shows gains and losses on trading securities by the Company: Year Ended June 30, (In thousands) 2017 2016 2015 Total gains (losses) recognized from trading securities $ 286 $ 611 $ (270 ) Less: Realized gains from sales of trading securities 1,909 29 89 Unrealized (losses) gains from trading securities $ (1,623 ) $ 582 $ (359 )</t>
  </si>
  <si>
    <t>Fair Value Measurements (Tables)</t>
  </si>
  <si>
    <t>Schedule of Assets and Liabilities Measured and Recorded at Fair Value on a Recurring Basis</t>
  </si>
  <si>
    <t xml:space="preserve">Assets and liabilities measured and recorded at fair value on a recurring basis were as follows: (In thousands) Total Level 1 Level 2 Level 3 June 30, 2017 Preferred stock(1) $ 368 $ — $ 368 $ — Derivative instruments designated as cash flow hedges: Coffee-related derivative assets(2) $ 132 $ — $ 132 $ — Coffee-related derivative liabilities(2) $ 2,179 $ — $ 2,179 $ — Derivative instruments not designated as accounting hedges: Coffee-related derivative liabilities(2) $ 190 $ — $ 190 $ — (In thousands) Total Level 1 Level 2 Level 3 June 30, 2016 Preferred stock(1) $ 25,591 $ 21,976 $ 3,615 $ — Derivative instruments designated as cash flow hedges: Coffee-related derivative assets(2) $ 6,346 $ — $ 6,346 $ — Derivative instruments not designated as accounting hedges: Coffee-related derivative assets(2) $ 240 $ — $ 240 $ — ____________________ (1) Included in “Short-term investments” on the Company's consolidated balance sheets. (2) The Company's coffee derivative instruments are traded over-the-counter and, therefore, classified as Level 2. </t>
  </si>
  <si>
    <t>Accounts and Notes Receivable, net (Tables)</t>
  </si>
  <si>
    <t>Schedule of Accounts, Notes, Loans and Financing Receivable</t>
  </si>
  <si>
    <t xml:space="preserve"> June 30, (In thousands) 2017 2016 Trade receivables $ 44,531 $ 43,113 Other receivables(1) 2,636 1,965 Allowance for doubtful accounts (721 ) (714 ) Accounts receivable, net $ 46,446 $ 44,364 __________ (1) At June 30, 2017 and 2016, respectively, the Company had recorded $0.4 million and $0.5 million in “Other receivables“ included in “Accounts receivable, net“ on its consolidated balance sheets representing earnout receivable from Harris.</t>
  </si>
  <si>
    <t>Schedule of Allowance for Accounts and Notes Receivable</t>
  </si>
  <si>
    <t>Allowance for doubtful accounts: (In thousands) Balance at June 30, 2014 $ (651 ) Recovery 8 Balance at June 30, 2015 $ (643 ) Provision (71 ) Write-off $ — Balance at June 30, 2016 $ (714 ) Provision (325 ) Write-off 318 Balance at June 30, 2017 $ (721 )</t>
  </si>
  <si>
    <t>Inventories (Tables)</t>
  </si>
  <si>
    <t>Schedule of Inventory, Current</t>
  </si>
  <si>
    <t xml:space="preserve"> June 30, (In thousands) 2017 2016 Coffee Processed $ 14,085 $ 12,362 Unprocessed 17,083 13,534 Total $ 31,168 $ 25,896 Tea and culinary products Processed $ 20,741 $ 15,384 Unprocessed 74 377 Total $ 20,815 $ 15,761 Coffee brewing equipment parts $ 4,268 $ 4,721 Total inventories $ 56,251 $ 46,378</t>
  </si>
  <si>
    <t>Current Cost in Excess of LIFO</t>
  </si>
  <si>
    <t>Current cost of coffee, tea and culinary product inventories exceeds the LIFO cost by: June 30, (In thousands) 2017 2016 Coffee $ 13,351 $ 14,462 Tea and culinary products 4,043 7,139 Total $ 17,394 $ 21,601</t>
  </si>
  <si>
    <t>Property, Plant and Equipment (Tables)</t>
  </si>
  <si>
    <t>Goodwill and Intangible Assets (Tables)</t>
  </si>
  <si>
    <t>Summary of the Changes in the Carrying Value of Goodwill</t>
  </si>
  <si>
    <t>The following is a summary of changes in the carrying value of goodwill: (In thousands) Balance at June 30, 2015 $ 272 Additions — Balance at June 30, 2016 $ 272 Additions (China Mist) 2,927 Additions (West Coast Coffee)(1) 7,797 Balance at June 30, 2017 $ 10,996</t>
  </si>
  <si>
    <t>Schedule of Intangible Assets and Goodwill</t>
  </si>
  <si>
    <t>The following is a summary of the Company’s amortized and unamortized intangible assets other than goodwill: June 30, 2017 June 30, 2016 (In thousands) Gross Carrying Amount(1) Accumulated Amortization(1) Gross Carrying Amount Accumulated Amortization Amortized intangible assets: Customer relationships $ 17,353 $ (10,883 ) $ 10,953 $ (10,373 ) Non-compete agreements 220 (38 ) 20 (10 ) Recipes 930 (88 ) — — Trade name/brand name 510 (84 ) — — Total amortized intangible assets $ 19,013 $ (11,093 ) $ 10,973 $ (10,383 ) Unamortized intangible assets: Trade names with indefinite lives $ 3,640 $ — $ 3,640 $ — Trademarks and brand name with indefinite lives 7,058 — 1,988 — Total unamortized intangible assets $ 10,698 $ — $ 5,628 $ — Total intangible assets $ 29,711 $ (11,093 ) $ 16,601 $ (10,383 )</t>
  </si>
  <si>
    <t>Finite-lived Intangible Assets Amortization Expense</t>
  </si>
  <si>
    <t>Aggregate amortization expense for the past three fiscal years: (In thousands) For the fiscal year ended: June 30, 2017 $ 710 June 30, 2016 $ 200 June 30, 2015 $ 99</t>
  </si>
  <si>
    <t>Schedule of Finite-Lived Intangible Assets, Future Amortization Expense</t>
  </si>
  <si>
    <t>Estimated amortization expense for the next five fiscal years: (In thousands) For the fiscal year ending: June 30, 2018 $ 1,197 June 30, 2019 $ 1,081 June 30, 2020 $ 866 June 30, 2021 $ 850 June 30, 2022 $ 828</t>
  </si>
  <si>
    <t>Schedule of Finite-Lived Intangible Assets</t>
  </si>
  <si>
    <t>Remaining weighted average amortization periods for intangible assets with finite lives are as follows: (In years) Customer relationships 9.1 Non-compete agreements 4.4 Recipes 6.3 Trade name/brand name 4.3</t>
  </si>
  <si>
    <t>Employee Benefit Plans (Tables)</t>
  </si>
  <si>
    <t>Obligations and Funded Status of Pension Plan</t>
  </si>
  <si>
    <t>Obligations and Funded Status Farmer Bros. Plan June 30, Brewmatic Plan June 30, Hourly Employees’ Plan June 30, ($ in thousands) 2017 2016 2017 2016 2017 2016 Change in projected benefit obligation Benefit obligation at the beginning of the year $ 152,325 $ 136,962 $ 4,574 $ 4,064 $ 4,329 $ 3,145 Service cost — — — — 124 389 Interest cost 5,277 5,875 157 172 152 137 Actuarial (gain) loss (4,556 ) 15,999 (370 ) 682 (233 ) 687 Benefits paid (6,755 ) (6,511 ) (282 ) (344 ) (43 ) (29 ) Projected benefit obligation at the end of the year $ 146,291 $ 152,325 $ 4,079 $ 4,574 $ 4,329 $ 4,329 Change in plan assets Fair value of plan assets at the beginning of the year $ 91,201 $ 94,815 $ 2,989 $ 3,291 $ 2,447 $ 2,104 Actual return on plan assets 10,874 1,556 337 42 256 85 Employer contributions 1,984 1,341 71 — 339 287 Benefits paid (6,755 ) (6,511 ) (282 ) (344 ) (43 ) (29 ) Fair value of plan assets at the end of the year $ 97,304 $ 91,201 $ 3,115 $ 2,989 $ 2,999 $ 2,447 Funded status at end of year (underfunded) overfunded $ (48,987 ) $ (61,124 ) $ (964 ) $ (1,585 ) $ (1,330 ) $ (1,882 ) Amounts recognized in consolidated balance sheets Non-current liabilities (48,987 ) (61,124 ) (964 ) (1,585 ) (1,330 ) (1,882 ) Total $ (48,987 ) $ (61,124 ) $ (964 ) $ (1,585 ) $ (1,330 ) $ (1,882 ) Amounts recognized in AOCI Net loss 59,007 70,246 2,135 2,756 618 988 Total AOCI (not adjusted for applicable tax) $ 59,007 $ 70,246 $ 2,135 $ 2,756 $ 618 $ 988 Weighted average assumptions used to determine benefit obligations Discount rate 3.80 % 3.55 % 3.80 % 3.55 % 3.80 % 3.55 % Rate of compensation increase N/A N/A N/A N/A N/A N/A</t>
  </si>
  <si>
    <t>Schedule of Allocation of Plan Assets</t>
  </si>
  <si>
    <t>The following is the target asset allocation for the Company's single employer pension plans—Farmer Bros. Plan, Brewmatic Plan and Hourly Employees' Plan—for fiscal 2018: Fiscal 2018 U.S. large cap equity securities 40.0 % U.S. small cap equity securities 4.8 % International equity securities 19.2 % Debt securities 30.0 % Real estate 6.0 % Total 100.0 % Additional Disclosures Farmer Bros. Plan June 30, Brewmatic Plan June 30, Hourly Employees’ Plan June 30, ($ in thousands) 2017 2016 2017 2016 2017 2016 Comparison of obligations to plan assets Projected benefit obligation $ 146,291 $ 152,325 $ 4,079 $ 4,574 $ 4,329 $ 4,329 Accumulated benefit obligation $ 146,291 $ 152,325 $ 4,079 $ 4,574 $ 4,329 $ 4,329 Fair value of plan assets at measurement date $ 97,304 $ 91,201 $ 3,115 $ 2,989 $ 2,999 $ 2,447 Plan assets by category Equity securities $ 65,270 $ 58,094 $ 2,133 $ 1,909 $ 1,973 $ 1,542 Debt securities 26,241 27,586 793 899 851 758 Real estate 5,793 5,521 189 181 175 147 Total $ 97,304 $ 91,201 $ 3,115 $ 2,989 $ 2,999 $ 2,447 Plan assets by category Equity securities 67 % 64 % 69 % 64 % 66 % 63 % Debt securities 27 % 30 % 25 % 30 % 28 % 31 % Real estate 6 % 6 % 6 % 6 % 6 % 6 % Total 100.0 % 100.0 % 100 % 100 % 100 % 100 % Fair values of plan assets were as follows: June 30, 2017 (In thousands) Total Level 1 Level 2 Level 3 Farmer Bros. Plan $ 97,304 $ — $ 97,304 $ — Brewmatic Plan $ 3,115 $ — $ 3,115 $ — Hourly Employees’ Plan $ 2,999 $ — $ 2,999 $ — June 30, 2016 (In thousands) Total Level 1 Level 2 Level 3 Farmer Bros. Plan $ 91,201 $ — $ 91,201 $ — Brewmatic Plan $ 2,989 $ — $ 2,989 $ — Hourly Employees’ Plan $ 2,447 $ — $ 2,447 $ —</t>
  </si>
  <si>
    <t>Schedule of Expected Benefit Payments</t>
  </si>
  <si>
    <t>The estimated net gain and prior service credit that will be amortized from AOCI into net periodic benefit cost in fiscal 2018 are $0.8 million and $1.8 million , respectively. (In thousands) Estimated Future Benefit Payments: Year Ending: June 30, 2018 $ 911 June 30, 2019 $ 956 June 30, 2020 $ 1,004 June 30, 2021 $ 1,049 June 30, 2022 $ 1,082 June 30, 2023 to June 30, 2027 $ 5,830 Expected Contributions: June 30, 2018 $ 911 The following benefit payments are expected to be paid over the next 10 fiscal years: (In thousands) Farmer Bros. Plan Brewmatic Plan Hourly Employees’ Plan Year Ending: June 30, 2018 $ 7,490 $ 310 $ 100 June 30, 2019 $ 7,650 $ 290 $ 110 June 30, 2020 $ 7,930 $ 280 $ 130 June 30, 2021 $ 8,130 $ 280 $ 150 June 30, 2022 $ 8,330 $ 270 $ 160 June 30, 2023 to June 30, 2027 $ 42,660 $ 1,220 $ 990</t>
  </si>
  <si>
    <t>Schedule of Multiemployer Plans</t>
  </si>
  <si>
    <t>Company contributions to the multiemployer pension plans: (In thousands) WCTPP(1)(2)(3) All Other Plans(4) Year Ended: June 30, 2017 $ 2,114 $ 39 June 30, 2016 $ 2,587 $ 39 June 30, 2015 $ 3,593 $ 41 ____________ (1) Individually significant plan. (2) Less than 5% of total contribution to WCTPP based on WCTPP's FASB Disclosure Statement for the calendar year ended December 31, 2016. (3) The Company guarantees that one hundred seventy-three ( 173 )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 The Company's participation in WCTPP is outlined in the table below. The Pension Protection Act (“PPA”) Zone Status available in the Company's fiscal year 2017 and fiscal year 2016 is for the plan's year ended December 31, 2016 and December 31, 2015, respectively. The zone status is based on information obtained from WCTPP and is certified by WCTPP's actuary. Among other factors, plans in the green zone are generally more than 80% funded. Based on WCTPP's 2016 Annual Funding Notice, WCTPP was 91.7% and 91.8% funded for its plan year beginning January 1, 2016 and 2015, respectively, and is expected to be 90.0% funded for its plan year beginning January 1, 2017. The “FIP/RP Status Pending/Implemented” column indicates if a funding improvement plan (“FIP”) or a rehabilitation plan (“RP”) is either pending or has been implemented. Pension Plan Employer Identification Number Pension Plan Number PPA Zone Status FIP/RP Status Pending/ Implemented Surcharge Imposed Expiration Date of Collective Bargaining Agreements July 1, 2016 July 1, 2015 Western Conference of Teamsters Pension Plan 91-6145047 001 Green Green No No January 31, 2020</t>
  </si>
  <si>
    <t>Schedule of Net Benefit Costs</t>
  </si>
  <si>
    <t>The following table shows the components of net periodic postretirement benefit cost for the Retiree Medical Plan and Death Benefit for the fiscal years ended June 30, 2017, 2016 and 2015. Net periodic postretirement benefit cost for fiscal 2017 was based on employee census information as of June 30, 2017 . Year Ended June 30, (In thousands) 2017 2016 2015 Components of Net Periodic Postretirement Benefit Cost (Credit): Service cost $ 760 $ 1,388 $ 1,195 Interest cost 829 1,194 943 Amortization of net gain (630 ) (196 ) (500 ) Amortization of prior service credit (1,757 ) (1,757 ) (1,757 ) Net periodic postretirement benefit (credit) cost $ (798 ) $ 629 $ (119 )</t>
  </si>
  <si>
    <t>Schedule of Defined Benefit Plan Amounts Recognized in Other Comprehensive Income (Loss)</t>
  </si>
  <si>
    <t>Components of Net Periodic Benefit Cost and Other Changes Recognized in Other Comprehensive Income (Loss) (OCI) Farmer Bros. Plan June 30, Brewmatic Plan June 30, Hourly Employees’ Plan June 30, ($ in thousands) 2017 2016 2017 2016 2017 2016 Components of net periodic benefit cost Service cost $ — $ — $ — $ — $ 124 $ 389 Interest cost 5,277 5,875 157 172 152 137 Expected return on plan assets (6,067 ) (6,470 ) (188 ) (219 ) (172 ) (149 ) Amortization of net loss 1,875 1,411 102 68 53 — Net periodic benefit cost $ 1,085 $ 816 $ 71 $ 21 $ 157 $ 377 Other changes recognized in OCI Net loss $ (9,363 ) $ 20,913 $ (519 ) $ 859 $ (317 ) $ 750 Amortization of net loss (1,875 ) (1,411 ) (102 ) (68 ) (53 ) — Total recognized in OCI $ (11,238 ) $ 19,502 $ (621 ) $ 791 $ (370 ) $ 750 Total recognized in net periodic benefit cost and OCI $ (10,153 ) $ 20,318 $ (550 ) $ 812 $ (213 ) $ 1,127 Weighted-average assumptions used to determine net periodic benefit cost Discount rate 3.55 % 4.40 % 3.55 % 4.40 % 3.55 % 4.40 % Expected long-term return on plan assets 7.75 % 7.50 % 7.75 % 7.50 % 7.75 % 7.50 % Rate of compensation increase N/A N/A N/A N/A N/A N/A The following tables provide a reconciliation of the benefit obligation and plan assets: Year Ended June 30, (In thousands) 2017 2016 Change in Benefit Obligation: Projected postretirement benefit obligation at beginning of year $ 21,867 $ 24,522 Service cost 760 1,388 Interest cost 829 1,194 Participant contributions 741 795 Actuarial losses (2,377 ) (4,259 ) Benefits paid (1,140 ) (1,773 ) Projected postretirement benefit obligation at end of year $ 20,680 $ 21,867 Year Ended June 30, (In thousands) 2017 2016 Change in Plan Assets: Fair value of plan assets at beginning of year $ — $ — Employer contributions 399 978 Participant contributions 741 795 Benefits paid (1,140 ) (1,773 ) Fair value of plan assets at end of year $ — $ — Projected postretirement benefit obligation at end of year 20,680 21,867 Funded status of plan $ (20,680 ) $ (21,867 ) June 30, (In thousands) 2017 2016 Amounts Recognized in the Consolidated Balance Sheets Consist of: Non-current assets $ — $ — Current liabilities (893 ) (1,060 ) Non-current liabilities (19,787 ) (20,807 ) Total $ (20,680 ) $ (21,867 ) Year Ended June 30, (In thousands) 2017 2016 Amounts Recognized in AOCI Consist of: Net gain $ (8,775 ) $ (7,027 ) Prior service credit (10,450 ) (12,207 ) Total AOCI $ (19,225 ) $ (19,234 ) Year Ended June 30, (In thousands) 2017 2016 Other Changes in Plan Assets and Benefit Obligations Recognized in OCI: Unrecognized actuarial loss $ (2,377 ) $ (4,259 ) Amortization of net loss 630 196 Amortization of prior service cost 1,757 1,757 Total recognized in OCI 10 (2,306 ) Net periodic benefit (cost) credit (798 ) 629 Total recognized in net periodic benefit cost and OCI $ (788 ) $ (1,677 )</t>
  </si>
  <si>
    <t>Postretrement Prior Service Cost</t>
  </si>
  <si>
    <t>The tables below show the remaining bases for the transition (asset) obligation, prior service cost (credit), and the calculation of the amortizable gain or loss. Amortization Schedule Transition (Asset) Obligation: The transition (asset) obligations have been fully amortized. Prior service cost (credit)-Medical only ($ in thousands): Date Established Balance at July 1, 2016 Annual Amortization Years Remaining Curtailment Balance at June 30, 2017 January 1, 2008 $ (732 ) $ 230 2.2 — $ (502 ) July 1, 2012 (11,475 ) 1,526 6.5 — (9,949 ) $ (12,207 ) $ 1,756 $ (10,451 ) Retiree Medical Plan Death Benefit Year Ended June 30, Year Ended June 30, ($ in thousands) 2017 2016 2017 2016 Amortization of Net (Gain) Loss: Net (gain) loss as of July 1 $ (10,298 ) $ (8,710 ) $ 1,523 $ 690 Net (gain) loss subject to amortization (10,298 ) (8,710 ) 1,523 690 Corridor (10% of greater of APBO or assets) 1,214 1,724 (854 ) (729 ) Net (gain) loss in excess of corridor $ (9,084 ) $ (6,986 ) $ 669 $ — Amortization years 9.7 10.0 7.0 7.7</t>
  </si>
  <si>
    <t>Schedule of Effect of One-Percentage-Point Change in Assumed Health Care Cost Trend Rates</t>
  </si>
  <si>
    <t>A one percentage point change in assumed health care cost trend rates would have the following effects in fiscal 2018: 1-Percentage Point (In thousands) Increase Decrease Effect on total of service and interest cost components $ 96 $ (92 ) Effect on accumulated postretirement benefit obligation $ 983 $ (963 )</t>
  </si>
  <si>
    <t>Employee Stock Ownership Plan (Tables)</t>
  </si>
  <si>
    <t>Schedule of Employee Stock Ownership Plan (ESOP) Disclosures</t>
  </si>
  <si>
    <t xml:space="preserve"> As of and for the years ended June 30, 2017 2016 2015 Loan amount (in thousands) $4,289 $6,434 $11,234</t>
  </si>
  <si>
    <t>Schedule of Share-based Compensation, Employee Stock Purchase Plan, Activity</t>
  </si>
  <si>
    <t xml:space="preserve"> June 30, 2017 2016 Allocated shares 1,717,608 1,941,934 Committed to be released shares 74,983 169,603 Unallocated shares 145,941 220,925 Total ESOP shares 1,938,532 2,332,462 (In thousands) Fair value of ESOP shares $ 58,641 $ 74,779</t>
  </si>
  <si>
    <t>Share-Based Compensation (Tables)</t>
  </si>
  <si>
    <t>Share-based Compensation Arrangement by Share-based Payment Award [Line Items]</t>
  </si>
  <si>
    <t>Schedule of Share-based Compensation, Restricted Stock and Restricted Stock Units Activity</t>
  </si>
  <si>
    <t>The following table summarizes restricted stock activity for the three most recent fiscal years: Outstanding and Nonvested Restricted Stock Awards: Shares Awarded Weighted Average Grant Date Fair Value ($) Weighted Average Remaining Life (Years) Aggregate Intrinsic Value ($ in thousands) Outstanding at June 30, 2014 96,212 10.27 1.5 2,079 Granted 13,256 23.64 — 313 Exercised/Released(1) (53,402 ) 8.43 — 1,377 Cancelled/Forfeited (8,984 ) 8.36 — — Outstanding at June 30, 2015 47,082 16.48 1.2 1,106 Granted 10,170 29.99 — 305 Exercised/Released(2) (24,841 ) 14.08 — 747 Cancelled/Forfeited (8,619 ) 13.06 — — Outstanding at June 30, 2016 23,792 26.00 1.8 763 Granted 5,106 35.25 — 180 Exercised/Released (7,458 ) 24.16 — 253 Cancelled/Forfeited (5,995 ) 26.41 — — Outstanding at June 30, 2017 15,445 29.79 0.9 467 Expected to vest at June 30, 2017 14,989 29.79 0.9 453 __________ (1) Includes 4,297 shares that were withheld to meet the employees' minimum statutory tax withholding and retired. (2) Includes 5,177 shares that were withheld to meet the employees' minimum statutory tax withholding and retired.</t>
  </si>
  <si>
    <t>NQOs</t>
  </si>
  <si>
    <t>Schedule of Share-based Payment Award, Stock Options, Valuation Assumptions</t>
  </si>
  <si>
    <t>Following are the assumptions used in the Black-Scholes valuation model for NQOs granted during the fiscal years ended June 30, 2016 and 2015: Year Ended June 30, 2016 2015 Weighted average fair value of NQOs $ 12.63 $ 10.38 Risk-free interest rate 1.6 % 1.5 % Dividend yield — — Average expected term (years) 5.1 5.1 Expected stock price volatility 47.1 % 47.9 %</t>
  </si>
  <si>
    <t>NQOs | Vested</t>
  </si>
  <si>
    <t>Schedule of Share-based Compensation, Stock Options, Activity</t>
  </si>
  <si>
    <t>The following table summarizes NQO activity for the three most recent fiscal years: Outstanding NQOs: Number of NQOs Weighted Average Exercise Price ($) Weighted Average Grant Date Fair Value ($) Weighted Average Remaining Life (Years) Aggregate Intrinsic Value ($ in thousands) Outstanding at June 30, 2014 412,454 12.44 5.30 4.4 3,782 Granted 25,703 23.91 10.38 6.8 — Exercised (95,723 ) 16.17 5.86 — 747 Cancelled/Forfeited (13,134 ) 11.26 5.00 — — Outstanding at June 30, 2015 329,300 12.30 5.54 3.9 3,700 Granted 21,595 29.48 12.63 6.4 — Exercised (112,895 ) 12.35 5.37 — 1,853 Cancelled/Forfeited (18,371 ) 13.45 6.17 — — Outstanding at June 30, 2016 219,629 13.87 6.28 3.7 3,995 Granted — — — — — Exercised(1) (67,482 ) 12.38 5.57 — 1,407 Cancelled/Forfeited (18,683 ) 25.13 10.90 — — Outstanding at June 30, 2017 133,464 13.05 5.99 2.6 2,299 Vested and exercisable at June 30, 2017 125,376 12.13 5.64 2.5 2,274 Vested and expected to vest at June 30, 2017 133,073 13.00 5.97 2.6 2,298</t>
  </si>
  <si>
    <t>NQOs | Nonvested</t>
  </si>
  <si>
    <t>The following table summarizes nonvested NQO activity for the three most recent fiscal years: Nonvested NQOs: Number of NQOs Weighted Average Exercise Price ($) Weighted Average Grant Date Fair Value ($) Weighted Average Remaining Life (Years) Outstanding at June 30, 2014 167,798 10.65 5.06 5.3 Granted 25,703 23.91 10.38 6.8 Vested (101,172 ) 9.87 4.72 — Forfeited (12,134 ) 10.31 4.91 — Outstanding at June 30, 2015 80,195 15.94 7.21 5.2 Granted 21,595 29.48 12.63 6.4 Vested (47,418 ) 14.05 6.44 — Forfeited (15,641 ) 12.95 6.09 — Outstanding at June 30, 2016 38,731 27.02 11.63 6.1 Vested (15,765 ) 26.45 11.41 — Forfeited (14,878 ) 27.44 11.96 — Outstanding at June 30, 2017 8,088 27.33 11.47 5.3</t>
  </si>
  <si>
    <t>PNQs</t>
  </si>
  <si>
    <t>Following are the assumptions used in the Black-Scholes valuation model for PNQs granted during the fiscal years ended June 30, 2017, 2016 and 2015: Year Ended June 30, 2017 2016 2015 Weighted average fair value of PNQs $ 11.42 $ 11.38 $ 10.16 Risk-free interest rate 1.5 % 1.6 % 1.5 % Dividend yield — — — Average expected term (years) 4.9 4.9 5.0 Expected stock price volatility 37.7 % 42.5 % 47.9 %</t>
  </si>
  <si>
    <t>The following table summarizes PNQ activity for the three most recent fiscal years: Outstanding PNQs: Number of PNQs Weighted Average Exercise Price ($) Weighted Average Grant Date Fair Value ($) Weighted Average Remaining Life (Years) Aggregate Intrinsic Value ($ in thousands) Outstanding at June 30, 2014 112,442 21.27 10.49 6.5 38 Granted 121,024 23.44 10.16 6.6 — Cancelled/Forfeited (9,399 ) 21.33 10.52 — — Outstanding at June 30, 2015 224,067 22.44 10.31 6.0 237 Granted 143,466 29.48 11.38 6.2 — Exercised (14,144 ) 21.20 10.45 — 107 Cancelled/Forfeited (64,790 ) 23.20 10.37 — — Outstanding at June 30, 2016 288,599 25.83 10.82 5.7 1,798 Granted 149,223 32.85 11.42 4.6 — Exercised(1) (15,321 ) 26.26 10.98 — 109 Cancelled/Forfeited (63,715 ) 31.39 11.39 — — Outstanding at June 30, 2017 358,786 27.75 10.96 5.2 1,181 Vested and exercisable at June 30, 2017 150,761 23.97 10.58 4.3 947 Vested and expected to vest at June 30, 2017 347,766 27.64 10.95 5.2 1,173</t>
  </si>
  <si>
    <t>Nonvested | PNQs</t>
  </si>
  <si>
    <t>The following table summarizes nonvested PNQ activity for the three most recent fiscal years: Nonvested PNQs: Number of PNQs Weighted Average Exercise Price ($) Weighted Average Grant Date Fair Value ($) Weighted Average Remaining Life (Years) Outstanding at June 30, 2014 112,442 21.27 10.49 6.5 Granted 121,024 23.44 10.16 6.6 Vested (34,959 ) 21.27 10.49 — Forfeited (9,399 ) 21.33 10.52 — Outstanding at June 30, 2015 189,108 22.66 10.28 6.2 Granted 143,466 29.48 11.38 6.2 Vested (27,317 ) 10.16 23.44 — Forfeited (64,790 ) 23.20 10.37 — Outstanding at June 30, 2016 240,467 26.49 10.92 5.9 Granted 149,223 32.85 11.42 4.6 Vested (119,403 ) 24.91 10.75 — Forfeited (62,262 ) 31.39 11.39 — Outstanding at June 30, 2017 208,025 30.48 11.24 5.8</t>
  </si>
  <si>
    <t>Other Current Liabilities (Tables)</t>
  </si>
  <si>
    <t>Schedule of Other Current Liabilities</t>
  </si>
  <si>
    <t>Other current liabilities consist of the following: June 30, (In thousands) 2017 2016 Accrued postretirement benefits $ 893 $ 1,060 Accrued workers’ compensation liabilities 1,885 3,225 Short-term pension liabilities 3,956 347 Earnout payable—RLC acquisition 100 100 Other (including net taxes payable) 2,868 2,214 Other current liabilities $ 9,702 $ 6,946</t>
  </si>
  <si>
    <t>Other Long-Term Liabilities (Tables)</t>
  </si>
  <si>
    <t>Other long-term liabilities include the following: June 30, (In thousands) 2017 2016 New Facility lease obligation(1) $ — $ 28,110 Earnout payable(2) 1,100 100 Derivative liabilities—noncurrent 380 — Other long-term liabilities $ 1,480 $ 28,210 ___________ (1) Lease obligation associated with construction of the New Facility. The lease obligation was reversed upon termination of the Lease Agreement concurrent with the closing of the purchase option on September 15, 2016. See Note 5 . (2) Includes in fiscal 2017, $0.5 million and $0.6 million in earnout payable in connection with the Company’s acquisition of substantially all of the assets of China Mist completed on October 11, 2016 and the Company's acquisition of West Coast Coffee completed on February 7, 2017, respectively; includes in fiscal 2016 $0.1 million in earnout payable in connection with the Company's acquisition of substantially all of the assets of RLC in fiscal 2016. See Note 3 .</t>
  </si>
  <si>
    <t>Income Taxes (Tables)</t>
  </si>
  <si>
    <t>Schedule of Components of Income Tax Expense (Benefit)</t>
  </si>
  <si>
    <t>The current and deferred components of the provision for income taxes consist of the following: June 30, (In thousands) 2017 2016 2015 Current: Federal $ 132 $ 214 $ (30 ) State 340 103 309 Total current income tax expense 472 317 279 Deferred: Federal 13,110 (66,648 ) 106 State 2,372 (13,666 ) 17 Total deferred income tax expense (benefit) 15,482 (80,314 ) 123 Income tax expense (benefit) $ 15,954 $ (79,997 ) $ 402</t>
  </si>
  <si>
    <t>Schedule of Effective Income Tax Rate Reconciliation</t>
  </si>
  <si>
    <t>A reconciliation of income tax expense (benefit) to the federal statutory tax rate is as follows: June 30, (In thousands) 2017 2016 2015 Statutory tax rate 35 % 35 % 34 % Income tax expense at statutory rate $ 14,121 $ 3,472 $ 358 State income tax expense, net of federal tax benefit 1,819 557 260 Dividend income exclusion (134 ) (140 ) (54 ) Valuation allowance (13 ) (83,230 ) (185 ) Change in tax rate — (1,061 ) — Retiree life insurance (69 ) 135 — Change in contingency reserve (net) 1 — — Other (net) 229 270 23 Income tax expense (benefit) $ 15,954 $ (79,997 ) $ 402</t>
  </si>
  <si>
    <t>Schedule of Deferred Tax Assets and Liabilities</t>
  </si>
  <si>
    <t>The primary components of the temporary differences which give rise to the Company’s net deferred tax assets (liabilities) are as follows: June 30, (In thousands) 2017 2016 2015 Deferred tax assets: Postretirement benefits $ 30,253 $ 33,273 $ 31,100 Accrued liabilities 7,885 11,760 10,091 Net operating loss carryforwards 38,985 38,196 41,544 Intangible assets — 71 594 Other 6,824 6,881 6,794 Total deferred tax assets 83,947 90,181 90,123 Deferred tax liabilities: Unrealized gain on investments — (609 ) (2,242 ) Fixed assets (17,096 ) (5,370 ) (2,647 ) Other (2,181 ) (1,789 ) (1,943 ) Total deferred tax liabilities (19,277 ) (7,768 ) (6,832 ) Valuation allowance (1,615 ) (1,627 ) (84,857 ) Net deferred tax assets (liabilities) $ 63,055 $ 80,786 $ (1,566 )</t>
  </si>
  <si>
    <t>Summary of Income Tax Contingencies</t>
  </si>
  <si>
    <t>unrecognized tax benefits attributable to uncertain tax positions taken in tax returns in each of fiscal 2017, 2016 and 2015 were zero and a</t>
  </si>
  <si>
    <t>Net Income Per Common Share (Tables)</t>
  </si>
  <si>
    <t>Schedule of Earnings (Loss) Per Common Share, Basic and Diluted</t>
  </si>
  <si>
    <t xml:space="preserve"> Year Ended June 30, (In thousands, except share and per share amounts) 2017 2016 2015 Net income attributable to common stockholders—basic $ 24,370 $ 89,812 $ 651 Net income attributable to nonvested restricted stockholders 30 106 1 Net income $ 24,400 $ 89,918 $ 652 Weighted average common shares outstanding—basic 16,668,745 16,502,523 16,127,610 Effect of dilutive securities: Shares issuable under stock options 117,007 124,879 139,524 Weighted average common shares outstanding—diluted 16,785,752 16,627,402 16,267,134 Net income per common share—basic $ 1.46 $ 5.45 $ 0.04 Net income per common share—diluted $ 1.45 $ 5.41 $ 0.04</t>
  </si>
  <si>
    <t>Commitments and Contingencies (Tables)</t>
  </si>
  <si>
    <t>Contractual Obligation, Fiscal Year Maturity Schedule</t>
  </si>
  <si>
    <t>Contractual obligations for future fiscal years are as follows: Contractual Obligations (In thousands) Capital Lease Obligations Operating Lease Obligations New Facility Construction and Equipment Contracts (1) Pension Plan Obligations(2) Postretirement Benefits Other Than Pension Plans(3) Revolving Credit Facility Purchase Commitments (4) Year Ended June 30, 2018 $ 994 $ 4,907 $ 4,439 $ 14,097 $ 5,880 $ 27,621 $ 76,359 2019 $ 186 $ 3,996 $ — $ 8,050 $ 956 $ — $ — 2020 $ 51 $ 2,151 $ — $ 8,340 $ 1,004 $ — $ — 2021 $ 4 $ 769 $ — $ 8,560 $ 1,049 $ — $ — 2022 $ — $ 186 $ — $ 8,760 $ 1,082 $ — $ — Thereafter $ — $ — $ — $ 44,870 $ 5,830 $ — $ — $ 12,009 $ 4,439 $ 92,677 $ 15,801 $ 27,621 $ 76,359 Total minimum lease payments $ 1,235 Less: imputed interest (0.82% to 10.66%) $ (40 ) Present value of future minimum lease payments $ 1,195 Less: current portion $ 958 Long-term capital lease obligations $ 237 ___________ (1) Includes $1.6 million in outstanding contractual obligations for the construction of the New Facility including $0.4 million outstanding under the DMA (see Note 5 ) and $2.8 million in outstanding contractual obligations for the purchase of machinery and equipment for the New Facility, including $2.2 million under the Amended Building Contract. See Note 5 . (2) Includes $86.5 million in estimated future benefit payments on single employer pension plan obligations, $4.0 million in estimated payments in fiscal 2018 towards settlement of withdrawal liability associated with the Company’s withdrawal from the Local 807 Labor Management Pension Plan and $2.2 million in estimated fiscal 2018 contributions to the multiemployer pension plans. See Note 15 . (3) Includes $10.8 million in estimated future benefit payments on postretirement benefit plan obligations and $5.0 million in estimated 2018 contributions to multiemployer plans other than pension plans. See Note 15 . (4) Purchase commitments include commitments under coffee purchase contracts for which all delivery terms have been finalized but the related coffee has not been received as of June 30, 2017. Amounts shown in the table above: (a) include all coffee purchase contracts that the Company considers to be from normal purchases; and (b) do not include amounts related to derivative instruments that are recorded at fair value on the Company’s consolidated balance sheets.</t>
  </si>
  <si>
    <t>Selected Quarterly Financial Data (Unaudited) (Tables)</t>
  </si>
  <si>
    <t>Schedule of Quarterly Financial Information</t>
  </si>
  <si>
    <t>The Company's quarterly operating results may fluctuate significantly as a result of a variety of factors, and operating results for any fiscal quarter are not necessarily indicative of results for a full fiscal year or future fiscal quarters. September 30, December 31, March 31, June 30, (In thousands, except per share data) Net sales $ 130,488 $ 139,025 $ 138,187 $ 133,800 Gross profit $ 51,198 $ 55,096 $ 53,820 $ 53,618 Income from operations $ 2,505 $ 35,910 $ 2,058 $ 1,693 Net income $ 1,618 $ 20,076 $ 1,594 $ 1,112 Net income per common share—basic $ 0.10 $ 1.21 $ 0.10 $ 0.07 Net income per common share—diluted $ 0.10 $ 1.20 $ 0.10 $ 0.07 September 30, December 31, March 31, June 30, (In thousands, except per share data) Net sales $ 133,445 $ 142,307 $ 134,468 $ 134,162 Gross profit $ 50,579 $ 52,908 $ 52,560 $ 52,428 (Loss) income from operations $ (563 ) $ 5,361 $ 306 $ 3,075 Net (loss) income $ (1,074 ) $ 5,561 $ 1,192 $ 84,239 Net (loss) income) per common share—basic $ (0.07 ) $ 0.34 $ 0.07 $ 5.09 Net (loss) income per common share—diluted $ (0.07 ) $ 0.34 $ 0.07 $ 5.05</t>
  </si>
  <si>
    <t>Introduction and Basis of Presentation (Details)</t>
  </si>
  <si>
    <t>Jun. 30, 2017warehouseroute</t>
  </si>
  <si>
    <t>Number of delivery routes (in route) | route</t>
  </si>
  <si>
    <t>Branch Warehouses</t>
  </si>
  <si>
    <t>Real Estate Properties</t>
  </si>
  <si>
    <t>Number of warehouses (in warehouse) | warehouse</t>
  </si>
  <si>
    <t>Summary of Significant Accounting Policies - Narrative (Details)</t>
  </si>
  <si>
    <t>Jun. 30, 2017USD ($)warehouserouteshares</t>
  </si>
  <si>
    <t>Jun. 30, 2016USD ($)shares</t>
  </si>
  <si>
    <t>Jun. 30, 2015USD ($)shares</t>
  </si>
  <si>
    <t>number of delivery routes | route</t>
  </si>
  <si>
    <t>Derivative instruments designated as cash flow hedges (percent)</t>
  </si>
  <si>
    <t>94.00%</t>
  </si>
  <si>
    <t>96.00%</t>
  </si>
  <si>
    <t>Allowance for Doubtful Accounts Receivable, Period Increase (Decrease)</t>
  </si>
  <si>
    <t>Property, plant and equipment gross</t>
  </si>
  <si>
    <t>Shares issuable under stock options (in shares) | shares</t>
  </si>
  <si>
    <t>Antidilutive securities excluded from computation of earnings per share (in shares) | shares</t>
  </si>
  <si>
    <t>Impairment losses on goodwill and intangible assets</t>
  </si>
  <si>
    <t>Shipping and handling costs</t>
  </si>
  <si>
    <t>Undiscounted workers' compensation liability</t>
  </si>
  <si>
    <t>Reinsurance recoveries</t>
  </si>
  <si>
    <t>Liability for Claims and Claims Adjustment Expense</t>
  </si>
  <si>
    <t>Allowance for Doubtful Accounts Receivable, Recoveries</t>
  </si>
  <si>
    <t>Security Deposit - Letter of Credit</t>
  </si>
  <si>
    <t>Letter of credit posted as security deposit</t>
  </si>
  <si>
    <t>Workforce Subject to Collective Bargaining Arrangements</t>
  </si>
  <si>
    <t>Concentration risk (percent)</t>
  </si>
  <si>
    <t>27.00%</t>
  </si>
  <si>
    <t>Deposits Held At CommodityTrading Accounts</t>
  </si>
  <si>
    <t>Health Insurance Product Line</t>
  </si>
  <si>
    <t>Self Insurance Reserve</t>
  </si>
  <si>
    <t>Maximum</t>
  </si>
  <si>
    <t>Cash equivalents and short-term investments maturity period</t>
  </si>
  <si>
    <t>180 days</t>
  </si>
  <si>
    <t>Number of real estate properties | warehouse</t>
  </si>
  <si>
    <t>Building and Facilities</t>
  </si>
  <si>
    <t>Building and Facilities | Maximum</t>
  </si>
  <si>
    <t>Property, plant and equipment useful life</t>
  </si>
  <si>
    <t>30 years</t>
  </si>
  <si>
    <t>Building and Facilities | Minimum</t>
  </si>
  <si>
    <t>10 years</t>
  </si>
  <si>
    <t>Machinery and Equipment</t>
  </si>
  <si>
    <t>Machinery and Equipment | Maximum</t>
  </si>
  <si>
    <t>Machinery and Equipment | Minimum</t>
  </si>
  <si>
    <t>3 years</t>
  </si>
  <si>
    <t>Office Furniture and Equipment</t>
  </si>
  <si>
    <t>Office Furniture and Equipment | Maximum</t>
  </si>
  <si>
    <t>7 years</t>
  </si>
  <si>
    <t>Office Furniture and Equipment | Minimum</t>
  </si>
  <si>
    <t>5 years</t>
  </si>
  <si>
    <t>Capitalized Software Costs</t>
  </si>
  <si>
    <t>Capitalized Software Costs | Maximum</t>
  </si>
  <si>
    <t>Capitalized Software Costs | Minimum</t>
  </si>
  <si>
    <t>Coffee Brewing Equipment</t>
  </si>
  <si>
    <t>Depreciation</t>
  </si>
  <si>
    <t>Acquisitions (Details) $ in Thousands</t>
  </si>
  <si>
    <t>Feb. 07, 2017USD ($)ft²</t>
  </si>
  <si>
    <t>Oct. 11, 2016USD ($)ft²</t>
  </si>
  <si>
    <t>Jan. 12, 2015USD ($)</t>
  </si>
  <si>
    <t>Jun. 30, 2017USD ($)</t>
  </si>
  <si>
    <t>Jun. 30, 2016USD ($)</t>
  </si>
  <si>
    <t>Jun. 30, 2015USD ($)</t>
  </si>
  <si>
    <t>Business Combination, Recognized Identifiable Assets Acquired, Goodwill, and Liabilities Assumed, Net [Abstract]</t>
  </si>
  <si>
    <t>Finite-lived intangible assets, accumulated amortization</t>
  </si>
  <si>
    <t>Working capital adjustments</t>
  </si>
  <si>
    <t>Estimated amortization expense, FY 2017</t>
  </si>
  <si>
    <t>Cash paid, net of cash acquired</t>
  </si>
  <si>
    <t>Business Combination, Contingent Consideration, Liability, Noncurrent</t>
  </si>
  <si>
    <t>Trade Secrets</t>
  </si>
  <si>
    <t>Noncompete Agreements</t>
  </si>
  <si>
    <t>Customer Relationships</t>
  </si>
  <si>
    <t>Trademarks and Trade Names</t>
  </si>
  <si>
    <t>Business Combination, Recognized Identifiable Assets Acquired and Liabilities Assumed, Current Liabilities, Accounts Payable</t>
  </si>
  <si>
    <t>Business Combination, Acquisition Related Costs</t>
  </si>
  <si>
    <t>Purchase consideration</t>
  </si>
  <si>
    <t>Property, plant and equipment</t>
  </si>
  <si>
    <t>Finite-lived intangible assets</t>
  </si>
  <si>
    <t>Acquired Finite-lived Intangible Assets, Weighted Average Useful Life</t>
  </si>
  <si>
    <t>8 years 10 months 24 days</t>
  </si>
  <si>
    <t>Post-closing final working capital adjustments</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Goodwill, and Liabilities Assumed, Net</t>
  </si>
  <si>
    <t>Earnout payable—RLC acquisition</t>
  </si>
  <si>
    <t>China Mist Brands, Inc [Member] | Trade Secrets</t>
  </si>
  <si>
    <t>China Mist Brands, Inc [Member] | Noncompete Agreements</t>
  </si>
  <si>
    <t>China Mist Brands, Inc [Member] | Customer Relationships</t>
  </si>
  <si>
    <t>China Mist Brands, Inc [Member] | Trademarks and Trade Names</t>
  </si>
  <si>
    <t>Business Combination, Recognized Identifiable Assets Acquired and Liabilities Assumed, Indefinite-Lived Intangible Assets</t>
  </si>
  <si>
    <t>Payments to acquire business</t>
  </si>
  <si>
    <t>9 years 3 months 29 days</t>
  </si>
  <si>
    <t>Contingent consideration</t>
  </si>
  <si>
    <t>Business Combination, Recognized Identifiable Assets Acquired and Liabilities Assumed, Current Liabilities, Other</t>
  </si>
  <si>
    <t>Business Acquisition, Transaction Costs</t>
  </si>
  <si>
    <t>West Coast Coffee, Inc. [Member] | Noncompete Agreements</t>
  </si>
  <si>
    <t>West Coast Coffee, Inc. [Member] | Customer Relationships</t>
  </si>
  <si>
    <t>West Coast Coffee, Inc. [Member] | Trademarks and Trade Names</t>
  </si>
  <si>
    <t>West Coast Coffee, Inc. [Member] | Trade Names</t>
  </si>
  <si>
    <t>1 year 8 months 12 days</t>
  </si>
  <si>
    <t>Potential annual earnout payments</t>
  </si>
  <si>
    <t>Potential earn out payment term</t>
  </si>
  <si>
    <t>Total assets acquired</t>
  </si>
  <si>
    <t>Finite-lived intangible assets, net</t>
  </si>
  <si>
    <t>Rae' Launo Corporation [Member] | Noncompete Agreements</t>
  </si>
  <si>
    <t>Finite-lived intangible assets, useful life</t>
  </si>
  <si>
    <t>36 months</t>
  </si>
  <si>
    <t>Rae' Launo Corporation [Member] | Customer Relationships</t>
  </si>
  <si>
    <t>54 months</t>
  </si>
  <si>
    <t>Hillsboro, OR [Member] | West Coast Coffee, Inc. [Member]</t>
  </si>
  <si>
    <t>Area of real estate property | ft²</t>
  </si>
  <si>
    <t>Other Property [Member] | West Coast Coffee, Inc. [Member]</t>
  </si>
  <si>
    <t>Scottsdale, AZ [Member] | China Mist Brands, Inc [Member]</t>
  </si>
  <si>
    <t>WCC Trade Name-1 [Member] | West Coast Coffee, Inc. [Member] | Trademarks and Trade Names</t>
  </si>
  <si>
    <t>WCC Trade Name-2 [Member] | West Coast Coffee, Inc. [Member] | Trade Names</t>
  </si>
  <si>
    <t>Restructuring Plans (Details) $ in Thousands</t>
  </si>
  <si>
    <t>Feb. 21, 2017USD ($)</t>
  </si>
  <si>
    <t>Feb. 05, 2015</t>
  </si>
  <si>
    <t>Jun. 30, 2014USD ($)</t>
  </si>
  <si>
    <t>Restructuring Cost and Reserve [Line Items]</t>
  </si>
  <si>
    <t>Purchase obligation due in next twelve months</t>
  </si>
  <si>
    <t>Expected restructuring costs</t>
  </si>
  <si>
    <t>Restructuring charges</t>
  </si>
  <si>
    <t>Restructuring charges settled without cash</t>
  </si>
  <si>
    <t>Restructuring charges incurred to date</t>
  </si>
  <si>
    <t>Restructuring depreciation expense</t>
  </si>
  <si>
    <t>Restructuring non-cash rent expense</t>
  </si>
  <si>
    <t>Restructuring reserve</t>
  </si>
  <si>
    <t>Restructuring, number of positions affected</t>
  </si>
  <si>
    <t>Employee-related</t>
  </si>
  <si>
    <t>Employee-related | DSD Restructuring Plan</t>
  </si>
  <si>
    <t>Restructuring and related cost, incurred cost</t>
  </si>
  <si>
    <t>Facility Closing</t>
  </si>
  <si>
    <t>Other Restructuring</t>
  </si>
  <si>
    <t>Sale-leaseback transaction, rent expense, noncash</t>
  </si>
  <si>
    <t>Other Restructuring | DSD Restructuring Plan</t>
  </si>
  <si>
    <t>Minimum | DSD Restructuring Plan</t>
  </si>
  <si>
    <t>Minimum | Employee-related | DSD Restructuring Plan</t>
  </si>
  <si>
    <t>Minimum | Other Restructuring | DSD Restructuring Plan</t>
  </si>
  <si>
    <t>Maximum | DSD Restructuring Plan</t>
  </si>
  <si>
    <t>Maximum | Employee-related | DSD Restructuring Plan</t>
  </si>
  <si>
    <t>Maximum | Other Restructuring | DSD Restructuring Plan</t>
  </si>
  <si>
    <t>Texas Facility Construction Contract [Member]</t>
  </si>
  <si>
    <t>Restructuring Plans - Restructuring Activity (Details) - USD ($) $ in Thousands</t>
  </si>
  <si>
    <t>36 Months Ended</t>
  </si>
  <si>
    <t>Restructuring and Related Cost, Cost Incurred to Date</t>
  </si>
  <si>
    <t>Restructuring Reserve</t>
  </si>
  <si>
    <t>Restructuring Reserve-Beginning Balance</t>
  </si>
  <si>
    <t>Additions</t>
  </si>
  <si>
    <t>Payments</t>
  </si>
  <si>
    <t>Non-Cash Settled(2)</t>
  </si>
  <si>
    <t>Adjustments</t>
  </si>
  <si>
    <t>Restructuring Reserve-Ending Balance</t>
  </si>
  <si>
    <t>Current portion</t>
  </si>
  <si>
    <t>Non-current portion</t>
  </si>
  <si>
    <t>Employee-related costs</t>
  </si>
  <si>
    <t>Facility-related costs</t>
  </si>
  <si>
    <t>Other</t>
  </si>
  <si>
    <t>DSD Restructuring Plan | Employee-related costs</t>
  </si>
  <si>
    <t>DSD Restructuring Plan | Other</t>
  </si>
  <si>
    <t>New Facility (Details) - USD ($) $ in Thousands</t>
  </si>
  <si>
    <t>Sep. 17, 2016</t>
  </si>
  <si>
    <t>Sep. 15, 2016</t>
  </si>
  <si>
    <t>Jul. 15, 2016</t>
  </si>
  <si>
    <t>Operating Leased Assets [Line Items]</t>
  </si>
  <si>
    <t>Purchase option, estimated purchase price</t>
  </si>
  <si>
    <t>Build to suit liability</t>
  </si>
  <si>
    <t>Northlake, Texas | Building [Member]</t>
  </si>
  <si>
    <t>Purchase Commitment, Remaining Minimum Amount Committed</t>
  </si>
  <si>
    <t>[1]</t>
  </si>
  <si>
    <t>Northlake, Texas | Machinery and Equipment</t>
  </si>
  <si>
    <t>Maximum | Northlake, Texas</t>
  </si>
  <si>
    <t>Expected construction costs</t>
  </si>
  <si>
    <t>Payments made to date</t>
  </si>
  <si>
    <t>Expected costs for machinery and equipment, furniture and fixtures and related expenditures</t>
  </si>
  <si>
    <t>Minimum | Northlake, Texas</t>
  </si>
  <si>
    <t>Capital Addition Purchase Commitments [Member]</t>
  </si>
  <si>
    <t>Development Management Agreement [Member] | Northlake, Texas | Building [Member]</t>
  </si>
  <si>
    <t>Development Management Agreement [Member] | Maximum</t>
  </si>
  <si>
    <t>Maximum construction costs</t>
  </si>
  <si>
    <t>Amended Building Contract [Member]</t>
  </si>
  <si>
    <t>Amended Building Contract [Member] | Northlake, Texas | Machinery and Equipment</t>
  </si>
  <si>
    <t>Amended Building Contract [Member] | Maximum</t>
  </si>
  <si>
    <t>Includes $1.6 million in outstanding contractual obligations for the construction of the New Facility including $0.4 million outstanding under the DMA (see Note 5) and $2.8 million in outstanding contractual obligations for the purchase of machinery and equipment for the New Facility, including $2.2 million under the Amended Building Contract. See Note 5.</t>
  </si>
  <si>
    <t>Sales of Assets (Details)</t>
  </si>
  <si>
    <t>Oct. 31, 2016USD ($)</t>
  </si>
  <si>
    <t>Sep. 30, 2016USD ($)</t>
  </si>
  <si>
    <t>Jul. 15, 2016USD ($)ft²a</t>
  </si>
  <si>
    <t>Dec. 08, 2015USD ($)</t>
  </si>
  <si>
    <t>Income Statement, Balance Sheet and Additional Disclosures by Disposal Groups, Including Discontinued Operations [Line Items]</t>
  </si>
  <si>
    <t>Spice Product Assets</t>
  </si>
  <si>
    <t>Earnout amount from sale of Spice assets</t>
  </si>
  <si>
    <t>Earnout period</t>
  </si>
  <si>
    <t>Torrance California [Member]</t>
  </si>
  <si>
    <t>Area of land (in acres) | a</t>
  </si>
  <si>
    <t>Proceeds from sale of property held-for-sale, gross</t>
  </si>
  <si>
    <t>Proceeds from sale of property held-for-sale</t>
  </si>
  <si>
    <t>Monthly base rent</t>
  </si>
  <si>
    <t>Gain (loss) on sale of properties</t>
  </si>
  <si>
    <t>Sale leaseback transaction, accrued interest</t>
  </si>
  <si>
    <t>N. California [Member]</t>
  </si>
  <si>
    <t>Assets Held for Sale (Details) $ in Millions</t>
  </si>
  <si>
    <t>Torrance Facility and Certain Branch Properties in Northern California | Disposal Group, Held-for-sale, Not Discontinued Operations</t>
  </si>
  <si>
    <t>Derivative Instruments - Schedule of Notional Volumes of Derivative Instruments (Details) - lb lb in Thousands</t>
  </si>
  <si>
    <t>Derivative [Line Items]</t>
  </si>
  <si>
    <t>Notional volume of coffee derivatives (in pounds)</t>
  </si>
  <si>
    <t>Derivative contract term</t>
  </si>
  <si>
    <t>18 months</t>
  </si>
  <si>
    <t>Not Designated as Hedging Instrument</t>
  </si>
  <si>
    <t>Cash Flow Hedging | Designated as Hedging Instrument</t>
  </si>
  <si>
    <t>Cash Flow Hedging | Not Designated as Hedging Instrument | Short</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Long-term Derivative Assets | Cash Flow Hedging</t>
  </si>
  <si>
    <t>Designated as Cash Flow Hedges | Short-Term Derivative Liabilities | Cash Flow Hedging</t>
  </si>
  <si>
    <t>Derivative liability, fair value</t>
  </si>
  <si>
    <t>Designated as Cash Flow Hedges | Other Long Term Liabilities | Cash Flow Hedging</t>
  </si>
  <si>
    <t>Not Designated as Hedging Instrument | Short-term Investments</t>
  </si>
  <si>
    <t>Not Designated as Hedging Instrument | Long-term Derivative Assets</t>
  </si>
  <si>
    <t>Not Designated as Hedging Instrument | Short-Term Derivative Liabilities</t>
  </si>
  <si>
    <t>Derivative Instruments - Pretax Effect of Derivative Instruments on Earnings and OCI (Details) - Cash Flow Hedging - USD ($) $ in Thousands</t>
  </si>
  <si>
    <t>Derivative Instruments, Gain (Loss) [Line Items]</t>
  </si>
  <si>
    <t>Net (losses) gains recognized in AOCI (effective portion)</t>
  </si>
  <si>
    <t>Net gains (losses) recognized in earnings (effective portion)</t>
  </si>
  <si>
    <t>Net losses recognized in earnings (ineffective portion)</t>
  </si>
  <si>
    <t>Derivative Instruments - Narrative (Details) - USD ($)</t>
  </si>
  <si>
    <t>Gain (loss) from components excluded from assessment of cash flow hedge effectiveness, net</t>
  </si>
  <si>
    <t>Gain (loss) on discontinuation of cash flow hedge due to forecasted transaction probable of not occurring, net</t>
  </si>
  <si>
    <t>Cash flow hedge gain (loss) to be reclassified within twelve months</t>
  </si>
  <si>
    <t>Derivative Instruments - Net Realized and Unrealized Gains and Losses Recorded in "Other, net" (Details) - USD ($) $ in Thousands</t>
  </si>
  <si>
    <t>Coffee</t>
  </si>
  <si>
    <t>Net realized and unrealized losses from coffee-related derivatives not designated as accounting hedges</t>
  </si>
  <si>
    <t>Net realized and unrealized gains from investments</t>
  </si>
  <si>
    <t>Net (losses) gains on derivatives and investments</t>
  </si>
  <si>
    <t>Other gains, net</t>
  </si>
  <si>
    <t>Derivative Instruments - Schedule of Offsetting Derivative Asset and Liability Positions (Details) - Counterparty A - USD ($) $ in Thousands</t>
  </si>
  <si>
    <t>Derivative asset, netting adjustment</t>
  </si>
  <si>
    <t>Derivative asset, cash collateral posted</t>
  </si>
  <si>
    <t>Derivative asset, net</t>
  </si>
  <si>
    <t>Derivative liability, netting adjustment</t>
  </si>
  <si>
    <t>Derivative liability, cash collateral posted</t>
  </si>
  <si>
    <t>Derivative liability, net</t>
  </si>
  <si>
    <t>Investments (Details) - USD ($) $ in Thousands</t>
  </si>
  <si>
    <t>Total gains (losses) recognized from trading securities</t>
  </si>
  <si>
    <t>Less: Realized gains from sales of trading securities</t>
  </si>
  <si>
    <t>Unrealized (losses) gains from trading securities</t>
  </si>
  <si>
    <t>Fair Value Measurements - Assets and Liabilities Measured and Recorded at Fair Value on a Recurring Basis (Details) - USD ($)</t>
  </si>
  <si>
    <t>Fair Value, Assets and Liabilities Measured on Recurring and Nonrecurring Basis [Line Items]</t>
  </si>
  <si>
    <t>Preferred stock</t>
  </si>
  <si>
    <t>Estimate of Fair Value Measurement</t>
  </si>
  <si>
    <t>Coffee-related derivative liabilities</t>
  </si>
  <si>
    <t>Estimate of Fair Value Measurement | Level 1</t>
  </si>
  <si>
    <t>Estimate of Fair Value Measurement | Level 2</t>
  </si>
  <si>
    <t>Estimate of Fair Value Measurement | Level 3</t>
  </si>
  <si>
    <t>Estimate of Fair Value Measurement | Coffee-related Derivative Instruments</t>
  </si>
  <si>
    <t>Coffee-related derivative assets</t>
  </si>
  <si>
    <t>Estimate of Fair Value Measurement | Coffee-related Derivative Instruments | Level 1</t>
  </si>
  <si>
    <t>Estimate of Fair Value Measurement | Coffee-related Derivative Instruments | Level 2</t>
  </si>
  <si>
    <t>Estimate of Fair Value Measurement | Coffee-related Derivative Instruments | Level 3</t>
  </si>
  <si>
    <t>Accounts and Notes Receivable, net - Schedule of Accounts Receivable (Details) - USD ($) $ in Thousands</t>
  </si>
  <si>
    <t>Accounts, Notes, Loans and Financing Receivable [Line Items]</t>
  </si>
  <si>
    <t>Trade receivables</t>
  </si>
  <si>
    <t>Other receivables</t>
  </si>
  <si>
    <t>Accounts receivable, net</t>
  </si>
  <si>
    <t>Other Receivables [Member] | Earnout Receivable [Member]</t>
  </si>
  <si>
    <t>At June 30, 2017 and 2016, respectively, the Company had recorded $0.4 million and $0.5 million in “Other receivables“ included in “Accounts receivable, net“ on its consolidated balance sheets representing earnout receivable from Harris.</t>
  </si>
  <si>
    <t>Accounts and Notes Receivable, net - Narrative (Details) - USD ($) $ in Thousands</t>
  </si>
  <si>
    <t>Earnout Receivable [Member] | Other Receivables [Member]</t>
  </si>
  <si>
    <t>Accounts and Notes Receivable, net - Allowance For Doubtful Accounts (Details) - USD ($)</t>
  </si>
  <si>
    <t>Allowance for Doubtful Accounts Receivable [Roll Forward]</t>
  </si>
  <si>
    <t>Beginning Balance</t>
  </si>
  <si>
    <t>Recovery</t>
  </si>
  <si>
    <t>Provision</t>
  </si>
  <si>
    <t>Write-offs</t>
  </si>
  <si>
    <t>Ending Balance</t>
  </si>
  <si>
    <t>Inventories - Schedule of Inventory (Details) - USD ($) $ in Thousands</t>
  </si>
  <si>
    <t>Product Information</t>
  </si>
  <si>
    <t>Processed</t>
  </si>
  <si>
    <t>Unprocessed</t>
  </si>
  <si>
    <t>Tea and Culinary Products</t>
  </si>
  <si>
    <t>Inventories - Narrative (Details) - USD ($) $ in Millions</t>
  </si>
  <si>
    <t>Reduction to net loss resulting from effect of LIFO inventory liquidation</t>
  </si>
  <si>
    <t>Inventories - Current Costs in Excess of LIFO (Details) - USD ($) $ in Thousands</t>
  </si>
  <si>
    <t>Current Costs in Excess of LIFO</t>
  </si>
  <si>
    <t>Excess of replacement or current costs over stated LIFO value</t>
  </si>
  <si>
    <t>Property, Plant and Equipment (Details) - USD ($) $ in Thousands</t>
  </si>
  <si>
    <t>Accumulated depreciation</t>
  </si>
  <si>
    <t>Land</t>
  </si>
  <si>
    <t>Maintenance costs</t>
  </si>
  <si>
    <t>Equipment under Capital Leases</t>
  </si>
  <si>
    <t>Goodwill and Intangible Assets (Details) - USD ($) $ in Thousands</t>
  </si>
  <si>
    <t>The following is a summary of the changes in the carrying value of goodwill</t>
  </si>
  <si>
    <t>Goodwill acquired during period</t>
  </si>
  <si>
    <t>Finite-lived intangible assets, gross carrying amount</t>
  </si>
  <si>
    <t>Accumulated amortization</t>
  </si>
  <si>
    <t>Indefinite-lived intangible assets</t>
  </si>
  <si>
    <t>Intangible assets, gross</t>
  </si>
  <si>
    <t>Trade Names</t>
  </si>
  <si>
    <t>Trademarks</t>
  </si>
  <si>
    <t>Goodwill and Intangible Assets Amortization of Intangible assets (Details) - USD ($) $ in Thousands</t>
  </si>
  <si>
    <t>Finite-Lived Intangible Assets [Line Items]</t>
  </si>
  <si>
    <t>Amortization of Intangible Assets</t>
  </si>
  <si>
    <t>Finite-Lived Intangible Assets, Amortization Expense, Year Two</t>
  </si>
  <si>
    <t>Estimated amortization expense, FY 2019</t>
  </si>
  <si>
    <t>Finite-Lived Intangible Assets, Amortization Expense, Year Four</t>
  </si>
  <si>
    <t>Finite-Lived Intangible Assets, Amortization Expense, Year Five</t>
  </si>
  <si>
    <t>Finite-Lived Intangible Assets, Remaining Amortization Period</t>
  </si>
  <si>
    <t>9 years 1 month 6 days</t>
  </si>
  <si>
    <t>4 years 4 months 24 days</t>
  </si>
  <si>
    <t>6 years 3 months 18 days</t>
  </si>
  <si>
    <t>4 years 3 months 18 days</t>
  </si>
  <si>
    <t>Employee Benefit Plans (Details)</t>
  </si>
  <si>
    <t>Jun. 30, 2017USD ($)planhour</t>
  </si>
  <si>
    <t>Jan. 05, 2015USD ($)</t>
  </si>
  <si>
    <t>Nov. 18, 2014USD ($)</t>
  </si>
  <si>
    <t>Jun. 30, 2012USD ($)</t>
  </si>
  <si>
    <t>Defined Benefit Plans and Other Postretirement Benefit Plans Table Text Block [Line Items]</t>
  </si>
  <si>
    <t>Defined contribution plan, hours threshold for eligibility | hour</t>
  </si>
  <si>
    <t>Defined contribution plan, employer matching contribution percent</t>
  </si>
  <si>
    <t>50.00%</t>
  </si>
  <si>
    <t>Defined contribution plan, employer matching contribution, percent of eligible income</t>
  </si>
  <si>
    <t>6.00%</t>
  </si>
  <si>
    <t>Defined contribution plan, employer matching contribution, annual vesting percent</t>
  </si>
  <si>
    <t>20.00%</t>
  </si>
  <si>
    <t>Defined contribution plan, vesting period</t>
  </si>
  <si>
    <t>Defined contribution plan, automatic vesting age</t>
  </si>
  <si>
    <t>65 years</t>
  </si>
  <si>
    <t>Defined contribution plan, employee vesting percent</t>
  </si>
  <si>
    <t>100.00%</t>
  </si>
  <si>
    <t>Defined contribution plan, employer matching contribution</t>
  </si>
  <si>
    <t>Defined benefit plan, discount rate</t>
  </si>
  <si>
    <t>4.10%</t>
  </si>
  <si>
    <t>Defined benefit plan, ultimate health care cost trend rate</t>
  </si>
  <si>
    <t>8.60%</t>
  </si>
  <si>
    <t>Defined benefit plan, health care cost rate trend rate</t>
  </si>
  <si>
    <t>4.50%</t>
  </si>
  <si>
    <t>Amortization of net gain (loss)</t>
  </si>
  <si>
    <t>Amortization of prior service cost (credit)</t>
  </si>
  <si>
    <t>Multiemployer Plans, Defined Benefit Pension Plans [Member]</t>
  </si>
  <si>
    <t>Multiemployer plans, number of plans | plan</t>
  </si>
  <si>
    <t>Multiemployer Plans, Defined Contribution Pension Plan [Member]</t>
  </si>
  <si>
    <t>Other Postretirement Benefits Plan</t>
  </si>
  <si>
    <t>Expected employer contributions in the next fiscal year</t>
  </si>
  <si>
    <t>Labor Management Pension Fund</t>
  </si>
  <si>
    <t>Withdrawal obligation</t>
  </si>
  <si>
    <t>Farmer Brothers Plan</t>
  </si>
  <si>
    <t>Amount expected to be recognized as a component of net periodic benefit cost in the next fiscal year</t>
  </si>
  <si>
    <t>Plan assets by category</t>
  </si>
  <si>
    <t>0.00%</t>
  </si>
  <si>
    <t>3.80%</t>
  </si>
  <si>
    <t>3.55%</t>
  </si>
  <si>
    <t>Farmer Brothers Plan | Real estate</t>
  </si>
  <si>
    <t>Brewmatic Plan</t>
  </si>
  <si>
    <t>Brewmatic Plan | Real estate</t>
  </si>
  <si>
    <t>Hourly Employees’ Plan</t>
  </si>
  <si>
    <t>Hourly Employees’ Plan | Real estate</t>
  </si>
  <si>
    <t>Includes $86.5 million in estimated future benefit payments on single employer pension plan obligations, $4.0 million in estimated payments in fiscal 2018 towards settlement of withdrawal liability associated with the Company’s withdrawal from the Local 807 Labor Management Pension Plan and $2.2 million in estimated fiscal 2018 contributions to the multiemployer pension plans. See Note 15.</t>
  </si>
  <si>
    <t>Employee Benefit Plans - Change in Projected Benefit Obligation, Plan Assets and Net Funded Status (Details) - USD ($) $ in Thousands</t>
  </si>
  <si>
    <t>Amounts recognized in consolidated balance sheets</t>
  </si>
  <si>
    <t>Current liabilities</t>
  </si>
  <si>
    <t>Weighted average assumptions used to determine benefit obligations</t>
  </si>
  <si>
    <t>Discount rate</t>
  </si>
  <si>
    <t>Change in projected benefit obligation</t>
  </si>
  <si>
    <t>Benefit obligation at the beginning of the year</t>
  </si>
  <si>
    <t>Service cost</t>
  </si>
  <si>
    <t>Interest cost</t>
  </si>
  <si>
    <t>Participant contributions</t>
  </si>
  <si>
    <t>Actuarial (gain) loss</t>
  </si>
  <si>
    <t>Benefits paid</t>
  </si>
  <si>
    <t>Projected benefit obligation at the end of the year</t>
  </si>
  <si>
    <t>Change in plan assets</t>
  </si>
  <si>
    <t>Fair value of plan assets at the beginning of the year</t>
  </si>
  <si>
    <t>Employer contributions</t>
  </si>
  <si>
    <t>Fair value of plan assets at the end of the year</t>
  </si>
  <si>
    <t>Funded status at end of year (underfunded) overfunded</t>
  </si>
  <si>
    <t>Non-current assets</t>
  </si>
  <si>
    <t>Noncurrent liabilities</t>
  </si>
  <si>
    <t>Amounts Recognized in Balance Sheet</t>
  </si>
  <si>
    <t>Actual return on plan assets</t>
  </si>
  <si>
    <t>Amounts recognized in balance sheet</t>
  </si>
  <si>
    <t>Net loss</t>
  </si>
  <si>
    <t>Total accumulated OCI (not adjusted for applicable tax)</t>
  </si>
  <si>
    <t>Employee Benefit Plans - Components of Net Periodic Benefit Cost and Amounts Recognized in Other Comprehensive Income (Details) - USD ($) $ in Thousands</t>
  </si>
  <si>
    <t>Components of net periodic benefit cost</t>
  </si>
  <si>
    <t>Amortization of net loss</t>
  </si>
  <si>
    <t>Net periodic benefit cost</t>
  </si>
  <si>
    <t>Other changes recognized in OCI</t>
  </si>
  <si>
    <t>Amortization of prior service (cost) credit</t>
  </si>
  <si>
    <t>Total recognized in OCI</t>
  </si>
  <si>
    <t>Net periodic benefit cost (credit)</t>
  </si>
  <si>
    <t>Total recognized in net periodic benefit cost and OCI</t>
  </si>
  <si>
    <t>Expected return on plan assets</t>
  </si>
  <si>
    <t>4.40%</t>
  </si>
  <si>
    <t>Expected long-term return on plan assets</t>
  </si>
  <si>
    <t>7.75%</t>
  </si>
  <si>
    <t>7.50%</t>
  </si>
  <si>
    <t>Employee Benefit Plans - Description of Investment Policy (Details) - USD ($) $ in Thousands</t>
  </si>
  <si>
    <t>Defined Benefit Plan Disclosure</t>
  </si>
  <si>
    <t>Projected benefit obligation</t>
  </si>
  <si>
    <t>Accumulated benefit obligation</t>
  </si>
  <si>
    <t>Fair value of plan assets at measurement date</t>
  </si>
  <si>
    <t>Farmer Brothers Plan | Equity Securities</t>
  </si>
  <si>
    <t>67.00%</t>
  </si>
  <si>
    <t>64.00%</t>
  </si>
  <si>
    <t>Farmer Brothers Plan | Debt securities</t>
  </si>
  <si>
    <t>30.00%</t>
  </si>
  <si>
    <t>Brewmatic Plan | Equity Securities</t>
  </si>
  <si>
    <t>69.00%</t>
  </si>
  <si>
    <t>Brewmatic Plan | Debt securities</t>
  </si>
  <si>
    <t>25.00%</t>
  </si>
  <si>
    <t>Hourly Employees’ Plan | Equity Securities</t>
  </si>
  <si>
    <t>66.00%</t>
  </si>
  <si>
    <t>63.00%</t>
  </si>
  <si>
    <t>Hourly Employees’ Plan | Debt securities</t>
  </si>
  <si>
    <t>28.00%</t>
  </si>
  <si>
    <t>31.00%</t>
  </si>
  <si>
    <t>Employee Benefit Plans - Fair Value of Plan Assets (Details) - USD ($) $ in Thousands</t>
  </si>
  <si>
    <t>Farmer Brothers Plan | Level 1</t>
  </si>
  <si>
    <t>Farmer Brothers Plan | Level 2</t>
  </si>
  <si>
    <t>Farmer Brothers Plan | Level 3</t>
  </si>
  <si>
    <t>Brewmatic Plan | Level 1</t>
  </si>
  <si>
    <t>Brewmatic Plan | Level 2</t>
  </si>
  <si>
    <t>Brewmatic Plan | Level 3</t>
  </si>
  <si>
    <t>Hourly Employees’ Plan | Level 1</t>
  </si>
  <si>
    <t>Hourly Employees’ Plan | Level 2</t>
  </si>
  <si>
    <t>Hourly Employees’ Plan | Level 3</t>
  </si>
  <si>
    <t>Employee Benefit Plans - Target Plan Asset Allocation (Details)</t>
  </si>
  <si>
    <t>Target Plan Asset Allocations</t>
  </si>
  <si>
    <t>U.S. large cap equity securities</t>
  </si>
  <si>
    <t>40.00%</t>
  </si>
  <si>
    <t>U.S. small cap equity securities</t>
  </si>
  <si>
    <t>4.80%</t>
  </si>
  <si>
    <t>International equity securities</t>
  </si>
  <si>
    <t>19.20%</t>
  </si>
  <si>
    <t>Debt securities</t>
  </si>
  <si>
    <t>Real estate</t>
  </si>
  <si>
    <t>Employee Benefit Plans - Estimated Future Benefit Payments (Details) $ in Thousands</t>
  </si>
  <si>
    <t>Defined Benefit Plan, Expected Future Benefit Payment, Next Twelve Months</t>
  </si>
  <si>
    <t>June 30, 2019</t>
  </si>
  <si>
    <t>June 30, 2020</t>
  </si>
  <si>
    <t>June 30, 2021</t>
  </si>
  <si>
    <t>June 30, 2022</t>
  </si>
  <si>
    <t>June 30, 2023 to June 30, 2027</t>
  </si>
  <si>
    <t>Employee Benefit Plans - Multi-Employer Plan (Details)</t>
  </si>
  <si>
    <t>1 Months Ended</t>
  </si>
  <si>
    <t>Oct. 31, 2011</t>
  </si>
  <si>
    <t>Jun. 30, 2017USD ($)plan</t>
  </si>
  <si>
    <t>Jun. 30, 2014quarter</t>
  </si>
  <si>
    <t>Multiemployer Plans [Line Items]</t>
  </si>
  <si>
    <t>Multiemployer Plan Percent Expected To Be Funded</t>
  </si>
  <si>
    <t>90.00%</t>
  </si>
  <si>
    <t>Employer contributions (hours)</t>
  </si>
  <si>
    <t>Multiemployer plan, period contribution</t>
  </si>
  <si>
    <t>Multiemployer plan, estimated contribution in next fiscal year</t>
  </si>
  <si>
    <t>Western Conference of Teamsters Pension Plan</t>
  </si>
  <si>
    <t>Funded status of multiemployer plans</t>
  </si>
  <si>
    <t>91.70%</t>
  </si>
  <si>
    <t>91.80%</t>
  </si>
  <si>
    <t>Multiemployer plan, unfunded benefit liability</t>
  </si>
  <si>
    <t>Multiemployer plan, unfunded benefit liability calculation, number of years</t>
  </si>
  <si>
    <t>Multiemployer plan, unfunded benefit liability calculation, lookback period</t>
  </si>
  <si>
    <t>Multiemployer plan, unfunded benefit liability calculation, interest rate</t>
  </si>
  <si>
    <t>7.00%</t>
  </si>
  <si>
    <t>Employer contributions (percentage)</t>
  </si>
  <si>
    <t>5.00%</t>
  </si>
  <si>
    <t>Multiemployer plan, quarterly installments for withdrawal liability</t>
  </si>
  <si>
    <t>Multiemployer plan, quarterly installments for withdrawal liability, number of quarters | quarter</t>
  </si>
  <si>
    <t>Program for Enhanced Early Retirement</t>
  </si>
  <si>
    <t>6.50%</t>
  </si>
  <si>
    <t>Green Zone | Minimum</t>
  </si>
  <si>
    <t>80.00%</t>
  </si>
  <si>
    <t>Multiemployer Plans, Pension</t>
  </si>
  <si>
    <t>Multiemployer Plans, Pension | Western Conference of Teamsters Pension Plan</t>
  </si>
  <si>
    <t>Multiemployer Plans, Pension | All Other Plans</t>
  </si>
  <si>
    <t>Employee Benefit Plans - Components of Net Periodic Benefit Costs (Details) - Other Postretirement Benefits Plan - USD ($) $ in Thousands</t>
  </si>
  <si>
    <t>Amortization of net gain</t>
  </si>
  <si>
    <t>Amortization of prior service credit</t>
  </si>
  <si>
    <t>Employee Benefit Plans - Amortization Schedule (Details) - USD ($) $ in Thousands</t>
  </si>
  <si>
    <t>Retiree Medical Plan</t>
  </si>
  <si>
    <t>Defined Benefit Plan, Accumulated Other Comprehensive Income (Loss), Net Prior Service Cost (Credit) [Roll Forward]</t>
  </si>
  <si>
    <t>Net Prior Service Cost (Credit), beginning of period</t>
  </si>
  <si>
    <t>Annual Amortization</t>
  </si>
  <si>
    <t>Net Prior Service Cost (Credit), end of period</t>
  </si>
  <si>
    <t>Amortization of Net (Gain) Loss Calculation</t>
  </si>
  <si>
    <t>Net (gain) loss</t>
  </si>
  <si>
    <t>Net (gain) loss subject to amortization</t>
  </si>
  <si>
    <t>Corridor (10% of greater of APBO or assets)</t>
  </si>
  <si>
    <t>Net (gain)/loss in excess of corridor</t>
  </si>
  <si>
    <t>Amortization years</t>
  </si>
  <si>
    <t>9 years 8 months 12 days</t>
  </si>
  <si>
    <t>Other Postretirement Benefit Plans, Defined Benefit Plan Established January 1, 2008 [Member]</t>
  </si>
  <si>
    <t>Years Remaining</t>
  </si>
  <si>
    <t>2 years 2 months 12 days</t>
  </si>
  <si>
    <t>Curtailment</t>
  </si>
  <si>
    <t>Other Postretirement Benefit Plans, Defined Benefit Plan Established July 1, 2012 [Member]</t>
  </si>
  <si>
    <t>6 years 6 months</t>
  </si>
  <si>
    <t>Death Benefit Plan</t>
  </si>
  <si>
    <t>7 years 8 months 12 days</t>
  </si>
  <si>
    <t>Employee Benefit Plans - Other Changes in Plan Assets and Benefit Obligations Recognized in OCI (Details) - USD ($) $ in Thousands</t>
  </si>
  <si>
    <t>Total AOCI</t>
  </si>
  <si>
    <t>Transition obligation recognized in AOCI</t>
  </si>
  <si>
    <t>Unrecognized actuarial loss</t>
  </si>
  <si>
    <t>Employee Benefit Plans - Sensitivity in Results (Details) $ in Thousands</t>
  </si>
  <si>
    <t>Effect on total service and interest cost components of one percent increase</t>
  </si>
  <si>
    <t>Effect on accumulated postretirement benefit obligation of one percent increase</t>
  </si>
  <si>
    <t>Effect on total of service and interest cost components of one percent decrease</t>
  </si>
  <si>
    <t>Effect on accumulated postretirement benefit obligation of one percent decrease</t>
  </si>
  <si>
    <t>Bank Loan (Details) - USD ($)</t>
  </si>
  <si>
    <t>Aug. 25, 2017</t>
  </si>
  <si>
    <t>Mar. 02, 2015</t>
  </si>
  <si>
    <t>Feb. 28, 2014</t>
  </si>
  <si>
    <t>Line of Credit Facility</t>
  </si>
  <si>
    <t>Line of Credit Facility, Revolving Loan Commitment, Accordion Feature</t>
  </si>
  <si>
    <t>Line of credit, expiration date</t>
  </si>
  <si>
    <t>Mar. 2,
		2020</t>
  </si>
  <si>
    <t>Revolving Credit Facility</t>
  </si>
  <si>
    <t>Line of credit, current borrowing capacity</t>
  </si>
  <si>
    <t>Line of credit, remaining borrowing capacity</t>
  </si>
  <si>
    <t>Debt, weighted average interest rate</t>
  </si>
  <si>
    <t>3.02%</t>
  </si>
  <si>
    <t>Letter of Credit</t>
  </si>
  <si>
    <t>Long-term borrowings under revolving credit facility</t>
  </si>
  <si>
    <t>Loan and Security Agreement [Member] | Revolving Credit Facility | Minimum</t>
  </si>
  <si>
    <t>Line of Credit Facility, Commitment Fee Percentage</t>
  </si>
  <si>
    <t>0.25%</t>
  </si>
  <si>
    <t>Loan and Security Agreement [Member] | Revolving Credit Facility | Maximum</t>
  </si>
  <si>
    <t>0.375%</t>
  </si>
  <si>
    <t>Loan and Security Agreement [Member] | Option One | Revolving Credit Facility</t>
  </si>
  <si>
    <t>Description of variable rate basis</t>
  </si>
  <si>
    <t>Prime Rate</t>
  </si>
  <si>
    <t>Loan and Security Agreement [Member] | Option One | Revolving Credit Facility | Minimum</t>
  </si>
  <si>
    <t>Basis spread on variable rate</t>
  </si>
  <si>
    <t>(0.25%)</t>
  </si>
  <si>
    <t>Loan and Security Agreement [Member] | Option One | Revolving Credit Facility | Maximum</t>
  </si>
  <si>
    <t>0.50%</t>
  </si>
  <si>
    <t>Loan and Security Agreement [Member] | Option Two | Revolving Credit Facility</t>
  </si>
  <si>
    <t>LIBOR Rate</t>
  </si>
  <si>
    <t>Loan and Security Agreement [Member] | Option Two | Revolving Credit Facility | Minimum</t>
  </si>
  <si>
    <t>1.25%</t>
  </si>
  <si>
    <t>Loan and Security Agreement [Member] | Option Two | Revolving Credit Facility | Maximum</t>
  </si>
  <si>
    <t>2.00%</t>
  </si>
  <si>
    <t>JP Morgan and SunTrust [Member] | Loan and Security Agreement [Member] | Revolving Credit Facility</t>
  </si>
  <si>
    <t>Line of credit, maximum borrowing capacity</t>
  </si>
  <si>
    <t>JP Morgan and SunTrust [Member] | Loan and Security Agreement [Member] | Letter of Credit</t>
  </si>
  <si>
    <t>JP Morgan Chase [Member] | Loan and Security Agreement [Member] | Swing Line Loans</t>
  </si>
  <si>
    <t>Subsequent Event | Prime Rate | Loan and Security Agreement [Member] | Minimum</t>
  </si>
  <si>
    <t>Line of credit, description of interest rate</t>
  </si>
  <si>
    <t>PRIME - 0.25%</t>
  </si>
  <si>
    <t>Subsequent Event | Prime Rate | Loan and Security Agreement [Member] | Maximum</t>
  </si>
  <si>
    <t>PRIME + 0.50%</t>
  </si>
  <si>
    <t>Subsequent Event | London Interbank Offered Rate (LIBOR) | Loan and Security Agreement [Member] | Minimum</t>
  </si>
  <si>
    <t>Adjusted LIBO Rate + 1.25%</t>
  </si>
  <si>
    <t>Subsequent Event | London Interbank Offered Rate (LIBOR) | Loan and Security Agreement [Member] | Maximum</t>
  </si>
  <si>
    <t>Adjusted LIBO Rate + 2.00%</t>
  </si>
  <si>
    <t>Employee Stock Ownership Plan - Narrative (Details) - USD ($) $ in Millions</t>
  </si>
  <si>
    <t>Initial term of employer loan</t>
  </si>
  <si>
    <t>15 years</t>
  </si>
  <si>
    <t>Employer loan, annual interest rate</t>
  </si>
  <si>
    <t>2.50%</t>
  </si>
  <si>
    <t>Compensation Expense</t>
  </si>
  <si>
    <t>Difference between cost and market value of committed to be released shares</t>
  </si>
  <si>
    <t>Employee Stock Ownership Plan - ESOP Plan Contributions (Details) - USD ($) $ in Thousands</t>
  </si>
  <si>
    <t>Loan amount (in thousands)</t>
  </si>
  <si>
    <t>Employee Stock Ownership Plan - Number and Value of ESOP Shares (Details) - USD ($) $ in Thousands</t>
  </si>
  <si>
    <t>Allocated shares</t>
  </si>
  <si>
    <t>Committed to be released shares</t>
  </si>
  <si>
    <t>Unallocated shares</t>
  </si>
  <si>
    <t>Total ESOP shares</t>
  </si>
  <si>
    <t>Fair value of ESOP shares</t>
  </si>
  <si>
    <t>Share-Based Compensation - Narrative (Details) - USD ($)</t>
  </si>
  <si>
    <t>Employee Service Share-based Compensation, Allocation of Recognized Period Costs</t>
  </si>
  <si>
    <t>Stock Repurchased and Retired During Period, Shares</t>
  </si>
  <si>
    <t>Number of options granted (shares)</t>
  </si>
  <si>
    <t>Employee Service Share-based Compensation, Nonvested Awards, Compensation Not yet Recognized, Stock Options</t>
  </si>
  <si>
    <t>Chief Executive Officer</t>
  </si>
  <si>
    <t>Share-based compensation, maximum number of shares per employee per calendar year</t>
  </si>
  <si>
    <t>Share-based Compensation Arrangement by Share-based Payment Award, Invalid Awards in Excess Maximum Number of Shares Per Employee</t>
  </si>
  <si>
    <t>Restricted Stock</t>
  </si>
  <si>
    <t>Unrecognized compensation cost related to restricted stock</t>
  </si>
  <si>
    <t>Restricted Stock | General and Administrative Expense</t>
  </si>
  <si>
    <t>Compensation expense recognized</t>
  </si>
  <si>
    <t>2017 Plan</t>
  </si>
  <si>
    <t>Shares authorized (shares)</t>
  </si>
  <si>
    <t>Stock Options</t>
  </si>
  <si>
    <t>Estimated forfeiture rate</t>
  </si>
  <si>
    <t>Stock Options | General and Administrative Expense</t>
  </si>
  <si>
    <t>Share price (in US$ per share)</t>
  </si>
  <si>
    <t>Fair value of options vested</t>
  </si>
  <si>
    <t>NQOs | Farmer Bros. Co. Amended and Restated 2007 Long-term Incentive Plan</t>
  </si>
  <si>
    <t>Employee Service Share-based Compensation, Nonvested Awards, Weighted Average Remaining Amortization Period</t>
  </si>
  <si>
    <t>1 year 3 months 7 days</t>
  </si>
  <si>
    <t>Share-based Compensation Arrangement by Share-based Payment Award, Award Vesting Rights, Percentage</t>
  </si>
  <si>
    <t>[2]</t>
  </si>
  <si>
    <t>PNQs | Farmer Bros. Co. Amended and Restated 2007 Long-term Incentive Plan</t>
  </si>
  <si>
    <t>Weighted average purchase price (in US$ per share)</t>
  </si>
  <si>
    <t>1 year 3 months 29 days</t>
  </si>
  <si>
    <t>[3]</t>
  </si>
  <si>
    <t>[4]</t>
  </si>
  <si>
    <t>Share-based Compensation Arrangement by Share-based Payment Award, Equity Instruments Other than Options, Vested in Period</t>
  </si>
  <si>
    <t>Restricted Stock | Farmer Bros. Co. Amended and Restated 2007 Long-term Incentive Plan</t>
  </si>
  <si>
    <t>1 year</t>
  </si>
  <si>
    <t>Restricted Stock | Omnibus Plan</t>
  </si>
  <si>
    <t>Restricted stock granted (in shares)</t>
  </si>
  <si>
    <t>Restricted stock granted, weighted average grant date fair value (in US$ per share)</t>
  </si>
  <si>
    <t>Vested | NQOs</t>
  </si>
  <si>
    <t>Vested | Restricted Stock</t>
  </si>
  <si>
    <t>Includes 11,147 shares that were withheld to cover option cost and meet the employees' minimum statutory tax withholding and retired.</t>
  </si>
  <si>
    <t>Includes 6,326 shares that were withheld to cover option cost and meet the employees' minimum statutory tax withholding and retired.</t>
  </si>
  <si>
    <t>Includes 5,177 shares that were withheld to meet the employees' minimum statutory tax withholding and retired.</t>
  </si>
  <si>
    <t>Includes 4,297 shares that were withheld to meet the employees' minimum statutory tax withholding and retired.</t>
  </si>
  <si>
    <t>Share-Based Compensation - Weighted-average assumptions using Black-Scholes model (Details) - $ / shares</t>
  </si>
  <si>
    <t>Weighted average fair value (in US$ per share)</t>
  </si>
  <si>
    <t>Risk-free interest rate</t>
  </si>
  <si>
    <t>1.60%</t>
  </si>
  <si>
    <t>1.50%</t>
  </si>
  <si>
    <t>Dividend yield</t>
  </si>
  <si>
    <t>Average expected term</t>
  </si>
  <si>
    <t>5 years 1 month 6 days</t>
  </si>
  <si>
    <t>Expected stock price volatility</t>
  </si>
  <si>
    <t>47.10%</t>
  </si>
  <si>
    <t>47.90%</t>
  </si>
  <si>
    <t>Farmer Bros. Co. Amended and Restated 2007 Long-term Incentive Plan | PNQs</t>
  </si>
  <si>
    <t>4 years 10 months 10 days</t>
  </si>
  <si>
    <t>4 years 10 months 24 days</t>
  </si>
  <si>
    <t>37.70%</t>
  </si>
  <si>
    <t>42.50%</t>
  </si>
  <si>
    <t>Share-Based Compensation - Stock Option Activity (Details) - USD ($) $ / shares in Units, $ in Thousands</t>
  </si>
  <si>
    <t>Jun. 30, 2014</t>
  </si>
  <si>
    <t>Share-based Compensation Arrangement by Share-based Payment Award, Options, Outstanding [Roll Forward]</t>
  </si>
  <si>
    <t>Share-based Compensation Arrangement by Share-based Payment Award, Options, Additional Disclosures [Abstract]</t>
  </si>
  <si>
    <t>Non-qualified Stock Options with Time-based Vesting (NQO) [Member]</t>
  </si>
  <si>
    <t>Number of options exercised (shares)</t>
  </si>
  <si>
    <t>Share-based Compensation Arrangement by Share-based Payment Award, Options, Outstanding, Weighted Average Exercise Price [Abstract]</t>
  </si>
  <si>
    <t>Weighted Average Exercise Price, Exercised (in US$ per share)</t>
  </si>
  <si>
    <t>Weighted Average Grant Date Fair Value, Exercised (in US$ per share)</t>
  </si>
  <si>
    <t>Weighted Average Remaining Life, Beginning balance</t>
  </si>
  <si>
    <t>2 years 7 months 6 days</t>
  </si>
  <si>
    <t>3 years 8 months 12 days</t>
  </si>
  <si>
    <t>Weighted Average Remaining Life, Granted</t>
  </si>
  <si>
    <t>6 years 4 months 24 days</t>
  </si>
  <si>
    <t>6 years 9 months 18 days</t>
  </si>
  <si>
    <t>Weighted Average Remaining Life, Ending balance</t>
  </si>
  <si>
    <t>Aggregate Intrinsic Value, Beginning balance</t>
  </si>
  <si>
    <t>Aggregate Intrinsic Value, Granted</t>
  </si>
  <si>
    <t>Aggregate intrinsic value, exercised</t>
  </si>
  <si>
    <t>Aggregate Intrinsic Value, Ending balance</t>
  </si>
  <si>
    <t>Non-qualified Stock Options with Time-based Vesting (NQO) [Member] | Nonvested</t>
  </si>
  <si>
    <t>Number of options - Beginning balance (in shares)</t>
  </si>
  <si>
    <t>Number of options cancelled/forfeited (shares)</t>
  </si>
  <si>
    <t>Number of options - Ending balance (in shares)</t>
  </si>
  <si>
    <t>Weighted Average Exercise Price, Beginning balance (in US$ per share)</t>
  </si>
  <si>
    <t>Weighted Average Exercise Price, Cancelled/Forfeited (in US$ per share)</t>
  </si>
  <si>
    <t>Weighted Average Exercise Price, Ending balance (in US$ per share)</t>
  </si>
  <si>
    <t>Weighted Average Grant Date Fair Value, Beginning balance (in US$ per share)</t>
  </si>
  <si>
    <t>Weighted Average Grant Date Fair Value, Cancelled/Forfeited (in US$ per share)</t>
  </si>
  <si>
    <t>Weighted Average Grant Date Fair Value, Ending balance (in US$ per share)</t>
  </si>
  <si>
    <t>5 years 3 months</t>
  </si>
  <si>
    <t>6 years 1 month 6 days</t>
  </si>
  <si>
    <t>5 years 2 months 12 days</t>
  </si>
  <si>
    <t>5 years 3 months 18 days</t>
  </si>
  <si>
    <t>Non-qualified Stock Options with Time-based Vesting (NQO) [Member] | Vested</t>
  </si>
  <si>
    <t>Number of options vested (shares)</t>
  </si>
  <si>
    <t>Weighted Average Exercise Price, Vested (in US$ per share)</t>
  </si>
  <si>
    <t>Weighted Average Grant Date Fair Value, Vested (in US$ per share)</t>
  </si>
  <si>
    <t>3 years 10 months 24 days</t>
  </si>
  <si>
    <t>Share-based Compensation Arrangement by Share-based Payment Award, Options, Vested and Expected to Vest [Abstract]</t>
  </si>
  <si>
    <t>Options, Vested and exercisable, Outstanding (in shares)</t>
  </si>
  <si>
    <t>Options, Vested and exercisable, Weighted Average Exercise Price (in US$ per share)</t>
  </si>
  <si>
    <t>Options, Vested and exercisable, Weighted Average Grant Date Fair Value (in US$ per share)</t>
  </si>
  <si>
    <t>Options, Vested and exercisable, Weighted Average Remaining Contractual Term</t>
  </si>
  <si>
    <t>2 years 6 months</t>
  </si>
  <si>
    <t>Options, Vested and exercisable, Aggregate Intrinsic Value</t>
  </si>
  <si>
    <t>Options, Vested and expected to vest, Outstanding (in shares)</t>
  </si>
  <si>
    <t>Options, Vested and expected to vest, Weighted Average Exercise Price (in US$ per share)</t>
  </si>
  <si>
    <t>Options, Vested and expected to vest, Weighted Average Grant Date Fair Value (in US$ per share)</t>
  </si>
  <si>
    <t>Options, Vested and expected to vest, Exercisable, Weighted Average Remaining Life</t>
  </si>
  <si>
    <t>Options, Vested and expected to vest, Aggregate Intrinsic Value</t>
  </si>
  <si>
    <t>Non-qualified Stock Options with Time-based Vesting (NQO) [Member] | Farmer Bros. Co. Amended and Restated 2007 Long-term Incentive Plan</t>
  </si>
  <si>
    <t>PNQs | Vested</t>
  </si>
  <si>
    <t>5 years 2 months 9 days</t>
  </si>
  <si>
    <t>5 years 8 months 12 days</t>
  </si>
  <si>
    <t>6 years</t>
  </si>
  <si>
    <t>4 years 7 months 21 days</t>
  </si>
  <si>
    <t>6 years 2 months 12 days</t>
  </si>
  <si>
    <t>6 years 7 months 6 days</t>
  </si>
  <si>
    <t>Aggregate Intrinsic Value, Cancelled/Forfeited</t>
  </si>
  <si>
    <t>4 years 3 months 29 days</t>
  </si>
  <si>
    <t>5 years 2 months 1 day</t>
  </si>
  <si>
    <t>PNQs | Farmer Bros. Co. Amended and Restated 2007 Long-term Incentive Plan | Nonvested</t>
  </si>
  <si>
    <t>5 years 9 months 18 days</t>
  </si>
  <si>
    <t>5 years 10 months 24 days</t>
  </si>
  <si>
    <t>4 years 7 months 6 days</t>
  </si>
  <si>
    <t>Share-Based Compensation - Restricted Stock Activity (Details) - USD ($) $ / shares in Units, $ in Thousands</t>
  </si>
  <si>
    <t>Share-based Compensation Arrangement by Share-based Payment Award, Equity Instruments Other than Options, Additional Disclosures [Abstract]</t>
  </si>
  <si>
    <t>Share-based Compensation Arrangement by Share-based Payment Award, Equity Instruments Other than Options, Nonvested, Number of Shares [Roll Forward]</t>
  </si>
  <si>
    <t>Shares Awarded, Exercised/Released (in shares)</t>
  </si>
  <si>
    <t>Restricted Stock | Vested</t>
  </si>
  <si>
    <t>Shares Awarded, Beginning balance (in shares)</t>
  </si>
  <si>
    <t>Shares Awarded, Cancelled/Forfeited (in shares)</t>
  </si>
  <si>
    <t>Shares Awarded, Ending balance (in shares)</t>
  </si>
  <si>
    <t>Share-based Compensation Arrangement by Share-based Payment Award, Equity Instruments Other than Options, Nonvested, Weighted Average Grant Date Fair Value [Abstract]</t>
  </si>
  <si>
    <t>Weighted Average Grant Date Fair Value, Exercised/Released (in US$ per share)</t>
  </si>
  <si>
    <t>11 months 12 days</t>
  </si>
  <si>
    <t>1 year 9 months 18 days</t>
  </si>
  <si>
    <t>1 year 2 months 12 days</t>
  </si>
  <si>
    <t>1 year 6 months</t>
  </si>
  <si>
    <t>Aggregate Intrinsic Value, Beginning Balance</t>
  </si>
  <si>
    <t>Aggregate Intrinsic Value, Exercised/Released</t>
  </si>
  <si>
    <t>Aggregate Intrinsic Value, Ending Balance</t>
  </si>
  <si>
    <t>Vested and Expected to Vest, Outstanding, Number (in shares)</t>
  </si>
  <si>
    <t>Vested and Expected to Vest, Weighted Average Exercise Price (in US$ per share)</t>
  </si>
  <si>
    <t>Vested and Expected to Vest, Weighted Average Remaining Life</t>
  </si>
  <si>
    <t>Vested and Expected to Vest, Aggregate Intrinsic Value</t>
  </si>
  <si>
    <t>Farmer Bros. Co. Amended and Restated 2007 Long-Term Incentive Plan | Restricted Stock</t>
  </si>
  <si>
    <t>Other Current Liabilities (Details) - USD ($) $ in Thousands</t>
  </si>
  <si>
    <t>Short-term pension liabilities</t>
  </si>
  <si>
    <t>Business Combination, Contingent Consideration, Liability, Current</t>
  </si>
  <si>
    <t>Other (including net taxes payable)</t>
  </si>
  <si>
    <t>Other Long-Term Liabilities (Details) - USD ($) $ in Thousands</t>
  </si>
  <si>
    <t>Feb. 07, 2017</t>
  </si>
  <si>
    <t>Earnout Payable</t>
  </si>
  <si>
    <t>Earnout payable</t>
  </si>
  <si>
    <t>Derivative Liability, Noncurrent</t>
  </si>
  <si>
    <t>Includes in fiscal 2017, $0.5 million and $0.6 million in earnout payable in connection with the Company’s acquisition of substantially all of the assets of China Mist completed on October 11, 2016 and the Company's acquisition of West Coast Coffee completed on February 7, 2017, respectively; includes in fiscal 2016 $0.1 million in earnout payable in connection with the Company's acquisition of substantially all of the assets of RLC in fiscal 2016. See Note 3.</t>
  </si>
  <si>
    <t>Income Taxes - Current and Deferred Components of Provision For Income Taxes (Details) - USD ($) $ in Thousands</t>
  </si>
  <si>
    <t>Current:</t>
  </si>
  <si>
    <t>Federal</t>
  </si>
  <si>
    <t>State</t>
  </si>
  <si>
    <t>Total current income tax benefit</t>
  </si>
  <si>
    <t>Deferred:</t>
  </si>
  <si>
    <t>Total deferred income tax expense (benefit)</t>
  </si>
  <si>
    <t>Income tax (benefit) expense</t>
  </si>
  <si>
    <t>Income Taxes - Narrative (Details) - USD ($)</t>
  </si>
  <si>
    <t>Income Tax Disclosure</t>
  </si>
  <si>
    <t>Unrecognized Tax Benefits, Period Increase (Decrease)</t>
  </si>
  <si>
    <t>Federal business tax credits</t>
  </si>
  <si>
    <t>Deferred tax assets</t>
  </si>
  <si>
    <t>Deferred Tax Assets, Net of Valuation Allowance</t>
  </si>
  <si>
    <t>Deferred tax asset, valuation allowance</t>
  </si>
  <si>
    <t>Valuation allowance</t>
  </si>
  <si>
    <t>Valuation allowance increase (decrease)</t>
  </si>
  <si>
    <t>Unrecognized tax benefits</t>
  </si>
  <si>
    <t>Unrecognized Tax Benefits, Income Tax Penalties and Interest Accrued</t>
  </si>
  <si>
    <t>Income tax penalties and interest expense on unrecognized tax benefits</t>
  </si>
  <si>
    <t>Internal Revenue Service (IRS)</t>
  </si>
  <si>
    <t>Operating loss carryforwards</t>
  </si>
  <si>
    <t>State and Local Jurisdiction</t>
  </si>
  <si>
    <t>General Business Tax Credit Carryforward</t>
  </si>
  <si>
    <t>Income Taxes - Reconciliation to Fedreal Statutory Rate (Details) - USD ($) $ in Thousands</t>
  </si>
  <si>
    <t>Effective Income Tax Rate, Continuing Operations, Tax Rate Reconciliation [Abstract]</t>
  </si>
  <si>
    <t>Statutory tax rate</t>
  </si>
  <si>
    <t>35.00%</t>
  </si>
  <si>
    <t>34.00%</t>
  </si>
  <si>
    <t>Income tax benefit at statutory rate</t>
  </si>
  <si>
    <t>State income tax (net of federal tax benefit)</t>
  </si>
  <si>
    <t>Dividend income exclusion</t>
  </si>
  <si>
    <t>Change in tax rate</t>
  </si>
  <si>
    <t>Retiree life insurance</t>
  </si>
  <si>
    <t>Change in contingency reserve (net)</t>
  </si>
  <si>
    <t>Other (net)</t>
  </si>
  <si>
    <t>Income Taxes - Components of the Temporary Differences (Details) - USD ($) $ in Thousands</t>
  </si>
  <si>
    <t>Deferred Tax Assets: [Abstract]</t>
  </si>
  <si>
    <t>Postretirement benefits</t>
  </si>
  <si>
    <t>Accrued liabilities</t>
  </si>
  <si>
    <t>Net operating loss carryforward</t>
  </si>
  <si>
    <t>Intangible assets</t>
  </si>
  <si>
    <t>Total deferred tax assets</t>
  </si>
  <si>
    <t>Deferred tax liabilities: [Abstract]</t>
  </si>
  <si>
    <t>Unrealized gain on investments</t>
  </si>
  <si>
    <t>Fixed assets</t>
  </si>
  <si>
    <t>Total deferred tax liabilities</t>
  </si>
  <si>
    <t>Net deferred tax assets (liabilities)</t>
  </si>
  <si>
    <t>Income Taxes - Unrecognized Tax Benefits (Details) - USD ($)</t>
  </si>
  <si>
    <t>Deferred Tax Assets, Tax Deferred Expense, Compensation and Benefits, Share-based Compensation Cost</t>
  </si>
  <si>
    <t>Net Income Per Common Share (Details) - USD ($) $ / shares in Units, $ in Thousands</t>
  </si>
  <si>
    <t>3 Months Ended</t>
  </si>
  <si>
    <t>Mar. 31, 2017</t>
  </si>
  <si>
    <t>Sep. 30, 2016</t>
  </si>
  <si>
    <t>Mar. 31, 2016</t>
  </si>
  <si>
    <t>Dec. 31, 2015</t>
  </si>
  <si>
    <t>Sep. 30, 2015</t>
  </si>
  <si>
    <t>Net income attributable to common stockholders—basic</t>
  </si>
  <si>
    <t>Net income attributable to nonvested restricted stockholders</t>
  </si>
  <si>
    <t>Shares issuable under stock options (in shares)</t>
  </si>
  <si>
    <t>Commitments and Contingencies - Narrative (Details) - USD ($)</t>
  </si>
  <si>
    <t>Contractual Obligations</t>
  </si>
  <si>
    <t>Rent expense</t>
  </si>
  <si>
    <t>Loss contingency, maximum fee per day for each violation</t>
  </si>
  <si>
    <t>Northlake, Texas</t>
  </si>
  <si>
    <t>Inventories [Member] | Coffee</t>
  </si>
  <si>
    <t>Inventories [Member] | Other Inventory [Member]</t>
  </si>
  <si>
    <t>Commitments and Contingencies - Contractual Obligations (Details) - USD ($) $ in Thousands</t>
  </si>
  <si>
    <t>Jan. 05, 2015</t>
  </si>
  <si>
    <t>Nov. 18, 2014</t>
  </si>
  <si>
    <t>Jun. 30, 2012</t>
  </si>
  <si>
    <t>Capital Lease Obligations</t>
  </si>
  <si>
    <t>Thereafter</t>
  </si>
  <si>
    <t>Total minimum lease payments</t>
  </si>
  <si>
    <t>Less: imputed interest (0.82% to 10.7%)</t>
  </si>
  <si>
    <t>Less: current portion</t>
  </si>
  <si>
    <t>Operating Lease Obligations</t>
  </si>
  <si>
    <t>Future Minimum Payments Due</t>
  </si>
  <si>
    <t>Purchase Option [Abstract]</t>
  </si>
  <si>
    <t>Purchase Commitments</t>
  </si>
  <si>
    <t>Future minimum purchase commitments</t>
  </si>
  <si>
    <t>Multiemployer Plans, Estimated Employer Contributions in Next Fiscal Year</t>
  </si>
  <si>
    <t>Pension Plan</t>
  </si>
  <si>
    <t>Defined Benefit Plan Obligations</t>
  </si>
  <si>
    <t>June 30, 2018</t>
  </si>
  <si>
    <t>Future payments due</t>
  </si>
  <si>
    <t>Future minimum debt maturities</t>
  </si>
  <si>
    <t>Building [Member] | Northlake, Texas</t>
  </si>
  <si>
    <t>Machinery and Equipment | Northlake, Texas</t>
  </si>
  <si>
    <t>Minimum</t>
  </si>
  <si>
    <t>Imputed interest rate on capital leases</t>
  </si>
  <si>
    <t>0.82%</t>
  </si>
  <si>
    <t>10.66%</t>
  </si>
  <si>
    <t>Pension Plans, Single Employer [Member] | Pension Plan</t>
  </si>
  <si>
    <t>Pension Plans, Single Employer [Member] | Other Postretirement Benefits Plan</t>
  </si>
  <si>
    <t>Multiemployer Plans, Postretirement Benefit | Other Postretirement Benefits Plan</t>
  </si>
  <si>
    <t>Deposits [Member]</t>
  </si>
  <si>
    <t>Letter of Credit, Self-insurance, Non-California [Member]</t>
  </si>
  <si>
    <t>Contractual Obligation</t>
  </si>
  <si>
    <t>Amended Building Contract [Member] | Machinery and Equipment | Northlake, Texas</t>
  </si>
  <si>
    <t>Includes $10.8 million in estimated future benefit payments on postretirement benefit plan obligations and $5.0 million in estimated 2018 contributions to multiemployer plans other than pension plans. See Note 15.</t>
  </si>
  <si>
    <t>Unusual and Infrequent Expenses (Details) $ / shares in Units, $ in Millions</t>
  </si>
  <si>
    <t>Jun. 30, 2017USD ($)$ / shares</t>
  </si>
  <si>
    <t>2016 Proxy Contest Expense | $</t>
  </si>
  <si>
    <t>2016 Proxy Contest Expense, Per Share Impact, Gross | $ / shares</t>
  </si>
  <si>
    <t>Selected Quarterly Financial Data (Unaudited) - Financial Data (Details) - USD ($) $ / shares in Units, $ in Thousands</t>
  </si>
  <si>
    <t>Income (loss) from operations</t>
  </si>
  <si>
    <t>Selected Quarterly Financial Data (Unaudited) - Narrative (Details) - USD ($) $ in Thousands</t>
  </si>
  <si>
    <t>Subsequent Events - Narrative (Details) - USD ($)</t>
  </si>
  <si>
    <t>Aug. 18, 2017</t>
  </si>
  <si>
    <t>Oct. 11, 2016</t>
  </si>
  <si>
    <t>Subsequent Events [Line Items]</t>
  </si>
  <si>
    <t>Preferred Stock, Par or Stated Value Per Share</t>
  </si>
  <si>
    <t>Subsequent Event</t>
  </si>
  <si>
    <t>Business Acquisition, Equity Interest Issued or Issuable, Number of Shares</t>
  </si>
  <si>
    <t>Subsequent Event | Boyd Coffee Co. [Member]</t>
  </si>
  <si>
    <t>Preferred Stock, Dividend Rate, Percentage</t>
  </si>
  <si>
    <t>3.50%</t>
  </si>
  <si>
    <t>Year 1 [Member] | Subsequent Event</t>
  </si>
  <si>
    <t>Year 2 [Member] | Subsequent Event</t>
  </si>
  <si>
    <t>Year 3 [Member] | Subsequent Event</t>
  </si>
  <si>
    <t>Revolving Credit Facility | Loan and Security Agreement [Member] | Minimum</t>
  </si>
  <si>
    <t>Revolving Credit Facility | Loan and Security Agreement [Member] | Maximum</t>
  </si>
  <si>
    <t>Revolving Credit Facility | Amended Credit Agreement [Member] | Subsequent Event</t>
  </si>
  <si>
    <t>JP Morgan and SunTrust [Member] | Revolving Credit Facility | Loan and Security Agreement [Member]</t>
  </si>
  <si>
    <t>Line of Credit Facility, Maximum Borrowing Capacity</t>
  </si>
  <si>
    <t>JP Morgan and SunTrust [Member] | Revolving Credit Facility | Amended Credit Agreement [Member] | Subsequent Event</t>
  </si>
  <si>
    <t>Line of Credit Facility, Interest Rate Description</t>
  </si>
  <si>
    <t>JP Morgan Chase [Member] | Revolving Credit Facility | Amended Credit Agreement [Member] | Subsequent Event</t>
  </si>
  <si>
    <t>Sun Trust [Member] | Revolving Credit Facility | Amended Credit Agreement [Member] | Subsequent Event</t>
  </si>
  <si>
    <t>Trade Accounts Receivable | Revolving Credit Facility | Amended Credit Agreement [Member] | Minimum | Subsequent Event</t>
  </si>
  <si>
    <t>Line of Credit Facility, Collateral</t>
  </si>
  <si>
    <t>.85</t>
  </si>
  <si>
    <t>Trade Accounts Receivable | Revolving Credit Facility | Amended Credit Agreement [Member] | Maximum | Subsequent Event</t>
  </si>
  <si>
    <t>Real estate | Revolving Credit Facility | Amended Credit Agreement [Member] | Minimum | Subsequent Event</t>
  </si>
  <si>
    <t>Line of Credit Facility, Eligible Collateral, Fair Value</t>
  </si>
  <si>
    <t>75.00%</t>
  </si>
  <si>
    <t>Real estate | Revolving Credit Facility | Amended Credit Agreement [Member] | Maximum | Subsequent Event</t>
  </si>
  <si>
    <t>London Interbank Offered Rate (LIBOR) | Loan and Security Agreement [Member] | Minimum | Subsequent Event</t>
  </si>
  <si>
    <t>Line of Credit Facility, Description</t>
  </si>
  <si>
    <t>London Interbank Offered Rate (LIBOR) | Loan and Security Agreement [Member] | Maximum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5" t="n">
        <v>34563</v>
      </c>
    </row>
    <row r="12" spans="1:4">
      <c r="A12" s="4" t="s">
        <v>20</v>
      </c>
      <c r="B12" s="4" t="s">
        <v>21</v>
      </c>
    </row>
    <row r="13" spans="1:4">
      <c r="A13" s="4" t="s">
        <v>22</v>
      </c>
      <c r="B13" s="4" t="s">
        <v>23</v>
      </c>
    </row>
    <row r="14" spans="1:4">
      <c r="A14" s="4" t="s">
        <v>24</v>
      </c>
      <c r="C14" s="5" t="n">
        <v>16846002</v>
      </c>
    </row>
    <row r="15" spans="1:4">
      <c r="A15" s="4" t="s">
        <v>25</v>
      </c>
      <c r="B15" s="4" t="s">
        <v>26</v>
      </c>
    </row>
    <row r="16" spans="1:4">
      <c r="A16" s="4" t="s">
        <v>27</v>
      </c>
      <c r="B16" s="4" t="s">
        <v>26</v>
      </c>
    </row>
    <row r="17" spans="1:4">
      <c r="A17" s="4" t="s">
        <v>28</v>
      </c>
      <c r="B17" s="4" t="s">
        <v>29</v>
      </c>
    </row>
    <row r="18" spans="1:4">
      <c r="A18" s="4" t="s">
        <v>30</v>
      </c>
      <c r="D18" s="6" t="n">
        <v>3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0</v>
      </c>
      <c r="B1" s="2" t="s">
        <v>2</v>
      </c>
      <c r="C1" s="2" t="s">
        <v>32</v>
      </c>
    </row>
    <row r="2" spans="1:3">
      <c r="A2" s="3" t="s">
        <v>259</v>
      </c>
    </row>
    <row r="3" spans="1:3">
      <c r="A3" s="4" t="s">
        <v>58</v>
      </c>
      <c r="B3" s="7" t="n">
        <v>893</v>
      </c>
      <c r="C3" s="7" t="n">
        <v>1060</v>
      </c>
    </row>
    <row r="4" spans="1:3">
      <c r="A4" s="4" t="s">
        <v>59</v>
      </c>
      <c r="B4" s="5" t="n">
        <v>1885</v>
      </c>
      <c r="C4" s="5" t="n">
        <v>3225</v>
      </c>
    </row>
    <row r="5" spans="1:3">
      <c r="A5" s="4" t="s">
        <v>1161</v>
      </c>
      <c r="B5" s="5" t="n">
        <v>3956</v>
      </c>
      <c r="C5" s="5" t="n">
        <v>347</v>
      </c>
    </row>
    <row r="6" spans="1:3">
      <c r="A6" s="4" t="s">
        <v>1162</v>
      </c>
      <c r="B6" s="5" t="n">
        <v>100</v>
      </c>
      <c r="C6" s="5" t="n">
        <v>100</v>
      </c>
    </row>
    <row r="7" spans="1:3">
      <c r="A7" s="4" t="s">
        <v>1163</v>
      </c>
      <c r="B7" s="5" t="n">
        <v>2868</v>
      </c>
      <c r="C7" s="5" t="n">
        <v>2214</v>
      </c>
    </row>
    <row r="8" spans="1:3">
      <c r="A8" s="4" t="s">
        <v>55</v>
      </c>
      <c r="B8" s="7" t="n">
        <v>9702</v>
      </c>
      <c r="C8" s="7" t="n">
        <v>69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1164</v>
      </c>
      <c r="C1" s="2" t="s">
        <v>2</v>
      </c>
      <c r="D1" s="2" t="s">
        <v>1165</v>
      </c>
      <c r="E1" s="2" t="s">
        <v>32</v>
      </c>
    </row>
    <row r="2" spans="1:5">
      <c r="A2" s="3" t="s">
        <v>332</v>
      </c>
    </row>
    <row r="3" spans="1:5">
      <c r="A3" s="4" t="s">
        <v>1166</v>
      </c>
      <c r="C3" s="7" t="n">
        <v>1200</v>
      </c>
    </row>
    <row r="4" spans="1:5">
      <c r="A4" s="4" t="s">
        <v>163</v>
      </c>
      <c r="C4" s="5" t="n">
        <v>0</v>
      </c>
      <c r="E4" s="7" t="n">
        <v>28110</v>
      </c>
    </row>
    <row r="5" spans="1:5">
      <c r="A5" s="4" t="s">
        <v>1167</v>
      </c>
      <c r="C5" s="5" t="n">
        <v>1100</v>
      </c>
      <c r="E5" s="5" t="n">
        <v>100</v>
      </c>
    </row>
    <row r="6" spans="1:5">
      <c r="A6" s="4" t="s">
        <v>1168</v>
      </c>
      <c r="C6" s="5" t="n">
        <v>380</v>
      </c>
      <c r="E6" s="5" t="n">
        <v>0</v>
      </c>
    </row>
    <row r="7" spans="1:5">
      <c r="A7" s="4" t="s">
        <v>61</v>
      </c>
      <c r="C7" s="5" t="n">
        <v>1480</v>
      </c>
      <c r="E7" s="7" t="n">
        <v>28210</v>
      </c>
    </row>
    <row r="8" spans="1:5">
      <c r="A8" s="4" t="s">
        <v>336</v>
      </c>
    </row>
    <row r="9" spans="1:5">
      <c r="A9" s="3" t="s">
        <v>332</v>
      </c>
    </row>
    <row r="10" spans="1:5">
      <c r="A10" s="4" t="s">
        <v>1166</v>
      </c>
      <c r="B10" s="4" t="s">
        <v>613</v>
      </c>
      <c r="C10" s="5" t="n">
        <v>100</v>
      </c>
    </row>
    <row r="11" spans="1:5">
      <c r="A11" s="4" t="s">
        <v>331</v>
      </c>
    </row>
    <row r="12" spans="1:5">
      <c r="A12" s="3" t="s">
        <v>332</v>
      </c>
    </row>
    <row r="13" spans="1:5">
      <c r="A13" s="4" t="s">
        <v>1166</v>
      </c>
      <c r="B13" s="4" t="s">
        <v>613</v>
      </c>
      <c r="C13" s="5" t="n">
        <v>500</v>
      </c>
    </row>
    <row r="14" spans="1:5">
      <c r="A14" s="4" t="s">
        <v>169</v>
      </c>
    </row>
    <row r="15" spans="1:5">
      <c r="A15" s="3" t="s">
        <v>332</v>
      </c>
    </row>
    <row r="16" spans="1:5">
      <c r="A16" s="4" t="s">
        <v>1166</v>
      </c>
      <c r="B16" s="4" t="s">
        <v>613</v>
      </c>
      <c r="C16" s="7" t="n">
        <v>600</v>
      </c>
    </row>
    <row r="17" spans="1:5">
      <c r="A17" s="4" t="s">
        <v>1167</v>
      </c>
      <c r="D17" s="7" t="n">
        <v>600</v>
      </c>
    </row>
    <row r="18" spans="1:5"/>
    <row r="19" spans="1:5">
      <c r="A19" s="4" t="s">
        <v>613</v>
      </c>
      <c r="B19" s="4" t="s">
        <v>1169</v>
      </c>
    </row>
  </sheetData>
  <mergeCells count="3">
    <mergeCell ref="A1:B1"/>
    <mergeCell ref="A18:D18"/>
    <mergeCell ref="B19:D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84</v>
      </c>
    </row>
    <row r="3" spans="1:4">
      <c r="A3" s="3" t="s">
        <v>1171</v>
      </c>
    </row>
    <row r="4" spans="1:4">
      <c r="A4" s="4" t="s">
        <v>1172</v>
      </c>
      <c r="B4" s="7" t="n">
        <v>132</v>
      </c>
      <c r="C4" s="7" t="n">
        <v>214</v>
      </c>
      <c r="D4" s="7" t="n">
        <v>-30</v>
      </c>
    </row>
    <row r="5" spans="1:4">
      <c r="A5" s="4" t="s">
        <v>1173</v>
      </c>
      <c r="B5" s="5" t="n">
        <v>340</v>
      </c>
      <c r="C5" s="5" t="n">
        <v>103</v>
      </c>
      <c r="D5" s="5" t="n">
        <v>309</v>
      </c>
    </row>
    <row r="6" spans="1:4">
      <c r="A6" s="4" t="s">
        <v>1174</v>
      </c>
      <c r="B6" s="5" t="n">
        <v>472</v>
      </c>
      <c r="C6" s="5" t="n">
        <v>317</v>
      </c>
      <c r="D6" s="5" t="n">
        <v>279</v>
      </c>
    </row>
    <row r="7" spans="1:4">
      <c r="A7" s="3" t="s">
        <v>1175</v>
      </c>
    </row>
    <row r="8" spans="1:4">
      <c r="A8" s="4" t="s">
        <v>1172</v>
      </c>
      <c r="B8" s="5" t="n">
        <v>13110</v>
      </c>
      <c r="C8" s="5" t="n">
        <v>-66648</v>
      </c>
      <c r="D8" s="5" t="n">
        <v>106</v>
      </c>
    </row>
    <row r="9" spans="1:4">
      <c r="A9" s="4" t="s">
        <v>1173</v>
      </c>
      <c r="B9" s="5" t="n">
        <v>2372</v>
      </c>
      <c r="C9" s="5" t="n">
        <v>-13666</v>
      </c>
      <c r="D9" s="5" t="n">
        <v>17</v>
      </c>
    </row>
    <row r="10" spans="1:4">
      <c r="A10" s="4" t="s">
        <v>1176</v>
      </c>
      <c r="B10" s="5" t="n">
        <v>15482</v>
      </c>
      <c r="C10" s="5" t="n">
        <v>-80314</v>
      </c>
      <c r="D10" s="5" t="n">
        <v>123</v>
      </c>
    </row>
    <row r="11" spans="1:4">
      <c r="A11" s="4" t="s">
        <v>1177</v>
      </c>
      <c r="B11" s="7" t="n">
        <v>15954</v>
      </c>
      <c r="C11" s="7" t="n">
        <v>-79997</v>
      </c>
      <c r="D11" s="7" t="n">
        <v>4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78</v>
      </c>
      <c r="B1" s="2" t="s">
        <v>1</v>
      </c>
    </row>
    <row r="2" spans="1:4">
      <c r="B2" s="2" t="s">
        <v>2</v>
      </c>
      <c r="C2" s="2" t="s">
        <v>32</v>
      </c>
      <c r="D2" s="2" t="s">
        <v>84</v>
      </c>
    </row>
    <row r="3" spans="1:4">
      <c r="A3" s="3" t="s">
        <v>1179</v>
      </c>
    </row>
    <row r="4" spans="1:4">
      <c r="A4" s="4" t="s">
        <v>1180</v>
      </c>
      <c r="B4" s="7" t="n">
        <v>0</v>
      </c>
      <c r="C4" s="7" t="n">
        <v>0</v>
      </c>
      <c r="D4" s="7" t="n">
        <v>0</v>
      </c>
    </row>
    <row r="5" spans="1:4">
      <c r="A5" s="4" t="s">
        <v>1181</v>
      </c>
      <c r="B5" s="5" t="n">
        <v>1700000</v>
      </c>
    </row>
    <row r="6" spans="1:4">
      <c r="A6" s="4" t="s">
        <v>1182</v>
      </c>
      <c r="B6" s="5" t="n">
        <v>83947000</v>
      </c>
      <c r="C6" s="5" t="n">
        <v>90181000</v>
      </c>
      <c r="D6" s="5" t="n">
        <v>90123000</v>
      </c>
    </row>
    <row r="7" spans="1:4">
      <c r="A7" s="4" t="s">
        <v>1183</v>
      </c>
      <c r="B7" s="5" t="n">
        <v>64700000</v>
      </c>
    </row>
    <row r="8" spans="1:4">
      <c r="A8" s="4" t="s">
        <v>1184</v>
      </c>
      <c r="B8" s="5" t="n">
        <v>-13000</v>
      </c>
      <c r="C8" s="5" t="n">
        <v>-83230000</v>
      </c>
      <c r="D8" s="5" t="n">
        <v>-185000</v>
      </c>
    </row>
    <row r="9" spans="1:4">
      <c r="A9" s="4" t="s">
        <v>1185</v>
      </c>
      <c r="B9" s="5" t="n">
        <v>-1615000</v>
      </c>
      <c r="C9" s="5" t="n">
        <v>-1627000</v>
      </c>
      <c r="D9" s="5" t="n">
        <v>-84857000</v>
      </c>
    </row>
    <row r="10" spans="1:4">
      <c r="A10" s="4" t="s">
        <v>1186</v>
      </c>
      <c r="C10" s="5" t="n">
        <v>12300000</v>
      </c>
    </row>
    <row r="11" spans="1:4">
      <c r="A11" s="4" t="s">
        <v>1187</v>
      </c>
      <c r="B11" s="5" t="n">
        <v>0</v>
      </c>
      <c r="C11" s="5" t="n">
        <v>0</v>
      </c>
    </row>
    <row r="12" spans="1:4">
      <c r="A12" s="4" t="s">
        <v>1188</v>
      </c>
      <c r="B12" s="5" t="n">
        <v>0</v>
      </c>
      <c r="C12" s="5" t="n">
        <v>0</v>
      </c>
    </row>
    <row r="13" spans="1:4">
      <c r="A13" s="4" t="s">
        <v>1189</v>
      </c>
      <c r="C13" s="7" t="n">
        <v>0</v>
      </c>
      <c r="D13" s="7" t="n">
        <v>0</v>
      </c>
    </row>
    <row r="14" spans="1:4">
      <c r="A14" s="4" t="s">
        <v>1190</v>
      </c>
    </row>
    <row r="15" spans="1:4">
      <c r="A15" s="3" t="s">
        <v>1179</v>
      </c>
    </row>
    <row r="16" spans="1:4">
      <c r="A16" s="4" t="s">
        <v>1191</v>
      </c>
      <c r="B16" s="5" t="n">
        <v>101800000</v>
      </c>
    </row>
    <row r="17" spans="1:4">
      <c r="A17" s="4" t="s">
        <v>1192</v>
      </c>
    </row>
    <row r="18" spans="1:4">
      <c r="A18" s="3" t="s">
        <v>1179</v>
      </c>
    </row>
    <row r="19" spans="1:4">
      <c r="A19" s="4" t="s">
        <v>1191</v>
      </c>
      <c r="B19" s="5" t="n">
        <v>97700000</v>
      </c>
    </row>
    <row r="20" spans="1:4">
      <c r="A20" s="4" t="s">
        <v>1193</v>
      </c>
    </row>
    <row r="21" spans="1:4">
      <c r="A21" s="3" t="s">
        <v>1179</v>
      </c>
    </row>
    <row r="22" spans="1:4">
      <c r="A22" s="4" t="s">
        <v>1181</v>
      </c>
      <c r="B22" s="7" t="n">
        <v>8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84</v>
      </c>
    </row>
    <row r="3" spans="1:4">
      <c r="A3" s="3" t="s">
        <v>1195</v>
      </c>
    </row>
    <row r="4" spans="1:4">
      <c r="A4" s="4" t="s">
        <v>1196</v>
      </c>
      <c r="B4" s="4" t="s">
        <v>1197</v>
      </c>
      <c r="C4" s="4" t="s">
        <v>1197</v>
      </c>
      <c r="D4" s="4" t="s">
        <v>1198</v>
      </c>
    </row>
    <row r="5" spans="1:4">
      <c r="A5" s="4" t="s">
        <v>1199</v>
      </c>
      <c r="B5" s="7" t="n">
        <v>14121</v>
      </c>
      <c r="C5" s="7" t="n">
        <v>3472</v>
      </c>
      <c r="D5" s="7" t="n">
        <v>358</v>
      </c>
    </row>
    <row r="6" spans="1:4">
      <c r="A6" s="4" t="s">
        <v>1200</v>
      </c>
      <c r="B6" s="5" t="n">
        <v>1819</v>
      </c>
      <c r="C6" s="5" t="n">
        <v>557</v>
      </c>
      <c r="D6" s="5" t="n">
        <v>260</v>
      </c>
    </row>
    <row r="7" spans="1:4">
      <c r="A7" s="4" t="s">
        <v>1201</v>
      </c>
      <c r="B7" s="5" t="n">
        <v>-134</v>
      </c>
      <c r="C7" s="5" t="n">
        <v>-140</v>
      </c>
      <c r="D7" s="5" t="n">
        <v>-54</v>
      </c>
    </row>
    <row r="8" spans="1:4">
      <c r="A8" s="4" t="s">
        <v>1185</v>
      </c>
      <c r="B8" s="5" t="n">
        <v>-13</v>
      </c>
      <c r="C8" s="5" t="n">
        <v>-83230</v>
      </c>
      <c r="D8" s="5" t="n">
        <v>-185</v>
      </c>
    </row>
    <row r="9" spans="1:4">
      <c r="A9" s="4" t="s">
        <v>1202</v>
      </c>
      <c r="B9" s="5" t="n">
        <v>0</v>
      </c>
      <c r="C9" s="5" t="n">
        <v>-1061</v>
      </c>
      <c r="D9" s="5" t="n">
        <v>0</v>
      </c>
    </row>
    <row r="10" spans="1:4">
      <c r="A10" s="4" t="s">
        <v>1203</v>
      </c>
      <c r="B10" s="5" t="n">
        <v>-69</v>
      </c>
      <c r="C10" s="5" t="n">
        <v>135</v>
      </c>
      <c r="D10" s="5" t="n">
        <v>0</v>
      </c>
    </row>
    <row r="11" spans="1:4">
      <c r="A11" s="4" t="s">
        <v>1204</v>
      </c>
      <c r="B11" s="5" t="n">
        <v>1</v>
      </c>
      <c r="C11" s="5" t="n">
        <v>0</v>
      </c>
      <c r="D11" s="5" t="n">
        <v>0</v>
      </c>
    </row>
    <row r="12" spans="1:4">
      <c r="A12" s="4" t="s">
        <v>1205</v>
      </c>
      <c r="B12" s="5" t="n">
        <v>229</v>
      </c>
      <c r="C12" s="5" t="n">
        <v>270</v>
      </c>
      <c r="D12" s="5" t="n">
        <v>23</v>
      </c>
    </row>
    <row r="13" spans="1:4">
      <c r="A13" s="4" t="s">
        <v>1177</v>
      </c>
      <c r="B13" s="7" t="n">
        <v>15954</v>
      </c>
      <c r="C13" s="7" t="n">
        <v>-79997</v>
      </c>
      <c r="D13" s="7" t="n">
        <v>4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2</v>
      </c>
      <c r="C1" s="2" t="s">
        <v>32</v>
      </c>
      <c r="D1" s="2" t="s">
        <v>84</v>
      </c>
    </row>
    <row r="2" spans="1:4">
      <c r="A2" s="3" t="s">
        <v>1207</v>
      </c>
    </row>
    <row r="3" spans="1:4">
      <c r="A3" s="4" t="s">
        <v>1208</v>
      </c>
      <c r="B3" s="7" t="n">
        <v>30253</v>
      </c>
      <c r="C3" s="7" t="n">
        <v>33273</v>
      </c>
      <c r="D3" s="7" t="n">
        <v>31100</v>
      </c>
    </row>
    <row r="4" spans="1:4">
      <c r="A4" s="4" t="s">
        <v>1209</v>
      </c>
      <c r="B4" s="5" t="n">
        <v>7885</v>
      </c>
      <c r="C4" s="5" t="n">
        <v>11760</v>
      </c>
      <c r="D4" s="5" t="n">
        <v>10091</v>
      </c>
    </row>
    <row r="5" spans="1:4">
      <c r="A5" s="4" t="s">
        <v>1210</v>
      </c>
      <c r="B5" s="5" t="n">
        <v>38985</v>
      </c>
      <c r="C5" s="5" t="n">
        <v>38196</v>
      </c>
      <c r="D5" s="5" t="n">
        <v>41544</v>
      </c>
    </row>
    <row r="6" spans="1:4">
      <c r="A6" s="4" t="s">
        <v>1211</v>
      </c>
      <c r="B6" s="5" t="n">
        <v>0</v>
      </c>
      <c r="C6" s="5" t="n">
        <v>71</v>
      </c>
      <c r="D6" s="5" t="n">
        <v>594</v>
      </c>
    </row>
    <row r="7" spans="1:4">
      <c r="A7" s="4" t="s">
        <v>601</v>
      </c>
      <c r="B7" s="5" t="n">
        <v>6824</v>
      </c>
      <c r="C7" s="5" t="n">
        <v>6881</v>
      </c>
      <c r="D7" s="5" t="n">
        <v>6794</v>
      </c>
    </row>
    <row r="8" spans="1:4">
      <c r="A8" s="4" t="s">
        <v>1212</v>
      </c>
      <c r="B8" s="5" t="n">
        <v>83947</v>
      </c>
      <c r="C8" s="5" t="n">
        <v>90181</v>
      </c>
      <c r="D8" s="5" t="n">
        <v>90123</v>
      </c>
    </row>
    <row r="9" spans="1:4">
      <c r="A9" s="3" t="s">
        <v>1213</v>
      </c>
    </row>
    <row r="10" spans="1:4">
      <c r="A10" s="4" t="s">
        <v>1214</v>
      </c>
      <c r="B10" s="5" t="n">
        <v>0</v>
      </c>
      <c r="C10" s="5" t="n">
        <v>-609</v>
      </c>
      <c r="D10" s="5" t="n">
        <v>-2242</v>
      </c>
    </row>
    <row r="11" spans="1:4">
      <c r="A11" s="4" t="s">
        <v>1215</v>
      </c>
      <c r="B11" s="5" t="n">
        <v>-17096</v>
      </c>
      <c r="C11" s="5" t="n">
        <v>-5370</v>
      </c>
      <c r="D11" s="5" t="n">
        <v>-2647</v>
      </c>
    </row>
    <row r="12" spans="1:4">
      <c r="A12" s="4" t="s">
        <v>601</v>
      </c>
      <c r="B12" s="5" t="n">
        <v>-2181</v>
      </c>
      <c r="C12" s="5" t="n">
        <v>-1789</v>
      </c>
      <c r="D12" s="5" t="n">
        <v>-1943</v>
      </c>
    </row>
    <row r="13" spans="1:4">
      <c r="A13" s="4" t="s">
        <v>1216</v>
      </c>
      <c r="B13" s="5" t="n">
        <v>-19277</v>
      </c>
      <c r="C13" s="5" t="n">
        <v>-7768</v>
      </c>
      <c r="D13" s="5" t="n">
        <v>-6832</v>
      </c>
    </row>
    <row r="14" spans="1:4">
      <c r="A14" s="4" t="s">
        <v>1185</v>
      </c>
      <c r="B14" s="5" t="n">
        <v>-1615</v>
      </c>
      <c r="C14" s="5" t="n">
        <v>-1627</v>
      </c>
      <c r="D14" s="5" t="n">
        <v>-84857</v>
      </c>
    </row>
    <row r="15" spans="1:4">
      <c r="A15" s="4" t="s">
        <v>1217</v>
      </c>
      <c r="B15" s="7" t="n">
        <v>63055</v>
      </c>
      <c r="C15" s="7" t="n">
        <v>80786</v>
      </c>
    </row>
    <row r="16" spans="1:4">
      <c r="A16" s="4" t="s">
        <v>1217</v>
      </c>
      <c r="D16" s="7" t="n">
        <v>-15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84</v>
      </c>
    </row>
    <row r="3" spans="1:4">
      <c r="A3" s="3" t="s">
        <v>266</v>
      </c>
    </row>
    <row r="4" spans="1:4">
      <c r="A4" s="4" t="s">
        <v>1180</v>
      </c>
      <c r="B4" s="7" t="n">
        <v>0</v>
      </c>
      <c r="C4" s="7" t="n">
        <v>0</v>
      </c>
      <c r="D4" s="7" t="n">
        <v>0</v>
      </c>
    </row>
    <row r="5" spans="1:4">
      <c r="A5" s="4" t="s">
        <v>1219</v>
      </c>
      <c r="B5" s="7" t="n">
        <v>16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1221</v>
      </c>
      <c r="J1" s="2" t="s">
        <v>1</v>
      </c>
    </row>
    <row r="2" spans="1:12">
      <c r="B2" s="2" t="s">
        <v>2</v>
      </c>
      <c r="C2" s="2" t="s">
        <v>1222</v>
      </c>
      <c r="D2" s="2" t="s">
        <v>4</v>
      </c>
      <c r="E2" s="2" t="s">
        <v>1223</v>
      </c>
      <c r="F2" s="2" t="s">
        <v>32</v>
      </c>
      <c r="G2" s="2" t="s">
        <v>1224</v>
      </c>
      <c r="H2" s="2" t="s">
        <v>1225</v>
      </c>
      <c r="I2" s="2" t="s">
        <v>1226</v>
      </c>
      <c r="J2" s="2" t="s">
        <v>2</v>
      </c>
      <c r="K2" s="2" t="s">
        <v>32</v>
      </c>
      <c r="L2" s="2" t="s">
        <v>84</v>
      </c>
    </row>
    <row r="3" spans="1:12">
      <c r="A3" s="3" t="s">
        <v>269</v>
      </c>
    </row>
    <row r="4" spans="1:12">
      <c r="A4" s="4" t="s">
        <v>1227</v>
      </c>
      <c r="J4" s="7" t="n">
        <v>24370</v>
      </c>
      <c r="K4" s="7" t="n">
        <v>89812</v>
      </c>
      <c r="L4" s="7" t="n">
        <v>651</v>
      </c>
    </row>
    <row r="5" spans="1:12">
      <c r="A5" s="4" t="s">
        <v>1228</v>
      </c>
      <c r="J5" s="5" t="n">
        <v>30</v>
      </c>
      <c r="K5" s="5" t="n">
        <v>106</v>
      </c>
      <c r="L5" s="5" t="n">
        <v>1</v>
      </c>
    </row>
    <row r="6" spans="1:12">
      <c r="A6" s="4" t="s">
        <v>105</v>
      </c>
      <c r="B6" s="7" t="n">
        <v>1112</v>
      </c>
      <c r="C6" s="7" t="n">
        <v>1594</v>
      </c>
      <c r="D6" s="7" t="n">
        <v>20076</v>
      </c>
      <c r="E6" s="7" t="n">
        <v>1618</v>
      </c>
      <c r="F6" s="7" t="n">
        <v>84239</v>
      </c>
      <c r="G6" s="7" t="n">
        <v>1192</v>
      </c>
      <c r="H6" s="7" t="n">
        <v>5561</v>
      </c>
      <c r="I6" s="7" t="n">
        <v>-1074</v>
      </c>
      <c r="J6" s="7" t="n">
        <v>24400</v>
      </c>
      <c r="K6" s="7" t="n">
        <v>89918</v>
      </c>
      <c r="L6" s="7" t="n">
        <v>652</v>
      </c>
    </row>
    <row r="7" spans="1:12">
      <c r="A7" s="4" t="s">
        <v>108</v>
      </c>
      <c r="J7" s="5" t="n">
        <v>16668745</v>
      </c>
      <c r="K7" s="5" t="n">
        <v>16502523</v>
      </c>
      <c r="L7" s="5" t="n">
        <v>16127610</v>
      </c>
    </row>
    <row r="8" spans="1:12">
      <c r="A8" s="4" t="s">
        <v>1229</v>
      </c>
      <c r="J8" s="5" t="n">
        <v>117007</v>
      </c>
      <c r="K8" s="5" t="n">
        <v>124879</v>
      </c>
      <c r="L8" s="5" t="n">
        <v>139524</v>
      </c>
    </row>
    <row r="9" spans="1:12">
      <c r="A9" s="4" t="s">
        <v>109</v>
      </c>
      <c r="J9" s="5" t="n">
        <v>16785752</v>
      </c>
      <c r="K9" s="5" t="n">
        <v>16627402</v>
      </c>
      <c r="L9" s="5" t="n">
        <v>16267134</v>
      </c>
    </row>
    <row r="10" spans="1:12">
      <c r="A10" s="4" t="s">
        <v>106</v>
      </c>
      <c r="B10" s="8" t="n">
        <v>0.07000000000000001</v>
      </c>
      <c r="C10" s="8" t="n">
        <v>0.1</v>
      </c>
      <c r="D10" s="8" t="n">
        <v>1.21</v>
      </c>
      <c r="E10" s="8" t="n">
        <v>0.1</v>
      </c>
      <c r="F10" s="8" t="n">
        <v>5.09</v>
      </c>
      <c r="G10" s="8" t="n">
        <v>0.07000000000000001</v>
      </c>
      <c r="H10" s="8" t="n">
        <v>0.34</v>
      </c>
      <c r="I10" s="8" t="n">
        <v>-0.07000000000000001</v>
      </c>
      <c r="J10" s="8" t="n">
        <v>1.46</v>
      </c>
      <c r="K10" s="8" t="n">
        <v>5.45</v>
      </c>
      <c r="L10" s="8" t="n">
        <v>0.04</v>
      </c>
    </row>
    <row r="11" spans="1:12">
      <c r="A11" s="4" t="s">
        <v>107</v>
      </c>
      <c r="B11" s="8" t="n">
        <v>0.07000000000000001</v>
      </c>
      <c r="C11" s="8" t="n">
        <v>0.1</v>
      </c>
      <c r="D11" s="8" t="n">
        <v>1.2</v>
      </c>
      <c r="E11" s="8" t="n">
        <v>0.1</v>
      </c>
      <c r="F11" s="8" t="n">
        <v>5.05</v>
      </c>
      <c r="G11" s="8" t="n">
        <v>0.07000000000000001</v>
      </c>
      <c r="H11" s="8" t="n">
        <v>0.34</v>
      </c>
      <c r="I11" s="8" t="n">
        <v>-0.07000000000000001</v>
      </c>
      <c r="J11" s="8" t="n">
        <v>1.45</v>
      </c>
      <c r="K11" s="8" t="n">
        <v>5.41</v>
      </c>
      <c r="L11" s="8" t="n">
        <v>0.0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30</v>
      </c>
      <c r="B1" s="2" t="s">
        <v>1</v>
      </c>
    </row>
    <row r="2" spans="1:4">
      <c r="B2" s="2" t="s">
        <v>2</v>
      </c>
      <c r="C2" s="2" t="s">
        <v>32</v>
      </c>
      <c r="D2" s="2" t="s">
        <v>84</v>
      </c>
    </row>
    <row r="3" spans="1:4">
      <c r="A3" s="3" t="s">
        <v>1231</v>
      </c>
    </row>
    <row r="4" spans="1:4">
      <c r="A4" s="4" t="s">
        <v>1166</v>
      </c>
      <c r="B4" s="7" t="n">
        <v>1200000</v>
      </c>
    </row>
    <row r="5" spans="1:4">
      <c r="A5" s="4" t="s">
        <v>1232</v>
      </c>
      <c r="B5" s="5" t="n">
        <v>5100000</v>
      </c>
      <c r="C5" s="7" t="n">
        <v>4500000</v>
      </c>
      <c r="D5" s="7" t="n">
        <v>3800000</v>
      </c>
    </row>
    <row r="6" spans="1:4">
      <c r="A6" s="4" t="s">
        <v>564</v>
      </c>
      <c r="B6" s="5" t="n">
        <v>76359000</v>
      </c>
    </row>
    <row r="7" spans="1:4">
      <c r="A7" s="4" t="s">
        <v>1233</v>
      </c>
      <c r="B7" s="5" t="n">
        <v>2500</v>
      </c>
    </row>
    <row r="8" spans="1:4">
      <c r="A8" s="4" t="s">
        <v>467</v>
      </c>
    </row>
    <row r="9" spans="1:4">
      <c r="A9" s="3" t="s">
        <v>1231</v>
      </c>
    </row>
    <row r="10" spans="1:4">
      <c r="A10" s="4" t="s">
        <v>468</v>
      </c>
      <c r="C10" s="7" t="n">
        <v>7400000</v>
      </c>
    </row>
    <row r="11" spans="1:4">
      <c r="A11" s="4" t="s">
        <v>1234</v>
      </c>
    </row>
    <row r="12" spans="1:4">
      <c r="A12" s="3" t="s">
        <v>1231</v>
      </c>
    </row>
    <row r="13" spans="1:4">
      <c r="A13" s="4" t="s">
        <v>564</v>
      </c>
      <c r="B13" s="5" t="n">
        <v>3500000</v>
      </c>
    </row>
    <row r="14" spans="1:4">
      <c r="A14" s="4" t="s">
        <v>1235</v>
      </c>
    </row>
    <row r="15" spans="1:4">
      <c r="A15" s="3" t="s">
        <v>1231</v>
      </c>
    </row>
    <row r="16" spans="1:4">
      <c r="A16" s="4" t="s">
        <v>564</v>
      </c>
      <c r="B16" s="5" t="n">
        <v>66700000</v>
      </c>
    </row>
    <row r="17" spans="1:4">
      <c r="A17" s="4" t="s">
        <v>1236</v>
      </c>
    </row>
    <row r="18" spans="1:4">
      <c r="A18" s="3" t="s">
        <v>1231</v>
      </c>
    </row>
    <row r="19" spans="1:4">
      <c r="A19" s="4" t="s">
        <v>564</v>
      </c>
      <c r="B19" s="7" t="n">
        <v>61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s>
  <sheetData>
    <row r="1" spans="1:9">
      <c r="A1" s="1" t="s">
        <v>1237</v>
      </c>
      <c r="C1" s="2" t="s">
        <v>1</v>
      </c>
    </row>
    <row r="2" spans="1:9">
      <c r="C2" s="2" t="s">
        <v>2</v>
      </c>
      <c r="E2" s="2" t="s">
        <v>606</v>
      </c>
      <c r="F2" s="2" t="s">
        <v>32</v>
      </c>
      <c r="G2" s="2" t="s">
        <v>1238</v>
      </c>
      <c r="H2" s="2" t="s">
        <v>1239</v>
      </c>
      <c r="I2" s="2" t="s">
        <v>1240</v>
      </c>
    </row>
    <row r="3" spans="1:9">
      <c r="A3" s="3" t="s">
        <v>1241</v>
      </c>
    </row>
    <row r="4" spans="1:9">
      <c r="A4" s="5" t="n">
        <v>2018</v>
      </c>
      <c r="C4" s="7" t="n">
        <v>994</v>
      </c>
    </row>
    <row r="5" spans="1:9">
      <c r="A5" s="5" t="n">
        <v>2019</v>
      </c>
      <c r="C5" s="5" t="n">
        <v>186</v>
      </c>
    </row>
    <row r="6" spans="1:9">
      <c r="A6" s="5" t="n">
        <v>2020</v>
      </c>
      <c r="C6" s="5" t="n">
        <v>51</v>
      </c>
    </row>
    <row r="7" spans="1:9">
      <c r="A7" s="5" t="n">
        <v>2021</v>
      </c>
      <c r="C7" s="5" t="n">
        <v>4</v>
      </c>
    </row>
    <row r="8" spans="1:9">
      <c r="A8" s="5" t="n">
        <v>2022</v>
      </c>
      <c r="C8" s="5" t="n">
        <v>0</v>
      </c>
    </row>
    <row r="9" spans="1:9">
      <c r="A9" s="4" t="s">
        <v>1242</v>
      </c>
      <c r="C9" s="5" t="n">
        <v>0</v>
      </c>
    </row>
    <row r="10" spans="1:9">
      <c r="A10" s="4" t="s">
        <v>1243</v>
      </c>
      <c r="C10" s="5" t="n">
        <v>1235</v>
      </c>
    </row>
    <row r="11" spans="1:9">
      <c r="A11" s="4" t="s">
        <v>1244</v>
      </c>
      <c r="C11" s="5" t="n">
        <v>-40</v>
      </c>
    </row>
    <row r="12" spans="1:9">
      <c r="A12" s="4" t="s">
        <v>1241</v>
      </c>
      <c r="C12" s="5" t="n">
        <v>1195</v>
      </c>
    </row>
    <row r="13" spans="1:9">
      <c r="A13" s="4" t="s">
        <v>1245</v>
      </c>
      <c r="C13" s="5" t="n">
        <v>958</v>
      </c>
      <c r="F13" s="7" t="n">
        <v>1323</v>
      </c>
    </row>
    <row r="14" spans="1:9">
      <c r="A14" s="4" t="s">
        <v>60</v>
      </c>
      <c r="C14" s="5" t="n">
        <v>237</v>
      </c>
      <c r="F14" s="5" t="n">
        <v>1036</v>
      </c>
    </row>
    <row r="15" spans="1:9">
      <c r="A15" s="3" t="s">
        <v>1246</v>
      </c>
    </row>
    <row r="16" spans="1:9">
      <c r="A16" s="5" t="n">
        <v>2018</v>
      </c>
      <c r="C16" s="5" t="n">
        <v>4907</v>
      </c>
    </row>
    <row r="17" spans="1:9">
      <c r="A17" s="5" t="n">
        <v>2019</v>
      </c>
      <c r="C17" s="5" t="n">
        <v>3996</v>
      </c>
    </row>
    <row r="18" spans="1:9">
      <c r="A18" s="5" t="n">
        <v>2020</v>
      </c>
      <c r="C18" s="5" t="n">
        <v>2151</v>
      </c>
    </row>
    <row r="19" spans="1:9">
      <c r="A19" s="5" t="n">
        <v>2021</v>
      </c>
      <c r="C19" s="5" t="n">
        <v>769</v>
      </c>
    </row>
    <row r="20" spans="1:9">
      <c r="A20" s="5" t="n">
        <v>2022</v>
      </c>
      <c r="C20" s="5" t="n">
        <v>186</v>
      </c>
    </row>
    <row r="21" spans="1:9">
      <c r="A21" s="4" t="s">
        <v>1242</v>
      </c>
      <c r="C21" s="5" t="n">
        <v>0</v>
      </c>
    </row>
    <row r="22" spans="1:9">
      <c r="A22" s="4" t="s">
        <v>1247</v>
      </c>
      <c r="C22" s="5" t="n">
        <v>12009</v>
      </c>
    </row>
    <row r="23" spans="1:9">
      <c r="A23" s="3" t="s">
        <v>1248</v>
      </c>
    </row>
    <row r="24" spans="1:9">
      <c r="A24" s="5" t="n">
        <v>2018</v>
      </c>
      <c r="C24" s="5" t="n">
        <v>4439</v>
      </c>
    </row>
    <row r="25" spans="1:9">
      <c r="A25" s="5" t="n">
        <v>2019</v>
      </c>
      <c r="C25" s="5" t="n">
        <v>0</v>
      </c>
    </row>
    <row r="26" spans="1:9">
      <c r="A26" s="5" t="n">
        <v>2020</v>
      </c>
      <c r="C26" s="5" t="n">
        <v>0</v>
      </c>
    </row>
    <row r="27" spans="1:9">
      <c r="A27" s="5" t="n">
        <v>2021</v>
      </c>
      <c r="C27" s="5" t="n">
        <v>0</v>
      </c>
    </row>
    <row r="28" spans="1:9">
      <c r="A28" s="5" t="n">
        <v>2022</v>
      </c>
      <c r="C28" s="5" t="n">
        <v>0</v>
      </c>
    </row>
    <row r="29" spans="1:9">
      <c r="A29" s="4" t="s">
        <v>1242</v>
      </c>
      <c r="C29" s="5" t="n">
        <v>0</v>
      </c>
    </row>
    <row r="30" spans="1:9">
      <c r="A30" s="4" t="s">
        <v>609</v>
      </c>
      <c r="C30" s="5" t="n">
        <v>4439</v>
      </c>
      <c r="E30" s="7" t="n">
        <v>42000</v>
      </c>
    </row>
    <row r="31" spans="1:9">
      <c r="A31" s="3" t="s">
        <v>961</v>
      </c>
    </row>
    <row r="32" spans="1:9">
      <c r="A32" s="5" t="n">
        <v>2018</v>
      </c>
      <c r="C32" s="5" t="n">
        <v>27621</v>
      </c>
      <c r="F32" s="7" t="n">
        <v>109</v>
      </c>
    </row>
    <row r="33" spans="1:9">
      <c r="A33" s="3" t="s">
        <v>1249</v>
      </c>
    </row>
    <row r="34" spans="1:9">
      <c r="A34" s="5" t="n">
        <v>2018</v>
      </c>
      <c r="C34" s="5" t="n">
        <v>76359</v>
      </c>
    </row>
    <row r="35" spans="1:9">
      <c r="A35" s="5" t="n">
        <v>2019</v>
      </c>
      <c r="C35" s="5" t="n">
        <v>0</v>
      </c>
    </row>
    <row r="36" spans="1:9">
      <c r="A36" s="5" t="n">
        <v>2020</v>
      </c>
      <c r="C36" s="5" t="n">
        <v>0</v>
      </c>
    </row>
    <row r="37" spans="1:9">
      <c r="A37" s="5" t="n">
        <v>2021</v>
      </c>
      <c r="C37" s="5" t="n">
        <v>0</v>
      </c>
    </row>
    <row r="38" spans="1:9">
      <c r="A38" s="5" t="n">
        <v>2022</v>
      </c>
      <c r="C38" s="5" t="n">
        <v>0</v>
      </c>
    </row>
    <row r="39" spans="1:9">
      <c r="A39" s="4" t="s">
        <v>1242</v>
      </c>
      <c r="C39" s="5" t="n">
        <v>0</v>
      </c>
    </row>
    <row r="40" spans="1:9">
      <c r="A40" s="4" t="s">
        <v>1250</v>
      </c>
      <c r="C40" s="5" t="n">
        <v>76359</v>
      </c>
    </row>
    <row r="41" spans="1:9">
      <c r="A41" s="4" t="s">
        <v>1251</v>
      </c>
      <c r="C41" s="5" t="n">
        <v>5000</v>
      </c>
    </row>
    <row r="42" spans="1:9">
      <c r="A42" s="4" t="s">
        <v>1252</v>
      </c>
    </row>
    <row r="43" spans="1:9">
      <c r="A43" s="3" t="s">
        <v>1253</v>
      </c>
    </row>
    <row r="44" spans="1:9">
      <c r="A44" s="4" t="s">
        <v>1254</v>
      </c>
      <c r="C44" s="5" t="n">
        <v>14097</v>
      </c>
    </row>
    <row r="45" spans="1:9">
      <c r="A45" s="5" t="n">
        <v>2019</v>
      </c>
      <c r="C45" s="5" t="n">
        <v>8050</v>
      </c>
    </row>
    <row r="46" spans="1:9">
      <c r="A46" s="5" t="n">
        <v>2020</v>
      </c>
      <c r="C46" s="5" t="n">
        <v>8340</v>
      </c>
    </row>
    <row r="47" spans="1:9">
      <c r="A47" s="5" t="n">
        <v>2021</v>
      </c>
      <c r="C47" s="5" t="n">
        <v>8560</v>
      </c>
    </row>
    <row r="48" spans="1:9">
      <c r="A48" s="5" t="n">
        <v>2022</v>
      </c>
      <c r="C48" s="5" t="n">
        <v>8760</v>
      </c>
    </row>
    <row r="49" spans="1:9">
      <c r="A49" s="4" t="s">
        <v>1242</v>
      </c>
      <c r="C49" s="5" t="n">
        <v>44870</v>
      </c>
    </row>
    <row r="50" spans="1:9">
      <c r="A50" s="4" t="s">
        <v>1255</v>
      </c>
      <c r="C50" s="5" t="n">
        <v>92677</v>
      </c>
    </row>
    <row r="51" spans="1:9">
      <c r="A51" s="4" t="s">
        <v>787</v>
      </c>
    </row>
    <row r="52" spans="1:9">
      <c r="A52" s="3" t="s">
        <v>1253</v>
      </c>
    </row>
    <row r="53" spans="1:9">
      <c r="A53" s="4" t="s">
        <v>1254</v>
      </c>
      <c r="C53" s="5" t="n">
        <v>5880</v>
      </c>
    </row>
    <row r="54" spans="1:9">
      <c r="A54" s="5" t="n">
        <v>2019</v>
      </c>
      <c r="C54" s="5" t="n">
        <v>956</v>
      </c>
    </row>
    <row r="55" spans="1:9">
      <c r="A55" s="5" t="n">
        <v>2020</v>
      </c>
      <c r="C55" s="5" t="n">
        <v>1004</v>
      </c>
    </row>
    <row r="56" spans="1:9">
      <c r="A56" s="5" t="n">
        <v>2021</v>
      </c>
      <c r="C56" s="5" t="n">
        <v>1049</v>
      </c>
    </row>
    <row r="57" spans="1:9">
      <c r="A57" s="5" t="n">
        <v>2022</v>
      </c>
      <c r="C57" s="5" t="n">
        <v>1082</v>
      </c>
    </row>
    <row r="58" spans="1:9">
      <c r="A58" s="4" t="s">
        <v>1242</v>
      </c>
      <c r="C58" s="5" t="n">
        <v>5830</v>
      </c>
    </row>
    <row r="59" spans="1:9">
      <c r="A59" s="4" t="s">
        <v>1255</v>
      </c>
      <c r="C59" s="5" t="n">
        <v>15801</v>
      </c>
    </row>
    <row r="60" spans="1:9">
      <c r="A60" s="4" t="s">
        <v>961</v>
      </c>
    </row>
    <row r="61" spans="1:9">
      <c r="A61" s="3" t="s">
        <v>961</v>
      </c>
    </row>
    <row r="62" spans="1:9">
      <c r="A62" s="5" t="n">
        <v>2018</v>
      </c>
      <c r="C62" s="5" t="n">
        <v>27621</v>
      </c>
    </row>
    <row r="63" spans="1:9">
      <c r="A63" s="5" t="n">
        <v>2019</v>
      </c>
      <c r="C63" s="5" t="n">
        <v>0</v>
      </c>
    </row>
    <row r="64" spans="1:9">
      <c r="A64" s="5" t="n">
        <v>2020</v>
      </c>
      <c r="C64" s="5" t="n">
        <v>0</v>
      </c>
    </row>
    <row r="65" spans="1:9">
      <c r="A65" s="5" t="n">
        <v>2021</v>
      </c>
      <c r="C65" s="5" t="n">
        <v>0</v>
      </c>
    </row>
    <row r="66" spans="1:9">
      <c r="A66" s="5" t="n">
        <v>2022</v>
      </c>
      <c r="C66" s="5" t="n">
        <v>0</v>
      </c>
    </row>
    <row r="67" spans="1:9">
      <c r="A67" s="4" t="s">
        <v>1242</v>
      </c>
      <c r="C67" s="5" t="n">
        <v>0</v>
      </c>
    </row>
    <row r="68" spans="1:9">
      <c r="A68" s="4" t="s">
        <v>1256</v>
      </c>
      <c r="C68" s="5" t="n">
        <v>27621</v>
      </c>
    </row>
    <row r="69" spans="1:9">
      <c r="A69" s="4" t="s">
        <v>1257</v>
      </c>
    </row>
    <row r="70" spans="1:9">
      <c r="A70" s="3" t="s">
        <v>1231</v>
      </c>
    </row>
    <row r="71" spans="1:9">
      <c r="A71" s="4" t="s">
        <v>612</v>
      </c>
      <c r="B71" s="4" t="s">
        <v>613</v>
      </c>
      <c r="C71" s="5" t="n">
        <v>1600</v>
      </c>
    </row>
    <row r="72" spans="1:9">
      <c r="A72" s="4" t="s">
        <v>1258</v>
      </c>
    </row>
    <row r="73" spans="1:9">
      <c r="A73" s="3" t="s">
        <v>1231</v>
      </c>
    </row>
    <row r="74" spans="1:9">
      <c r="A74" s="4" t="s">
        <v>612</v>
      </c>
      <c r="B74" s="4" t="s">
        <v>613</v>
      </c>
      <c r="C74" s="5" t="n">
        <v>2800</v>
      </c>
    </row>
    <row r="75" spans="1:9">
      <c r="A75" s="4" t="s">
        <v>1259</v>
      </c>
    </row>
    <row r="76" spans="1:9">
      <c r="A76" s="3" t="s">
        <v>1241</v>
      </c>
    </row>
    <row r="77" spans="1:9">
      <c r="A77" s="4" t="s">
        <v>1260</v>
      </c>
      <c r="F77" s="4" t="s">
        <v>1261</v>
      </c>
    </row>
    <row r="78" spans="1:9">
      <c r="A78" s="4" t="s">
        <v>475</v>
      </c>
    </row>
    <row r="79" spans="1:9">
      <c r="A79" s="3" t="s">
        <v>1241</v>
      </c>
    </row>
    <row r="80" spans="1:9">
      <c r="A80" s="4" t="s">
        <v>1260</v>
      </c>
      <c r="F80" s="4" t="s">
        <v>1262</v>
      </c>
    </row>
    <row r="81" spans="1:9">
      <c r="A81" s="4" t="s">
        <v>1263</v>
      </c>
    </row>
    <row r="82" spans="1:9">
      <c r="A82" s="3" t="s">
        <v>1253</v>
      </c>
    </row>
    <row r="83" spans="1:9">
      <c r="A83" s="4" t="s">
        <v>1255</v>
      </c>
      <c r="B83" s="4" t="s">
        <v>1038</v>
      </c>
      <c r="C83" s="5" t="n">
        <v>86500</v>
      </c>
    </row>
    <row r="84" spans="1:9">
      <c r="A84" s="4" t="s">
        <v>1264</v>
      </c>
    </row>
    <row r="85" spans="1:9">
      <c r="A85" s="3" t="s">
        <v>1253</v>
      </c>
    </row>
    <row r="86" spans="1:9">
      <c r="A86" s="4" t="s">
        <v>1255</v>
      </c>
      <c r="B86" s="4" t="s">
        <v>1042</v>
      </c>
      <c r="C86" s="5" t="n">
        <v>10800</v>
      </c>
    </row>
    <row r="87" spans="1:9">
      <c r="A87" s="4" t="s">
        <v>789</v>
      </c>
    </row>
    <row r="88" spans="1:9">
      <c r="A88" s="3" t="s">
        <v>1249</v>
      </c>
    </row>
    <row r="89" spans="1:9">
      <c r="A89" s="4" t="s">
        <v>790</v>
      </c>
      <c r="C89" s="5" t="n">
        <v>4000</v>
      </c>
      <c r="D89" s="4" t="s">
        <v>1038</v>
      </c>
      <c r="F89" s="7" t="n">
        <v>3800</v>
      </c>
      <c r="G89" s="7" t="n">
        <v>4900</v>
      </c>
      <c r="H89" s="7" t="n">
        <v>4400</v>
      </c>
      <c r="I89" s="7" t="n">
        <v>4300</v>
      </c>
    </row>
    <row r="90" spans="1:9">
      <c r="A90" s="4" t="s">
        <v>917</v>
      </c>
    </row>
    <row r="91" spans="1:9">
      <c r="A91" s="3" t="s">
        <v>1249</v>
      </c>
    </row>
    <row r="92" spans="1:9">
      <c r="A92" s="4" t="s">
        <v>1251</v>
      </c>
      <c r="B92" s="4" t="s">
        <v>1038</v>
      </c>
      <c r="F92" s="5" t="n">
        <v>2200</v>
      </c>
    </row>
    <row r="93" spans="1:9">
      <c r="A93" s="4" t="s">
        <v>1265</v>
      </c>
    </row>
    <row r="94" spans="1:9">
      <c r="A94" s="3" t="s">
        <v>1253</v>
      </c>
    </row>
    <row r="95" spans="1:9">
      <c r="A95" s="4" t="s">
        <v>1255</v>
      </c>
      <c r="B95" s="4" t="s">
        <v>1042</v>
      </c>
      <c r="C95" s="5" t="n">
        <v>5000</v>
      </c>
    </row>
    <row r="96" spans="1:9">
      <c r="A96" s="4" t="s">
        <v>1266</v>
      </c>
    </row>
    <row r="97" spans="1:9">
      <c r="A97" s="3" t="s">
        <v>1253</v>
      </c>
    </row>
    <row r="98" spans="1:9">
      <c r="A98" s="4" t="s">
        <v>468</v>
      </c>
      <c r="C98" s="5" t="n">
        <v>3400</v>
      </c>
    </row>
    <row r="99" spans="1:9">
      <c r="A99" s="4" t="s">
        <v>1267</v>
      </c>
    </row>
    <row r="100" spans="1:9">
      <c r="A100" s="3" t="s">
        <v>1253</v>
      </c>
    </row>
    <row r="101" spans="1:9">
      <c r="A101" s="4" t="s">
        <v>1268</v>
      </c>
      <c r="F101" s="7" t="n">
        <v>4300</v>
      </c>
    </row>
    <row r="102" spans="1:9">
      <c r="A102" s="4" t="s">
        <v>1269</v>
      </c>
    </row>
    <row r="103" spans="1:9">
      <c r="A103" s="3" t="s">
        <v>1231</v>
      </c>
    </row>
    <row r="104" spans="1:9">
      <c r="A104" s="4" t="s">
        <v>612</v>
      </c>
      <c r="B104" s="4" t="s">
        <v>613</v>
      </c>
      <c r="C104" s="7" t="n">
        <v>2200</v>
      </c>
    </row>
    <row r="105" spans="1:9"/>
    <row r="106" spans="1:9">
      <c r="A106" s="4" t="s">
        <v>613</v>
      </c>
      <c r="B106" s="4" t="s">
        <v>627</v>
      </c>
    </row>
    <row r="107" spans="1:9">
      <c r="A107" s="4" t="s">
        <v>1038</v>
      </c>
      <c r="B107" s="4" t="s">
        <v>802</v>
      </c>
    </row>
    <row r="108" spans="1:9">
      <c r="A108" s="4" t="s">
        <v>1042</v>
      </c>
      <c r="B108" s="4" t="s">
        <v>1270</v>
      </c>
    </row>
  </sheetData>
  <mergeCells count="7">
    <mergeCell ref="A1:B2"/>
    <mergeCell ref="C1:D1"/>
    <mergeCell ref="C2:D2"/>
    <mergeCell ref="A105:H105"/>
    <mergeCell ref="B106:H106"/>
    <mergeCell ref="B107:H107"/>
    <mergeCell ref="B108:H10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1"/>
  </cols>
  <sheetData>
    <row r="1" spans="1:2">
      <c r="A1" s="1" t="s">
        <v>1271</v>
      </c>
      <c r="B1" s="2" t="s">
        <v>1</v>
      </c>
    </row>
    <row r="2" spans="1:2">
      <c r="B2" s="2" t="s">
        <v>1272</v>
      </c>
    </row>
    <row r="3" spans="1:2">
      <c r="A3" s="3" t="s">
        <v>275</v>
      </c>
    </row>
    <row r="4" spans="1:2">
      <c r="A4" s="4" t="s">
        <v>1273</v>
      </c>
      <c r="B4" s="6" t="n">
        <v>5.2</v>
      </c>
    </row>
    <row r="5" spans="1:2">
      <c r="A5" s="4" t="s">
        <v>1274</v>
      </c>
      <c r="B5" s="8" t="n">
        <v>0.3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1221</v>
      </c>
      <c r="J1" s="2" t="s">
        <v>1</v>
      </c>
    </row>
    <row r="2" spans="1:12">
      <c r="B2" s="2" t="s">
        <v>2</v>
      </c>
      <c r="C2" s="2" t="s">
        <v>1222</v>
      </c>
      <c r="D2" s="2" t="s">
        <v>4</v>
      </c>
      <c r="E2" s="2" t="s">
        <v>1223</v>
      </c>
      <c r="F2" s="2" t="s">
        <v>32</v>
      </c>
      <c r="G2" s="2" t="s">
        <v>1224</v>
      </c>
      <c r="H2" s="2" t="s">
        <v>1225</v>
      </c>
      <c r="I2" s="2" t="s">
        <v>1226</v>
      </c>
      <c r="J2" s="2" t="s">
        <v>2</v>
      </c>
      <c r="K2" s="2" t="s">
        <v>32</v>
      </c>
      <c r="L2" s="2" t="s">
        <v>84</v>
      </c>
    </row>
    <row r="3" spans="1:12">
      <c r="A3" s="3" t="s">
        <v>279</v>
      </c>
    </row>
    <row r="4" spans="1:12">
      <c r="A4" s="4" t="s">
        <v>86</v>
      </c>
      <c r="B4" s="7" t="n">
        <v>133800</v>
      </c>
      <c r="C4" s="7" t="n">
        <v>138187</v>
      </c>
      <c r="D4" s="7" t="n">
        <v>139025</v>
      </c>
      <c r="E4" s="7" t="n">
        <v>130488</v>
      </c>
      <c r="F4" s="7" t="n">
        <v>134162</v>
      </c>
      <c r="G4" s="7" t="n">
        <v>134468</v>
      </c>
      <c r="H4" s="7" t="n">
        <v>142307</v>
      </c>
      <c r="I4" s="7" t="n">
        <v>133445</v>
      </c>
      <c r="J4" s="7" t="n">
        <v>541500</v>
      </c>
      <c r="K4" s="7" t="n">
        <v>544382</v>
      </c>
      <c r="L4" s="7" t="n">
        <v>545882</v>
      </c>
    </row>
    <row r="5" spans="1:12">
      <c r="A5" s="4" t="s">
        <v>88</v>
      </c>
      <c r="B5" s="5" t="n">
        <v>53618</v>
      </c>
      <c r="C5" s="5" t="n">
        <v>53820</v>
      </c>
      <c r="D5" s="5" t="n">
        <v>55096</v>
      </c>
      <c r="E5" s="5" t="n">
        <v>51198</v>
      </c>
      <c r="F5" s="5" t="n">
        <v>52428</v>
      </c>
      <c r="G5" s="5" t="n">
        <v>52560</v>
      </c>
      <c r="H5" s="5" t="n">
        <v>52908</v>
      </c>
      <c r="I5" s="5" t="n">
        <v>50579</v>
      </c>
      <c r="J5" s="5" t="n">
        <v>213735</v>
      </c>
      <c r="K5" s="5" t="n">
        <v>208475</v>
      </c>
      <c r="L5" s="5" t="n">
        <v>197036</v>
      </c>
    </row>
    <row r="6" spans="1:12">
      <c r="A6" s="4" t="s">
        <v>1276</v>
      </c>
      <c r="B6" s="5" t="n">
        <v>1693</v>
      </c>
      <c r="C6" s="5" t="n">
        <v>2058</v>
      </c>
      <c r="D6" s="5" t="n">
        <v>35910</v>
      </c>
      <c r="E6" s="5" t="n">
        <v>2505</v>
      </c>
      <c r="F6" s="5" t="n">
        <v>3075</v>
      </c>
      <c r="G6" s="5" t="n">
        <v>306</v>
      </c>
      <c r="H6" s="5" t="n">
        <v>5361</v>
      </c>
      <c r="I6" s="5" t="n">
        <v>-563</v>
      </c>
      <c r="J6" s="5" t="n">
        <v>42166</v>
      </c>
      <c r="K6" s="5" t="n">
        <v>8179</v>
      </c>
      <c r="L6" s="5" t="n">
        <v>3284</v>
      </c>
    </row>
    <row r="7" spans="1:12">
      <c r="A7" s="4" t="s">
        <v>105</v>
      </c>
      <c r="B7" s="7" t="n">
        <v>1112</v>
      </c>
      <c r="C7" s="7" t="n">
        <v>1594</v>
      </c>
      <c r="D7" s="7" t="n">
        <v>20076</v>
      </c>
      <c r="E7" s="7" t="n">
        <v>1618</v>
      </c>
      <c r="F7" s="7" t="n">
        <v>84239</v>
      </c>
      <c r="G7" s="7" t="n">
        <v>1192</v>
      </c>
      <c r="H7" s="7" t="n">
        <v>5561</v>
      </c>
      <c r="I7" s="7" t="n">
        <v>-1074</v>
      </c>
      <c r="J7" s="7" t="n">
        <v>24400</v>
      </c>
      <c r="K7" s="7" t="n">
        <v>89918</v>
      </c>
      <c r="L7" s="7" t="n">
        <v>652</v>
      </c>
    </row>
    <row r="8" spans="1:12">
      <c r="A8" s="4" t="s">
        <v>106</v>
      </c>
      <c r="B8" s="8" t="n">
        <v>0.07000000000000001</v>
      </c>
      <c r="C8" s="8" t="n">
        <v>0.1</v>
      </c>
      <c r="D8" s="8" t="n">
        <v>1.21</v>
      </c>
      <c r="E8" s="8" t="n">
        <v>0.1</v>
      </c>
      <c r="F8" s="8" t="n">
        <v>5.09</v>
      </c>
      <c r="G8" s="8" t="n">
        <v>0.07000000000000001</v>
      </c>
      <c r="H8" s="8" t="n">
        <v>0.34</v>
      </c>
      <c r="I8" s="8" t="n">
        <v>-0.07000000000000001</v>
      </c>
      <c r="J8" s="8" t="n">
        <v>1.46</v>
      </c>
      <c r="K8" s="8" t="n">
        <v>5.45</v>
      </c>
      <c r="L8" s="8" t="n">
        <v>0.04</v>
      </c>
    </row>
    <row r="9" spans="1:12">
      <c r="A9" s="4" t="s">
        <v>107</v>
      </c>
      <c r="B9" s="8" t="n">
        <v>0.07000000000000001</v>
      </c>
      <c r="C9" s="8" t="n">
        <v>0.1</v>
      </c>
      <c r="D9" s="8" t="n">
        <v>1.2</v>
      </c>
      <c r="E9" s="8" t="n">
        <v>0.1</v>
      </c>
      <c r="F9" s="8" t="n">
        <v>5.05</v>
      </c>
      <c r="G9" s="8" t="n">
        <v>0.07000000000000001</v>
      </c>
      <c r="H9" s="8" t="n">
        <v>0.34</v>
      </c>
      <c r="I9" s="8" t="n">
        <v>-0.07000000000000001</v>
      </c>
      <c r="J9" s="8" t="n">
        <v>1.45</v>
      </c>
      <c r="K9" s="8" t="n">
        <v>5.41</v>
      </c>
      <c r="L9" s="8" t="n">
        <v>0.0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2</v>
      </c>
      <c r="D2" s="2" t="s">
        <v>84</v>
      </c>
    </row>
    <row r="3" spans="1:4">
      <c r="A3" s="3" t="s">
        <v>241</v>
      </c>
    </row>
    <row r="4" spans="1:4">
      <c r="A4" s="4" t="s">
        <v>1184</v>
      </c>
      <c r="B4" s="7" t="n">
        <v>-13</v>
      </c>
      <c r="C4" s="7" t="n">
        <v>-83230</v>
      </c>
      <c r="D4" s="7" t="n">
        <v>-185</v>
      </c>
    </row>
    <row r="5" spans="1:4">
      <c r="A5" s="4" t="s">
        <v>637</v>
      </c>
    </row>
    <row r="6" spans="1:4">
      <c r="A6" s="3" t="s">
        <v>241</v>
      </c>
    </row>
    <row r="7" spans="1:4">
      <c r="A7" s="4" t="s">
        <v>642</v>
      </c>
      <c r="B7" s="5" t="n">
        <v>37400</v>
      </c>
    </row>
    <row r="8" spans="1:4">
      <c r="A8" s="4" t="s">
        <v>643</v>
      </c>
      <c r="B8" s="5" t="n">
        <v>700</v>
      </c>
    </row>
    <row r="9" spans="1:4">
      <c r="A9" s="4" t="s">
        <v>578</v>
      </c>
      <c r="B9" s="7" t="n">
        <v>14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5"/>
    <col customWidth="1" max="6" min="6" width="14"/>
    <col customWidth="1" max="7" min="7" width="14"/>
  </cols>
  <sheetData>
    <row r="1" spans="1:7">
      <c r="A1" s="1" t="s">
        <v>1278</v>
      </c>
      <c r="B1" s="2" t="s">
        <v>954</v>
      </c>
      <c r="C1" s="2" t="s">
        <v>1279</v>
      </c>
      <c r="D1" s="2" t="s">
        <v>1280</v>
      </c>
      <c r="E1" s="2" t="s">
        <v>2</v>
      </c>
      <c r="F1" s="2" t="s">
        <v>32</v>
      </c>
      <c r="G1" s="2" t="s">
        <v>955</v>
      </c>
    </row>
    <row r="2" spans="1:7">
      <c r="A2" s="3" t="s">
        <v>1281</v>
      </c>
    </row>
    <row r="3" spans="1:7">
      <c r="A3" s="4" t="s">
        <v>1282</v>
      </c>
      <c r="E3" s="7" t="n">
        <v>1</v>
      </c>
      <c r="F3" s="7" t="n">
        <v>1</v>
      </c>
    </row>
    <row r="4" spans="1:7">
      <c r="A4" s="4" t="s">
        <v>958</v>
      </c>
      <c r="G4" s="7" t="n">
        <v>50000000</v>
      </c>
    </row>
    <row r="5" spans="1:7">
      <c r="A5" s="4" t="s">
        <v>331</v>
      </c>
    </row>
    <row r="6" spans="1:7">
      <c r="A6" s="3" t="s">
        <v>1281</v>
      </c>
    </row>
    <row r="7" spans="1:7">
      <c r="A7" s="4" t="s">
        <v>518</v>
      </c>
      <c r="D7" s="7" t="n">
        <v>12236000</v>
      </c>
      <c r="E7" s="7" t="n">
        <v>12200000</v>
      </c>
    </row>
    <row r="8" spans="1:7">
      <c r="A8" s="4" t="s">
        <v>1283</v>
      </c>
    </row>
    <row r="9" spans="1:7">
      <c r="A9" s="3" t="s">
        <v>1281</v>
      </c>
    </row>
    <row r="10" spans="1:7">
      <c r="A10" s="4" t="s">
        <v>1284</v>
      </c>
      <c r="C10" s="5" t="n">
        <v>21000</v>
      </c>
    </row>
    <row r="11" spans="1:7">
      <c r="A11" s="4" t="s">
        <v>1285</v>
      </c>
    </row>
    <row r="12" spans="1:7">
      <c r="A12" s="3" t="s">
        <v>1281</v>
      </c>
    </row>
    <row r="13" spans="1:7">
      <c r="A13" s="4" t="s">
        <v>1282</v>
      </c>
      <c r="C13" s="7" t="n">
        <v>1000</v>
      </c>
    </row>
    <row r="14" spans="1:7">
      <c r="A14" s="4" t="s">
        <v>1286</v>
      </c>
      <c r="C14" s="4" t="s">
        <v>1287</v>
      </c>
    </row>
    <row r="15" spans="1:7">
      <c r="A15" s="4" t="s">
        <v>1288</v>
      </c>
    </row>
    <row r="16" spans="1:7">
      <c r="A16" s="3" t="s">
        <v>1281</v>
      </c>
    </row>
    <row r="17" spans="1:7">
      <c r="A17" s="4" t="s">
        <v>1284</v>
      </c>
      <c r="C17" s="5" t="n">
        <v>4200</v>
      </c>
    </row>
    <row r="18" spans="1:7">
      <c r="A18" s="4" t="s">
        <v>1289</v>
      </c>
    </row>
    <row r="19" spans="1:7">
      <c r="A19" s="3" t="s">
        <v>1281</v>
      </c>
    </row>
    <row r="20" spans="1:7">
      <c r="A20" s="4" t="s">
        <v>1284</v>
      </c>
      <c r="C20" s="5" t="n">
        <v>6300</v>
      </c>
    </row>
    <row r="21" spans="1:7">
      <c r="A21" s="4" t="s">
        <v>1290</v>
      </c>
    </row>
    <row r="22" spans="1:7">
      <c r="A22" s="3" t="s">
        <v>1281</v>
      </c>
    </row>
    <row r="23" spans="1:7">
      <c r="A23" s="4" t="s">
        <v>1284</v>
      </c>
      <c r="C23" s="5" t="n">
        <v>10500</v>
      </c>
    </row>
    <row r="24" spans="1:7">
      <c r="A24" s="4" t="s">
        <v>1291</v>
      </c>
    </row>
    <row r="25" spans="1:7">
      <c r="A25" s="3" t="s">
        <v>1281</v>
      </c>
    </row>
    <row r="26" spans="1:7">
      <c r="A26" s="4" t="s">
        <v>969</v>
      </c>
      <c r="E26" s="4" t="s">
        <v>970</v>
      </c>
    </row>
    <row r="27" spans="1:7">
      <c r="A27" s="4" t="s">
        <v>1292</v>
      </c>
    </row>
    <row r="28" spans="1:7">
      <c r="A28" s="3" t="s">
        <v>1281</v>
      </c>
    </row>
    <row r="29" spans="1:7">
      <c r="A29" s="4" t="s">
        <v>969</v>
      </c>
      <c r="E29" s="4" t="s">
        <v>972</v>
      </c>
    </row>
    <row r="30" spans="1:7">
      <c r="A30" s="4" t="s">
        <v>1293</v>
      </c>
    </row>
    <row r="31" spans="1:7">
      <c r="A31" s="3" t="s">
        <v>1281</v>
      </c>
    </row>
    <row r="32" spans="1:7">
      <c r="A32" s="4" t="s">
        <v>958</v>
      </c>
      <c r="B32" s="7" t="n">
        <v>50000000</v>
      </c>
    </row>
    <row r="33" spans="1:7">
      <c r="A33" s="4" t="s">
        <v>969</v>
      </c>
      <c r="B33" s="4" t="s">
        <v>970</v>
      </c>
    </row>
    <row r="34" spans="1:7">
      <c r="A34" s="4" t="s">
        <v>1294</v>
      </c>
    </row>
    <row r="35" spans="1:7">
      <c r="A35" s="3" t="s">
        <v>1281</v>
      </c>
    </row>
    <row r="36" spans="1:7">
      <c r="A36" s="4" t="s">
        <v>1295</v>
      </c>
      <c r="E36" s="7" t="n">
        <v>75000000</v>
      </c>
    </row>
    <row r="37" spans="1:7">
      <c r="A37" s="4" t="s">
        <v>1296</v>
      </c>
    </row>
    <row r="38" spans="1:7">
      <c r="A38" s="3" t="s">
        <v>1281</v>
      </c>
    </row>
    <row r="39" spans="1:7">
      <c r="A39" s="4" t="s">
        <v>1295</v>
      </c>
      <c r="B39" s="7" t="n">
        <v>125000000</v>
      </c>
    </row>
    <row r="40" spans="1:7">
      <c r="A40" s="4" t="s">
        <v>1297</v>
      </c>
      <c r="B40" s="11" t="n">
        <v>0.00375</v>
      </c>
    </row>
    <row r="41" spans="1:7">
      <c r="A41" s="4" t="s">
        <v>1298</v>
      </c>
    </row>
    <row r="42" spans="1:7">
      <c r="A42" s="3" t="s">
        <v>1281</v>
      </c>
    </row>
    <row r="43" spans="1:7">
      <c r="A43" s="4" t="s">
        <v>1295</v>
      </c>
      <c r="B43" s="7" t="n">
        <v>75000000</v>
      </c>
    </row>
    <row r="44" spans="1:7">
      <c r="A44" s="4" t="s">
        <v>1299</v>
      </c>
    </row>
    <row r="45" spans="1:7">
      <c r="A45" s="3" t="s">
        <v>1281</v>
      </c>
    </row>
    <row r="46" spans="1:7">
      <c r="A46" s="4" t="s">
        <v>1295</v>
      </c>
      <c r="B46" s="7" t="n">
        <v>50000000</v>
      </c>
    </row>
    <row r="47" spans="1:7">
      <c r="A47" s="4" t="s">
        <v>1300</v>
      </c>
    </row>
    <row r="48" spans="1:7">
      <c r="A48" s="3" t="s">
        <v>1281</v>
      </c>
    </row>
    <row r="49" spans="1:7">
      <c r="A49" s="4" t="s">
        <v>1301</v>
      </c>
      <c r="B49" s="4" t="s">
        <v>1302</v>
      </c>
    </row>
    <row r="50" spans="1:7">
      <c r="A50" s="4" t="s">
        <v>1303</v>
      </c>
    </row>
    <row r="51" spans="1:7">
      <c r="A51" s="3" t="s">
        <v>1281</v>
      </c>
    </row>
    <row r="52" spans="1:7">
      <c r="A52" s="4" t="s">
        <v>1301</v>
      </c>
      <c r="B52" s="9" t="n">
        <v>0.9</v>
      </c>
    </row>
    <row r="53" spans="1:7">
      <c r="A53" s="4" t="s">
        <v>1304</v>
      </c>
    </row>
    <row r="54" spans="1:7">
      <c r="A54" s="3" t="s">
        <v>1281</v>
      </c>
    </row>
    <row r="55" spans="1:7">
      <c r="A55" s="4" t="s">
        <v>1301</v>
      </c>
      <c r="B55" s="5" t="n">
        <v>25</v>
      </c>
    </row>
    <row r="56" spans="1:7">
      <c r="A56" s="4" t="s">
        <v>1305</v>
      </c>
      <c r="B56" s="4" t="s">
        <v>1306</v>
      </c>
    </row>
    <row r="57" spans="1:7">
      <c r="A57" s="4" t="s">
        <v>1307</v>
      </c>
    </row>
    <row r="58" spans="1:7">
      <c r="A58" s="3" t="s">
        <v>1281</v>
      </c>
    </row>
    <row r="59" spans="1:7">
      <c r="A59" s="4" t="s">
        <v>1301</v>
      </c>
      <c r="B59" s="5" t="n">
        <v>60</v>
      </c>
    </row>
    <row r="60" spans="1:7">
      <c r="A60" s="4" t="s">
        <v>1305</v>
      </c>
      <c r="B60" s="4" t="s">
        <v>1306</v>
      </c>
    </row>
    <row r="61" spans="1:7">
      <c r="A61" s="4" t="s">
        <v>1308</v>
      </c>
    </row>
    <row r="62" spans="1:7">
      <c r="A62" s="3" t="s">
        <v>1281</v>
      </c>
    </row>
    <row r="63" spans="1:7">
      <c r="A63" s="4" t="s">
        <v>1309</v>
      </c>
      <c r="B63" s="4" t="s">
        <v>997</v>
      </c>
    </row>
    <row r="64" spans="1:7">
      <c r="A64" s="4" t="s">
        <v>1310</v>
      </c>
    </row>
    <row r="65" spans="1:7">
      <c r="A65" s="3" t="s">
        <v>1281</v>
      </c>
    </row>
    <row r="66" spans="1:7">
      <c r="A66" s="4" t="s">
        <v>1309</v>
      </c>
      <c r="B66" s="4" t="s">
        <v>9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3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3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241000</v>
      </c>
      <c r="C3" s="7" t="n">
        <v>21095000</v>
      </c>
    </row>
    <row r="4" spans="1:3">
      <c r="A4" s="4" t="s">
        <v>35</v>
      </c>
      <c r="B4" s="5" t="n">
        <v>368000</v>
      </c>
      <c r="C4" s="5" t="n">
        <v>25591000</v>
      </c>
    </row>
    <row r="5" spans="1:3">
      <c r="A5" s="4" t="s">
        <v>36</v>
      </c>
      <c r="B5" s="5" t="n">
        <v>46446000</v>
      </c>
      <c r="C5" s="5" t="n">
        <v>44364000</v>
      </c>
    </row>
    <row r="6" spans="1:3">
      <c r="A6" s="4" t="s">
        <v>37</v>
      </c>
      <c r="B6" s="5" t="n">
        <v>56251000</v>
      </c>
      <c r="C6" s="5" t="n">
        <v>46378000</v>
      </c>
    </row>
    <row r="7" spans="1:3">
      <c r="A7" s="4" t="s">
        <v>38</v>
      </c>
      <c r="B7" s="5" t="n">
        <v>318000</v>
      </c>
      <c r="C7" s="5" t="n">
        <v>247000</v>
      </c>
    </row>
    <row r="8" spans="1:3">
      <c r="A8" s="4" t="s">
        <v>39</v>
      </c>
      <c r="B8" s="5" t="n">
        <v>0</v>
      </c>
      <c r="C8" s="5" t="n">
        <v>3954000</v>
      </c>
    </row>
    <row r="9" spans="1:3">
      <c r="A9" s="4" t="s">
        <v>40</v>
      </c>
      <c r="B9" s="5" t="n">
        <v>7540000</v>
      </c>
      <c r="C9" s="5" t="n">
        <v>4557000</v>
      </c>
    </row>
    <row r="10" spans="1:3">
      <c r="A10" s="4" t="s">
        <v>41</v>
      </c>
      <c r="B10" s="5" t="n">
        <v>0</v>
      </c>
      <c r="C10" s="5" t="n">
        <v>7179000</v>
      </c>
    </row>
    <row r="11" spans="1:3">
      <c r="A11" s="4" t="s">
        <v>42</v>
      </c>
      <c r="B11" s="5" t="n">
        <v>117164000</v>
      </c>
      <c r="C11" s="5" t="n">
        <v>153365000</v>
      </c>
    </row>
    <row r="12" spans="1:3">
      <c r="A12" s="4" t="s">
        <v>43</v>
      </c>
      <c r="B12" s="5" t="n">
        <v>176066000</v>
      </c>
      <c r="C12" s="5" t="n">
        <v>118416000</v>
      </c>
    </row>
    <row r="13" spans="1:3">
      <c r="A13" s="4" t="s">
        <v>44</v>
      </c>
      <c r="B13" s="5" t="n">
        <v>10996000</v>
      </c>
      <c r="C13" s="5" t="n">
        <v>272000</v>
      </c>
    </row>
    <row r="14" spans="1:3">
      <c r="A14" s="4" t="s">
        <v>45</v>
      </c>
      <c r="B14" s="5" t="n">
        <v>18618000</v>
      </c>
      <c r="C14" s="5" t="n">
        <v>6219000</v>
      </c>
    </row>
    <row r="15" spans="1:3">
      <c r="A15" s="4" t="s">
        <v>46</v>
      </c>
      <c r="B15" s="5" t="n">
        <v>6837000</v>
      </c>
      <c r="C15" s="5" t="n">
        <v>9933000</v>
      </c>
    </row>
    <row r="16" spans="1:3">
      <c r="A16" s="4" t="s">
        <v>47</v>
      </c>
      <c r="B16" s="5" t="n">
        <v>63055000</v>
      </c>
      <c r="C16" s="5" t="n">
        <v>80786000</v>
      </c>
    </row>
    <row r="17" spans="1:3">
      <c r="A17" s="4" t="s">
        <v>48</v>
      </c>
      <c r="B17" s="5" t="n">
        <v>392736000</v>
      </c>
      <c r="C17" s="5" t="n">
        <v>368991000</v>
      </c>
    </row>
    <row r="18" spans="1:3">
      <c r="A18" s="3" t="s">
        <v>49</v>
      </c>
    </row>
    <row r="19" spans="1:3">
      <c r="A19" s="4" t="s">
        <v>50</v>
      </c>
      <c r="B19" s="5" t="n">
        <v>39784000</v>
      </c>
      <c r="C19" s="5" t="n">
        <v>23919000</v>
      </c>
    </row>
    <row r="20" spans="1:3">
      <c r="A20" s="4" t="s">
        <v>51</v>
      </c>
      <c r="B20" s="5" t="n">
        <v>17345000</v>
      </c>
      <c r="C20" s="5" t="n">
        <v>24540000</v>
      </c>
    </row>
    <row r="21" spans="1:3">
      <c r="A21" s="4" t="s">
        <v>52</v>
      </c>
      <c r="B21" s="5" t="n">
        <v>27621000</v>
      </c>
      <c r="C21" s="5" t="n">
        <v>109000</v>
      </c>
    </row>
    <row r="22" spans="1:3">
      <c r="A22" s="4" t="s">
        <v>53</v>
      </c>
      <c r="B22" s="5" t="n">
        <v>958000</v>
      </c>
      <c r="C22" s="5" t="n">
        <v>1323000</v>
      </c>
    </row>
    <row r="23" spans="1:3">
      <c r="A23" s="4" t="s">
        <v>54</v>
      </c>
      <c r="B23" s="5" t="n">
        <v>1857000</v>
      </c>
      <c r="C23" s="5" t="n">
        <v>0</v>
      </c>
    </row>
    <row r="24" spans="1:3">
      <c r="A24" s="4" t="s">
        <v>55</v>
      </c>
      <c r="B24" s="5" t="n">
        <v>9702000</v>
      </c>
      <c r="C24" s="5" t="n">
        <v>6946000</v>
      </c>
    </row>
    <row r="25" spans="1:3">
      <c r="A25" s="4" t="s">
        <v>56</v>
      </c>
      <c r="B25" s="5" t="n">
        <v>97267000</v>
      </c>
      <c r="C25" s="5" t="n">
        <v>56837000</v>
      </c>
    </row>
    <row r="26" spans="1:3">
      <c r="A26" s="4" t="s">
        <v>57</v>
      </c>
      <c r="B26" s="5" t="n">
        <v>51281000</v>
      </c>
      <c r="C26" s="5" t="n">
        <v>68047000</v>
      </c>
    </row>
    <row r="27" spans="1:3">
      <c r="A27" s="4" t="s">
        <v>58</v>
      </c>
      <c r="B27" s="5" t="n">
        <v>19788000</v>
      </c>
      <c r="C27" s="5" t="n">
        <v>20808000</v>
      </c>
    </row>
    <row r="28" spans="1:3">
      <c r="A28" s="4" t="s">
        <v>59</v>
      </c>
      <c r="B28" s="5" t="n">
        <v>7548000</v>
      </c>
      <c r="C28" s="5" t="n">
        <v>11459000</v>
      </c>
    </row>
    <row r="29" spans="1:3">
      <c r="A29" s="4" t="s">
        <v>60</v>
      </c>
      <c r="B29" s="5" t="n">
        <v>237000</v>
      </c>
      <c r="C29" s="5" t="n">
        <v>1036000</v>
      </c>
    </row>
    <row r="30" spans="1:3">
      <c r="A30" s="4" t="s">
        <v>61</v>
      </c>
      <c r="B30" s="5" t="n">
        <v>1480000</v>
      </c>
      <c r="C30" s="5" t="n">
        <v>28210000</v>
      </c>
    </row>
    <row r="31" spans="1:3">
      <c r="A31" s="4" t="s">
        <v>62</v>
      </c>
      <c r="B31" s="5" t="n">
        <v>177601000</v>
      </c>
      <c r="C31" s="5" t="n">
        <v>186397000</v>
      </c>
    </row>
    <row r="32" spans="1:3">
      <c r="A32" s="4" t="s">
        <v>63</v>
      </c>
      <c r="B32" s="5" t="n">
        <v>0</v>
      </c>
      <c r="C32" s="5" t="n">
        <v>0</v>
      </c>
    </row>
    <row r="33" spans="1:3">
      <c r="A33" s="3" t="s">
        <v>64</v>
      </c>
    </row>
    <row r="34" spans="1:3">
      <c r="A34" s="4" t="s">
        <v>65</v>
      </c>
      <c r="B34" s="5" t="n">
        <v>0</v>
      </c>
      <c r="C34" s="5" t="n">
        <v>0</v>
      </c>
    </row>
    <row r="35" spans="1:3">
      <c r="A35" s="4" t="s">
        <v>66</v>
      </c>
      <c r="B35" s="5" t="n">
        <v>16846000</v>
      </c>
      <c r="C35" s="5" t="n">
        <v>16782000</v>
      </c>
    </row>
    <row r="36" spans="1:3">
      <c r="A36" s="4" t="s">
        <v>67</v>
      </c>
      <c r="B36" s="5" t="n">
        <v>41495000</v>
      </c>
      <c r="C36" s="5" t="n">
        <v>39096000</v>
      </c>
    </row>
    <row r="37" spans="1:3">
      <c r="A37" s="4" t="s">
        <v>68</v>
      </c>
      <c r="B37" s="5" t="n">
        <v>221182000</v>
      </c>
      <c r="C37" s="5" t="n">
        <v>196782000</v>
      </c>
    </row>
    <row r="38" spans="1:3">
      <c r="A38" s="4" t="s">
        <v>69</v>
      </c>
      <c r="B38" s="5" t="n">
        <v>-4289000</v>
      </c>
      <c r="C38" s="5" t="n">
        <v>-6434000</v>
      </c>
    </row>
    <row r="39" spans="1:3">
      <c r="A39" s="4" t="s">
        <v>70</v>
      </c>
      <c r="B39" s="5" t="n">
        <v>-60099000</v>
      </c>
      <c r="C39" s="5" t="n">
        <v>-63632000</v>
      </c>
    </row>
    <row r="40" spans="1:3">
      <c r="A40" s="4" t="s">
        <v>71</v>
      </c>
      <c r="B40" s="5" t="n">
        <v>215135000</v>
      </c>
      <c r="C40" s="5" t="n">
        <v>182594000</v>
      </c>
    </row>
    <row r="41" spans="1:3">
      <c r="A41" s="4" t="s">
        <v>72</v>
      </c>
      <c r="B41" s="7" t="n">
        <v>392736000</v>
      </c>
      <c r="C41" s="7" t="n">
        <v>36899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39</v>
      </c>
    </row>
    <row r="4" spans="1:2">
      <c r="A4" s="4" t="s">
        <v>37</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3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3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3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721</v>
      </c>
      <c r="C3" s="7" t="n">
        <v>714</v>
      </c>
    </row>
    <row r="4" spans="1:3">
      <c r="A4" s="4" t="s">
        <v>76</v>
      </c>
      <c r="B4" s="7" t="n">
        <v>1</v>
      </c>
      <c r="C4" s="7" t="n">
        <v>1</v>
      </c>
    </row>
    <row r="5" spans="1:3">
      <c r="A5" s="4" t="s">
        <v>77</v>
      </c>
      <c r="B5" s="5" t="n">
        <v>500000</v>
      </c>
      <c r="C5" s="5" t="n">
        <v>500000</v>
      </c>
    </row>
    <row r="6" spans="1:3">
      <c r="A6" s="4" t="s">
        <v>78</v>
      </c>
      <c r="B6" s="5" t="n">
        <v>0</v>
      </c>
      <c r="C6" s="5" t="n">
        <v>0</v>
      </c>
    </row>
    <row r="7" spans="1:3">
      <c r="A7" s="4" t="s">
        <v>79</v>
      </c>
      <c r="B7" s="7" t="n">
        <v>1</v>
      </c>
      <c r="C7" s="7" t="n">
        <v>1</v>
      </c>
    </row>
    <row r="8" spans="1:3">
      <c r="A8" s="4" t="s">
        <v>80</v>
      </c>
      <c r="B8" s="5" t="n">
        <v>25000000</v>
      </c>
      <c r="C8" s="5" t="n">
        <v>25000000</v>
      </c>
    </row>
    <row r="9" spans="1:3">
      <c r="A9" s="4" t="s">
        <v>81</v>
      </c>
      <c r="B9" s="5" t="n">
        <v>16846002</v>
      </c>
      <c r="C9" s="5" t="n">
        <v>16781561</v>
      </c>
    </row>
    <row r="10" spans="1:3">
      <c r="A10" s="4" t="s">
        <v>82</v>
      </c>
      <c r="B10" s="5" t="n">
        <v>16846002</v>
      </c>
      <c r="C10" s="5" t="n">
        <v>16781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row r="6" spans="1:2">
      <c r="A6" s="4" t="s">
        <v>289</v>
      </c>
      <c r="B6" s="4" t="s">
        <v>290</v>
      </c>
    </row>
    <row r="7" spans="1:2">
      <c r="A7" s="4" t="s">
        <v>230</v>
      </c>
      <c r="B7" s="4" t="s">
        <v>291</v>
      </c>
    </row>
    <row r="8" spans="1:2">
      <c r="A8" s="4" t="s">
        <v>292</v>
      </c>
      <c r="B8" s="4" t="s">
        <v>293</v>
      </c>
    </row>
    <row r="9" spans="1:2">
      <c r="A9" s="4" t="s">
        <v>227</v>
      </c>
      <c r="B9" s="4" t="s">
        <v>294</v>
      </c>
    </row>
    <row r="10" spans="1:2">
      <c r="A10" s="4" t="s">
        <v>295</v>
      </c>
      <c r="B10" s="4" t="s">
        <v>296</v>
      </c>
    </row>
    <row r="11" spans="1:2">
      <c r="A11" s="4" t="s">
        <v>37</v>
      </c>
      <c r="B11" s="4" t="s">
        <v>297</v>
      </c>
    </row>
    <row r="12" spans="1:2">
      <c r="A12" s="4" t="s">
        <v>241</v>
      </c>
      <c r="B12" s="4" t="s">
        <v>298</v>
      </c>
    </row>
    <row r="13" spans="1:2">
      <c r="A13" s="4" t="s">
        <v>299</v>
      </c>
      <c r="B13" s="4" t="s">
        <v>300</v>
      </c>
    </row>
    <row r="14" spans="1:2">
      <c r="A14" s="4" t="s">
        <v>301</v>
      </c>
      <c r="B14" s="4" t="s">
        <v>302</v>
      </c>
    </row>
    <row r="15" spans="1:2">
      <c r="A15" s="4" t="s">
        <v>303</v>
      </c>
      <c r="B15" s="4" t="s">
        <v>304</v>
      </c>
    </row>
    <row r="16" spans="1:2">
      <c r="A16" s="4" t="s">
        <v>265</v>
      </c>
      <c r="B16" s="4" t="s">
        <v>305</v>
      </c>
    </row>
    <row r="17" spans="1:2">
      <c r="A17" s="4" t="s">
        <v>306</v>
      </c>
      <c r="B17" s="4" t="s">
        <v>307</v>
      </c>
    </row>
    <row r="18" spans="1:2">
      <c r="A18" s="4" t="s">
        <v>308</v>
      </c>
      <c r="B18" s="4" t="s">
        <v>309</v>
      </c>
    </row>
    <row r="19" spans="1:2">
      <c r="A19" s="4" t="s">
        <v>253</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221</v>
      </c>
      <c r="B27" s="4" t="s">
        <v>325</v>
      </c>
    </row>
    <row r="28" spans="1:2">
      <c r="A28" s="4" t="s">
        <v>326</v>
      </c>
      <c r="B28"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5</v>
      </c>
    </row>
    <row r="4" spans="1:2">
      <c r="A4" s="4" t="s">
        <v>241</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row>
    <row r="4" spans="1:2">
      <c r="A4" s="3" t="s">
        <v>332</v>
      </c>
    </row>
    <row r="5" spans="1:2">
      <c r="A5" s="4" t="s">
        <v>333</v>
      </c>
      <c r="B5" s="4" t="s">
        <v>334</v>
      </c>
    </row>
    <row r="6" spans="1:2">
      <c r="A6" s="4" t="s">
        <v>169</v>
      </c>
    </row>
    <row r="7" spans="1:2">
      <c r="A7" s="3" t="s">
        <v>332</v>
      </c>
    </row>
    <row r="8" spans="1:2">
      <c r="A8" s="4" t="s">
        <v>333</v>
      </c>
      <c r="B8" s="4" t="s">
        <v>335</v>
      </c>
    </row>
    <row r="9" spans="1:2">
      <c r="A9" s="4" t="s">
        <v>336</v>
      </c>
    </row>
    <row r="10" spans="1:2">
      <c r="A10" s="3" t="s">
        <v>332</v>
      </c>
    </row>
    <row r="11" spans="1:2">
      <c r="A11" s="4" t="s">
        <v>333</v>
      </c>
      <c r="B11"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12</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541500</v>
      </c>
      <c r="C4" s="7" t="n">
        <v>544382</v>
      </c>
      <c r="D4" s="7" t="n">
        <v>545882</v>
      </c>
    </row>
    <row r="5" spans="1:4">
      <c r="A5" s="4" t="s">
        <v>87</v>
      </c>
      <c r="B5" s="5" t="n">
        <v>327765</v>
      </c>
      <c r="C5" s="5" t="n">
        <v>335907</v>
      </c>
      <c r="D5" s="5" t="n">
        <v>348846</v>
      </c>
    </row>
    <row r="6" spans="1:4">
      <c r="A6" s="4" t="s">
        <v>88</v>
      </c>
      <c r="B6" s="5" t="n">
        <v>213735</v>
      </c>
      <c r="C6" s="5" t="n">
        <v>208475</v>
      </c>
      <c r="D6" s="5" t="n">
        <v>197036</v>
      </c>
    </row>
    <row r="7" spans="1:4">
      <c r="A7" s="4" t="s">
        <v>89</v>
      </c>
      <c r="B7" s="5" t="n">
        <v>157198</v>
      </c>
      <c r="C7" s="5" t="n">
        <v>150198</v>
      </c>
      <c r="D7" s="5" t="n">
        <v>151753</v>
      </c>
    </row>
    <row r="8" spans="1:4">
      <c r="A8" s="4" t="s">
        <v>90</v>
      </c>
      <c r="B8" s="5" t="n">
        <v>42933</v>
      </c>
      <c r="C8" s="5" t="n">
        <v>41970</v>
      </c>
      <c r="D8" s="5" t="n">
        <v>31173</v>
      </c>
    </row>
    <row r="9" spans="1:4">
      <c r="A9" s="4" t="s">
        <v>91</v>
      </c>
      <c r="B9" s="5" t="n">
        <v>11016</v>
      </c>
      <c r="C9" s="5" t="n">
        <v>16533</v>
      </c>
      <c r="D9" s="5" t="n">
        <v>10432</v>
      </c>
    </row>
    <row r="10" spans="1:4">
      <c r="A10" s="4" t="s">
        <v>92</v>
      </c>
      <c r="B10" s="5" t="n">
        <v>-37449</v>
      </c>
      <c r="C10" s="5" t="n">
        <v>0</v>
      </c>
      <c r="D10" s="5" t="n">
        <v>0</v>
      </c>
    </row>
    <row r="11" spans="1:4">
      <c r="A11" s="4" t="s">
        <v>93</v>
      </c>
      <c r="B11" s="5" t="n">
        <v>-919</v>
      </c>
      <c r="C11" s="5" t="n">
        <v>-5603</v>
      </c>
      <c r="D11" s="5" t="n">
        <v>0</v>
      </c>
    </row>
    <row r="12" spans="1:4">
      <c r="A12" s="4" t="s">
        <v>94</v>
      </c>
      <c r="B12" s="5" t="n">
        <v>-1210</v>
      </c>
      <c r="C12" s="5" t="n">
        <v>-2802</v>
      </c>
      <c r="D12" s="5" t="n">
        <v>394</v>
      </c>
    </row>
    <row r="13" spans="1:4">
      <c r="A13" s="4" t="s">
        <v>95</v>
      </c>
      <c r="B13" s="5" t="n">
        <v>171569</v>
      </c>
      <c r="C13" s="5" t="n">
        <v>200296</v>
      </c>
      <c r="D13" s="5" t="n">
        <v>193752</v>
      </c>
    </row>
    <row r="14" spans="1:4">
      <c r="A14" s="4" t="s">
        <v>96</v>
      </c>
      <c r="B14" s="5" t="n">
        <v>42166</v>
      </c>
      <c r="C14" s="5" t="n">
        <v>8179</v>
      </c>
      <c r="D14" s="5" t="n">
        <v>3284</v>
      </c>
    </row>
    <row r="15" spans="1:4">
      <c r="A15" s="3" t="s">
        <v>97</v>
      </c>
    </row>
    <row r="16" spans="1:4">
      <c r="A16" s="4" t="s">
        <v>98</v>
      </c>
      <c r="B16" s="5" t="n">
        <v>1007</v>
      </c>
      <c r="C16" s="5" t="n">
        <v>1115</v>
      </c>
      <c r="D16" s="5" t="n">
        <v>1172</v>
      </c>
    </row>
    <row r="17" spans="1:4">
      <c r="A17" s="4" t="s">
        <v>99</v>
      </c>
      <c r="B17" s="5" t="n">
        <v>567</v>
      </c>
      <c r="C17" s="5" t="n">
        <v>496</v>
      </c>
      <c r="D17" s="5" t="n">
        <v>381</v>
      </c>
    </row>
    <row r="18" spans="1:4">
      <c r="A18" s="4" t="s">
        <v>100</v>
      </c>
      <c r="B18" s="5" t="n">
        <v>-2185</v>
      </c>
      <c r="C18" s="5" t="n">
        <v>-425</v>
      </c>
      <c r="D18" s="5" t="n">
        <v>-769</v>
      </c>
    </row>
    <row r="19" spans="1:4">
      <c r="A19" s="4" t="s">
        <v>101</v>
      </c>
      <c r="B19" s="5" t="n">
        <v>-1201</v>
      </c>
      <c r="C19" s="5" t="n">
        <v>556</v>
      </c>
      <c r="D19" s="5" t="n">
        <v>-3014</v>
      </c>
    </row>
    <row r="20" spans="1:4">
      <c r="A20" s="4" t="s">
        <v>102</v>
      </c>
      <c r="B20" s="5" t="n">
        <v>-1812</v>
      </c>
      <c r="C20" s="5" t="n">
        <v>1742</v>
      </c>
      <c r="D20" s="5" t="n">
        <v>-2230</v>
      </c>
    </row>
    <row r="21" spans="1:4">
      <c r="A21" s="4" t="s">
        <v>103</v>
      </c>
      <c r="B21" s="5" t="n">
        <v>40354</v>
      </c>
      <c r="C21" s="5" t="n">
        <v>9921</v>
      </c>
      <c r="D21" s="5" t="n">
        <v>1054</v>
      </c>
    </row>
    <row r="22" spans="1:4">
      <c r="A22" s="4" t="s">
        <v>104</v>
      </c>
      <c r="B22" s="5" t="n">
        <v>15954</v>
      </c>
      <c r="C22" s="5" t="n">
        <v>-79997</v>
      </c>
      <c r="D22" s="5" t="n">
        <v>402</v>
      </c>
    </row>
    <row r="23" spans="1:4">
      <c r="A23" s="4" t="s">
        <v>105</v>
      </c>
      <c r="B23" s="7" t="n">
        <v>24400</v>
      </c>
      <c r="C23" s="7" t="n">
        <v>89918</v>
      </c>
      <c r="D23" s="7" t="n">
        <v>652</v>
      </c>
    </row>
    <row r="24" spans="1:4">
      <c r="A24" s="4" t="s">
        <v>106</v>
      </c>
      <c r="B24" s="8" t="n">
        <v>1.46</v>
      </c>
      <c r="C24" s="8" t="n">
        <v>5.45</v>
      </c>
      <c r="D24" s="8" t="n">
        <v>0.04</v>
      </c>
    </row>
    <row r="25" spans="1:4">
      <c r="A25" s="4" t="s">
        <v>107</v>
      </c>
      <c r="B25" s="8" t="n">
        <v>1.45</v>
      </c>
      <c r="C25" s="8" t="n">
        <v>5.41</v>
      </c>
      <c r="D25" s="8" t="n">
        <v>0.04</v>
      </c>
    </row>
    <row r="26" spans="1:4">
      <c r="A26" s="4" t="s">
        <v>108</v>
      </c>
      <c r="B26" s="5" t="n">
        <v>16668745</v>
      </c>
      <c r="C26" s="5" t="n">
        <v>16502523</v>
      </c>
      <c r="D26" s="5" t="n">
        <v>16127610</v>
      </c>
    </row>
    <row r="27" spans="1:4">
      <c r="A27" s="4" t="s">
        <v>109</v>
      </c>
      <c r="B27" s="5" t="n">
        <v>16785752</v>
      </c>
      <c r="C27" s="5" t="n">
        <v>16627402</v>
      </c>
      <c r="D27" s="5" t="n">
        <v>16267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2</v>
      </c>
    </row>
    <row r="3" spans="1:2">
      <c r="A3" s="3" t="s">
        <v>234</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59</v>
      </c>
      <c r="B1" s="2" t="s">
        <v>1</v>
      </c>
    </row>
    <row r="2" spans="1:3">
      <c r="B2" s="2" t="s">
        <v>2</v>
      </c>
      <c r="C2" s="2" t="s">
        <v>32</v>
      </c>
    </row>
    <row r="3" spans="1:3">
      <c r="A3" s="3" t="s">
        <v>237</v>
      </c>
    </row>
    <row r="4" spans="1:3">
      <c r="A4" s="4" t="s">
        <v>360</v>
      </c>
      <c r="B4" s="4" t="s">
        <v>361</v>
      </c>
    </row>
    <row r="5" spans="1:3">
      <c r="A5" s="4" t="s">
        <v>362</v>
      </c>
      <c r="C5" s="4" t="s">
        <v>3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42</v>
      </c>
    </row>
    <row r="4" spans="1:2">
      <c r="A4" s="4" t="s">
        <v>241</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4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32</v>
      </c>
    </row>
    <row r="3" spans="1:2">
      <c r="A3" s="3" t="s">
        <v>25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row r="5" spans="1:2">
      <c r="A5" s="4" t="s">
        <v>407</v>
      </c>
    </row>
    <row r="6" spans="1:2">
      <c r="A6" s="3" t="s">
        <v>404</v>
      </c>
    </row>
    <row r="7" spans="1:2">
      <c r="A7" s="4" t="s">
        <v>408</v>
      </c>
      <c r="B7" s="4" t="s">
        <v>409</v>
      </c>
    </row>
    <row r="8" spans="1:2">
      <c r="A8" s="4" t="s">
        <v>410</v>
      </c>
    </row>
    <row r="9" spans="1:2">
      <c r="A9" s="3" t="s">
        <v>404</v>
      </c>
    </row>
    <row r="10" spans="1:2">
      <c r="A10" s="4" t="s">
        <v>411</v>
      </c>
      <c r="B10" s="4" t="s">
        <v>412</v>
      </c>
    </row>
    <row r="11" spans="1:2">
      <c r="A11" s="4" t="s">
        <v>413</v>
      </c>
    </row>
    <row r="12" spans="1:2">
      <c r="A12" s="3" t="s">
        <v>404</v>
      </c>
    </row>
    <row r="13" spans="1:2">
      <c r="A13" s="4" t="s">
        <v>411</v>
      </c>
      <c r="B13" s="4" t="s">
        <v>414</v>
      </c>
    </row>
    <row r="14" spans="1:2">
      <c r="A14" s="4" t="s">
        <v>415</v>
      </c>
    </row>
    <row r="15" spans="1:2">
      <c r="A15" s="3" t="s">
        <v>404</v>
      </c>
    </row>
    <row r="16" spans="1:2">
      <c r="A16" s="4" t="s">
        <v>408</v>
      </c>
      <c r="B16" s="4" t="s">
        <v>416</v>
      </c>
    </row>
    <row r="17" spans="1:2">
      <c r="A17" s="4" t="s">
        <v>411</v>
      </c>
      <c r="B17" s="4" t="s">
        <v>417</v>
      </c>
    </row>
    <row r="18" spans="1:2">
      <c r="A18" s="4" t="s">
        <v>418</v>
      </c>
    </row>
    <row r="19" spans="1:2">
      <c r="A19" s="3" t="s">
        <v>404</v>
      </c>
    </row>
    <row r="20" spans="1:2">
      <c r="A20" s="4" t="s">
        <v>411</v>
      </c>
      <c r="B20"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0</v>
      </c>
      <c r="B1" s="2" t="s">
        <v>1</v>
      </c>
    </row>
    <row r="2" spans="1:2">
      <c r="B2" s="2" t="s">
        <v>32</v>
      </c>
    </row>
    <row r="3" spans="1:2">
      <c r="A3" s="3" t="s">
        <v>259</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4</v>
      </c>
    </row>
    <row r="3" spans="1:4">
      <c r="A3" s="3" t="s">
        <v>111</v>
      </c>
    </row>
    <row r="4" spans="1:4">
      <c r="A4" s="4" t="s">
        <v>105</v>
      </c>
      <c r="B4" s="7" t="n">
        <v>24400</v>
      </c>
      <c r="C4" s="7" t="n">
        <v>89918</v>
      </c>
      <c r="D4" s="7" t="n">
        <v>652</v>
      </c>
    </row>
    <row r="5" spans="1:4">
      <c r="A5" s="3" t="s">
        <v>112</v>
      </c>
    </row>
    <row r="6" spans="1:4">
      <c r="A6" s="4" t="s">
        <v>113</v>
      </c>
      <c r="B6" s="5" t="n">
        <v>-2875</v>
      </c>
      <c r="C6" s="5" t="n">
        <v>185</v>
      </c>
      <c r="D6" s="5" t="n">
        <v>-14295</v>
      </c>
    </row>
    <row r="7" spans="1:4">
      <c r="A7" s="4" t="s">
        <v>114</v>
      </c>
      <c r="B7" s="5" t="n">
        <v>-1058</v>
      </c>
      <c r="C7" s="5" t="n">
        <v>8064</v>
      </c>
      <c r="D7" s="5" t="n">
        <v>-4211</v>
      </c>
    </row>
    <row r="8" spans="1:4">
      <c r="A8" s="4" t="s">
        <v>115</v>
      </c>
      <c r="B8" s="5" t="n">
        <v>7466</v>
      </c>
      <c r="C8" s="5" t="n">
        <v>-11461</v>
      </c>
      <c r="D8" s="5" t="n">
        <v>-14122</v>
      </c>
    </row>
    <row r="9" spans="1:4">
      <c r="A9" s="4" t="s">
        <v>116</v>
      </c>
      <c r="B9" s="7" t="n">
        <v>27933</v>
      </c>
      <c r="C9" s="7" t="n">
        <v>86706</v>
      </c>
      <c r="D9" s="7" t="n">
        <v>-319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3</v>
      </c>
      <c r="B1" s="2" t="s">
        <v>1</v>
      </c>
    </row>
    <row r="2" spans="1:2">
      <c r="B2" s="2" t="s">
        <v>2</v>
      </c>
    </row>
    <row r="3" spans="1:2">
      <c r="A3" s="3" t="s">
        <v>262</v>
      </c>
    </row>
    <row r="4" spans="1:2">
      <c r="A4" s="4" t="s">
        <v>26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5</v>
      </c>
      <c r="B1" s="2" t="s">
        <v>1</v>
      </c>
    </row>
    <row r="2" spans="1:2">
      <c r="B2" s="2" t="s">
        <v>2</v>
      </c>
    </row>
    <row r="3" spans="1:2">
      <c r="A3" s="3" t="s">
        <v>266</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4</v>
      </c>
      <c r="B1" s="2" t="s">
        <v>1</v>
      </c>
    </row>
    <row r="2" spans="1:2">
      <c r="B2" s="2" t="s">
        <v>2</v>
      </c>
    </row>
    <row r="3" spans="1:2">
      <c r="A3" s="3" t="s">
        <v>269</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72</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0</v>
      </c>
      <c r="B1" s="2" t="s">
        <v>1</v>
      </c>
    </row>
    <row r="2" spans="1:2">
      <c r="B2" s="2" t="s">
        <v>2</v>
      </c>
    </row>
    <row r="3" spans="1:2">
      <c r="A3" s="3" t="s">
        <v>279</v>
      </c>
    </row>
    <row r="4" spans="1:2">
      <c r="A4" s="4" t="s">
        <v>441</v>
      </c>
      <c r="B4"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443</v>
      </c>
      <c r="B1" s="2" t="s">
        <v>444</v>
      </c>
    </row>
    <row r="2" spans="1:2">
      <c r="A2" s="3" t="s">
        <v>201</v>
      </c>
    </row>
    <row r="3" spans="1:2">
      <c r="A3" s="4" t="s">
        <v>445</v>
      </c>
      <c r="B3" s="5" t="n">
        <v>450</v>
      </c>
    </row>
    <row r="4" spans="1:2">
      <c r="A4" s="4" t="s">
        <v>446</v>
      </c>
    </row>
    <row r="5" spans="1:2">
      <c r="A5" s="3" t="s">
        <v>447</v>
      </c>
    </row>
    <row r="6" spans="1:2">
      <c r="A6" s="4" t="s">
        <v>448</v>
      </c>
      <c r="B6" s="5" t="n">
        <v>1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s>
  <sheetData>
    <row r="1" spans="1:4">
      <c r="A1" s="1" t="s">
        <v>449</v>
      </c>
      <c r="B1" s="2" t="s">
        <v>1</v>
      </c>
    </row>
    <row r="2" spans="1:4">
      <c r="B2" s="2" t="s">
        <v>450</v>
      </c>
      <c r="C2" s="2" t="s">
        <v>451</v>
      </c>
      <c r="D2" s="2" t="s">
        <v>452</v>
      </c>
    </row>
    <row r="3" spans="1:4">
      <c r="A3" s="3" t="s">
        <v>241</v>
      </c>
    </row>
    <row r="4" spans="1:4">
      <c r="A4" s="4" t="s">
        <v>453</v>
      </c>
      <c r="B4" s="5" t="n">
        <v>450</v>
      </c>
    </row>
    <row r="5" spans="1:4">
      <c r="A5" s="4" t="s">
        <v>454</v>
      </c>
      <c r="B5" s="4" t="s">
        <v>455</v>
      </c>
      <c r="C5" s="4" t="s">
        <v>456</v>
      </c>
    </row>
    <row r="6" spans="1:4">
      <c r="A6" s="4" t="s">
        <v>457</v>
      </c>
      <c r="B6" s="7" t="n">
        <v>-7000</v>
      </c>
    </row>
    <row r="7" spans="1:4">
      <c r="A7" s="4" t="s">
        <v>121</v>
      </c>
      <c r="B7" s="5" t="n">
        <v>325000</v>
      </c>
      <c r="C7" s="7" t="n">
        <v>71000</v>
      </c>
      <c r="D7" s="7" t="n">
        <v>-8000</v>
      </c>
    </row>
    <row r="8" spans="1:4">
      <c r="A8" s="4" t="s">
        <v>87</v>
      </c>
      <c r="B8" s="5" t="n">
        <v>327765000</v>
      </c>
      <c r="C8" s="5" t="n">
        <v>335907000</v>
      </c>
      <c r="D8" s="7" t="n">
        <v>348846000</v>
      </c>
    </row>
    <row r="9" spans="1:4">
      <c r="A9" s="4" t="s">
        <v>458</v>
      </c>
      <c r="B9" s="7" t="n">
        <v>352010000</v>
      </c>
      <c r="C9" s="7" t="n">
        <v>314709000</v>
      </c>
    </row>
    <row r="10" spans="1:4">
      <c r="A10" s="4" t="s">
        <v>459</v>
      </c>
      <c r="B10" s="5" t="n">
        <v>117007</v>
      </c>
      <c r="C10" s="5" t="n">
        <v>124879</v>
      </c>
      <c r="D10" s="5" t="n">
        <v>139524</v>
      </c>
    </row>
    <row r="11" spans="1:4">
      <c r="A11" s="4" t="s">
        <v>460</v>
      </c>
      <c r="B11" s="5" t="n">
        <v>24671</v>
      </c>
      <c r="C11" s="5" t="n">
        <v>30931</v>
      </c>
      <c r="D11" s="5" t="n">
        <v>10455</v>
      </c>
    </row>
    <row r="12" spans="1:4">
      <c r="A12" s="4" t="s">
        <v>461</v>
      </c>
      <c r="B12" s="7" t="n">
        <v>0</v>
      </c>
      <c r="C12" s="7" t="n">
        <v>0</v>
      </c>
    </row>
    <row r="13" spans="1:4">
      <c r="A13" s="4" t="s">
        <v>462</v>
      </c>
      <c r="B13" s="5" t="n">
        <v>23500000</v>
      </c>
      <c r="C13" s="5" t="n">
        <v>13300000</v>
      </c>
      <c r="D13" s="7" t="n">
        <v>8300000</v>
      </c>
    </row>
    <row r="14" spans="1:4">
      <c r="A14" s="4" t="s">
        <v>463</v>
      </c>
      <c r="B14" s="5" t="n">
        <v>9400000</v>
      </c>
      <c r="C14" s="5" t="n">
        <v>14700000</v>
      </c>
    </row>
    <row r="15" spans="1:4">
      <c r="A15" s="4" t="s">
        <v>464</v>
      </c>
      <c r="B15" s="5" t="n">
        <v>1500000</v>
      </c>
      <c r="C15" s="5" t="n">
        <v>2400000</v>
      </c>
    </row>
    <row r="16" spans="1:4">
      <c r="A16" s="4" t="s">
        <v>465</v>
      </c>
      <c r="B16" s="7" t="n">
        <v>900000</v>
      </c>
      <c r="C16" s="5" t="n">
        <v>900000</v>
      </c>
    </row>
    <row r="17" spans="1:4">
      <c r="A17" s="4" t="s">
        <v>466</v>
      </c>
      <c r="D17" s="5" t="n">
        <v>8000</v>
      </c>
    </row>
    <row r="18" spans="1:4">
      <c r="A18" s="4" t="s">
        <v>467</v>
      </c>
    </row>
    <row r="19" spans="1:4">
      <c r="A19" s="3" t="s">
        <v>241</v>
      </c>
    </row>
    <row r="20" spans="1:4">
      <c r="A20" s="4" t="s">
        <v>468</v>
      </c>
      <c r="C20" s="5" t="n">
        <v>7400000</v>
      </c>
    </row>
    <row r="21" spans="1:4">
      <c r="A21" s="4" t="s">
        <v>469</v>
      </c>
    </row>
    <row r="22" spans="1:4">
      <c r="A22" s="3" t="s">
        <v>241</v>
      </c>
    </row>
    <row r="23" spans="1:4">
      <c r="A23" s="4" t="s">
        <v>470</v>
      </c>
      <c r="B23" s="4" t="s">
        <v>471</v>
      </c>
    </row>
    <row r="24" spans="1:4">
      <c r="A24" s="4" t="s">
        <v>472</v>
      </c>
    </row>
    <row r="25" spans="1:4">
      <c r="A25" s="3" t="s">
        <v>241</v>
      </c>
    </row>
    <row r="26" spans="1:4">
      <c r="A26" s="4" t="s">
        <v>128</v>
      </c>
      <c r="B26" s="7" t="n">
        <v>0</v>
      </c>
    </row>
    <row r="27" spans="1:4">
      <c r="A27" s="4" t="s">
        <v>473</v>
      </c>
    </row>
    <row r="28" spans="1:4">
      <c r="A28" s="3" t="s">
        <v>241</v>
      </c>
    </row>
    <row r="29" spans="1:4">
      <c r="A29" s="4" t="s">
        <v>474</v>
      </c>
      <c r="B29" s="5" t="n">
        <v>2500000</v>
      </c>
      <c r="C29" s="5" t="n">
        <v>1300000</v>
      </c>
    </row>
    <row r="30" spans="1:4">
      <c r="A30" s="4" t="s">
        <v>301</v>
      </c>
    </row>
    <row r="31" spans="1:4">
      <c r="A31" s="3" t="s">
        <v>241</v>
      </c>
    </row>
    <row r="32" spans="1:4">
      <c r="A32" s="4" t="s">
        <v>87</v>
      </c>
      <c r="B32" s="7" t="n">
        <v>26300000</v>
      </c>
      <c r="C32" s="5" t="n">
        <v>27000000</v>
      </c>
      <c r="D32" s="5" t="n">
        <v>26600000</v>
      </c>
    </row>
    <row r="33" spans="1:4">
      <c r="A33" s="4" t="s">
        <v>475</v>
      </c>
    </row>
    <row r="34" spans="1:4">
      <c r="A34" s="3" t="s">
        <v>241</v>
      </c>
    </row>
    <row r="35" spans="1:4">
      <c r="A35" s="4" t="s">
        <v>476</v>
      </c>
      <c r="B35" s="4" t="s">
        <v>477</v>
      </c>
    </row>
    <row r="36" spans="1:4">
      <c r="A36" s="4" t="s">
        <v>446</v>
      </c>
    </row>
    <row r="37" spans="1:4">
      <c r="A37" s="3" t="s">
        <v>241</v>
      </c>
    </row>
    <row r="38" spans="1:4">
      <c r="A38" s="4" t="s">
        <v>478</v>
      </c>
      <c r="B38" s="5" t="n">
        <v>114</v>
      </c>
    </row>
    <row r="39" spans="1:4">
      <c r="A39" s="4" t="s">
        <v>479</v>
      </c>
    </row>
    <row r="40" spans="1:4">
      <c r="A40" s="3" t="s">
        <v>241</v>
      </c>
    </row>
    <row r="41" spans="1:4">
      <c r="A41" s="4" t="s">
        <v>458</v>
      </c>
      <c r="B41" s="7" t="n">
        <v>108682000</v>
      </c>
      <c r="C41" s="5" t="n">
        <v>82878000</v>
      </c>
    </row>
    <row r="42" spans="1:4">
      <c r="A42" s="4" t="s">
        <v>480</v>
      </c>
    </row>
    <row r="43" spans="1:4">
      <c r="A43" s="3" t="s">
        <v>241</v>
      </c>
    </row>
    <row r="44" spans="1:4">
      <c r="A44" s="4" t="s">
        <v>481</v>
      </c>
      <c r="B44" s="4" t="s">
        <v>482</v>
      </c>
    </row>
    <row r="45" spans="1:4">
      <c r="A45" s="4" t="s">
        <v>483</v>
      </c>
    </row>
    <row r="46" spans="1:4">
      <c r="A46" s="3" t="s">
        <v>241</v>
      </c>
    </row>
    <row r="47" spans="1:4">
      <c r="A47" s="4" t="s">
        <v>481</v>
      </c>
      <c r="B47" s="4" t="s">
        <v>484</v>
      </c>
    </row>
    <row r="48" spans="1:4">
      <c r="A48" s="4" t="s">
        <v>485</v>
      </c>
    </row>
    <row r="49" spans="1:4">
      <c r="A49" s="3" t="s">
        <v>241</v>
      </c>
    </row>
    <row r="50" spans="1:4">
      <c r="A50" s="4" t="s">
        <v>458</v>
      </c>
      <c r="B50" s="7" t="n">
        <v>201236000</v>
      </c>
      <c r="C50" s="5" t="n">
        <v>182227000</v>
      </c>
    </row>
    <row r="51" spans="1:4">
      <c r="A51" s="4" t="s">
        <v>486</v>
      </c>
    </row>
    <row r="52" spans="1:4">
      <c r="A52" s="3" t="s">
        <v>241</v>
      </c>
    </row>
    <row r="53" spans="1:4">
      <c r="A53" s="4" t="s">
        <v>481</v>
      </c>
      <c r="B53" s="4" t="s">
        <v>484</v>
      </c>
    </row>
    <row r="54" spans="1:4">
      <c r="A54" s="4" t="s">
        <v>487</v>
      </c>
    </row>
    <row r="55" spans="1:4">
      <c r="A55" s="3" t="s">
        <v>241</v>
      </c>
    </row>
    <row r="56" spans="1:4">
      <c r="A56" s="4" t="s">
        <v>481</v>
      </c>
      <c r="B56" s="4" t="s">
        <v>488</v>
      </c>
    </row>
    <row r="57" spans="1:4">
      <c r="A57" s="4" t="s">
        <v>489</v>
      </c>
    </row>
    <row r="58" spans="1:4">
      <c r="A58" s="3" t="s">
        <v>241</v>
      </c>
    </row>
    <row r="59" spans="1:4">
      <c r="A59" s="4" t="s">
        <v>458</v>
      </c>
      <c r="B59" s="7" t="n">
        <v>12758000</v>
      </c>
      <c r="C59" s="5" t="n">
        <v>16077000</v>
      </c>
    </row>
    <row r="60" spans="1:4">
      <c r="A60" s="4" t="s">
        <v>490</v>
      </c>
    </row>
    <row r="61" spans="1:4">
      <c r="A61" s="3" t="s">
        <v>241</v>
      </c>
    </row>
    <row r="62" spans="1:4">
      <c r="A62" s="4" t="s">
        <v>481</v>
      </c>
      <c r="B62" s="4" t="s">
        <v>491</v>
      </c>
    </row>
    <row r="63" spans="1:4">
      <c r="A63" s="4" t="s">
        <v>492</v>
      </c>
    </row>
    <row r="64" spans="1:4">
      <c r="A64" s="3" t="s">
        <v>241</v>
      </c>
    </row>
    <row r="65" spans="1:4">
      <c r="A65" s="4" t="s">
        <v>481</v>
      </c>
      <c r="B65" s="4" t="s">
        <v>493</v>
      </c>
    </row>
    <row r="66" spans="1:4">
      <c r="A66" s="4" t="s">
        <v>494</v>
      </c>
    </row>
    <row r="67" spans="1:4">
      <c r="A67" s="3" t="s">
        <v>241</v>
      </c>
    </row>
    <row r="68" spans="1:4">
      <c r="A68" s="4" t="s">
        <v>458</v>
      </c>
      <c r="B68" s="7" t="n">
        <v>21794000</v>
      </c>
      <c r="C68" s="5" t="n">
        <v>21545000</v>
      </c>
    </row>
    <row r="69" spans="1:4">
      <c r="A69" s="4" t="s">
        <v>495</v>
      </c>
    </row>
    <row r="70" spans="1:4">
      <c r="A70" s="3" t="s">
        <v>241</v>
      </c>
    </row>
    <row r="71" spans="1:4">
      <c r="A71" s="4" t="s">
        <v>481</v>
      </c>
      <c r="B71" s="4" t="s">
        <v>493</v>
      </c>
    </row>
    <row r="72" spans="1:4">
      <c r="A72" s="4" t="s">
        <v>496</v>
      </c>
    </row>
    <row r="73" spans="1:4">
      <c r="A73" s="3" t="s">
        <v>241</v>
      </c>
    </row>
    <row r="74" spans="1:4">
      <c r="A74" s="4" t="s">
        <v>481</v>
      </c>
      <c r="B74" s="4" t="s">
        <v>488</v>
      </c>
    </row>
    <row r="75" spans="1:4">
      <c r="A75" s="4" t="s">
        <v>497</v>
      </c>
    </row>
    <row r="76" spans="1:4">
      <c r="A76" s="3" t="s">
        <v>241</v>
      </c>
    </row>
    <row r="77" spans="1:4">
      <c r="A77" s="4" t="s">
        <v>498</v>
      </c>
      <c r="B77" s="7" t="n">
        <v>9100000</v>
      </c>
      <c r="C77" s="5" t="n">
        <v>9800000</v>
      </c>
      <c r="D77" s="7" t="n">
        <v>10400000</v>
      </c>
    </row>
    <row r="78" spans="1:4">
      <c r="A78" s="4" t="s">
        <v>458</v>
      </c>
      <c r="B78" s="7" t="n">
        <v>10800000</v>
      </c>
      <c r="C78" s="7" t="n">
        <v>8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1"/>
    <col customWidth="1" max="5" min="5" width="21"/>
    <col customWidth="1" max="6" min="6" width="21"/>
    <col customWidth="1" max="7" min="7" width="21"/>
  </cols>
  <sheetData>
    <row r="1" spans="1:7">
      <c r="A1" s="1" t="s">
        <v>499</v>
      </c>
      <c r="B1" s="2" t="s">
        <v>500</v>
      </c>
      <c r="C1" s="2" t="s">
        <v>501</v>
      </c>
      <c r="D1" s="2" t="s">
        <v>502</v>
      </c>
      <c r="E1" s="2" t="s">
        <v>503</v>
      </c>
      <c r="F1" s="2" t="s">
        <v>504</v>
      </c>
      <c r="G1" s="2" t="s">
        <v>505</v>
      </c>
    </row>
    <row r="2" spans="1:7">
      <c r="A2" s="3" t="s">
        <v>506</v>
      </c>
    </row>
    <row r="3" spans="1:7">
      <c r="A3" s="4" t="s">
        <v>44</v>
      </c>
      <c r="E3" s="7" t="n">
        <v>10996</v>
      </c>
      <c r="F3" s="7" t="n">
        <v>272</v>
      </c>
      <c r="G3" s="7" t="n">
        <v>272</v>
      </c>
    </row>
    <row r="4" spans="1:7">
      <c r="A4" s="4" t="s">
        <v>507</v>
      </c>
      <c r="E4" s="5" t="n">
        <v>11093</v>
      </c>
      <c r="F4" s="5" t="n">
        <v>10383</v>
      </c>
    </row>
    <row r="5" spans="1:7">
      <c r="A5" s="4" t="s">
        <v>508</v>
      </c>
      <c r="C5" s="7" t="n">
        <v>400</v>
      </c>
    </row>
    <row r="6" spans="1:7">
      <c r="A6" s="4" t="s">
        <v>509</v>
      </c>
      <c r="E6" s="5" t="n">
        <v>1197</v>
      </c>
    </row>
    <row r="7" spans="1:7">
      <c r="A7" s="4" t="s">
        <v>510</v>
      </c>
      <c r="E7" s="5" t="n">
        <v>25853</v>
      </c>
      <c r="F7" s="5" t="n">
        <v>0</v>
      </c>
      <c r="G7" s="7" t="n">
        <v>1200</v>
      </c>
    </row>
    <row r="8" spans="1:7">
      <c r="A8" s="4" t="s">
        <v>511</v>
      </c>
      <c r="E8" s="5" t="n">
        <v>1100</v>
      </c>
      <c r="F8" s="5" t="n">
        <v>100</v>
      </c>
    </row>
    <row r="9" spans="1:7">
      <c r="A9" s="4" t="s">
        <v>512</v>
      </c>
    </row>
    <row r="10" spans="1:7">
      <c r="A10" s="3" t="s">
        <v>506</v>
      </c>
    </row>
    <row r="11" spans="1:7">
      <c r="A11" s="4" t="s">
        <v>507</v>
      </c>
      <c r="E11" s="5" t="n">
        <v>88</v>
      </c>
      <c r="F11" s="5" t="n">
        <v>0</v>
      </c>
    </row>
    <row r="12" spans="1:7">
      <c r="A12" s="4" t="s">
        <v>513</v>
      </c>
    </row>
    <row r="13" spans="1:7">
      <c r="A13" s="3" t="s">
        <v>506</v>
      </c>
    </row>
    <row r="14" spans="1:7">
      <c r="A14" s="4" t="s">
        <v>507</v>
      </c>
      <c r="E14" s="5" t="n">
        <v>38</v>
      </c>
      <c r="F14" s="5" t="n">
        <v>10</v>
      </c>
    </row>
    <row r="15" spans="1:7">
      <c r="A15" s="4" t="s">
        <v>514</v>
      </c>
    </row>
    <row r="16" spans="1:7">
      <c r="A16" s="3" t="s">
        <v>506</v>
      </c>
    </row>
    <row r="17" spans="1:7">
      <c r="A17" s="4" t="s">
        <v>507</v>
      </c>
      <c r="E17" s="5" t="n">
        <v>10883</v>
      </c>
      <c r="F17" s="5" t="n">
        <v>10373</v>
      </c>
    </row>
    <row r="18" spans="1:7">
      <c r="A18" s="4" t="s">
        <v>515</v>
      </c>
    </row>
    <row r="19" spans="1:7">
      <c r="A19" s="3" t="s">
        <v>506</v>
      </c>
    </row>
    <row r="20" spans="1:7">
      <c r="A20" s="4" t="s">
        <v>507</v>
      </c>
      <c r="E20" s="5" t="n">
        <v>84</v>
      </c>
      <c r="F20" s="5" t="n">
        <v>0</v>
      </c>
    </row>
    <row r="21" spans="1:7">
      <c r="A21" s="4" t="s">
        <v>331</v>
      </c>
    </row>
    <row r="22" spans="1:7">
      <c r="A22" s="3" t="s">
        <v>332</v>
      </c>
    </row>
    <row r="23" spans="1:7">
      <c r="A23" s="4" t="s">
        <v>516</v>
      </c>
      <c r="C23" s="5" t="n">
        <v>-383</v>
      </c>
    </row>
    <row r="24" spans="1:7">
      <c r="A24" s="4" t="s">
        <v>517</v>
      </c>
      <c r="E24" s="5" t="n">
        <v>200</v>
      </c>
    </row>
    <row r="25" spans="1:7">
      <c r="A25" s="4" t="s">
        <v>518</v>
      </c>
      <c r="C25" s="5" t="n">
        <v>12236</v>
      </c>
      <c r="E25" s="5" t="n">
        <v>12200</v>
      </c>
    </row>
    <row r="26" spans="1:7">
      <c r="A26" s="3" t="s">
        <v>506</v>
      </c>
    </row>
    <row r="27" spans="1:7">
      <c r="A27" s="4" t="s">
        <v>519</v>
      </c>
      <c r="C27" s="5" t="n">
        <v>189</v>
      </c>
    </row>
    <row r="28" spans="1:7">
      <c r="A28" s="4" t="s">
        <v>520</v>
      </c>
      <c r="C28" s="7" t="n">
        <v>3000</v>
      </c>
    </row>
    <row r="29" spans="1:7">
      <c r="A29" s="4" t="s">
        <v>521</v>
      </c>
      <c r="C29" s="4" t="s">
        <v>522</v>
      </c>
    </row>
    <row r="30" spans="1:7">
      <c r="A30" s="4" t="s">
        <v>44</v>
      </c>
      <c r="C30" s="7" t="n">
        <v>2927</v>
      </c>
    </row>
    <row r="31" spans="1:7">
      <c r="A31" s="4" t="s">
        <v>510</v>
      </c>
      <c r="C31" s="5" t="n">
        <v>11183</v>
      </c>
    </row>
    <row r="32" spans="1:7">
      <c r="A32" s="4" t="s">
        <v>523</v>
      </c>
      <c r="E32" s="5" t="n">
        <v>553</v>
      </c>
    </row>
    <row r="33" spans="1:7">
      <c r="A33" s="4" t="s">
        <v>524</v>
      </c>
      <c r="C33" s="5" t="n">
        <v>811</v>
      </c>
    </row>
    <row r="34" spans="1:7">
      <c r="A34" s="4" t="s">
        <v>525</v>
      </c>
      <c r="C34" s="5" t="n">
        <v>544</v>
      </c>
    </row>
    <row r="35" spans="1:7">
      <c r="A35" s="4" t="s">
        <v>526</v>
      </c>
      <c r="C35" s="5" t="n">
        <v>48</v>
      </c>
    </row>
    <row r="36" spans="1:7">
      <c r="A36" s="4" t="s">
        <v>527</v>
      </c>
      <c r="C36" s="5" t="n">
        <v>12236</v>
      </c>
    </row>
    <row r="37" spans="1:7">
      <c r="A37" s="4" t="s">
        <v>528</v>
      </c>
      <c r="C37" s="5" t="n">
        <v>500</v>
      </c>
    </row>
    <row r="38" spans="1:7">
      <c r="A38" s="4" t="s">
        <v>529</v>
      </c>
    </row>
    <row r="39" spans="1:7">
      <c r="A39" s="3" t="s">
        <v>506</v>
      </c>
    </row>
    <row r="40" spans="1:7">
      <c r="A40" s="4" t="s">
        <v>520</v>
      </c>
      <c r="C40" s="7" t="n">
        <v>930</v>
      </c>
    </row>
    <row r="41" spans="1:7">
      <c r="A41" s="4" t="s">
        <v>521</v>
      </c>
      <c r="C41" s="4" t="s">
        <v>491</v>
      </c>
    </row>
    <row r="42" spans="1:7">
      <c r="A42" s="4" t="s">
        <v>530</v>
      </c>
    </row>
    <row r="43" spans="1:7">
      <c r="A43" s="3" t="s">
        <v>506</v>
      </c>
    </row>
    <row r="44" spans="1:7">
      <c r="A44" s="4" t="s">
        <v>520</v>
      </c>
      <c r="C44" s="7" t="n">
        <v>100</v>
      </c>
    </row>
    <row r="45" spans="1:7">
      <c r="A45" s="4" t="s">
        <v>521</v>
      </c>
      <c r="C45" s="4" t="s">
        <v>493</v>
      </c>
    </row>
    <row r="46" spans="1:7">
      <c r="A46" s="4" t="s">
        <v>531</v>
      </c>
    </row>
    <row r="47" spans="1:7">
      <c r="A47" s="3" t="s">
        <v>506</v>
      </c>
    </row>
    <row r="48" spans="1:7">
      <c r="A48" s="4" t="s">
        <v>520</v>
      </c>
      <c r="C48" s="7" t="n">
        <v>2000</v>
      </c>
    </row>
    <row r="49" spans="1:7">
      <c r="A49" s="4" t="s">
        <v>521</v>
      </c>
      <c r="C49" s="4" t="s">
        <v>484</v>
      </c>
    </row>
    <row r="50" spans="1:7">
      <c r="A50" s="4" t="s">
        <v>532</v>
      </c>
    </row>
    <row r="51" spans="1:7">
      <c r="A51" s="3" t="s">
        <v>506</v>
      </c>
    </row>
    <row r="52" spans="1:7">
      <c r="A52" s="4" t="s">
        <v>533</v>
      </c>
      <c r="C52" s="7" t="n">
        <v>5070</v>
      </c>
    </row>
    <row r="53" spans="1:7">
      <c r="A53" s="4" t="s">
        <v>169</v>
      </c>
    </row>
    <row r="54" spans="1:7">
      <c r="A54" s="3" t="s">
        <v>332</v>
      </c>
    </row>
    <row r="55" spans="1:7">
      <c r="A55" s="4" t="s">
        <v>516</v>
      </c>
      <c r="B55" s="7" t="n">
        <v>-814</v>
      </c>
    </row>
    <row r="56" spans="1:7">
      <c r="A56" s="4" t="s">
        <v>518</v>
      </c>
      <c r="B56" s="5" t="n">
        <v>15271</v>
      </c>
      <c r="C56" s="7" t="n">
        <v>15700</v>
      </c>
    </row>
    <row r="57" spans="1:7">
      <c r="A57" s="4" t="s">
        <v>534</v>
      </c>
      <c r="B57" s="5" t="n">
        <v>14700</v>
      </c>
    </row>
    <row r="58" spans="1:7">
      <c r="A58" s="3" t="s">
        <v>506</v>
      </c>
    </row>
    <row r="59" spans="1:7">
      <c r="A59" s="4" t="s">
        <v>519</v>
      </c>
      <c r="B59" s="5" t="n">
        <v>1546</v>
      </c>
    </row>
    <row r="60" spans="1:7">
      <c r="A60" s="4" t="s">
        <v>520</v>
      </c>
      <c r="B60" s="5" t="n">
        <v>5000</v>
      </c>
    </row>
    <row r="61" spans="1:7">
      <c r="A61" s="4" t="s">
        <v>521</v>
      </c>
      <c r="C61" s="4" t="s">
        <v>535</v>
      </c>
    </row>
    <row r="62" spans="1:7">
      <c r="A62" s="4" t="s">
        <v>44</v>
      </c>
      <c r="B62" s="5" t="n">
        <v>7797</v>
      </c>
    </row>
    <row r="63" spans="1:7">
      <c r="A63" s="4" t="s">
        <v>508</v>
      </c>
      <c r="B63" s="5" t="n">
        <v>1200</v>
      </c>
    </row>
    <row r="64" spans="1:7">
      <c r="A64" s="4" t="s">
        <v>510</v>
      </c>
      <c r="B64" s="5" t="n">
        <v>14671</v>
      </c>
    </row>
    <row r="65" spans="1:7">
      <c r="A65" s="4" t="s">
        <v>536</v>
      </c>
      <c r="B65" s="5" t="n">
        <v>1000</v>
      </c>
    </row>
    <row r="66" spans="1:7">
      <c r="A66" s="4" t="s">
        <v>524</v>
      </c>
      <c r="B66" s="5" t="n">
        <v>955</v>
      </c>
    </row>
    <row r="67" spans="1:7">
      <c r="A67" s="4" t="s">
        <v>525</v>
      </c>
      <c r="B67" s="5" t="n">
        <v>939</v>
      </c>
    </row>
    <row r="68" spans="1:7">
      <c r="A68" s="4" t="s">
        <v>526</v>
      </c>
      <c r="B68" s="5" t="n">
        <v>20</v>
      </c>
    </row>
    <row r="69" spans="1:7">
      <c r="A69" s="4" t="s">
        <v>527</v>
      </c>
      <c r="B69" s="5" t="n">
        <v>15271</v>
      </c>
    </row>
    <row r="70" spans="1:7">
      <c r="A70" s="4" t="s">
        <v>528</v>
      </c>
      <c r="B70" s="5" t="n">
        <v>600</v>
      </c>
    </row>
    <row r="71" spans="1:7">
      <c r="A71" s="4" t="s">
        <v>537</v>
      </c>
      <c r="B71" s="5" t="n">
        <v>-182</v>
      </c>
    </row>
    <row r="72" spans="1:7">
      <c r="A72" s="4" t="s">
        <v>511</v>
      </c>
      <c r="B72" s="5" t="n">
        <v>600</v>
      </c>
    </row>
    <row r="73" spans="1:7">
      <c r="A73" s="4" t="s">
        <v>538</v>
      </c>
      <c r="B73" s="5" t="n">
        <v>300</v>
      </c>
    </row>
    <row r="74" spans="1:7">
      <c r="A74" s="4" t="s">
        <v>539</v>
      </c>
    </row>
    <row r="75" spans="1:7">
      <c r="A75" s="3" t="s">
        <v>506</v>
      </c>
    </row>
    <row r="76" spans="1:7">
      <c r="A76" s="4" t="s">
        <v>520</v>
      </c>
      <c r="B76" s="7" t="n">
        <v>100</v>
      </c>
    </row>
    <row r="77" spans="1:7">
      <c r="A77" s="4" t="s">
        <v>521</v>
      </c>
      <c r="B77" s="4" t="s">
        <v>493</v>
      </c>
    </row>
    <row r="78" spans="1:7">
      <c r="A78" s="4" t="s">
        <v>540</v>
      </c>
    </row>
    <row r="79" spans="1:7">
      <c r="A79" s="3" t="s">
        <v>506</v>
      </c>
    </row>
    <row r="80" spans="1:7">
      <c r="A80" s="4" t="s">
        <v>520</v>
      </c>
      <c r="B80" s="7" t="n">
        <v>4400</v>
      </c>
    </row>
    <row r="81" spans="1:7">
      <c r="A81" s="4" t="s">
        <v>521</v>
      </c>
      <c r="B81" s="4" t="s">
        <v>484</v>
      </c>
    </row>
    <row r="82" spans="1:7">
      <c r="A82" s="4" t="s">
        <v>541</v>
      </c>
    </row>
    <row r="83" spans="1:7">
      <c r="A83" s="3" t="s">
        <v>506</v>
      </c>
    </row>
    <row r="84" spans="1:7">
      <c r="A84" s="4" t="s">
        <v>521</v>
      </c>
      <c r="B84" s="4" t="s">
        <v>491</v>
      </c>
    </row>
    <row r="85" spans="1:7">
      <c r="A85" s="4" t="s">
        <v>542</v>
      </c>
    </row>
    <row r="86" spans="1:7">
      <c r="A86" s="3" t="s">
        <v>506</v>
      </c>
    </row>
    <row r="87" spans="1:7">
      <c r="A87" s="4" t="s">
        <v>521</v>
      </c>
      <c r="B87" s="4" t="s">
        <v>543</v>
      </c>
    </row>
    <row r="88" spans="1:7">
      <c r="A88" s="4" t="s">
        <v>336</v>
      </c>
    </row>
    <row r="89" spans="1:7">
      <c r="A89" s="3" t="s">
        <v>332</v>
      </c>
    </row>
    <row r="90" spans="1:7">
      <c r="A90" s="4" t="s">
        <v>518</v>
      </c>
      <c r="D90" s="7" t="n">
        <v>1500</v>
      </c>
    </row>
    <row r="91" spans="1:7">
      <c r="A91" s="4" t="s">
        <v>534</v>
      </c>
      <c r="D91" s="5" t="n">
        <v>1200</v>
      </c>
    </row>
    <row r="92" spans="1:7">
      <c r="A92" s="4" t="s">
        <v>544</v>
      </c>
      <c r="D92" s="7" t="n">
        <v>100</v>
      </c>
    </row>
    <row r="93" spans="1:7">
      <c r="A93" s="4" t="s">
        <v>545</v>
      </c>
      <c r="D93" s="4" t="s">
        <v>488</v>
      </c>
    </row>
    <row r="94" spans="1:7">
      <c r="A94" s="3" t="s">
        <v>506</v>
      </c>
    </row>
    <row r="95" spans="1:7">
      <c r="A95" s="4" t="s">
        <v>519</v>
      </c>
      <c r="D95" s="7" t="n">
        <v>338</v>
      </c>
    </row>
    <row r="96" spans="1:7">
      <c r="A96" s="4" t="s">
        <v>520</v>
      </c>
      <c r="D96" s="5" t="n">
        <v>890</v>
      </c>
    </row>
    <row r="97" spans="1:7">
      <c r="A97" s="4" t="s">
        <v>44</v>
      </c>
      <c r="D97" s="5" t="n">
        <v>272</v>
      </c>
    </row>
    <row r="98" spans="1:7">
      <c r="A98" s="4" t="s">
        <v>546</v>
      </c>
      <c r="D98" s="5" t="n">
        <v>1500</v>
      </c>
    </row>
    <row r="99" spans="1:7">
      <c r="A99" s="4" t="s">
        <v>547</v>
      </c>
      <c r="E99" s="5" t="n">
        <v>400</v>
      </c>
      <c r="F99" s="5" t="n">
        <v>600</v>
      </c>
    </row>
    <row r="100" spans="1:7">
      <c r="A100" s="4" t="s">
        <v>507</v>
      </c>
      <c r="E100" s="5" t="n">
        <v>500</v>
      </c>
      <c r="F100" s="7" t="n">
        <v>300</v>
      </c>
    </row>
    <row r="101" spans="1:7">
      <c r="A101" s="4" t="s">
        <v>509</v>
      </c>
      <c r="E101" s="7" t="n">
        <v>200</v>
      </c>
    </row>
    <row r="102" spans="1:7">
      <c r="A102" s="4" t="s">
        <v>548</v>
      </c>
    </row>
    <row r="103" spans="1:7">
      <c r="A103" s="3" t="s">
        <v>506</v>
      </c>
    </row>
    <row r="104" spans="1:7">
      <c r="A104" s="4" t="s">
        <v>520</v>
      </c>
      <c r="D104" s="7" t="n">
        <v>20</v>
      </c>
    </row>
    <row r="105" spans="1:7">
      <c r="A105" s="4" t="s">
        <v>549</v>
      </c>
      <c r="D105" s="4" t="s">
        <v>550</v>
      </c>
    </row>
    <row r="106" spans="1:7">
      <c r="A106" s="4" t="s">
        <v>551</v>
      </c>
    </row>
    <row r="107" spans="1:7">
      <c r="A107" s="3" t="s">
        <v>506</v>
      </c>
    </row>
    <row r="108" spans="1:7">
      <c r="A108" s="4" t="s">
        <v>520</v>
      </c>
      <c r="D108" s="7" t="n">
        <v>870</v>
      </c>
    </row>
    <row r="109" spans="1:7">
      <c r="A109" s="4" t="s">
        <v>549</v>
      </c>
      <c r="D109" s="4" t="s">
        <v>552</v>
      </c>
    </row>
    <row r="110" spans="1:7">
      <c r="A110" s="4" t="s">
        <v>553</v>
      </c>
    </row>
    <row r="111" spans="1:7">
      <c r="A111" s="3" t="s">
        <v>332</v>
      </c>
    </row>
    <row r="112" spans="1:7">
      <c r="A112" s="4" t="s">
        <v>554</v>
      </c>
      <c r="B112" s="5" t="n">
        <v>20400</v>
      </c>
    </row>
    <row r="113" spans="1:7">
      <c r="A113" s="4" t="s">
        <v>555</v>
      </c>
    </row>
    <row r="114" spans="1:7">
      <c r="A114" s="3" t="s">
        <v>332</v>
      </c>
    </row>
    <row r="115" spans="1:7">
      <c r="A115" s="4" t="s">
        <v>554</v>
      </c>
      <c r="B115" s="5" t="n">
        <v>24150</v>
      </c>
    </row>
    <row r="116" spans="1:7">
      <c r="A116" s="4" t="s">
        <v>556</v>
      </c>
    </row>
    <row r="117" spans="1:7">
      <c r="A117" s="3" t="s">
        <v>332</v>
      </c>
    </row>
    <row r="118" spans="1:7">
      <c r="A118" s="4" t="s">
        <v>554</v>
      </c>
      <c r="C118" s="5" t="n">
        <v>17400</v>
      </c>
    </row>
    <row r="119" spans="1:7">
      <c r="A119" s="4" t="s">
        <v>557</v>
      </c>
    </row>
    <row r="120" spans="1:7">
      <c r="A120" s="3" t="s">
        <v>506</v>
      </c>
    </row>
    <row r="121" spans="1:7">
      <c r="A121" s="4" t="s">
        <v>520</v>
      </c>
      <c r="B121" s="7" t="n">
        <v>260</v>
      </c>
    </row>
    <row r="122" spans="1:7">
      <c r="A122" s="4" t="s">
        <v>558</v>
      </c>
    </row>
    <row r="123" spans="1:7">
      <c r="A123" s="3" t="s">
        <v>506</v>
      </c>
    </row>
    <row r="124" spans="1:7">
      <c r="A124" s="4" t="s">
        <v>520</v>
      </c>
      <c r="B124" s="7" t="n">
        <v>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55"/>
    <col customWidth="1" max="2" min="2" width="21"/>
    <col customWidth="1" max="3" min="3" width="14"/>
    <col customWidth="1" max="4" min="4" width="21"/>
    <col customWidth="1" max="5" min="5" width="21"/>
    <col customWidth="1" max="6" min="6" width="21"/>
    <col customWidth="1" max="7" min="7" width="21"/>
  </cols>
  <sheetData>
    <row r="1" spans="1:7">
      <c r="A1" s="1" t="s">
        <v>559</v>
      </c>
      <c r="B1" s="2" t="s">
        <v>560</v>
      </c>
      <c r="C1" s="2" t="s">
        <v>561</v>
      </c>
      <c r="D1" s="2" t="s">
        <v>503</v>
      </c>
      <c r="E1" s="2" t="s">
        <v>503</v>
      </c>
      <c r="F1" s="2" t="s">
        <v>504</v>
      </c>
      <c r="G1" s="2" t="s">
        <v>562</v>
      </c>
    </row>
    <row r="2" spans="1:7">
      <c r="A2" s="3" t="s">
        <v>563</v>
      </c>
    </row>
    <row r="3" spans="1:7">
      <c r="A3" s="4" t="s">
        <v>564</v>
      </c>
      <c r="D3" s="7" t="n">
        <v>76359</v>
      </c>
      <c r="E3" s="7" t="n">
        <v>76359</v>
      </c>
    </row>
    <row r="4" spans="1:7">
      <c r="A4" s="4" t="s">
        <v>565</v>
      </c>
      <c r="D4" s="5" t="n">
        <v>31000</v>
      </c>
    </row>
    <row r="5" spans="1:7">
      <c r="A5" s="4" t="s">
        <v>566</v>
      </c>
      <c r="D5" s="5" t="n">
        <v>8590</v>
      </c>
      <c r="E5" s="5" t="n">
        <v>35555</v>
      </c>
    </row>
    <row r="6" spans="1:7">
      <c r="A6" s="4" t="s">
        <v>567</v>
      </c>
      <c r="D6" s="5" t="n">
        <v>2475</v>
      </c>
      <c r="E6" s="5" t="n">
        <v>3731</v>
      </c>
    </row>
    <row r="7" spans="1:7">
      <c r="A7" s="4" t="s">
        <v>568</v>
      </c>
      <c r="D7" s="5" t="n">
        <v>31500</v>
      </c>
      <c r="E7" s="5" t="n">
        <v>31500</v>
      </c>
    </row>
    <row r="8" spans="1:7">
      <c r="A8" s="4" t="s">
        <v>569</v>
      </c>
      <c r="D8" s="5" t="n">
        <v>2300</v>
      </c>
    </row>
    <row r="9" spans="1:7">
      <c r="A9" s="4" t="s">
        <v>570</v>
      </c>
      <c r="D9" s="5" t="n">
        <v>8356</v>
      </c>
      <c r="E9" s="5" t="n">
        <v>31523</v>
      </c>
    </row>
    <row r="10" spans="1:7">
      <c r="A10" s="4" t="s">
        <v>571</v>
      </c>
      <c r="D10" s="5" t="n">
        <v>301</v>
      </c>
      <c r="E10" s="5" t="n">
        <v>301</v>
      </c>
      <c r="F10" s="7" t="n">
        <v>2542</v>
      </c>
      <c r="G10" s="7" t="n">
        <v>0</v>
      </c>
    </row>
    <row r="11" spans="1:7">
      <c r="A11" s="4" t="s">
        <v>213</v>
      </c>
    </row>
    <row r="12" spans="1:7">
      <c r="A12" s="3" t="s">
        <v>563</v>
      </c>
    </row>
    <row r="13" spans="1:7">
      <c r="A13" s="4" t="s">
        <v>572</v>
      </c>
      <c r="C13" s="5" t="n">
        <v>350</v>
      </c>
    </row>
    <row r="14" spans="1:7">
      <c r="A14" s="4" t="s">
        <v>573</v>
      </c>
    </row>
    <row r="15" spans="1:7">
      <c r="A15" s="3" t="s">
        <v>563</v>
      </c>
    </row>
    <row r="16" spans="1:7">
      <c r="A16" s="4" t="s">
        <v>565</v>
      </c>
      <c r="D16" s="5" t="n">
        <v>18000</v>
      </c>
    </row>
    <row r="17" spans="1:7">
      <c r="A17" s="4" t="s">
        <v>566</v>
      </c>
      <c r="D17" s="5" t="n">
        <v>1109</v>
      </c>
      <c r="E17" s="5" t="n">
        <v>17352</v>
      </c>
    </row>
    <row r="18" spans="1:7">
      <c r="A18" s="4" t="s">
        <v>567</v>
      </c>
      <c r="D18" s="5" t="n">
        <v>0</v>
      </c>
      <c r="E18" s="5" t="n">
        <v>0</v>
      </c>
    </row>
    <row r="19" spans="1:7">
      <c r="A19" s="4" t="s">
        <v>570</v>
      </c>
      <c r="D19" s="5" t="n">
        <v>3150</v>
      </c>
      <c r="E19" s="5" t="n">
        <v>17051</v>
      </c>
    </row>
    <row r="20" spans="1:7">
      <c r="A20" s="4" t="s">
        <v>571</v>
      </c>
      <c r="D20" s="5" t="n">
        <v>301</v>
      </c>
      <c r="E20" s="5" t="n">
        <v>301</v>
      </c>
      <c r="F20" s="5" t="n">
        <v>2342</v>
      </c>
      <c r="G20" s="5" t="n">
        <v>0</v>
      </c>
    </row>
    <row r="21" spans="1:7">
      <c r="A21" s="4" t="s">
        <v>574</v>
      </c>
    </row>
    <row r="22" spans="1:7">
      <c r="A22" s="3" t="s">
        <v>563</v>
      </c>
    </row>
    <row r="23" spans="1:7">
      <c r="A23" s="4" t="s">
        <v>575</v>
      </c>
      <c r="D23" s="5" t="n">
        <v>1100</v>
      </c>
    </row>
    <row r="24" spans="1:7">
      <c r="A24" s="4" t="s">
        <v>571</v>
      </c>
      <c r="D24" s="5" t="n">
        <v>700</v>
      </c>
      <c r="E24" s="5" t="n">
        <v>700</v>
      </c>
    </row>
    <row r="25" spans="1:7">
      <c r="A25" s="4" t="s">
        <v>576</v>
      </c>
    </row>
    <row r="26" spans="1:7">
      <c r="A26" s="3" t="s">
        <v>563</v>
      </c>
    </row>
    <row r="27" spans="1:7">
      <c r="A27" s="4" t="s">
        <v>565</v>
      </c>
      <c r="D27" s="5" t="n">
        <v>5000</v>
      </c>
    </row>
    <row r="28" spans="1:7">
      <c r="A28" s="4" t="s">
        <v>566</v>
      </c>
      <c r="D28" s="5" t="n">
        <v>6187</v>
      </c>
      <c r="E28" s="5" t="n">
        <v>10779</v>
      </c>
    </row>
    <row r="29" spans="1:7">
      <c r="A29" s="4" t="s">
        <v>567</v>
      </c>
      <c r="D29" s="5" t="n">
        <v>2475</v>
      </c>
      <c r="E29" s="5" t="n">
        <v>3731</v>
      </c>
    </row>
    <row r="30" spans="1:7">
      <c r="A30" s="4" t="s">
        <v>570</v>
      </c>
      <c r="D30" s="5" t="n">
        <v>3712</v>
      </c>
      <c r="E30" s="5" t="n">
        <v>7048</v>
      </c>
    </row>
    <row r="31" spans="1:7">
      <c r="A31" s="4" t="s">
        <v>571</v>
      </c>
      <c r="D31" s="5" t="n">
        <v>0</v>
      </c>
      <c r="E31" s="5" t="n">
        <v>0</v>
      </c>
      <c r="F31" s="5" t="n">
        <v>0</v>
      </c>
      <c r="G31" s="5" t="n">
        <v>0</v>
      </c>
    </row>
    <row r="32" spans="1:7">
      <c r="A32" s="4" t="s">
        <v>577</v>
      </c>
    </row>
    <row r="33" spans="1:7">
      <c r="A33" s="3" t="s">
        <v>563</v>
      </c>
    </row>
    <row r="34" spans="1:7">
      <c r="A34" s="4" t="s">
        <v>565</v>
      </c>
      <c r="D34" s="5" t="n">
        <v>8000</v>
      </c>
    </row>
    <row r="35" spans="1:7">
      <c r="A35" s="4" t="s">
        <v>566</v>
      </c>
      <c r="D35" s="5" t="n">
        <v>1294</v>
      </c>
      <c r="E35" s="5" t="n">
        <v>7424</v>
      </c>
    </row>
    <row r="36" spans="1:7">
      <c r="A36" s="4" t="s">
        <v>567</v>
      </c>
      <c r="D36" s="5" t="n">
        <v>0</v>
      </c>
      <c r="E36" s="5" t="n">
        <v>0</v>
      </c>
    </row>
    <row r="37" spans="1:7">
      <c r="A37" s="4" t="s">
        <v>569</v>
      </c>
      <c r="D37" s="5" t="n">
        <v>1100</v>
      </c>
    </row>
    <row r="38" spans="1:7">
      <c r="A38" s="4" t="s">
        <v>570</v>
      </c>
      <c r="D38" s="5" t="n">
        <v>1494</v>
      </c>
      <c r="E38" s="5" t="n">
        <v>7424</v>
      </c>
    </row>
    <row r="39" spans="1:7">
      <c r="A39" s="4" t="s">
        <v>571</v>
      </c>
      <c r="D39" s="5" t="n">
        <v>0</v>
      </c>
      <c r="E39" s="5" t="n">
        <v>0</v>
      </c>
      <c r="F39" s="7" t="n">
        <v>200</v>
      </c>
      <c r="G39" s="7" t="n">
        <v>0</v>
      </c>
    </row>
    <row r="40" spans="1:7">
      <c r="A40" s="4" t="s">
        <v>578</v>
      </c>
      <c r="D40" s="5" t="n">
        <v>1400</v>
      </c>
    </row>
    <row r="41" spans="1:7">
      <c r="A41" s="4" t="s">
        <v>579</v>
      </c>
    </row>
    <row r="42" spans="1:7">
      <c r="A42" s="3" t="s">
        <v>563</v>
      </c>
    </row>
    <row r="43" spans="1:7">
      <c r="A43" s="4" t="s">
        <v>570</v>
      </c>
      <c r="D43" s="5" t="n">
        <v>1700</v>
      </c>
    </row>
    <row r="44" spans="1:7">
      <c r="A44" s="4" t="s">
        <v>575</v>
      </c>
      <c r="D44" s="5" t="n">
        <v>1300</v>
      </c>
    </row>
    <row r="45" spans="1:7">
      <c r="A45" s="4" t="s">
        <v>580</v>
      </c>
    </row>
    <row r="46" spans="1:7">
      <c r="A46" s="3" t="s">
        <v>563</v>
      </c>
    </row>
    <row r="47" spans="1:7">
      <c r="A47" s="4" t="s">
        <v>565</v>
      </c>
      <c r="B47" s="7" t="n">
        <v>3700</v>
      </c>
    </row>
    <row r="48" spans="1:7">
      <c r="A48" s="4" t="s">
        <v>581</v>
      </c>
    </row>
    <row r="49" spans="1:7">
      <c r="A49" s="3" t="s">
        <v>563</v>
      </c>
    </row>
    <row r="50" spans="1:7">
      <c r="A50" s="4" t="s">
        <v>565</v>
      </c>
      <c r="B50" s="5" t="n">
        <v>1900</v>
      </c>
    </row>
    <row r="51" spans="1:7">
      <c r="A51" s="4" t="s">
        <v>582</v>
      </c>
    </row>
    <row r="52" spans="1:7">
      <c r="A52" s="3" t="s">
        <v>563</v>
      </c>
    </row>
    <row r="53" spans="1:7">
      <c r="A53" s="4" t="s">
        <v>565</v>
      </c>
      <c r="B53" s="5" t="n">
        <v>1800</v>
      </c>
    </row>
    <row r="54" spans="1:7">
      <c r="A54" s="4" t="s">
        <v>583</v>
      </c>
    </row>
    <row r="55" spans="1:7">
      <c r="A55" s="3" t="s">
        <v>563</v>
      </c>
    </row>
    <row r="56" spans="1:7">
      <c r="A56" s="4" t="s">
        <v>565</v>
      </c>
      <c r="B56" s="5" t="n">
        <v>4900</v>
      </c>
    </row>
    <row r="57" spans="1:7">
      <c r="A57" s="4" t="s">
        <v>584</v>
      </c>
    </row>
    <row r="58" spans="1:7">
      <c r="A58" s="3" t="s">
        <v>563</v>
      </c>
    </row>
    <row r="59" spans="1:7">
      <c r="A59" s="4" t="s">
        <v>565</v>
      </c>
      <c r="B59" s="5" t="n">
        <v>2700</v>
      </c>
    </row>
    <row r="60" spans="1:7">
      <c r="A60" s="4" t="s">
        <v>585</v>
      </c>
    </row>
    <row r="61" spans="1:7">
      <c r="A61" s="3" t="s">
        <v>563</v>
      </c>
    </row>
    <row r="62" spans="1:7">
      <c r="A62" s="4" t="s">
        <v>565</v>
      </c>
      <c r="B62" s="7" t="n">
        <v>2200</v>
      </c>
    </row>
    <row r="63" spans="1:7">
      <c r="A63" s="4" t="s">
        <v>586</v>
      </c>
    </row>
    <row r="64" spans="1:7">
      <c r="A64" s="3" t="s">
        <v>563</v>
      </c>
    </row>
    <row r="65" spans="1:7">
      <c r="A65" s="4" t="s">
        <v>564</v>
      </c>
      <c r="D65" s="7" t="n">
        <v>1600</v>
      </c>
      <c r="E65" s="7" t="n">
        <v>1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87</v>
      </c>
      <c r="B1" s="2" t="s">
        <v>1</v>
      </c>
      <c r="C1" s="2" t="s">
        <v>588</v>
      </c>
    </row>
    <row r="2" spans="1:5">
      <c r="B2" s="2" t="s">
        <v>2</v>
      </c>
      <c r="C2" s="2" t="s">
        <v>2</v>
      </c>
      <c r="D2" s="2" t="s">
        <v>2</v>
      </c>
      <c r="E2" s="2" t="s">
        <v>32</v>
      </c>
    </row>
    <row r="3" spans="1:5">
      <c r="A3" s="3" t="s">
        <v>563</v>
      </c>
    </row>
    <row r="4" spans="1:5">
      <c r="A4" s="4" t="s">
        <v>589</v>
      </c>
      <c r="D4" s="7" t="n">
        <v>31500</v>
      </c>
    </row>
    <row r="5" spans="1:5">
      <c r="A5" s="3" t="s">
        <v>590</v>
      </c>
    </row>
    <row r="6" spans="1:5">
      <c r="A6" s="4" t="s">
        <v>591</v>
      </c>
      <c r="B6" s="7" t="n">
        <v>2542</v>
      </c>
      <c r="C6" s="7" t="n">
        <v>0</v>
      </c>
    </row>
    <row r="7" spans="1:5">
      <c r="A7" s="4" t="s">
        <v>592</v>
      </c>
      <c r="B7" s="5" t="n">
        <v>8590</v>
      </c>
      <c r="C7" s="5" t="n">
        <v>35555</v>
      </c>
    </row>
    <row r="8" spans="1:5">
      <c r="A8" s="4" t="s">
        <v>593</v>
      </c>
      <c r="B8" s="5" t="n">
        <v>8356</v>
      </c>
      <c r="C8" s="5" t="n">
        <v>31523</v>
      </c>
    </row>
    <row r="9" spans="1:5">
      <c r="A9" s="4" t="s">
        <v>594</v>
      </c>
      <c r="B9" s="5" t="n">
        <v>2475</v>
      </c>
      <c r="C9" s="5" t="n">
        <v>3731</v>
      </c>
    </row>
    <row r="10" spans="1:5">
      <c r="A10" s="4" t="s">
        <v>595</v>
      </c>
      <c r="B10" s="5" t="n">
        <v>0</v>
      </c>
      <c r="C10" s="5" t="n">
        <v>0</v>
      </c>
    </row>
    <row r="11" spans="1:5">
      <c r="A11" s="4" t="s">
        <v>596</v>
      </c>
      <c r="B11" s="5" t="n">
        <v>301</v>
      </c>
      <c r="C11" s="5" t="n">
        <v>301</v>
      </c>
    </row>
    <row r="12" spans="1:5">
      <c r="A12" s="4" t="s">
        <v>597</v>
      </c>
      <c r="D12" s="5" t="n">
        <v>301</v>
      </c>
      <c r="E12" s="7" t="n">
        <v>2542</v>
      </c>
    </row>
    <row r="13" spans="1:5">
      <c r="A13" s="4" t="s">
        <v>598</v>
      </c>
      <c r="D13" s="5" t="n">
        <v>0</v>
      </c>
      <c r="E13" s="5" t="n">
        <v>0</v>
      </c>
    </row>
    <row r="14" spans="1:5">
      <c r="A14" s="4" t="s">
        <v>174</v>
      </c>
      <c r="B14" s="5" t="n">
        <v>2542</v>
      </c>
      <c r="C14" s="5" t="n">
        <v>0</v>
      </c>
      <c r="D14" s="5" t="n">
        <v>301</v>
      </c>
      <c r="E14" s="5" t="n">
        <v>2542</v>
      </c>
    </row>
    <row r="15" spans="1:5">
      <c r="A15" s="4" t="s">
        <v>599</v>
      </c>
    </row>
    <row r="16" spans="1:5">
      <c r="A16" s="3" t="s">
        <v>590</v>
      </c>
    </row>
    <row r="17" spans="1:5">
      <c r="A17" s="4" t="s">
        <v>591</v>
      </c>
      <c r="B17" s="5" t="n">
        <v>2342</v>
      </c>
      <c r="C17" s="5" t="n">
        <v>0</v>
      </c>
    </row>
    <row r="18" spans="1:5">
      <c r="A18" s="4" t="s">
        <v>592</v>
      </c>
      <c r="B18" s="5" t="n">
        <v>1109</v>
      </c>
      <c r="C18" s="5" t="n">
        <v>17352</v>
      </c>
    </row>
    <row r="19" spans="1:5">
      <c r="A19" s="4" t="s">
        <v>593</v>
      </c>
      <c r="B19" s="5" t="n">
        <v>3150</v>
      </c>
      <c r="C19" s="5" t="n">
        <v>17051</v>
      </c>
    </row>
    <row r="20" spans="1:5">
      <c r="A20" s="4" t="s">
        <v>594</v>
      </c>
      <c r="B20" s="5" t="n">
        <v>0</v>
      </c>
      <c r="C20" s="5" t="n">
        <v>0</v>
      </c>
    </row>
    <row r="21" spans="1:5">
      <c r="A21" s="4" t="s">
        <v>595</v>
      </c>
      <c r="B21" s="5" t="n">
        <v>0</v>
      </c>
      <c r="C21" s="5" t="n">
        <v>0</v>
      </c>
    </row>
    <row r="22" spans="1:5">
      <c r="A22" s="4" t="s">
        <v>596</v>
      </c>
      <c r="B22" s="5" t="n">
        <v>301</v>
      </c>
      <c r="C22" s="5" t="n">
        <v>301</v>
      </c>
    </row>
    <row r="23" spans="1:5">
      <c r="A23" s="4" t="s">
        <v>174</v>
      </c>
      <c r="B23" s="5" t="n">
        <v>2342</v>
      </c>
      <c r="C23" s="5" t="n">
        <v>0</v>
      </c>
      <c r="D23" s="5" t="n">
        <v>301</v>
      </c>
      <c r="E23" s="5" t="n">
        <v>2342</v>
      </c>
    </row>
    <row r="24" spans="1:5">
      <c r="A24" s="4" t="s">
        <v>600</v>
      </c>
    </row>
    <row r="25" spans="1:5">
      <c r="A25" s="3" t="s">
        <v>590</v>
      </c>
    </row>
    <row r="26" spans="1:5">
      <c r="A26" s="4" t="s">
        <v>591</v>
      </c>
      <c r="B26" s="5" t="n">
        <v>0</v>
      </c>
      <c r="C26" s="5" t="n">
        <v>0</v>
      </c>
    </row>
    <row r="27" spans="1:5">
      <c r="A27" s="4" t="s">
        <v>592</v>
      </c>
      <c r="B27" s="5" t="n">
        <v>6187</v>
      </c>
      <c r="C27" s="5" t="n">
        <v>10779</v>
      </c>
    </row>
    <row r="28" spans="1:5">
      <c r="A28" s="4" t="s">
        <v>593</v>
      </c>
      <c r="B28" s="5" t="n">
        <v>3712</v>
      </c>
      <c r="C28" s="5" t="n">
        <v>7048</v>
      </c>
    </row>
    <row r="29" spans="1:5">
      <c r="A29" s="4" t="s">
        <v>594</v>
      </c>
      <c r="B29" s="5" t="n">
        <v>2475</v>
      </c>
      <c r="C29" s="5" t="n">
        <v>3731</v>
      </c>
    </row>
    <row r="30" spans="1:5">
      <c r="A30" s="4" t="s">
        <v>595</v>
      </c>
      <c r="B30" s="5" t="n">
        <v>0</v>
      </c>
      <c r="C30" s="5" t="n">
        <v>0</v>
      </c>
    </row>
    <row r="31" spans="1:5">
      <c r="A31" s="4" t="s">
        <v>596</v>
      </c>
      <c r="B31" s="5" t="n">
        <v>0</v>
      </c>
      <c r="C31" s="5" t="n">
        <v>0</v>
      </c>
    </row>
    <row r="32" spans="1:5">
      <c r="A32" s="4" t="s">
        <v>174</v>
      </c>
      <c r="B32" s="5" t="n">
        <v>0</v>
      </c>
      <c r="C32" s="5" t="n">
        <v>0</v>
      </c>
      <c r="D32" s="5" t="n">
        <v>0</v>
      </c>
      <c r="E32" s="5" t="n">
        <v>0</v>
      </c>
    </row>
    <row r="33" spans="1:5">
      <c r="A33" s="4" t="s">
        <v>601</v>
      </c>
    </row>
    <row r="34" spans="1:5">
      <c r="A34" s="3" t="s">
        <v>590</v>
      </c>
    </row>
    <row r="35" spans="1:5">
      <c r="A35" s="4" t="s">
        <v>591</v>
      </c>
      <c r="B35" s="5" t="n">
        <v>200</v>
      </c>
      <c r="C35" s="5" t="n">
        <v>0</v>
      </c>
    </row>
    <row r="36" spans="1:5">
      <c r="A36" s="4" t="s">
        <v>592</v>
      </c>
      <c r="B36" s="5" t="n">
        <v>1294</v>
      </c>
      <c r="C36" s="5" t="n">
        <v>7424</v>
      </c>
    </row>
    <row r="37" spans="1:5">
      <c r="A37" s="4" t="s">
        <v>593</v>
      </c>
      <c r="B37" s="5" t="n">
        <v>1494</v>
      </c>
      <c r="C37" s="5" t="n">
        <v>7424</v>
      </c>
    </row>
    <row r="38" spans="1:5">
      <c r="A38" s="4" t="s">
        <v>594</v>
      </c>
      <c r="B38" s="5" t="n">
        <v>0</v>
      </c>
      <c r="C38" s="5" t="n">
        <v>0</v>
      </c>
    </row>
    <row r="39" spans="1:5">
      <c r="A39" s="4" t="s">
        <v>595</v>
      </c>
      <c r="B39" s="5" t="n">
        <v>0</v>
      </c>
      <c r="C39" s="5" t="n">
        <v>0</v>
      </c>
    </row>
    <row r="40" spans="1:5">
      <c r="A40" s="4" t="s">
        <v>596</v>
      </c>
      <c r="B40" s="5" t="n">
        <v>0</v>
      </c>
      <c r="C40" s="5" t="n">
        <v>0</v>
      </c>
    </row>
    <row r="41" spans="1:5">
      <c r="A41" s="4" t="s">
        <v>174</v>
      </c>
      <c r="B41" s="5" t="n">
        <v>200</v>
      </c>
      <c r="C41" s="5" t="n">
        <v>0</v>
      </c>
      <c r="D41" s="5" t="n">
        <v>0</v>
      </c>
      <c r="E41" s="7" t="n">
        <v>200</v>
      </c>
    </row>
    <row r="42" spans="1:5">
      <c r="A42" s="4" t="s">
        <v>602</v>
      </c>
    </row>
    <row r="43" spans="1:5">
      <c r="A43" s="3" t="s">
        <v>590</v>
      </c>
    </row>
    <row r="44" spans="1:5">
      <c r="A44" s="4" t="s">
        <v>596</v>
      </c>
      <c r="B44" s="5" t="n">
        <v>700</v>
      </c>
      <c r="C44" s="5" t="n">
        <v>700</v>
      </c>
    </row>
    <row r="45" spans="1:5">
      <c r="A45" s="4" t="s">
        <v>174</v>
      </c>
      <c r="B45" s="5" t="n">
        <v>700</v>
      </c>
      <c r="C45" s="7" t="n">
        <v>700</v>
      </c>
      <c r="D45" s="7" t="n">
        <v>700</v>
      </c>
    </row>
    <row r="46" spans="1:5">
      <c r="A46" s="4" t="s">
        <v>603</v>
      </c>
    </row>
    <row r="47" spans="1:5">
      <c r="A47" s="3" t="s">
        <v>590</v>
      </c>
    </row>
    <row r="48" spans="1:5">
      <c r="A48" s="4" t="s">
        <v>593</v>
      </c>
      <c r="B48" s="7" t="n">
        <v>1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4</v>
      </c>
    </row>
    <row r="3" spans="1:4">
      <c r="A3" s="3" t="s">
        <v>118</v>
      </c>
    </row>
    <row r="4" spans="1:4">
      <c r="A4" s="4" t="s">
        <v>105</v>
      </c>
      <c r="B4" s="7" t="n">
        <v>24400000</v>
      </c>
      <c r="C4" s="7" t="n">
        <v>89918000</v>
      </c>
      <c r="D4" s="7" t="n">
        <v>652000</v>
      </c>
    </row>
    <row r="5" spans="1:4">
      <c r="A5" s="3" t="s">
        <v>119</v>
      </c>
    </row>
    <row r="6" spans="1:4">
      <c r="A6" s="4" t="s">
        <v>120</v>
      </c>
      <c r="B6" s="5" t="n">
        <v>22970000</v>
      </c>
      <c r="C6" s="5" t="n">
        <v>20774000</v>
      </c>
      <c r="D6" s="5" t="n">
        <v>24179000</v>
      </c>
    </row>
    <row r="7" spans="1:4">
      <c r="A7" s="4" t="s">
        <v>121</v>
      </c>
      <c r="B7" s="5" t="n">
        <v>325000</v>
      </c>
      <c r="C7" s="5" t="n">
        <v>71000</v>
      </c>
      <c r="D7" s="5" t="n">
        <v>-8000</v>
      </c>
    </row>
    <row r="8" spans="1:4">
      <c r="A8" s="4" t="s">
        <v>122</v>
      </c>
      <c r="B8" s="5" t="n">
        <v>1034000</v>
      </c>
      <c r="C8" s="5" t="n">
        <v>-2697000</v>
      </c>
      <c r="D8" s="5" t="n">
        <v>6608000</v>
      </c>
    </row>
    <row r="9" spans="1:4">
      <c r="A9" s="4" t="s">
        <v>123</v>
      </c>
      <c r="B9" s="5" t="n">
        <v>681000</v>
      </c>
      <c r="C9" s="5" t="n">
        <v>0</v>
      </c>
      <c r="D9" s="5" t="n">
        <v>0</v>
      </c>
    </row>
    <row r="10" spans="1:4">
      <c r="A10" s="4" t="s">
        <v>47</v>
      </c>
      <c r="B10" s="5" t="n">
        <v>15482000</v>
      </c>
      <c r="C10" s="5" t="n">
        <v>-80314000</v>
      </c>
      <c r="D10" s="5" t="n">
        <v>123000</v>
      </c>
    </row>
    <row r="11" spans="1:4">
      <c r="A11" s="4" t="s">
        <v>124</v>
      </c>
      <c r="B11" s="5" t="n">
        <v>-2129000</v>
      </c>
      <c r="C11" s="5" t="n">
        <v>-8405000</v>
      </c>
      <c r="D11" s="5" t="n">
        <v>394000</v>
      </c>
    </row>
    <row r="12" spans="1:4">
      <c r="A12" s="4" t="s">
        <v>125</v>
      </c>
      <c r="B12" s="5" t="n">
        <v>3959000</v>
      </c>
      <c r="C12" s="5" t="n">
        <v>4342000</v>
      </c>
      <c r="D12" s="5" t="n">
        <v>5691000</v>
      </c>
    </row>
    <row r="13" spans="1:4">
      <c r="A13" s="4" t="s">
        <v>126</v>
      </c>
      <c r="B13" s="5" t="n">
        <v>-205000</v>
      </c>
      <c r="C13" s="5" t="n">
        <v>12910000</v>
      </c>
      <c r="D13" s="5" t="n">
        <v>-950000</v>
      </c>
    </row>
    <row r="14" spans="1:4">
      <c r="A14" s="3" t="s">
        <v>127</v>
      </c>
    </row>
    <row r="15" spans="1:4">
      <c r="A15" s="4" t="s">
        <v>128</v>
      </c>
      <c r="B15" s="5" t="n">
        <v>0</v>
      </c>
      <c r="C15" s="5" t="n">
        <v>1002000</v>
      </c>
      <c r="D15" s="5" t="n">
        <v>-1002000</v>
      </c>
    </row>
    <row r="16" spans="1:4">
      <c r="A16" s="4" t="s">
        <v>129</v>
      </c>
      <c r="B16" s="5" t="n">
        <v>-5136000</v>
      </c>
      <c r="C16" s="5" t="n">
        <v>-7255000</v>
      </c>
      <c r="D16" s="5" t="n">
        <v>-3661000</v>
      </c>
    </row>
    <row r="17" spans="1:4">
      <c r="A17" s="4" t="s">
        <v>130</v>
      </c>
      <c r="B17" s="5" t="n">
        <v>30645000</v>
      </c>
      <c r="C17" s="5" t="n">
        <v>5901000</v>
      </c>
      <c r="D17" s="5" t="n">
        <v>2358000</v>
      </c>
    </row>
    <row r="18" spans="1:4">
      <c r="A18" s="4" t="s">
        <v>131</v>
      </c>
      <c r="B18" s="5" t="n">
        <v>-14000</v>
      </c>
      <c r="C18" s="5" t="n">
        <v>-3476000</v>
      </c>
      <c r="D18" s="5" t="n">
        <v>2078000</v>
      </c>
    </row>
    <row r="19" spans="1:4">
      <c r="A19" s="4" t="s">
        <v>37</v>
      </c>
      <c r="B19" s="5" t="n">
        <v>-8504000</v>
      </c>
      <c r="C19" s="5" t="n">
        <v>3608000</v>
      </c>
      <c r="D19" s="5" t="n">
        <v>20470000</v>
      </c>
    </row>
    <row r="20" spans="1:4">
      <c r="A20" s="4" t="s">
        <v>38</v>
      </c>
      <c r="B20" s="5" t="n">
        <v>-71000</v>
      </c>
      <c r="C20" s="5" t="n">
        <v>288000</v>
      </c>
      <c r="D20" s="5" t="n">
        <v>-307000</v>
      </c>
    </row>
    <row r="21" spans="1:4">
      <c r="A21" s="4" t="s">
        <v>132</v>
      </c>
      <c r="B21" s="5" t="n">
        <v>2305000</v>
      </c>
      <c r="C21" s="5" t="n">
        <v>-10583000</v>
      </c>
      <c r="D21" s="5" t="n">
        <v>-7269000</v>
      </c>
    </row>
    <row r="22" spans="1:4">
      <c r="A22" s="4" t="s">
        <v>133</v>
      </c>
      <c r="B22" s="5" t="n">
        <v>-2506000</v>
      </c>
      <c r="C22" s="5" t="n">
        <v>-111000</v>
      </c>
      <c r="D22" s="5" t="n">
        <v>-1332000</v>
      </c>
    </row>
    <row r="23" spans="1:4">
      <c r="A23" s="4" t="s">
        <v>50</v>
      </c>
      <c r="B23" s="5" t="n">
        <v>8885000</v>
      </c>
      <c r="C23" s="5" t="n">
        <v>-3343000</v>
      </c>
      <c r="D23" s="5" t="n">
        <v>-16841000</v>
      </c>
    </row>
    <row r="24" spans="1:4">
      <c r="A24" s="4" t="s">
        <v>134</v>
      </c>
      <c r="B24" s="5" t="n">
        <v>-2983000</v>
      </c>
      <c r="C24" s="5" t="n">
        <v>5829000</v>
      </c>
      <c r="D24" s="5" t="n">
        <v>-4606000</v>
      </c>
    </row>
    <row r="25" spans="1:4">
      <c r="A25" s="4" t="s">
        <v>58</v>
      </c>
      <c r="B25" s="5" t="n">
        <v>-1020000</v>
      </c>
      <c r="C25" s="5" t="n">
        <v>-358000</v>
      </c>
      <c r="D25" s="5" t="n">
        <v>-1507000</v>
      </c>
    </row>
    <row r="26" spans="1:4">
      <c r="A26" s="4" t="s">
        <v>61</v>
      </c>
      <c r="B26" s="5" t="n">
        <v>-8557000</v>
      </c>
      <c r="C26" s="5" t="n">
        <v>-473000</v>
      </c>
      <c r="D26" s="5" t="n">
        <v>1860000</v>
      </c>
    </row>
    <row r="27" spans="1:4">
      <c r="A27" s="4" t="s">
        <v>135</v>
      </c>
      <c r="B27" s="5" t="n">
        <v>42112000</v>
      </c>
      <c r="C27" s="5" t="n">
        <v>27628000</v>
      </c>
      <c r="D27" s="5" t="n">
        <v>26930000</v>
      </c>
    </row>
    <row r="28" spans="1:4">
      <c r="A28" s="3" t="s">
        <v>136</v>
      </c>
    </row>
    <row r="29" spans="1:4">
      <c r="A29" s="4" t="s">
        <v>137</v>
      </c>
      <c r="B29" s="5" t="n">
        <v>-25853000</v>
      </c>
      <c r="C29" s="5" t="n">
        <v>0</v>
      </c>
      <c r="D29" s="5" t="n">
        <v>-1200000</v>
      </c>
    </row>
    <row r="30" spans="1:4">
      <c r="A30" s="4" t="s">
        <v>138</v>
      </c>
      <c r="B30" s="5" t="n">
        <v>-45195000</v>
      </c>
      <c r="C30" s="5" t="n">
        <v>-31050000</v>
      </c>
      <c r="D30" s="5" t="n">
        <v>-19216000</v>
      </c>
    </row>
    <row r="31" spans="1:4">
      <c r="A31" s="4" t="s">
        <v>139</v>
      </c>
      <c r="B31" s="5" t="n">
        <v>-39754000</v>
      </c>
      <c r="C31" s="5" t="n">
        <v>-19426000</v>
      </c>
      <c r="D31" s="5" t="n">
        <v>0</v>
      </c>
    </row>
    <row r="32" spans="1:4">
      <c r="A32" s="4" t="s">
        <v>140</v>
      </c>
      <c r="B32" s="5" t="n">
        <v>4078000</v>
      </c>
      <c r="C32" s="5" t="n">
        <v>10946000</v>
      </c>
      <c r="D32" s="5" t="n">
        <v>273000</v>
      </c>
    </row>
    <row r="33" spans="1:4">
      <c r="A33" s="4" t="s">
        <v>141</v>
      </c>
      <c r="B33" s="5" t="n">
        <v>-106724000</v>
      </c>
      <c r="C33" s="5" t="n">
        <v>-39530000</v>
      </c>
      <c r="D33" s="5" t="n">
        <v>-20143000</v>
      </c>
    </row>
    <row r="34" spans="1:4">
      <c r="A34" s="3" t="s">
        <v>142</v>
      </c>
    </row>
    <row r="35" spans="1:4">
      <c r="A35" s="4" t="s">
        <v>143</v>
      </c>
      <c r="B35" s="5" t="n">
        <v>77985000</v>
      </c>
      <c r="C35" s="5" t="n">
        <v>405000</v>
      </c>
      <c r="D35" s="5" t="n">
        <v>63376000</v>
      </c>
    </row>
    <row r="36" spans="1:4">
      <c r="A36" s="4" t="s">
        <v>144</v>
      </c>
      <c r="B36" s="5" t="n">
        <v>-50473000</v>
      </c>
      <c r="C36" s="5" t="n">
        <v>-374000</v>
      </c>
      <c r="D36" s="5" t="n">
        <v>-63947000</v>
      </c>
    </row>
    <row r="37" spans="1:4">
      <c r="A37" s="4" t="s">
        <v>145</v>
      </c>
      <c r="B37" s="5" t="n">
        <v>42455000</v>
      </c>
      <c r="C37" s="5" t="n">
        <v>0</v>
      </c>
      <c r="D37" s="5" t="n">
        <v>0</v>
      </c>
    </row>
    <row r="38" spans="1:4">
      <c r="A38" s="4" t="s">
        <v>146</v>
      </c>
      <c r="B38" s="5" t="n">
        <v>16346000</v>
      </c>
      <c r="C38" s="5" t="n">
        <v>19426000</v>
      </c>
      <c r="D38" s="5" t="n">
        <v>0</v>
      </c>
    </row>
    <row r="39" spans="1:4">
      <c r="A39" s="4" t="s">
        <v>147</v>
      </c>
      <c r="B39" s="5" t="n">
        <v>-35772000</v>
      </c>
      <c r="C39" s="5" t="n">
        <v>0</v>
      </c>
      <c r="D39" s="5" t="n">
        <v>0</v>
      </c>
    </row>
    <row r="40" spans="1:4">
      <c r="A40" s="4" t="s">
        <v>148</v>
      </c>
      <c r="B40" s="5" t="n">
        <v>-1433000</v>
      </c>
      <c r="C40" s="5" t="n">
        <v>-3147000</v>
      </c>
      <c r="D40" s="5" t="n">
        <v>-3910000</v>
      </c>
    </row>
    <row r="41" spans="1:4">
      <c r="A41" s="4" t="s">
        <v>149</v>
      </c>
      <c r="B41" s="5" t="n">
        <v>0</v>
      </c>
      <c r="C41" s="5" t="n">
        <v>-8000</v>
      </c>
      <c r="D41" s="5" t="n">
        <v>-571000</v>
      </c>
    </row>
    <row r="42" spans="1:4">
      <c r="A42" s="4" t="s">
        <v>150</v>
      </c>
      <c r="B42" s="5" t="n">
        <v>688000</v>
      </c>
      <c r="C42" s="5" t="n">
        <v>1694000</v>
      </c>
      <c r="D42" s="5" t="n">
        <v>1548000</v>
      </c>
    </row>
    <row r="43" spans="1:4">
      <c r="A43" s="4" t="s">
        <v>151</v>
      </c>
      <c r="B43" s="5" t="n">
        <v>-38000</v>
      </c>
      <c r="C43" s="5" t="n">
        <v>-159000</v>
      </c>
      <c r="D43" s="5" t="n">
        <v>-116000</v>
      </c>
    </row>
    <row r="44" spans="1:4">
      <c r="A44" s="4" t="s">
        <v>152</v>
      </c>
      <c r="B44" s="5" t="n">
        <v>49758000</v>
      </c>
      <c r="C44" s="5" t="n">
        <v>17837000</v>
      </c>
      <c r="D44" s="5" t="n">
        <v>-3620000</v>
      </c>
    </row>
    <row r="45" spans="1:4">
      <c r="A45" s="4" t="s">
        <v>153</v>
      </c>
      <c r="B45" s="5" t="n">
        <v>-14854000</v>
      </c>
      <c r="C45" s="5" t="n">
        <v>5935000</v>
      </c>
      <c r="D45" s="5" t="n">
        <v>3167000</v>
      </c>
    </row>
    <row r="46" spans="1:4">
      <c r="A46" s="4" t="s">
        <v>154</v>
      </c>
      <c r="B46" s="5" t="n">
        <v>21095000</v>
      </c>
      <c r="C46" s="5" t="n">
        <v>15160000</v>
      </c>
      <c r="D46" s="5" t="n">
        <v>11993000</v>
      </c>
    </row>
    <row r="47" spans="1:4">
      <c r="A47" s="4" t="s">
        <v>155</v>
      </c>
      <c r="B47" s="5" t="n">
        <v>6241000</v>
      </c>
      <c r="C47" s="5" t="n">
        <v>21095000</v>
      </c>
      <c r="D47" s="5" t="n">
        <v>15160000</v>
      </c>
    </row>
    <row r="48" spans="1:4">
      <c r="A48" s="3" t="s">
        <v>156</v>
      </c>
    </row>
    <row r="49" spans="1:4">
      <c r="A49" s="4" t="s">
        <v>157</v>
      </c>
      <c r="B49" s="5" t="n">
        <v>1504000</v>
      </c>
      <c r="C49" s="5" t="n">
        <v>425000</v>
      </c>
      <c r="D49" s="5" t="n">
        <v>769000</v>
      </c>
    </row>
    <row r="50" spans="1:4">
      <c r="A50" s="4" t="s">
        <v>158</v>
      </c>
      <c r="B50" s="5" t="n">
        <v>567000</v>
      </c>
      <c r="C50" s="5" t="n">
        <v>324000</v>
      </c>
      <c r="D50" s="5" t="n">
        <v>858000</v>
      </c>
    </row>
    <row r="51" spans="1:4">
      <c r="A51" s="3" t="s">
        <v>159</v>
      </c>
    </row>
    <row r="52" spans="1:4">
      <c r="A52" s="4" t="s">
        <v>160</v>
      </c>
      <c r="B52" s="5" t="n">
        <v>417000</v>
      </c>
      <c r="C52" s="5" t="n">
        <v>0</v>
      </c>
      <c r="D52" s="5" t="n">
        <v>55000</v>
      </c>
    </row>
    <row r="53" spans="1:4">
      <c r="A53" s="4" t="s">
        <v>161</v>
      </c>
      <c r="B53" s="5" t="n">
        <v>-3933000</v>
      </c>
      <c r="C53" s="5" t="n">
        <v>8249000</v>
      </c>
      <c r="D53" s="5" t="n">
        <v>-18506000</v>
      </c>
    </row>
    <row r="54" spans="1:4">
      <c r="A54" s="4" t="s">
        <v>162</v>
      </c>
      <c r="B54" s="5" t="n">
        <v>0</v>
      </c>
      <c r="C54" s="5" t="n">
        <v>8684000</v>
      </c>
      <c r="D54" s="5" t="n">
        <v>0</v>
      </c>
    </row>
    <row r="55" spans="1:4">
      <c r="A55" s="4" t="s">
        <v>163</v>
      </c>
      <c r="B55" s="5" t="n">
        <v>0</v>
      </c>
      <c r="C55" s="5" t="n">
        <v>8684000</v>
      </c>
      <c r="D55" s="5" t="n">
        <v>0</v>
      </c>
    </row>
    <row r="56" spans="1:4">
      <c r="A56" s="4" t="s">
        <v>164</v>
      </c>
      <c r="B56" s="5" t="n">
        <v>5517000</v>
      </c>
      <c r="C56" s="5" t="n">
        <v>441000</v>
      </c>
      <c r="D56" s="5" t="n">
        <v>51000</v>
      </c>
    </row>
    <row r="57" spans="1:4">
      <c r="A57" s="4" t="s">
        <v>165</v>
      </c>
      <c r="B57" s="5" t="n">
        <v>0</v>
      </c>
      <c r="C57" s="5" t="n">
        <v>7179000</v>
      </c>
      <c r="D57" s="5" t="n">
        <v>0</v>
      </c>
    </row>
    <row r="58" spans="1:4">
      <c r="A58" s="4" t="s">
        <v>166</v>
      </c>
      <c r="B58" s="5" t="n">
        <v>419000</v>
      </c>
      <c r="C58" s="5" t="n">
        <v>496000</v>
      </c>
      <c r="D58" s="5" t="n">
        <v>0</v>
      </c>
    </row>
    <row r="59" spans="1:4">
      <c r="A59" s="4" t="s">
        <v>167</v>
      </c>
      <c r="B59" s="5" t="n">
        <v>-37449000</v>
      </c>
      <c r="C59" s="5" t="n">
        <v>0</v>
      </c>
      <c r="D59" s="5" t="n">
        <v>0</v>
      </c>
    </row>
    <row r="60" spans="1:4">
      <c r="A60" s="4" t="s">
        <v>168</v>
      </c>
      <c r="B60" s="5" t="n">
        <v>550000</v>
      </c>
      <c r="C60" s="5" t="n">
        <v>0</v>
      </c>
      <c r="D60" s="5" t="n">
        <v>0</v>
      </c>
    </row>
    <row r="61" spans="1:4">
      <c r="A61" s="4" t="s">
        <v>169</v>
      </c>
    </row>
    <row r="62" spans="1:4">
      <c r="A62" s="3" t="s">
        <v>159</v>
      </c>
    </row>
    <row r="63" spans="1:4">
      <c r="A63" s="4" t="s">
        <v>170</v>
      </c>
      <c r="B63" s="5" t="n">
        <v>600000</v>
      </c>
      <c r="C63" s="5" t="n">
        <v>0</v>
      </c>
      <c r="D63" s="5" t="n">
        <v>0</v>
      </c>
    </row>
    <row r="64" spans="1:4">
      <c r="A64" s="4" t="s">
        <v>171</v>
      </c>
    </row>
    <row r="65" spans="1:4">
      <c r="A65" s="3" t="s">
        <v>159</v>
      </c>
    </row>
    <row r="66" spans="1:4">
      <c r="A66" s="4" t="s">
        <v>170</v>
      </c>
      <c r="B66" s="5" t="n">
        <v>500000</v>
      </c>
      <c r="C66" s="5" t="n">
        <v>0</v>
      </c>
      <c r="D66" s="5" t="n">
        <v>0</v>
      </c>
    </row>
    <row r="67" spans="1:4">
      <c r="A67" s="4" t="s">
        <v>172</v>
      </c>
    </row>
    <row r="68" spans="1:4">
      <c r="A68" s="3" t="s">
        <v>159</v>
      </c>
    </row>
    <row r="69" spans="1:4">
      <c r="A69" s="4" t="s">
        <v>170</v>
      </c>
      <c r="B69" s="7" t="n">
        <v>553000</v>
      </c>
      <c r="C69" s="7" t="n">
        <v>0</v>
      </c>
      <c r="D6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4</v>
      </c>
      <c r="C1" s="2" t="s">
        <v>605</v>
      </c>
      <c r="D1" s="2" t="s">
        <v>606</v>
      </c>
      <c r="E1" s="2" t="s">
        <v>607</v>
      </c>
      <c r="F1" s="2" t="s">
        <v>2</v>
      </c>
      <c r="G1" s="2" t="s">
        <v>2</v>
      </c>
      <c r="H1" s="2" t="s">
        <v>32</v>
      </c>
      <c r="I1" s="2" t="s">
        <v>84</v>
      </c>
    </row>
    <row r="2" spans="1:9">
      <c r="A2" s="3" t="s">
        <v>608</v>
      </c>
    </row>
    <row r="3" spans="1:9">
      <c r="A3" s="4" t="s">
        <v>138</v>
      </c>
      <c r="D3" s="7" t="n">
        <v>42500</v>
      </c>
      <c r="G3" s="7" t="n">
        <v>45195</v>
      </c>
      <c r="H3" s="7" t="n">
        <v>31050</v>
      </c>
      <c r="I3" s="7" t="n">
        <v>19216</v>
      </c>
    </row>
    <row r="4" spans="1:9">
      <c r="A4" s="4" t="s">
        <v>609</v>
      </c>
      <c r="D4" s="7" t="n">
        <v>42000</v>
      </c>
      <c r="F4" s="7" t="n">
        <v>4439</v>
      </c>
      <c r="G4" s="5" t="n">
        <v>4439</v>
      </c>
    </row>
    <row r="5" spans="1:9">
      <c r="A5" s="4" t="s">
        <v>610</v>
      </c>
      <c r="F5" s="5" t="n">
        <v>0</v>
      </c>
      <c r="G5" s="5" t="n">
        <v>0</v>
      </c>
      <c r="H5" s="7" t="n">
        <v>28110</v>
      </c>
    </row>
    <row r="6" spans="1:9">
      <c r="A6" s="4" t="s">
        <v>611</v>
      </c>
    </row>
    <row r="7" spans="1:9">
      <c r="A7" s="3" t="s">
        <v>608</v>
      </c>
    </row>
    <row r="8" spans="1:9">
      <c r="A8" s="4" t="s">
        <v>612</v>
      </c>
      <c r="B8" s="4" t="s">
        <v>613</v>
      </c>
      <c r="F8" s="5" t="n">
        <v>1600</v>
      </c>
      <c r="G8" s="5" t="n">
        <v>1600</v>
      </c>
    </row>
    <row r="9" spans="1:9">
      <c r="A9" s="4" t="s">
        <v>614</v>
      </c>
    </row>
    <row r="10" spans="1:9">
      <c r="A10" s="3" t="s">
        <v>608</v>
      </c>
    </row>
    <row r="11" spans="1:9">
      <c r="A11" s="4" t="s">
        <v>138</v>
      </c>
      <c r="G11" s="5" t="n">
        <v>33200</v>
      </c>
    </row>
    <row r="12" spans="1:9">
      <c r="A12" s="4" t="s">
        <v>612</v>
      </c>
      <c r="B12" s="4" t="s">
        <v>613</v>
      </c>
      <c r="F12" s="5" t="n">
        <v>2800</v>
      </c>
      <c r="G12" s="5" t="n">
        <v>2800</v>
      </c>
    </row>
    <row r="13" spans="1:9">
      <c r="A13" s="4" t="s">
        <v>615</v>
      </c>
    </row>
    <row r="14" spans="1:9">
      <c r="A14" s="3" t="s">
        <v>608</v>
      </c>
    </row>
    <row r="15" spans="1:9">
      <c r="A15" s="4" t="s">
        <v>616</v>
      </c>
      <c r="G15" s="5" t="n">
        <v>60000</v>
      </c>
    </row>
    <row r="16" spans="1:9">
      <c r="A16" s="4" t="s">
        <v>617</v>
      </c>
      <c r="G16" s="5" t="n">
        <v>60800</v>
      </c>
    </row>
    <row r="17" spans="1:9">
      <c r="A17" s="4" t="s">
        <v>618</v>
      </c>
      <c r="G17" s="5" t="n">
        <v>39000</v>
      </c>
    </row>
    <row r="18" spans="1:9">
      <c r="A18" s="4" t="s">
        <v>619</v>
      </c>
    </row>
    <row r="19" spans="1:9">
      <c r="A19" s="3" t="s">
        <v>608</v>
      </c>
    </row>
    <row r="20" spans="1:9">
      <c r="A20" s="4" t="s">
        <v>618</v>
      </c>
      <c r="G20" s="5" t="n">
        <v>35000</v>
      </c>
    </row>
    <row r="21" spans="1:9">
      <c r="A21" s="4" t="s">
        <v>620</v>
      </c>
    </row>
    <row r="22" spans="1:9">
      <c r="A22" s="3" t="s">
        <v>608</v>
      </c>
    </row>
    <row r="23" spans="1:9">
      <c r="A23" s="4" t="s">
        <v>612</v>
      </c>
      <c r="F23" s="5" t="n">
        <v>2800</v>
      </c>
      <c r="G23" s="5" t="n">
        <v>2800</v>
      </c>
    </row>
    <row r="24" spans="1:9">
      <c r="A24" s="4" t="s">
        <v>621</v>
      </c>
    </row>
    <row r="25" spans="1:9">
      <c r="A25" s="3" t="s">
        <v>608</v>
      </c>
    </row>
    <row r="26" spans="1:9">
      <c r="A26" s="4" t="s">
        <v>612</v>
      </c>
      <c r="B26" s="4" t="s">
        <v>613</v>
      </c>
      <c r="F26" s="5" t="n">
        <v>400</v>
      </c>
      <c r="G26" s="5" t="n">
        <v>400</v>
      </c>
    </row>
    <row r="27" spans="1:9">
      <c r="A27" s="4" t="s">
        <v>622</v>
      </c>
    </row>
    <row r="28" spans="1:9">
      <c r="A28" s="3" t="s">
        <v>608</v>
      </c>
    </row>
    <row r="29" spans="1:9">
      <c r="A29" s="4" t="s">
        <v>623</v>
      </c>
      <c r="E29" s="7" t="n">
        <v>4000</v>
      </c>
    </row>
    <row r="30" spans="1:9">
      <c r="A30" s="4" t="s">
        <v>624</v>
      </c>
    </row>
    <row r="31" spans="1:9">
      <c r="A31" s="3" t="s">
        <v>608</v>
      </c>
    </row>
    <row r="32" spans="1:9">
      <c r="A32" s="4" t="s">
        <v>623</v>
      </c>
      <c r="F32" s="5" t="n">
        <v>600</v>
      </c>
    </row>
    <row r="33" spans="1:9">
      <c r="A33" s="4" t="s">
        <v>617</v>
      </c>
      <c r="G33" s="5" t="n">
        <v>20300</v>
      </c>
    </row>
    <row r="34" spans="1:9">
      <c r="A34" s="4" t="s">
        <v>625</v>
      </c>
    </row>
    <row r="35" spans="1:9">
      <c r="A35" s="3" t="s">
        <v>608</v>
      </c>
    </row>
    <row r="36" spans="1:9">
      <c r="A36" s="4" t="s">
        <v>612</v>
      </c>
      <c r="B36" s="4" t="s">
        <v>613</v>
      </c>
      <c r="F36" s="7" t="n">
        <v>2200</v>
      </c>
      <c r="G36" s="7" t="n">
        <v>2200</v>
      </c>
    </row>
    <row r="37" spans="1:9">
      <c r="A37" s="4" t="s">
        <v>626</v>
      </c>
    </row>
    <row r="38" spans="1:9">
      <c r="A38" s="3" t="s">
        <v>608</v>
      </c>
    </row>
    <row r="39" spans="1:9">
      <c r="A39" s="4" t="s">
        <v>623</v>
      </c>
      <c r="C39" s="7" t="n">
        <v>21900</v>
      </c>
    </row>
    <row r="40" spans="1:9"/>
    <row r="41" spans="1:9">
      <c r="A41" s="4" t="s">
        <v>613</v>
      </c>
      <c r="B41" s="4" t="s">
        <v>627</v>
      </c>
    </row>
  </sheetData>
  <mergeCells count="3">
    <mergeCell ref="A1:B1"/>
    <mergeCell ref="A40:H40"/>
    <mergeCell ref="B41:H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628</v>
      </c>
      <c r="B1" s="2" t="s">
        <v>629</v>
      </c>
      <c r="C1" s="2" t="s">
        <v>630</v>
      </c>
      <c r="D1" s="2" t="s">
        <v>631</v>
      </c>
      <c r="E1" s="2" t="s">
        <v>632</v>
      </c>
      <c r="F1" s="2" t="s">
        <v>503</v>
      </c>
      <c r="G1" s="2" t="s">
        <v>504</v>
      </c>
      <c r="H1" s="2" t="s">
        <v>505</v>
      </c>
    </row>
    <row r="2" spans="1:8">
      <c r="A2" s="3" t="s">
        <v>633</v>
      </c>
    </row>
    <row r="3" spans="1:8">
      <c r="A3" s="4" t="s">
        <v>140</v>
      </c>
      <c r="F3" s="7" t="n">
        <v>4078000</v>
      </c>
      <c r="G3" s="7" t="n">
        <v>10946000</v>
      </c>
      <c r="H3" s="7" t="n">
        <v>273000</v>
      </c>
    </row>
    <row r="4" spans="1:8">
      <c r="A4" s="4" t="s">
        <v>634</v>
      </c>
    </row>
    <row r="5" spans="1:8">
      <c r="A5" s="3" t="s">
        <v>633</v>
      </c>
    </row>
    <row r="6" spans="1:8">
      <c r="A6" s="4" t="s">
        <v>140</v>
      </c>
      <c r="E6" s="7" t="n">
        <v>6000000</v>
      </c>
    </row>
    <row r="7" spans="1:8">
      <c r="A7" s="4" t="s">
        <v>635</v>
      </c>
      <c r="E7" s="7" t="n">
        <v>5000000</v>
      </c>
      <c r="F7" s="5" t="n">
        <v>1000000</v>
      </c>
      <c r="G7" s="7" t="n">
        <v>500000</v>
      </c>
    </row>
    <row r="8" spans="1:8">
      <c r="A8" s="4" t="s">
        <v>636</v>
      </c>
      <c r="E8" s="4" t="s">
        <v>488</v>
      </c>
    </row>
    <row r="9" spans="1:8">
      <c r="A9" s="4" t="s">
        <v>637</v>
      </c>
    </row>
    <row r="10" spans="1:8">
      <c r="A10" s="3" t="s">
        <v>633</v>
      </c>
    </row>
    <row r="11" spans="1:8">
      <c r="A11" s="4" t="s">
        <v>554</v>
      </c>
      <c r="D11" s="5" t="n">
        <v>665000</v>
      </c>
    </row>
    <row r="12" spans="1:8">
      <c r="A12" s="4" t="s">
        <v>638</v>
      </c>
      <c r="D12" s="9" t="n">
        <v>20.3</v>
      </c>
    </row>
    <row r="13" spans="1:8">
      <c r="A13" s="4" t="s">
        <v>639</v>
      </c>
      <c r="D13" s="7" t="n">
        <v>43000000</v>
      </c>
    </row>
    <row r="14" spans="1:8">
      <c r="A14" s="4" t="s">
        <v>640</v>
      </c>
      <c r="D14" s="7" t="n">
        <v>42500000</v>
      </c>
    </row>
    <row r="15" spans="1:8">
      <c r="A15" s="4" t="s">
        <v>641</v>
      </c>
      <c r="B15" s="7" t="n">
        <v>100000</v>
      </c>
    </row>
    <row r="16" spans="1:8">
      <c r="A16" s="4" t="s">
        <v>642</v>
      </c>
      <c r="F16" s="5" t="n">
        <v>37400000</v>
      </c>
    </row>
    <row r="17" spans="1:8">
      <c r="A17" s="4" t="s">
        <v>643</v>
      </c>
      <c r="F17" s="5" t="n">
        <v>700000</v>
      </c>
    </row>
    <row r="18" spans="1:8">
      <c r="A18" s="4" t="s">
        <v>578</v>
      </c>
      <c r="F18" s="5" t="n">
        <v>1400000</v>
      </c>
    </row>
    <row r="19" spans="1:8">
      <c r="A19" s="4" t="s">
        <v>644</v>
      </c>
    </row>
    <row r="20" spans="1:8">
      <c r="A20" s="3" t="s">
        <v>633</v>
      </c>
    </row>
    <row r="21" spans="1:8">
      <c r="A21" s="4" t="s">
        <v>639</v>
      </c>
      <c r="C21" s="7" t="n">
        <v>2200000</v>
      </c>
    </row>
    <row r="22" spans="1:8">
      <c r="A22" s="4" t="s">
        <v>641</v>
      </c>
      <c r="C22" s="7" t="n">
        <v>10000</v>
      </c>
    </row>
    <row r="23" spans="1:8">
      <c r="A23" s="4" t="s">
        <v>642</v>
      </c>
      <c r="F23" s="7" t="n">
        <v>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03</v>
      </c>
    </row>
    <row r="2" spans="1:2">
      <c r="A2" s="4" t="s">
        <v>646</v>
      </c>
    </row>
    <row r="3" spans="1:2">
      <c r="A3" s="3" t="s">
        <v>633</v>
      </c>
    </row>
    <row r="4" spans="1:2">
      <c r="A4" s="4" t="s">
        <v>41</v>
      </c>
      <c r="B4" s="6" t="n">
        <v>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648</v>
      </c>
    </row>
    <row r="4" spans="1:3">
      <c r="A4" s="4" t="s">
        <v>649</v>
      </c>
      <c r="B4" s="5" t="n">
        <v>-35159</v>
      </c>
      <c r="C4" s="5" t="n">
        <v>-33980</v>
      </c>
    </row>
    <row r="5" spans="1:3">
      <c r="A5" s="4" t="s">
        <v>650</v>
      </c>
      <c r="B5" s="4" t="s">
        <v>651</v>
      </c>
    </row>
    <row r="6" spans="1:3">
      <c r="A6" s="4" t="s">
        <v>652</v>
      </c>
    </row>
    <row r="7" spans="1:3">
      <c r="A7" s="3" t="s">
        <v>648</v>
      </c>
    </row>
    <row r="8" spans="1:3">
      <c r="A8" s="4" t="s">
        <v>649</v>
      </c>
      <c r="B8" s="5" t="n">
        <v>-2121</v>
      </c>
      <c r="C8" s="5" t="n">
        <v>-1618</v>
      </c>
    </row>
    <row r="9" spans="1:3">
      <c r="A9" s="4" t="s">
        <v>653</v>
      </c>
    </row>
    <row r="10" spans="1:3">
      <c r="A10" s="3" t="s">
        <v>648</v>
      </c>
    </row>
    <row r="11" spans="1:3">
      <c r="A11" s="4" t="s">
        <v>649</v>
      </c>
      <c r="B11" s="5" t="n">
        <v>-33038</v>
      </c>
      <c r="C11" s="5" t="n">
        <v>-32550</v>
      </c>
    </row>
    <row r="12" spans="1:3">
      <c r="A12" s="4" t="s">
        <v>654</v>
      </c>
    </row>
    <row r="13" spans="1:3">
      <c r="A13" s="3" t="s">
        <v>648</v>
      </c>
    </row>
    <row r="14" spans="1:3">
      <c r="A14" s="4" t="s">
        <v>649</v>
      </c>
      <c r="B14" s="5" t="n">
        <v>0</v>
      </c>
      <c r="C14" s="5" t="n">
        <v>-1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4" t="s">
        <v>656</v>
      </c>
    </row>
    <row r="3" spans="1:3">
      <c r="A3" s="3" t="s">
        <v>657</v>
      </c>
    </row>
    <row r="4" spans="1:3">
      <c r="A4" s="4" t="s">
        <v>658</v>
      </c>
      <c r="B4" s="7" t="n">
        <v>66</v>
      </c>
      <c r="C4" s="7" t="n">
        <v>3771</v>
      </c>
    </row>
    <row r="5" spans="1:3">
      <c r="A5" s="4" t="s">
        <v>659</v>
      </c>
    </row>
    <row r="6" spans="1:3">
      <c r="A6" s="3" t="s">
        <v>657</v>
      </c>
    </row>
    <row r="7" spans="1:3">
      <c r="A7" s="4" t="s">
        <v>658</v>
      </c>
      <c r="B7" s="5" t="n">
        <v>66</v>
      </c>
      <c r="C7" s="5" t="n">
        <v>2575</v>
      </c>
    </row>
    <row r="8" spans="1:3">
      <c r="A8" s="4" t="s">
        <v>660</v>
      </c>
    </row>
    <row r="9" spans="1:3">
      <c r="A9" s="3" t="s">
        <v>657</v>
      </c>
    </row>
    <row r="10" spans="1:3">
      <c r="A10" s="4" t="s">
        <v>661</v>
      </c>
      <c r="B10" s="5" t="n">
        <v>1733</v>
      </c>
      <c r="C10" s="5" t="n">
        <v>0</v>
      </c>
    </row>
    <row r="11" spans="1:3">
      <c r="A11" s="4" t="s">
        <v>662</v>
      </c>
    </row>
    <row r="12" spans="1:3">
      <c r="A12" s="3" t="s">
        <v>657</v>
      </c>
    </row>
    <row r="13" spans="1:3">
      <c r="A13" s="4" t="s">
        <v>661</v>
      </c>
      <c r="B13" s="5" t="n">
        <v>446</v>
      </c>
      <c r="C13" s="5" t="n">
        <v>0</v>
      </c>
    </row>
    <row r="14" spans="1:3">
      <c r="A14" s="4" t="s">
        <v>652</v>
      </c>
    </row>
    <row r="15" spans="1:3">
      <c r="A15" s="3" t="s">
        <v>657</v>
      </c>
    </row>
    <row r="16" spans="1:3">
      <c r="A16" s="4" t="s">
        <v>661</v>
      </c>
      <c r="B16" s="5" t="n">
        <v>0</v>
      </c>
      <c r="C16" s="5" t="n">
        <v>0</v>
      </c>
    </row>
    <row r="17" spans="1:3">
      <c r="A17" s="4" t="s">
        <v>663</v>
      </c>
    </row>
    <row r="18" spans="1:3">
      <c r="A18" s="3" t="s">
        <v>657</v>
      </c>
    </row>
    <row r="19" spans="1:3">
      <c r="A19" s="4" t="s">
        <v>658</v>
      </c>
      <c r="B19" s="5" t="n">
        <v>0</v>
      </c>
      <c r="C19" s="5" t="n">
        <v>183</v>
      </c>
    </row>
    <row r="20" spans="1:3">
      <c r="A20" s="4" t="s">
        <v>664</v>
      </c>
    </row>
    <row r="21" spans="1:3">
      <c r="A21" s="3" t="s">
        <v>657</v>
      </c>
    </row>
    <row r="22" spans="1:3">
      <c r="A22" s="4" t="s">
        <v>658</v>
      </c>
      <c r="B22" s="5" t="n">
        <v>0</v>
      </c>
      <c r="C22" s="5" t="n">
        <v>57</v>
      </c>
    </row>
    <row r="23" spans="1:3">
      <c r="A23" s="4" t="s">
        <v>665</v>
      </c>
    </row>
    <row r="24" spans="1:3">
      <c r="A24" s="3" t="s">
        <v>657</v>
      </c>
    </row>
    <row r="25" spans="1:3">
      <c r="A25" s="4" t="s">
        <v>661</v>
      </c>
      <c r="B25" s="7" t="n">
        <v>190</v>
      </c>
      <c r="C2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84</v>
      </c>
    </row>
    <row r="3" spans="1:4">
      <c r="A3" s="3" t="s">
        <v>667</v>
      </c>
    </row>
    <row r="4" spans="1:4">
      <c r="A4" s="4" t="s">
        <v>668</v>
      </c>
      <c r="B4" s="7" t="n">
        <v>-4705</v>
      </c>
      <c r="C4" s="7" t="n">
        <v>303</v>
      </c>
      <c r="D4" s="7" t="n">
        <v>-14295</v>
      </c>
    </row>
    <row r="5" spans="1:4">
      <c r="A5" s="4" t="s">
        <v>669</v>
      </c>
      <c r="B5" s="5" t="n">
        <v>1732</v>
      </c>
      <c r="C5" s="5" t="n">
        <v>-13184</v>
      </c>
      <c r="D5" s="5" t="n">
        <v>4211</v>
      </c>
    </row>
    <row r="6" spans="1:4">
      <c r="A6" s="4" t="s">
        <v>670</v>
      </c>
      <c r="B6" s="7" t="n">
        <v>-456</v>
      </c>
      <c r="C6" s="7" t="n">
        <v>-575</v>
      </c>
      <c r="D6" s="7" t="n">
        <v>-3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4</v>
      </c>
    </row>
    <row r="3" spans="1:4">
      <c r="A3" s="3" t="s">
        <v>228</v>
      </c>
    </row>
    <row r="4" spans="1:4">
      <c r="A4" s="4" t="s">
        <v>672</v>
      </c>
      <c r="B4" s="7" t="n">
        <v>0</v>
      </c>
      <c r="C4" s="7" t="n">
        <v>0</v>
      </c>
      <c r="D4" s="7" t="n">
        <v>0</v>
      </c>
    </row>
    <row r="5" spans="1:4">
      <c r="A5" s="4" t="s">
        <v>673</v>
      </c>
      <c r="B5" s="5" t="n">
        <v>0</v>
      </c>
      <c r="C5" s="7" t="n">
        <v>0</v>
      </c>
      <c r="D5" s="7" t="n">
        <v>0</v>
      </c>
    </row>
    <row r="6" spans="1:4">
      <c r="A6" s="4" t="s">
        <v>674</v>
      </c>
      <c r="B6" s="7" t="n">
        <v>-16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84</v>
      </c>
    </row>
    <row r="3" spans="1:4">
      <c r="A3" s="3" t="s">
        <v>667</v>
      </c>
    </row>
    <row r="4" spans="1:4">
      <c r="A4" s="4" t="s">
        <v>101</v>
      </c>
      <c r="B4" s="7" t="n">
        <v>-1201</v>
      </c>
      <c r="C4" s="7" t="n">
        <v>556</v>
      </c>
      <c r="D4" s="7" t="n">
        <v>-3014</v>
      </c>
    </row>
    <row r="5" spans="1:4">
      <c r="A5" s="4" t="s">
        <v>676</v>
      </c>
    </row>
    <row r="6" spans="1:4">
      <c r="A6" s="3" t="s">
        <v>667</v>
      </c>
    </row>
    <row r="7" spans="1:4">
      <c r="A7" s="4" t="s">
        <v>677</v>
      </c>
      <c r="B7" s="5" t="n">
        <v>-1812</v>
      </c>
      <c r="C7" s="5" t="n">
        <v>-298</v>
      </c>
      <c r="D7" s="5" t="n">
        <v>-2992</v>
      </c>
    </row>
    <row r="8" spans="1:4">
      <c r="A8" s="4" t="s">
        <v>678</v>
      </c>
      <c r="B8" s="5" t="n">
        <v>286</v>
      </c>
      <c r="C8" s="5" t="n">
        <v>611</v>
      </c>
      <c r="D8" s="5" t="n">
        <v>-270</v>
      </c>
    </row>
    <row r="9" spans="1:4">
      <c r="A9" s="4" t="s">
        <v>679</v>
      </c>
      <c r="B9" s="5" t="n">
        <v>-1526</v>
      </c>
      <c r="C9" s="5" t="n">
        <v>313</v>
      </c>
      <c r="D9" s="5" t="n">
        <v>-3262</v>
      </c>
    </row>
    <row r="10" spans="1:4">
      <c r="A10" s="4" t="s">
        <v>680</v>
      </c>
      <c r="B10" s="5" t="n">
        <v>325</v>
      </c>
      <c r="C10" s="5" t="n">
        <v>243</v>
      </c>
      <c r="D10" s="5" t="n">
        <v>248</v>
      </c>
    </row>
    <row r="11" spans="1:4">
      <c r="A11" s="4" t="s">
        <v>101</v>
      </c>
      <c r="B11" s="7" t="n">
        <v>-1201</v>
      </c>
      <c r="C11" s="7" t="n">
        <v>556</v>
      </c>
      <c r="D11" s="7" t="n">
        <v>-30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57</v>
      </c>
    </row>
    <row r="3" spans="1:3">
      <c r="A3" s="4" t="s">
        <v>658</v>
      </c>
      <c r="B3" s="7" t="n">
        <v>132</v>
      </c>
      <c r="C3" s="7" t="n">
        <v>6586</v>
      </c>
    </row>
    <row r="4" spans="1:3">
      <c r="A4" s="4" t="s">
        <v>682</v>
      </c>
      <c r="B4" s="5" t="n">
        <v>-132</v>
      </c>
      <c r="C4" s="5" t="n">
        <v>0</v>
      </c>
    </row>
    <row r="5" spans="1:3">
      <c r="A5" s="4" t="s">
        <v>683</v>
      </c>
      <c r="B5" s="5" t="n">
        <v>0</v>
      </c>
      <c r="C5" s="5" t="n">
        <v>0</v>
      </c>
    </row>
    <row r="6" spans="1:3">
      <c r="A6" s="4" t="s">
        <v>684</v>
      </c>
      <c r="B6" s="5" t="n">
        <v>0</v>
      </c>
      <c r="C6" s="7" t="n">
        <v>6586</v>
      </c>
    </row>
    <row r="7" spans="1:3">
      <c r="A7" s="4" t="s">
        <v>661</v>
      </c>
      <c r="B7" s="5" t="n">
        <v>2369</v>
      </c>
    </row>
    <row r="8" spans="1:3">
      <c r="A8" s="4" t="s">
        <v>685</v>
      </c>
      <c r="B8" s="5" t="n">
        <v>-132</v>
      </c>
    </row>
    <row r="9" spans="1:3">
      <c r="A9" s="4" t="s">
        <v>686</v>
      </c>
      <c r="B9" s="5" t="n">
        <v>0</v>
      </c>
    </row>
    <row r="10" spans="1:3">
      <c r="A10" s="4" t="s">
        <v>687</v>
      </c>
      <c r="B10" s="7" t="n">
        <v>22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8</v>
      </c>
      <c r="B1" s="2" t="s">
        <v>1</v>
      </c>
    </row>
    <row r="2" spans="1:4">
      <c r="B2" s="2" t="s">
        <v>2</v>
      </c>
      <c r="C2" s="2" t="s">
        <v>32</v>
      </c>
      <c r="D2" s="2" t="s">
        <v>84</v>
      </c>
    </row>
    <row r="3" spans="1:4">
      <c r="A3" s="3" t="s">
        <v>231</v>
      </c>
    </row>
    <row r="4" spans="1:4">
      <c r="A4" s="4" t="s">
        <v>35</v>
      </c>
      <c r="B4" s="7" t="n">
        <v>368</v>
      </c>
      <c r="C4" s="7" t="n">
        <v>25591</v>
      </c>
    </row>
    <row r="5" spans="1:4">
      <c r="A5" s="4" t="s">
        <v>689</v>
      </c>
      <c r="B5" s="5" t="n">
        <v>286</v>
      </c>
      <c r="C5" s="5" t="n">
        <v>611</v>
      </c>
      <c r="D5" s="7" t="n">
        <v>-270</v>
      </c>
    </row>
    <row r="6" spans="1:4">
      <c r="A6" s="4" t="s">
        <v>690</v>
      </c>
      <c r="B6" s="5" t="n">
        <v>1909</v>
      </c>
      <c r="C6" s="5" t="n">
        <v>29</v>
      </c>
      <c r="D6" s="5" t="n">
        <v>89</v>
      </c>
    </row>
    <row r="7" spans="1:4">
      <c r="A7" s="4" t="s">
        <v>691</v>
      </c>
      <c r="B7" s="7" t="n">
        <v>-1623</v>
      </c>
      <c r="C7" s="7" t="n">
        <v>582</v>
      </c>
      <c r="D7" s="7" t="n">
        <v>-3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18"/>
    <col customWidth="1" max="6" min="6" width="21"/>
    <col customWidth="1" max="7" min="7" width="46"/>
  </cols>
  <sheetData>
    <row r="1" spans="1:7">
      <c r="A1" s="1" t="s">
        <v>173</v>
      </c>
      <c r="B1" s="2" t="s">
        <v>174</v>
      </c>
      <c r="C1" s="2" t="s">
        <v>175</v>
      </c>
      <c r="D1" s="2" t="s">
        <v>176</v>
      </c>
      <c r="E1" s="2" t="s">
        <v>177</v>
      </c>
      <c r="F1" s="2" t="s">
        <v>178</v>
      </c>
      <c r="G1" s="2" t="s">
        <v>179</v>
      </c>
    </row>
    <row r="2" spans="1:7">
      <c r="A2" s="4" t="s">
        <v>180</v>
      </c>
      <c r="C2" s="5" t="n">
        <v>16562450</v>
      </c>
    </row>
    <row r="3" spans="1:7">
      <c r="A3" s="4" t="s">
        <v>181</v>
      </c>
      <c r="B3" s="7" t="n">
        <v>114864</v>
      </c>
      <c r="C3" s="7" t="n">
        <v>16562</v>
      </c>
      <c r="D3" s="7" t="n">
        <v>35917</v>
      </c>
      <c r="E3" s="7" t="n">
        <v>106212</v>
      </c>
      <c r="F3" s="7" t="n">
        <v>-16035</v>
      </c>
      <c r="G3" s="7" t="n">
        <v>-27792</v>
      </c>
    </row>
    <row r="4" spans="1:7">
      <c r="A4" s="4" t="s">
        <v>105</v>
      </c>
      <c r="B4" s="5" t="n">
        <v>652</v>
      </c>
      <c r="E4" s="5" t="n">
        <v>652</v>
      </c>
    </row>
    <row r="5" spans="1:7">
      <c r="A5" s="4" t="s">
        <v>182</v>
      </c>
      <c r="B5" s="5" t="n">
        <v>-18506</v>
      </c>
      <c r="G5" s="5" t="n">
        <v>-18506</v>
      </c>
    </row>
    <row r="6" spans="1:7">
      <c r="A6" s="4" t="s">
        <v>115</v>
      </c>
      <c r="B6" s="5" t="n">
        <v>-14122</v>
      </c>
      <c r="G6" s="5" t="n">
        <v>-14122</v>
      </c>
    </row>
    <row r="7" spans="1:7">
      <c r="A7" s="4" t="s">
        <v>183</v>
      </c>
      <c r="B7" s="5" t="n">
        <v>4424</v>
      </c>
      <c r="D7" s="5" t="n">
        <v>-377</v>
      </c>
      <c r="F7" s="5" t="n">
        <v>4801</v>
      </c>
    </row>
    <row r="8" spans="1:7">
      <c r="A8" s="4" t="s">
        <v>184</v>
      </c>
      <c r="C8" s="5" t="n">
        <v>4272</v>
      </c>
    </row>
    <row r="9" spans="1:7">
      <c r="A9" s="4" t="s">
        <v>185</v>
      </c>
      <c r="B9" s="5" t="n">
        <v>1267</v>
      </c>
      <c r="C9" s="7" t="n">
        <v>4</v>
      </c>
      <c r="D9" s="5" t="n">
        <v>1263</v>
      </c>
    </row>
    <row r="10" spans="1:7">
      <c r="A10" s="4" t="s">
        <v>186</v>
      </c>
      <c r="C10" s="5" t="n">
        <v>95723</v>
      </c>
    </row>
    <row r="11" spans="1:7">
      <c r="A11" s="4" t="s">
        <v>187</v>
      </c>
      <c r="B11" s="7" t="n">
        <v>1548</v>
      </c>
      <c r="C11" s="7" t="n">
        <v>96</v>
      </c>
      <c r="D11" s="5" t="n">
        <v>1452</v>
      </c>
    </row>
    <row r="12" spans="1:7">
      <c r="A12" s="4" t="s">
        <v>188</v>
      </c>
      <c r="B12" s="5" t="n">
        <v>-4297</v>
      </c>
    </row>
    <row r="13" spans="1:7">
      <c r="A13" s="4" t="s">
        <v>189</v>
      </c>
      <c r="B13" s="7" t="n">
        <v>-116</v>
      </c>
      <c r="C13" s="7" t="n">
        <v>-4</v>
      </c>
      <c r="D13" s="5" t="n">
        <v>-112</v>
      </c>
    </row>
    <row r="14" spans="1:7">
      <c r="A14" s="4" t="s">
        <v>190</v>
      </c>
      <c r="C14" s="5" t="n">
        <v>16658148</v>
      </c>
    </row>
    <row r="15" spans="1:7">
      <c r="A15" s="4" t="s">
        <v>191</v>
      </c>
      <c r="B15" s="5" t="n">
        <v>90011</v>
      </c>
      <c r="C15" s="7" t="n">
        <v>16658</v>
      </c>
      <c r="D15" s="5" t="n">
        <v>38143</v>
      </c>
      <c r="E15" s="5" t="n">
        <v>106864</v>
      </c>
      <c r="F15" s="5" t="n">
        <v>-11234</v>
      </c>
      <c r="G15" s="5" t="n">
        <v>-60420</v>
      </c>
    </row>
    <row r="16" spans="1:7">
      <c r="A16" s="4" t="s">
        <v>105</v>
      </c>
      <c r="B16" s="5" t="n">
        <v>89918</v>
      </c>
      <c r="E16" s="5" t="n">
        <v>89918</v>
      </c>
    </row>
    <row r="17" spans="1:7">
      <c r="A17" s="4" t="s">
        <v>182</v>
      </c>
      <c r="B17" s="5" t="n">
        <v>8249</v>
      </c>
      <c r="G17" s="5" t="n">
        <v>8249</v>
      </c>
    </row>
    <row r="18" spans="1:7">
      <c r="A18" s="4" t="s">
        <v>115</v>
      </c>
      <c r="B18" s="5" t="n">
        <v>-11461</v>
      </c>
      <c r="G18" s="5" t="n">
        <v>-11461</v>
      </c>
    </row>
    <row r="19" spans="1:7">
      <c r="A19" s="4" t="s">
        <v>183</v>
      </c>
      <c r="B19" s="5" t="n">
        <v>3387</v>
      </c>
      <c r="D19" s="5" t="n">
        <v>-1413</v>
      </c>
      <c r="F19" s="5" t="n">
        <v>4800</v>
      </c>
    </row>
    <row r="20" spans="1:7">
      <c r="A20" s="4" t="s">
        <v>184</v>
      </c>
      <c r="C20" s="5" t="n">
        <v>1551</v>
      </c>
    </row>
    <row r="21" spans="1:7">
      <c r="A21" s="4" t="s">
        <v>185</v>
      </c>
      <c r="B21" s="5" t="n">
        <v>956</v>
      </c>
      <c r="C21" s="7" t="n">
        <v>2</v>
      </c>
      <c r="D21" s="5" t="n">
        <v>954</v>
      </c>
    </row>
    <row r="22" spans="1:7">
      <c r="A22" s="4" t="s">
        <v>186</v>
      </c>
      <c r="C22" s="5" t="n">
        <v>127039</v>
      </c>
    </row>
    <row r="23" spans="1:7">
      <c r="A23" s="4" t="s">
        <v>187</v>
      </c>
      <c r="B23" s="7" t="n">
        <v>1693</v>
      </c>
      <c r="C23" s="7" t="n">
        <v>127</v>
      </c>
      <c r="D23" s="5" t="n">
        <v>1566</v>
      </c>
    </row>
    <row r="24" spans="1:7">
      <c r="A24" s="4" t="s">
        <v>188</v>
      </c>
      <c r="B24" s="5" t="n">
        <v>-5177</v>
      </c>
    </row>
    <row r="25" spans="1:7">
      <c r="A25" s="4" t="s">
        <v>189</v>
      </c>
      <c r="B25" s="7" t="n">
        <v>-159</v>
      </c>
      <c r="C25" s="7" t="n">
        <v>-5</v>
      </c>
      <c r="D25" s="5" t="n">
        <v>-154</v>
      </c>
    </row>
    <row r="26" spans="1:7">
      <c r="A26" s="4" t="s">
        <v>192</v>
      </c>
      <c r="C26" s="5" t="n">
        <v>16781561</v>
      </c>
    </row>
    <row r="27" spans="1:7">
      <c r="A27" s="4" t="s">
        <v>193</v>
      </c>
      <c r="B27" s="5" t="n">
        <v>182594</v>
      </c>
      <c r="C27" s="7" t="n">
        <v>16782</v>
      </c>
      <c r="D27" s="5" t="n">
        <v>39096</v>
      </c>
      <c r="E27" s="5" t="n">
        <v>196782</v>
      </c>
      <c r="F27" s="5" t="n">
        <v>-6434</v>
      </c>
      <c r="G27" s="5" t="n">
        <v>-63632</v>
      </c>
    </row>
    <row r="28" spans="1:7">
      <c r="A28" s="4" t="s">
        <v>105</v>
      </c>
      <c r="B28" s="5" t="n">
        <v>24400</v>
      </c>
      <c r="E28" s="5" t="n">
        <v>24400</v>
      </c>
    </row>
    <row r="29" spans="1:7">
      <c r="A29" s="4" t="s">
        <v>182</v>
      </c>
      <c r="B29" s="5" t="n">
        <v>-3933</v>
      </c>
      <c r="G29" s="5" t="n">
        <v>-3933</v>
      </c>
    </row>
    <row r="30" spans="1:7">
      <c r="A30" s="4" t="s">
        <v>115</v>
      </c>
      <c r="B30" s="5" t="n">
        <v>7466</v>
      </c>
      <c r="G30" s="5" t="n">
        <v>7466</v>
      </c>
    </row>
    <row r="31" spans="1:7">
      <c r="A31" s="4" t="s">
        <v>183</v>
      </c>
      <c r="B31" s="5" t="n">
        <v>2487</v>
      </c>
      <c r="D31" s="5" t="n">
        <v>342</v>
      </c>
      <c r="F31" s="5" t="n">
        <v>2145</v>
      </c>
    </row>
    <row r="32" spans="1:7">
      <c r="A32" s="4" t="s">
        <v>184</v>
      </c>
      <c r="C32" s="5" t="n">
        <v>-889</v>
      </c>
    </row>
    <row r="33" spans="1:7">
      <c r="A33" s="4" t="s">
        <v>185</v>
      </c>
      <c r="B33" s="5" t="n">
        <v>1472</v>
      </c>
      <c r="C33" s="7" t="n">
        <v>-1</v>
      </c>
      <c r="D33" s="5" t="n">
        <v>1473</v>
      </c>
    </row>
    <row r="34" spans="1:7">
      <c r="A34" s="4" t="s">
        <v>186</v>
      </c>
      <c r="C34" s="5" t="n">
        <v>82803</v>
      </c>
    </row>
    <row r="35" spans="1:7">
      <c r="A35" s="4" t="s">
        <v>187</v>
      </c>
      <c r="B35" s="7" t="n">
        <v>687</v>
      </c>
      <c r="C35" s="7" t="n">
        <v>83</v>
      </c>
      <c r="D35" s="5" t="n">
        <v>604</v>
      </c>
    </row>
    <row r="36" spans="1:7">
      <c r="A36" s="4" t="s">
        <v>188</v>
      </c>
      <c r="B36" s="5" t="n">
        <v>-17473</v>
      </c>
    </row>
    <row r="37" spans="1:7">
      <c r="A37" s="4" t="s">
        <v>189</v>
      </c>
      <c r="B37" s="7" t="n">
        <v>-38</v>
      </c>
      <c r="C37" s="7" t="n">
        <v>-18</v>
      </c>
      <c r="D37" s="5" t="n">
        <v>-20</v>
      </c>
    </row>
    <row r="38" spans="1:7">
      <c r="A38" s="4" t="s">
        <v>194</v>
      </c>
      <c r="C38" s="5" t="n">
        <v>16846002</v>
      </c>
    </row>
    <row r="39" spans="1:7">
      <c r="A39" s="4" t="s">
        <v>195</v>
      </c>
      <c r="B39" s="7" t="n">
        <v>215135</v>
      </c>
      <c r="C39" s="7" t="n">
        <v>16846</v>
      </c>
      <c r="D39" s="7" t="n">
        <v>41495</v>
      </c>
      <c r="E39" s="7" t="n">
        <v>221182</v>
      </c>
      <c r="F39" s="7" t="n">
        <v>-4289</v>
      </c>
      <c r="G39" s="7" t="n">
        <v>-600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93</v>
      </c>
    </row>
    <row r="3" spans="1:3">
      <c r="A3" s="4" t="s">
        <v>694</v>
      </c>
      <c r="B3" s="7" t="n">
        <v>368000</v>
      </c>
      <c r="C3" s="7" t="n">
        <v>25591000</v>
      </c>
    </row>
    <row r="4" spans="1:3">
      <c r="A4" s="4" t="s">
        <v>695</v>
      </c>
    </row>
    <row r="5" spans="1:3">
      <c r="A5" s="3" t="s">
        <v>693</v>
      </c>
    </row>
    <row r="6" spans="1:3">
      <c r="A6" s="4" t="s">
        <v>694</v>
      </c>
      <c r="B6" s="5" t="n">
        <v>368000</v>
      </c>
      <c r="C6" s="5" t="n">
        <v>25591000</v>
      </c>
    </row>
    <row r="7" spans="1:3">
      <c r="A7" s="4" t="s">
        <v>696</v>
      </c>
      <c r="B7" s="5" t="n">
        <v>2179000</v>
      </c>
    </row>
    <row r="8" spans="1:3">
      <c r="A8" s="4" t="s">
        <v>696</v>
      </c>
      <c r="B8" s="5" t="n">
        <v>190000</v>
      </c>
    </row>
    <row r="9" spans="1:3">
      <c r="A9" s="4" t="s">
        <v>697</v>
      </c>
    </row>
    <row r="10" spans="1:3">
      <c r="A10" s="3" t="s">
        <v>693</v>
      </c>
    </row>
    <row r="11" spans="1:3">
      <c r="A11" s="4" t="s">
        <v>694</v>
      </c>
      <c r="B11" s="5" t="n">
        <v>0</v>
      </c>
      <c r="C11" s="5" t="n">
        <v>21976000</v>
      </c>
    </row>
    <row r="12" spans="1:3">
      <c r="A12" s="4" t="s">
        <v>696</v>
      </c>
      <c r="B12" s="5" t="n">
        <v>0</v>
      </c>
    </row>
    <row r="13" spans="1:3">
      <c r="A13" s="4" t="s">
        <v>696</v>
      </c>
      <c r="B13" s="5" t="n">
        <v>0</v>
      </c>
    </row>
    <row r="14" spans="1:3">
      <c r="A14" s="4" t="s">
        <v>698</v>
      </c>
    </row>
    <row r="15" spans="1:3">
      <c r="A15" s="3" t="s">
        <v>693</v>
      </c>
    </row>
    <row r="16" spans="1:3">
      <c r="A16" s="4" t="s">
        <v>694</v>
      </c>
      <c r="B16" s="5" t="n">
        <v>368000</v>
      </c>
      <c r="C16" s="5" t="n">
        <v>3615000</v>
      </c>
    </row>
    <row r="17" spans="1:3">
      <c r="A17" s="4" t="s">
        <v>696</v>
      </c>
      <c r="B17" s="5" t="n">
        <v>2179000</v>
      </c>
    </row>
    <row r="18" spans="1:3">
      <c r="A18" s="4" t="s">
        <v>696</v>
      </c>
      <c r="B18" s="5" t="n">
        <v>190000</v>
      </c>
    </row>
    <row r="19" spans="1:3">
      <c r="A19" s="4" t="s">
        <v>699</v>
      </c>
    </row>
    <row r="20" spans="1:3">
      <c r="A20" s="3" t="s">
        <v>693</v>
      </c>
    </row>
    <row r="21" spans="1:3">
      <c r="A21" s="4" t="s">
        <v>694</v>
      </c>
      <c r="B21" s="5" t="n">
        <v>0</v>
      </c>
      <c r="C21" s="5" t="n">
        <v>0</v>
      </c>
    </row>
    <row r="22" spans="1:3">
      <c r="A22" s="4" t="s">
        <v>696</v>
      </c>
      <c r="B22" s="5" t="n">
        <v>0</v>
      </c>
    </row>
    <row r="23" spans="1:3">
      <c r="A23" s="4" t="s">
        <v>696</v>
      </c>
      <c r="B23" s="5" t="n">
        <v>0</v>
      </c>
    </row>
    <row r="24" spans="1:3">
      <c r="A24" s="4" t="s">
        <v>700</v>
      </c>
    </row>
    <row r="25" spans="1:3">
      <c r="A25" s="3" t="s">
        <v>693</v>
      </c>
    </row>
    <row r="26" spans="1:3">
      <c r="A26" s="4" t="s">
        <v>701</v>
      </c>
      <c r="B26" s="5" t="n">
        <v>132000</v>
      </c>
      <c r="C26" s="5" t="n">
        <v>6346000</v>
      </c>
    </row>
    <row r="27" spans="1:3">
      <c r="A27" s="4" t="s">
        <v>701</v>
      </c>
      <c r="C27" s="5" t="n">
        <v>240000</v>
      </c>
    </row>
    <row r="28" spans="1:3">
      <c r="A28" s="4" t="s">
        <v>702</v>
      </c>
    </row>
    <row r="29" spans="1:3">
      <c r="A29" s="3" t="s">
        <v>693</v>
      </c>
    </row>
    <row r="30" spans="1:3">
      <c r="A30" s="4" t="s">
        <v>701</v>
      </c>
      <c r="B30" s="5" t="n">
        <v>0</v>
      </c>
      <c r="C30" s="5" t="n">
        <v>0</v>
      </c>
    </row>
    <row r="31" spans="1:3">
      <c r="A31" s="4" t="s">
        <v>701</v>
      </c>
      <c r="C31" s="5" t="n">
        <v>0</v>
      </c>
    </row>
    <row r="32" spans="1:3">
      <c r="A32" s="4" t="s">
        <v>703</v>
      </c>
    </row>
    <row r="33" spans="1:3">
      <c r="A33" s="3" t="s">
        <v>693</v>
      </c>
    </row>
    <row r="34" spans="1:3">
      <c r="A34" s="4" t="s">
        <v>701</v>
      </c>
      <c r="B34" s="5" t="n">
        <v>132000</v>
      </c>
      <c r="C34" s="5" t="n">
        <v>6346000</v>
      </c>
    </row>
    <row r="35" spans="1:3">
      <c r="A35" s="4" t="s">
        <v>701</v>
      </c>
      <c r="C35" s="5" t="n">
        <v>240000</v>
      </c>
    </row>
    <row r="36" spans="1:3">
      <c r="A36" s="4" t="s">
        <v>704</v>
      </c>
    </row>
    <row r="37" spans="1:3">
      <c r="A37" s="3" t="s">
        <v>693</v>
      </c>
    </row>
    <row r="38" spans="1:3">
      <c r="A38" s="4" t="s">
        <v>701</v>
      </c>
      <c r="B38" s="7" t="n">
        <v>0</v>
      </c>
      <c r="C38" s="5" t="n">
        <v>0</v>
      </c>
    </row>
    <row r="39" spans="1:3">
      <c r="A39" s="4" t="s">
        <v>701</v>
      </c>
      <c r="C39"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5</v>
      </c>
      <c r="B1" s="2" t="s">
        <v>2</v>
      </c>
      <c r="D1" s="2" t="s">
        <v>32</v>
      </c>
    </row>
    <row r="2" spans="1:4">
      <c r="A2" s="3" t="s">
        <v>706</v>
      </c>
    </row>
    <row r="3" spans="1:4">
      <c r="A3" s="4" t="s">
        <v>707</v>
      </c>
      <c r="B3" s="7" t="n">
        <v>44531</v>
      </c>
      <c r="D3" s="7" t="n">
        <v>43113</v>
      </c>
    </row>
    <row r="4" spans="1:4">
      <c r="A4" s="4" t="s">
        <v>708</v>
      </c>
      <c r="B4" s="5" t="n">
        <v>2636</v>
      </c>
      <c r="D4" s="5" t="n">
        <v>1965</v>
      </c>
    </row>
    <row r="5" spans="1:4">
      <c r="A5" s="4" t="s">
        <v>75</v>
      </c>
      <c r="B5" s="5" t="n">
        <v>-721</v>
      </c>
      <c r="D5" s="5" t="n">
        <v>-714</v>
      </c>
    </row>
    <row r="6" spans="1:4">
      <c r="A6" s="4" t="s">
        <v>709</v>
      </c>
      <c r="B6" s="5" t="n">
        <v>46446</v>
      </c>
      <c r="D6" s="5" t="n">
        <v>44364</v>
      </c>
    </row>
    <row r="7" spans="1:4">
      <c r="A7" s="4" t="s">
        <v>710</v>
      </c>
    </row>
    <row r="8" spans="1:4">
      <c r="A8" s="3" t="s">
        <v>706</v>
      </c>
    </row>
    <row r="9" spans="1:4">
      <c r="A9" s="4" t="s">
        <v>708</v>
      </c>
      <c r="B9" s="7" t="n">
        <v>400</v>
      </c>
      <c r="C9" s="4" t="s">
        <v>613</v>
      </c>
      <c r="D9" s="7" t="n">
        <v>500</v>
      </c>
    </row>
    <row r="10" spans="1:4"/>
    <row r="11" spans="1:4">
      <c r="A11" s="4" t="s">
        <v>613</v>
      </c>
      <c r="B11" s="4" t="s">
        <v>711</v>
      </c>
    </row>
  </sheetData>
  <mergeCells count="3">
    <mergeCell ref="B1:C1"/>
    <mergeCell ref="A10:D10"/>
    <mergeCell ref="B11:D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2</v>
      </c>
      <c r="B1" s="2" t="s">
        <v>2</v>
      </c>
      <c r="D1" s="2" t="s">
        <v>32</v>
      </c>
    </row>
    <row r="2" spans="1:4">
      <c r="A2" s="3" t="s">
        <v>706</v>
      </c>
    </row>
    <row r="3" spans="1:4">
      <c r="A3" s="4" t="s">
        <v>708</v>
      </c>
      <c r="B3" s="7" t="n">
        <v>2636</v>
      </c>
      <c r="D3" s="7" t="n">
        <v>1965</v>
      </c>
    </row>
    <row r="4" spans="1:4">
      <c r="A4" s="4" t="s">
        <v>713</v>
      </c>
    </row>
    <row r="5" spans="1:4">
      <c r="A5" s="3" t="s">
        <v>706</v>
      </c>
    </row>
    <row r="6" spans="1:4">
      <c r="A6" s="4" t="s">
        <v>708</v>
      </c>
      <c r="B6" s="7" t="n">
        <v>400</v>
      </c>
      <c r="C6" s="4" t="s">
        <v>613</v>
      </c>
      <c r="D6" s="7" t="n">
        <v>500</v>
      </c>
    </row>
    <row r="7" spans="1:4"/>
    <row r="8" spans="1:4">
      <c r="A8" s="4" t="s">
        <v>613</v>
      </c>
      <c r="B8" s="4" t="s">
        <v>711</v>
      </c>
    </row>
  </sheetData>
  <mergeCells count="3">
    <mergeCell ref="B1:C1"/>
    <mergeCell ref="A7:D7"/>
    <mergeCell ref="B8:D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84</v>
      </c>
    </row>
    <row r="3" spans="1:4">
      <c r="A3" s="3" t="s">
        <v>715</v>
      </c>
    </row>
    <row r="4" spans="1:4">
      <c r="A4" s="4" t="s">
        <v>716</v>
      </c>
      <c r="B4" s="7" t="n">
        <v>-714000</v>
      </c>
      <c r="C4" s="7" t="n">
        <v>-643000</v>
      </c>
      <c r="D4" s="7" t="n">
        <v>-651000</v>
      </c>
    </row>
    <row r="5" spans="1:4">
      <c r="A5" s="4" t="s">
        <v>717</v>
      </c>
      <c r="D5" s="5" t="n">
        <v>-8000</v>
      </c>
    </row>
    <row r="6" spans="1:4">
      <c r="A6" s="4" t="s">
        <v>718</v>
      </c>
      <c r="B6" s="5" t="n">
        <v>-325000</v>
      </c>
      <c r="C6" s="5" t="n">
        <v>-71000</v>
      </c>
      <c r="D6" s="5" t="n">
        <v>8000</v>
      </c>
    </row>
    <row r="7" spans="1:4">
      <c r="A7" s="4" t="s">
        <v>719</v>
      </c>
      <c r="B7" s="5" t="n">
        <v>318000</v>
      </c>
      <c r="C7" s="5" t="n">
        <v>0</v>
      </c>
    </row>
    <row r="8" spans="1:4">
      <c r="A8" s="4" t="s">
        <v>720</v>
      </c>
      <c r="B8" s="7" t="n">
        <v>-721000</v>
      </c>
      <c r="C8" s="7" t="n">
        <v>-714000</v>
      </c>
      <c r="D8" s="7" t="n">
        <v>-64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1</v>
      </c>
      <c r="B1" s="2" t="s">
        <v>2</v>
      </c>
      <c r="C1" s="2" t="s">
        <v>32</v>
      </c>
    </row>
    <row r="2" spans="1:3">
      <c r="A2" s="3" t="s">
        <v>722</v>
      </c>
    </row>
    <row r="3" spans="1:3">
      <c r="A3" s="4" t="s">
        <v>174</v>
      </c>
      <c r="B3" s="7" t="n">
        <v>56251</v>
      </c>
      <c r="C3" s="7" t="n">
        <v>46378</v>
      </c>
    </row>
    <row r="4" spans="1:3">
      <c r="A4" s="4" t="s">
        <v>676</v>
      </c>
    </row>
    <row r="5" spans="1:3">
      <c r="A5" s="3" t="s">
        <v>722</v>
      </c>
    </row>
    <row r="6" spans="1:3">
      <c r="A6" s="4" t="s">
        <v>723</v>
      </c>
      <c r="B6" s="5" t="n">
        <v>14085</v>
      </c>
      <c r="C6" s="5" t="n">
        <v>12362</v>
      </c>
    </row>
    <row r="7" spans="1:3">
      <c r="A7" s="4" t="s">
        <v>724</v>
      </c>
      <c r="B7" s="5" t="n">
        <v>17083</v>
      </c>
      <c r="C7" s="5" t="n">
        <v>13534</v>
      </c>
    </row>
    <row r="8" spans="1:3">
      <c r="A8" s="4" t="s">
        <v>174</v>
      </c>
      <c r="B8" s="5" t="n">
        <v>31168</v>
      </c>
      <c r="C8" s="5" t="n">
        <v>25896</v>
      </c>
    </row>
    <row r="9" spans="1:3">
      <c r="A9" s="4" t="s">
        <v>725</v>
      </c>
    </row>
    <row r="10" spans="1:3">
      <c r="A10" s="3" t="s">
        <v>722</v>
      </c>
    </row>
    <row r="11" spans="1:3">
      <c r="A11" s="4" t="s">
        <v>723</v>
      </c>
      <c r="B11" s="5" t="n">
        <v>20741</v>
      </c>
      <c r="C11" s="5" t="n">
        <v>15384</v>
      </c>
    </row>
    <row r="12" spans="1:3">
      <c r="A12" s="4" t="s">
        <v>724</v>
      </c>
      <c r="B12" s="5" t="n">
        <v>74</v>
      </c>
      <c r="C12" s="5" t="n">
        <v>377</v>
      </c>
    </row>
    <row r="13" spans="1:3">
      <c r="A13" s="4" t="s">
        <v>174</v>
      </c>
      <c r="B13" s="5" t="n">
        <v>20815</v>
      </c>
      <c r="C13" s="5" t="n">
        <v>15761</v>
      </c>
    </row>
    <row r="14" spans="1:3">
      <c r="A14" s="4" t="s">
        <v>497</v>
      </c>
    </row>
    <row r="15" spans="1:3">
      <c r="A15" s="3" t="s">
        <v>722</v>
      </c>
    </row>
    <row r="16" spans="1:3">
      <c r="A16" s="4" t="s">
        <v>174</v>
      </c>
      <c r="B16" s="7" t="n">
        <v>4268</v>
      </c>
      <c r="C16" s="7" t="n">
        <v>47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6</v>
      </c>
      <c r="B1" s="2" t="s">
        <v>1</v>
      </c>
    </row>
    <row r="2" spans="1:4">
      <c r="B2" s="2" t="s">
        <v>2</v>
      </c>
      <c r="C2" s="2" t="s">
        <v>32</v>
      </c>
      <c r="D2" s="2" t="s">
        <v>84</v>
      </c>
    </row>
    <row r="3" spans="1:4">
      <c r="A3" s="3" t="s">
        <v>239</v>
      </c>
    </row>
    <row r="4" spans="1:4">
      <c r="A4" s="4" t="s">
        <v>727</v>
      </c>
      <c r="B4" s="6" t="n">
        <v>-3.4</v>
      </c>
      <c r="C4" s="6" t="n">
        <v>-4.2</v>
      </c>
      <c r="D4" s="6" t="n">
        <v>-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729</v>
      </c>
    </row>
    <row r="3" spans="1:3">
      <c r="A3" s="4" t="s">
        <v>730</v>
      </c>
      <c r="B3" s="7" t="n">
        <v>17394</v>
      </c>
      <c r="C3" s="7" t="n">
        <v>21601</v>
      </c>
    </row>
    <row r="4" spans="1:3">
      <c r="A4" s="4" t="s">
        <v>676</v>
      </c>
    </row>
    <row r="5" spans="1:3">
      <c r="A5" s="3" t="s">
        <v>729</v>
      </c>
    </row>
    <row r="6" spans="1:3">
      <c r="A6" s="4" t="s">
        <v>730</v>
      </c>
      <c r="B6" s="5" t="n">
        <v>13351</v>
      </c>
      <c r="C6" s="5" t="n">
        <v>14462</v>
      </c>
    </row>
    <row r="7" spans="1:3">
      <c r="A7" s="4" t="s">
        <v>725</v>
      </c>
    </row>
    <row r="8" spans="1:3">
      <c r="A8" s="3" t="s">
        <v>729</v>
      </c>
    </row>
    <row r="9" spans="1:3">
      <c r="A9" s="4" t="s">
        <v>730</v>
      </c>
      <c r="B9" s="7" t="n">
        <v>4043</v>
      </c>
      <c r="C9" s="7" t="n">
        <v>71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1</v>
      </c>
      <c r="B1" s="2" t="s">
        <v>1</v>
      </c>
    </row>
    <row r="2" spans="1:4">
      <c r="B2" s="2" t="s">
        <v>2</v>
      </c>
      <c r="C2" s="2" t="s">
        <v>32</v>
      </c>
      <c r="D2" s="2" t="s">
        <v>84</v>
      </c>
    </row>
    <row r="3" spans="1:4">
      <c r="A3" s="3" t="s">
        <v>241</v>
      </c>
    </row>
    <row r="4" spans="1:4">
      <c r="A4" s="4" t="s">
        <v>458</v>
      </c>
      <c r="B4" s="7" t="n">
        <v>352010</v>
      </c>
      <c r="C4" s="7" t="n">
        <v>314709</v>
      </c>
    </row>
    <row r="5" spans="1:4">
      <c r="A5" s="4" t="s">
        <v>732</v>
      </c>
      <c r="B5" s="5" t="n">
        <v>-192280</v>
      </c>
      <c r="C5" s="5" t="n">
        <v>-206162</v>
      </c>
    </row>
    <row r="6" spans="1:4">
      <c r="A6" s="4" t="s">
        <v>733</v>
      </c>
      <c r="B6" s="5" t="n">
        <v>16336</v>
      </c>
      <c r="C6" s="5" t="n">
        <v>9869</v>
      </c>
    </row>
    <row r="7" spans="1:4">
      <c r="A7" s="4" t="s">
        <v>43</v>
      </c>
      <c r="B7" s="5" t="n">
        <v>176066</v>
      </c>
      <c r="C7" s="5" t="n">
        <v>118416</v>
      </c>
    </row>
    <row r="8" spans="1:4">
      <c r="A8" s="4" t="s">
        <v>734</v>
      </c>
      <c r="B8" s="5" t="n">
        <v>8000</v>
      </c>
      <c r="C8" s="5" t="n">
        <v>7700</v>
      </c>
      <c r="D8" s="7" t="n">
        <v>8200</v>
      </c>
    </row>
    <row r="9" spans="1:4">
      <c r="A9" s="4" t="s">
        <v>479</v>
      </c>
    </row>
    <row r="10" spans="1:4">
      <c r="A10" s="3" t="s">
        <v>241</v>
      </c>
    </row>
    <row r="11" spans="1:4">
      <c r="A11" s="4" t="s">
        <v>458</v>
      </c>
      <c r="B11" s="5" t="n">
        <v>108682</v>
      </c>
      <c r="C11" s="5" t="n">
        <v>82878</v>
      </c>
    </row>
    <row r="12" spans="1:4">
      <c r="A12" s="4" t="s">
        <v>485</v>
      </c>
    </row>
    <row r="13" spans="1:4">
      <c r="A13" s="3" t="s">
        <v>241</v>
      </c>
    </row>
    <row r="14" spans="1:4">
      <c r="A14" s="4" t="s">
        <v>458</v>
      </c>
      <c r="B14" s="5" t="n">
        <v>201236</v>
      </c>
      <c r="C14" s="5" t="n">
        <v>182227</v>
      </c>
    </row>
    <row r="15" spans="1:4">
      <c r="A15" s="4" t="s">
        <v>497</v>
      </c>
    </row>
    <row r="16" spans="1:4">
      <c r="A16" s="3" t="s">
        <v>241</v>
      </c>
    </row>
    <row r="17" spans="1:4">
      <c r="A17" s="4" t="s">
        <v>458</v>
      </c>
      <c r="B17" s="5" t="n">
        <v>10800</v>
      </c>
      <c r="C17" s="5" t="n">
        <v>8400</v>
      </c>
    </row>
    <row r="18" spans="1:4">
      <c r="A18" s="4" t="s">
        <v>498</v>
      </c>
      <c r="B18" s="5" t="n">
        <v>9100</v>
      </c>
      <c r="C18" s="5" t="n">
        <v>9800</v>
      </c>
      <c r="D18" s="7" t="n">
        <v>10400</v>
      </c>
    </row>
    <row r="19" spans="1:4">
      <c r="A19" s="4" t="s">
        <v>735</v>
      </c>
    </row>
    <row r="20" spans="1:4">
      <c r="A20" s="3" t="s">
        <v>241</v>
      </c>
    </row>
    <row r="21" spans="1:4">
      <c r="A21" s="4" t="s">
        <v>458</v>
      </c>
      <c r="B21" s="5" t="n">
        <v>7540</v>
      </c>
      <c r="C21" s="5" t="n">
        <v>11982</v>
      </c>
    </row>
    <row r="22" spans="1:4">
      <c r="A22" s="4" t="s">
        <v>494</v>
      </c>
    </row>
    <row r="23" spans="1:4">
      <c r="A23" s="3" t="s">
        <v>241</v>
      </c>
    </row>
    <row r="24" spans="1:4">
      <c r="A24" s="4" t="s">
        <v>458</v>
      </c>
      <c r="B24" s="5" t="n">
        <v>21794</v>
      </c>
      <c r="C24" s="5" t="n">
        <v>21545</v>
      </c>
    </row>
    <row r="25" spans="1:4">
      <c r="A25" s="4" t="s">
        <v>489</v>
      </c>
    </row>
    <row r="26" spans="1:4">
      <c r="A26" s="3" t="s">
        <v>241</v>
      </c>
    </row>
    <row r="27" spans="1:4">
      <c r="A27" s="4" t="s">
        <v>458</v>
      </c>
      <c r="B27" s="7" t="n">
        <v>12758</v>
      </c>
      <c r="C27" s="7" t="n">
        <v>160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6</v>
      </c>
      <c r="B1" s="2" t="s">
        <v>1</v>
      </c>
    </row>
    <row r="2" spans="1:3">
      <c r="B2" s="2" t="s">
        <v>2</v>
      </c>
      <c r="C2" s="2" t="s">
        <v>32</v>
      </c>
    </row>
    <row r="3" spans="1:3">
      <c r="A3" s="3" t="s">
        <v>737</v>
      </c>
    </row>
    <row r="4" spans="1:3">
      <c r="A4" s="4" t="s">
        <v>716</v>
      </c>
      <c r="B4" s="7" t="n">
        <v>272</v>
      </c>
      <c r="C4" s="7" t="n">
        <v>272</v>
      </c>
    </row>
    <row r="5" spans="1:3">
      <c r="A5" s="4" t="s">
        <v>738</v>
      </c>
      <c r="C5" s="5" t="n">
        <v>0</v>
      </c>
    </row>
    <row r="6" spans="1:3">
      <c r="A6" s="4" t="s">
        <v>720</v>
      </c>
      <c r="B6" s="5" t="n">
        <v>10996</v>
      </c>
      <c r="C6" s="5" t="n">
        <v>272</v>
      </c>
    </row>
    <row r="7" spans="1:3">
      <c r="A7" s="4" t="s">
        <v>739</v>
      </c>
      <c r="B7" s="5" t="n">
        <v>19013</v>
      </c>
      <c r="C7" s="5" t="n">
        <v>10973</v>
      </c>
    </row>
    <row r="8" spans="1:3">
      <c r="A8" s="4" t="s">
        <v>740</v>
      </c>
      <c r="B8" s="5" t="n">
        <v>-11093</v>
      </c>
      <c r="C8" s="5" t="n">
        <v>-10383</v>
      </c>
    </row>
    <row r="9" spans="1:3">
      <c r="A9" s="4" t="s">
        <v>741</v>
      </c>
      <c r="B9" s="5" t="n">
        <v>10698</v>
      </c>
      <c r="C9" s="5" t="n">
        <v>5628</v>
      </c>
    </row>
    <row r="10" spans="1:3">
      <c r="A10" s="4" t="s">
        <v>742</v>
      </c>
      <c r="B10" s="5" t="n">
        <v>29711</v>
      </c>
      <c r="C10" s="5" t="n">
        <v>16601</v>
      </c>
    </row>
    <row r="11" spans="1:3">
      <c r="A11" s="4" t="s">
        <v>743</v>
      </c>
    </row>
    <row r="12" spans="1:3">
      <c r="A12" s="3" t="s">
        <v>737</v>
      </c>
    </row>
    <row r="13" spans="1:3">
      <c r="A13" s="4" t="s">
        <v>741</v>
      </c>
      <c r="B13" s="5" t="n">
        <v>3640</v>
      </c>
      <c r="C13" s="5" t="n">
        <v>3640</v>
      </c>
    </row>
    <row r="14" spans="1:3">
      <c r="A14" s="4" t="s">
        <v>744</v>
      </c>
    </row>
    <row r="15" spans="1:3">
      <c r="A15" s="3" t="s">
        <v>737</v>
      </c>
    </row>
    <row r="16" spans="1:3">
      <c r="A16" s="4" t="s">
        <v>741</v>
      </c>
      <c r="B16" s="5" t="n">
        <v>7058</v>
      </c>
      <c r="C16" s="5" t="n">
        <v>1988</v>
      </c>
    </row>
    <row r="17" spans="1:3">
      <c r="A17" s="4" t="s">
        <v>514</v>
      </c>
    </row>
    <row r="18" spans="1:3">
      <c r="A18" s="3" t="s">
        <v>737</v>
      </c>
    </row>
    <row r="19" spans="1:3">
      <c r="A19" s="4" t="s">
        <v>739</v>
      </c>
      <c r="B19" s="5" t="n">
        <v>17353</v>
      </c>
      <c r="C19" s="5" t="n">
        <v>10953</v>
      </c>
    </row>
    <row r="20" spans="1:3">
      <c r="A20" s="4" t="s">
        <v>740</v>
      </c>
      <c r="B20" s="5" t="n">
        <v>-10883</v>
      </c>
      <c r="C20" s="5" t="n">
        <v>-10373</v>
      </c>
    </row>
    <row r="21" spans="1:3">
      <c r="A21" s="4" t="s">
        <v>513</v>
      </c>
    </row>
    <row r="22" spans="1:3">
      <c r="A22" s="3" t="s">
        <v>737</v>
      </c>
    </row>
    <row r="23" spans="1:3">
      <c r="A23" s="4" t="s">
        <v>739</v>
      </c>
      <c r="B23" s="5" t="n">
        <v>220</v>
      </c>
      <c r="C23" s="5" t="n">
        <v>20</v>
      </c>
    </row>
    <row r="24" spans="1:3">
      <c r="A24" s="4" t="s">
        <v>740</v>
      </c>
      <c r="B24" s="5" t="n">
        <v>-38</v>
      </c>
      <c r="C24" s="5" t="n">
        <v>-10</v>
      </c>
    </row>
    <row r="25" spans="1:3">
      <c r="A25" s="4" t="s">
        <v>512</v>
      </c>
    </row>
    <row r="26" spans="1:3">
      <c r="A26" s="3" t="s">
        <v>737</v>
      </c>
    </row>
    <row r="27" spans="1:3">
      <c r="A27" s="4" t="s">
        <v>739</v>
      </c>
      <c r="B27" s="5" t="n">
        <v>930</v>
      </c>
      <c r="C27" s="5" t="n">
        <v>0</v>
      </c>
    </row>
    <row r="28" spans="1:3">
      <c r="A28" s="4" t="s">
        <v>740</v>
      </c>
      <c r="B28" s="5" t="n">
        <v>-88</v>
      </c>
      <c r="C28" s="5" t="n">
        <v>0</v>
      </c>
    </row>
    <row r="29" spans="1:3">
      <c r="A29" s="4" t="s">
        <v>515</v>
      </c>
    </row>
    <row r="30" spans="1:3">
      <c r="A30" s="3" t="s">
        <v>737</v>
      </c>
    </row>
    <row r="31" spans="1:3">
      <c r="A31" s="4" t="s">
        <v>739</v>
      </c>
      <c r="B31" s="5" t="n">
        <v>510</v>
      </c>
      <c r="C31" s="5" t="n">
        <v>0</v>
      </c>
    </row>
    <row r="32" spans="1:3">
      <c r="A32" s="4" t="s">
        <v>740</v>
      </c>
      <c r="B32" s="5" t="n">
        <v>-84</v>
      </c>
      <c r="C32" s="7" t="n">
        <v>0</v>
      </c>
    </row>
    <row r="33" spans="1:3">
      <c r="A33" s="4" t="s">
        <v>331</v>
      </c>
    </row>
    <row r="34" spans="1:3">
      <c r="A34" s="3" t="s">
        <v>737</v>
      </c>
    </row>
    <row r="35" spans="1:3">
      <c r="A35" s="4" t="s">
        <v>738</v>
      </c>
      <c r="B35" s="5" t="n">
        <v>2927</v>
      </c>
    </row>
    <row r="36" spans="1:3">
      <c r="A36" s="4" t="s">
        <v>169</v>
      </c>
    </row>
    <row r="37" spans="1:3">
      <c r="A37" s="3" t="s">
        <v>737</v>
      </c>
    </row>
    <row r="38" spans="1:3">
      <c r="A38" s="4" t="s">
        <v>738</v>
      </c>
      <c r="B38" s="7" t="n">
        <v>77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5</v>
      </c>
      <c r="B1" s="2" t="s">
        <v>1</v>
      </c>
    </row>
    <row r="2" spans="1:4">
      <c r="B2" s="2" t="s">
        <v>2</v>
      </c>
      <c r="C2" s="2" t="s">
        <v>32</v>
      </c>
      <c r="D2" s="2" t="s">
        <v>84</v>
      </c>
    </row>
    <row r="3" spans="1:4">
      <c r="A3" s="3" t="s">
        <v>746</v>
      </c>
    </row>
    <row r="4" spans="1:4">
      <c r="A4" s="4" t="s">
        <v>747</v>
      </c>
      <c r="B4" s="7" t="n">
        <v>710</v>
      </c>
      <c r="C4" s="7" t="n">
        <v>200</v>
      </c>
      <c r="D4" s="7" t="n">
        <v>99</v>
      </c>
    </row>
    <row r="5" spans="1:4">
      <c r="A5" s="4" t="s">
        <v>509</v>
      </c>
      <c r="B5" s="5" t="n">
        <v>1197</v>
      </c>
    </row>
    <row r="6" spans="1:4">
      <c r="A6" s="4" t="s">
        <v>748</v>
      </c>
      <c r="B6" s="5" t="n">
        <v>1081</v>
      </c>
    </row>
    <row r="7" spans="1:4">
      <c r="A7" s="4" t="s">
        <v>749</v>
      </c>
      <c r="B7" s="5" t="n">
        <v>866</v>
      </c>
    </row>
    <row r="8" spans="1:4">
      <c r="A8" s="4" t="s">
        <v>750</v>
      </c>
      <c r="B8" s="5" t="n">
        <v>850</v>
      </c>
    </row>
    <row r="9" spans="1:4">
      <c r="A9" s="4" t="s">
        <v>751</v>
      </c>
      <c r="B9" s="7" t="n">
        <v>828</v>
      </c>
    </row>
    <row r="10" spans="1:4">
      <c r="A10" s="4" t="s">
        <v>514</v>
      </c>
    </row>
    <row r="11" spans="1:4">
      <c r="A11" s="3" t="s">
        <v>746</v>
      </c>
    </row>
    <row r="12" spans="1:4">
      <c r="A12" s="4" t="s">
        <v>752</v>
      </c>
      <c r="B12" s="4" t="s">
        <v>753</v>
      </c>
    </row>
    <row r="13" spans="1:4">
      <c r="A13" s="4" t="s">
        <v>513</v>
      </c>
    </row>
    <row r="14" spans="1:4">
      <c r="A14" s="3" t="s">
        <v>746</v>
      </c>
    </row>
    <row r="15" spans="1:4">
      <c r="A15" s="4" t="s">
        <v>752</v>
      </c>
      <c r="B15" s="4" t="s">
        <v>754</v>
      </c>
    </row>
    <row r="16" spans="1:4">
      <c r="A16" s="4" t="s">
        <v>512</v>
      </c>
    </row>
    <row r="17" spans="1:4">
      <c r="A17" s="3" t="s">
        <v>746</v>
      </c>
    </row>
    <row r="18" spans="1:4">
      <c r="A18" s="4" t="s">
        <v>752</v>
      </c>
      <c r="B18" s="4" t="s">
        <v>755</v>
      </c>
    </row>
    <row r="19" spans="1:4">
      <c r="A19" s="4" t="s">
        <v>515</v>
      </c>
    </row>
    <row r="20" spans="1:4">
      <c r="A20" s="3" t="s">
        <v>746</v>
      </c>
    </row>
    <row r="21" spans="1:4">
      <c r="A21" s="4" t="s">
        <v>752</v>
      </c>
      <c r="B21" s="4" t="s">
        <v>7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2</v>
      </c>
      <c r="D2" s="2" t="s">
        <v>84</v>
      </c>
    </row>
    <row r="3" spans="1:4">
      <c r="A3" s="3" t="s">
        <v>197</v>
      </c>
    </row>
    <row r="4" spans="1:4">
      <c r="A4" s="4" t="s">
        <v>198</v>
      </c>
      <c r="B4" s="7" t="n">
        <v>-2504</v>
      </c>
      <c r="C4" s="7" t="n">
        <v>5238</v>
      </c>
      <c r="D4" s="7" t="n">
        <v>0</v>
      </c>
    </row>
    <row r="5" spans="1:4">
      <c r="A5" s="4" t="s">
        <v>199</v>
      </c>
      <c r="B5" s="7" t="n">
        <v>-4754</v>
      </c>
      <c r="C5" s="7" t="n">
        <v>-7277</v>
      </c>
      <c r="D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s>
  <sheetData>
    <row r="1" spans="1:8">
      <c r="A1" s="1" t="s">
        <v>757</v>
      </c>
      <c r="B1" s="2" t="s">
        <v>1</v>
      </c>
    </row>
    <row r="2" spans="1:8">
      <c r="B2" s="2" t="s">
        <v>758</v>
      </c>
      <c r="D2" s="2" t="s">
        <v>504</v>
      </c>
      <c r="E2" s="2" t="s">
        <v>505</v>
      </c>
      <c r="F2" s="2" t="s">
        <v>759</v>
      </c>
      <c r="G2" s="2" t="s">
        <v>760</v>
      </c>
      <c r="H2" s="2" t="s">
        <v>761</v>
      </c>
    </row>
    <row r="3" spans="1:8">
      <c r="A3" s="3" t="s">
        <v>762</v>
      </c>
    </row>
    <row r="4" spans="1:8">
      <c r="A4" s="4" t="s">
        <v>763</v>
      </c>
      <c r="B4" s="5" t="n">
        <v>1000</v>
      </c>
    </row>
    <row r="5" spans="1:8">
      <c r="A5" s="4" t="s">
        <v>764</v>
      </c>
      <c r="B5" s="4" t="s">
        <v>765</v>
      </c>
    </row>
    <row r="6" spans="1:8">
      <c r="A6" s="4" t="s">
        <v>766</v>
      </c>
      <c r="B6" s="4" t="s">
        <v>767</v>
      </c>
    </row>
    <row r="7" spans="1:8">
      <c r="A7" s="4" t="s">
        <v>768</v>
      </c>
      <c r="B7" s="4" t="s">
        <v>769</v>
      </c>
    </row>
    <row r="8" spans="1:8">
      <c r="A8" s="4" t="s">
        <v>770</v>
      </c>
      <c r="B8" s="4" t="s">
        <v>493</v>
      </c>
    </row>
    <row r="9" spans="1:8">
      <c r="A9" s="4" t="s">
        <v>771</v>
      </c>
      <c r="B9" s="4" t="s">
        <v>772</v>
      </c>
    </row>
    <row r="10" spans="1:8">
      <c r="A10" s="4" t="s">
        <v>773</v>
      </c>
      <c r="B10" s="4" t="s">
        <v>774</v>
      </c>
    </row>
    <row r="11" spans="1:8">
      <c r="A11" s="4" t="s">
        <v>775</v>
      </c>
      <c r="B11" s="7" t="n">
        <v>1600000</v>
      </c>
      <c r="D11" s="7" t="n">
        <v>1600000</v>
      </c>
      <c r="E11" s="7" t="n">
        <v>1400000</v>
      </c>
    </row>
    <row r="12" spans="1:8">
      <c r="A12" s="4" t="s">
        <v>776</v>
      </c>
      <c r="B12" s="4" t="s">
        <v>777</v>
      </c>
    </row>
    <row r="13" spans="1:8">
      <c r="A13" s="4" t="s">
        <v>778</v>
      </c>
      <c r="B13" s="4" t="s">
        <v>779</v>
      </c>
    </row>
    <row r="14" spans="1:8">
      <c r="A14" s="4" t="s">
        <v>780</v>
      </c>
      <c r="B14" s="4" t="s">
        <v>781</v>
      </c>
    </row>
    <row r="15" spans="1:8">
      <c r="A15" s="4" t="s">
        <v>782</v>
      </c>
      <c r="B15" s="7" t="n">
        <v>-800000</v>
      </c>
    </row>
    <row r="16" spans="1:8">
      <c r="A16" s="4" t="s">
        <v>783</v>
      </c>
      <c r="B16" s="7" t="n">
        <v>-1800000</v>
      </c>
    </row>
    <row r="17" spans="1:8">
      <c r="A17" s="4" t="s">
        <v>784</v>
      </c>
    </row>
    <row r="18" spans="1:8">
      <c r="A18" s="3" t="s">
        <v>762</v>
      </c>
    </row>
    <row r="19" spans="1:8">
      <c r="A19" s="4" t="s">
        <v>785</v>
      </c>
      <c r="B19" s="5" t="n">
        <v>2</v>
      </c>
    </row>
    <row r="20" spans="1:8">
      <c r="A20" s="4" t="s">
        <v>786</v>
      </c>
    </row>
    <row r="21" spans="1:8">
      <c r="A21" s="3" t="s">
        <v>762</v>
      </c>
    </row>
    <row r="22" spans="1:8">
      <c r="A22" s="4" t="s">
        <v>785</v>
      </c>
      <c r="B22" s="5" t="n">
        <v>1</v>
      </c>
    </row>
    <row r="23" spans="1:8">
      <c r="A23" s="4" t="s">
        <v>787</v>
      </c>
    </row>
    <row r="24" spans="1:8">
      <c r="A24" s="3" t="s">
        <v>762</v>
      </c>
    </row>
    <row r="25" spans="1:8">
      <c r="A25" s="4" t="s">
        <v>785</v>
      </c>
      <c r="B25" s="5" t="n">
        <v>10</v>
      </c>
    </row>
    <row r="26" spans="1:8">
      <c r="A26" s="4" t="s">
        <v>788</v>
      </c>
      <c r="B26" s="7" t="n">
        <v>911000</v>
      </c>
    </row>
    <row r="27" spans="1:8">
      <c r="A27" s="4" t="s">
        <v>789</v>
      </c>
    </row>
    <row r="28" spans="1:8">
      <c r="A28" s="3" t="s">
        <v>762</v>
      </c>
    </row>
    <row r="29" spans="1:8">
      <c r="A29" s="4" t="s">
        <v>790</v>
      </c>
      <c r="B29" s="5" t="n">
        <v>4000000</v>
      </c>
      <c r="C29" s="4" t="s">
        <v>613</v>
      </c>
      <c r="D29" s="7" t="n">
        <v>3800000</v>
      </c>
      <c r="F29" s="7" t="n">
        <v>4900000</v>
      </c>
      <c r="G29" s="7" t="n">
        <v>4400000</v>
      </c>
      <c r="H29" s="7" t="n">
        <v>4300000</v>
      </c>
    </row>
    <row r="30" spans="1:8">
      <c r="A30" s="4" t="s">
        <v>791</v>
      </c>
    </row>
    <row r="31" spans="1:8">
      <c r="A31" s="3" t="s">
        <v>762</v>
      </c>
    </row>
    <row r="32" spans="1:8">
      <c r="A32" s="4" t="s">
        <v>792</v>
      </c>
      <c r="B32" s="7" t="n">
        <v>1500000</v>
      </c>
    </row>
    <row r="33" spans="1:8">
      <c r="A33" s="4" t="s">
        <v>793</v>
      </c>
      <c r="B33" s="4" t="s">
        <v>794</v>
      </c>
      <c r="D33" s="4" t="s">
        <v>794</v>
      </c>
    </row>
    <row r="34" spans="1:8">
      <c r="A34" s="4" t="s">
        <v>788</v>
      </c>
      <c r="B34" s="7" t="n">
        <v>2600000</v>
      </c>
    </row>
    <row r="35" spans="1:8">
      <c r="A35" s="4" t="s">
        <v>776</v>
      </c>
      <c r="B35" s="4" t="s">
        <v>795</v>
      </c>
      <c r="D35" s="4" t="s">
        <v>796</v>
      </c>
    </row>
    <row r="36" spans="1:8">
      <c r="A36" s="4" t="s">
        <v>797</v>
      </c>
    </row>
    <row r="37" spans="1:8">
      <c r="A37" s="3" t="s">
        <v>762</v>
      </c>
    </row>
    <row r="38" spans="1:8">
      <c r="A38" s="4" t="s">
        <v>793</v>
      </c>
      <c r="B38" s="4" t="s">
        <v>767</v>
      </c>
      <c r="D38" s="4" t="s">
        <v>767</v>
      </c>
    </row>
    <row r="39" spans="1:8">
      <c r="A39" s="4" t="s">
        <v>798</v>
      </c>
    </row>
    <row r="40" spans="1:8">
      <c r="A40" s="3" t="s">
        <v>762</v>
      </c>
    </row>
    <row r="41" spans="1:8">
      <c r="A41" s="4" t="s">
        <v>792</v>
      </c>
      <c r="B41" s="7" t="n">
        <v>68000</v>
      </c>
    </row>
    <row r="42" spans="1:8">
      <c r="A42" s="4" t="s">
        <v>793</v>
      </c>
      <c r="B42" s="4" t="s">
        <v>774</v>
      </c>
      <c r="D42" s="4" t="s">
        <v>774</v>
      </c>
    </row>
    <row r="43" spans="1:8">
      <c r="A43" s="4" t="s">
        <v>788</v>
      </c>
      <c r="B43" s="7" t="n">
        <v>100000</v>
      </c>
    </row>
    <row r="44" spans="1:8">
      <c r="A44" s="4" t="s">
        <v>776</v>
      </c>
      <c r="B44" s="4" t="s">
        <v>795</v>
      </c>
      <c r="D44" s="4" t="s">
        <v>796</v>
      </c>
    </row>
    <row r="45" spans="1:8">
      <c r="A45" s="4" t="s">
        <v>799</v>
      </c>
    </row>
    <row r="46" spans="1:8">
      <c r="A46" s="3" t="s">
        <v>762</v>
      </c>
    </row>
    <row r="47" spans="1:8">
      <c r="A47" s="4" t="s">
        <v>793</v>
      </c>
      <c r="B47" s="4" t="s">
        <v>767</v>
      </c>
      <c r="D47" s="4" t="s">
        <v>767</v>
      </c>
    </row>
    <row r="48" spans="1:8">
      <c r="A48" s="4" t="s">
        <v>800</v>
      </c>
    </row>
    <row r="49" spans="1:8">
      <c r="A49" s="3" t="s">
        <v>762</v>
      </c>
    </row>
    <row r="50" spans="1:8">
      <c r="A50" s="4" t="s">
        <v>792</v>
      </c>
      <c r="B50" s="7" t="n">
        <v>0</v>
      </c>
    </row>
    <row r="51" spans="1:8">
      <c r="A51" s="4" t="s">
        <v>793</v>
      </c>
      <c r="B51" s="4" t="s">
        <v>774</v>
      </c>
      <c r="D51" s="4" t="s">
        <v>774</v>
      </c>
    </row>
    <row r="52" spans="1:8">
      <c r="A52" s="4" t="s">
        <v>788</v>
      </c>
      <c r="B52" s="7" t="n">
        <v>400000</v>
      </c>
    </row>
    <row r="53" spans="1:8">
      <c r="A53" s="4" t="s">
        <v>776</v>
      </c>
      <c r="B53" s="4" t="s">
        <v>795</v>
      </c>
      <c r="D53" s="4" t="s">
        <v>796</v>
      </c>
    </row>
    <row r="54" spans="1:8">
      <c r="A54" s="4" t="s">
        <v>801</v>
      </c>
    </row>
    <row r="55" spans="1:8">
      <c r="A55" s="3" t="s">
        <v>762</v>
      </c>
    </row>
    <row r="56" spans="1:8">
      <c r="A56" s="4" t="s">
        <v>793</v>
      </c>
      <c r="B56" s="4" t="s">
        <v>767</v>
      </c>
      <c r="D56" s="4" t="s">
        <v>767</v>
      </c>
    </row>
    <row r="57" spans="1:8"/>
    <row r="58" spans="1:8">
      <c r="A58" s="4" t="s">
        <v>613</v>
      </c>
      <c r="B58" s="4" t="s">
        <v>802</v>
      </c>
    </row>
  </sheetData>
  <mergeCells count="5">
    <mergeCell ref="A1:A2"/>
    <mergeCell ref="B1:E1"/>
    <mergeCell ref="B2:C2"/>
    <mergeCell ref="A57:H57"/>
    <mergeCell ref="B58:H5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84</v>
      </c>
    </row>
    <row r="3" spans="1:4">
      <c r="A3" s="3" t="s">
        <v>804</v>
      </c>
    </row>
    <row r="4" spans="1:4">
      <c r="A4" s="4" t="s">
        <v>805</v>
      </c>
      <c r="B4" s="7" t="n">
        <v>-3956</v>
      </c>
      <c r="C4" s="7" t="n">
        <v>-347</v>
      </c>
    </row>
    <row r="5" spans="1:4">
      <c r="A5" s="3" t="s">
        <v>806</v>
      </c>
    </row>
    <row r="6" spans="1:4">
      <c r="A6" s="4" t="s">
        <v>807</v>
      </c>
      <c r="B6" s="4" t="s">
        <v>777</v>
      </c>
    </row>
    <row r="7" spans="1:4">
      <c r="A7" s="4" t="s">
        <v>787</v>
      </c>
    </row>
    <row r="8" spans="1:4">
      <c r="A8" s="3" t="s">
        <v>808</v>
      </c>
    </row>
    <row r="9" spans="1:4">
      <c r="A9" s="4" t="s">
        <v>809</v>
      </c>
      <c r="B9" s="7" t="n">
        <v>21867</v>
      </c>
      <c r="C9" s="5" t="n">
        <v>24522</v>
      </c>
    </row>
    <row r="10" spans="1:4">
      <c r="A10" s="4" t="s">
        <v>810</v>
      </c>
      <c r="B10" s="5" t="n">
        <v>760</v>
      </c>
      <c r="C10" s="5" t="n">
        <v>1388</v>
      </c>
      <c r="D10" s="7" t="n">
        <v>1195</v>
      </c>
    </row>
    <row r="11" spans="1:4">
      <c r="A11" s="4" t="s">
        <v>811</v>
      </c>
      <c r="B11" s="5" t="n">
        <v>829</v>
      </c>
      <c r="C11" s="5" t="n">
        <v>1194</v>
      </c>
      <c r="D11" s="5" t="n">
        <v>943</v>
      </c>
    </row>
    <row r="12" spans="1:4">
      <c r="A12" s="4" t="s">
        <v>812</v>
      </c>
      <c r="B12" s="5" t="n">
        <v>741</v>
      </c>
      <c r="C12" s="5" t="n">
        <v>795</v>
      </c>
    </row>
    <row r="13" spans="1:4">
      <c r="A13" s="4" t="s">
        <v>813</v>
      </c>
      <c r="B13" s="5" t="n">
        <v>-2377</v>
      </c>
      <c r="C13" s="5" t="n">
        <v>-4259</v>
      </c>
    </row>
    <row r="14" spans="1:4">
      <c r="A14" s="4" t="s">
        <v>814</v>
      </c>
      <c r="B14" s="5" t="n">
        <v>-1140</v>
      </c>
      <c r="C14" s="5" t="n">
        <v>-1773</v>
      </c>
    </row>
    <row r="15" spans="1:4">
      <c r="A15" s="4" t="s">
        <v>815</v>
      </c>
      <c r="B15" s="5" t="n">
        <v>20680</v>
      </c>
      <c r="C15" s="5" t="n">
        <v>21867</v>
      </c>
      <c r="D15" s="5" t="n">
        <v>24522</v>
      </c>
    </row>
    <row r="16" spans="1:4">
      <c r="A16" s="3" t="s">
        <v>816</v>
      </c>
    </row>
    <row r="17" spans="1:4">
      <c r="A17" s="4" t="s">
        <v>817</v>
      </c>
      <c r="B17" s="5" t="n">
        <v>0</v>
      </c>
      <c r="C17" s="5" t="n">
        <v>0</v>
      </c>
    </row>
    <row r="18" spans="1:4">
      <c r="A18" s="4" t="s">
        <v>818</v>
      </c>
      <c r="B18" s="5" t="n">
        <v>399</v>
      </c>
      <c r="C18" s="5" t="n">
        <v>978</v>
      </c>
    </row>
    <row r="19" spans="1:4">
      <c r="A19" s="4" t="s">
        <v>812</v>
      </c>
      <c r="B19" s="5" t="n">
        <v>741</v>
      </c>
      <c r="C19" s="5" t="n">
        <v>795</v>
      </c>
    </row>
    <row r="20" spans="1:4">
      <c r="A20" s="4" t="s">
        <v>814</v>
      </c>
      <c r="B20" s="5" t="n">
        <v>-1140</v>
      </c>
      <c r="C20" s="5" t="n">
        <v>-1773</v>
      </c>
    </row>
    <row r="21" spans="1:4">
      <c r="A21" s="4" t="s">
        <v>819</v>
      </c>
      <c r="B21" s="5" t="n">
        <v>0</v>
      </c>
      <c r="C21" s="5" t="n">
        <v>0</v>
      </c>
      <c r="D21" s="5" t="n">
        <v>0</v>
      </c>
    </row>
    <row r="22" spans="1:4">
      <c r="A22" s="4" t="s">
        <v>820</v>
      </c>
      <c r="B22" s="5" t="n">
        <v>-20680</v>
      </c>
      <c r="C22" s="5" t="n">
        <v>-21867</v>
      </c>
    </row>
    <row r="23" spans="1:4">
      <c r="A23" s="3" t="s">
        <v>804</v>
      </c>
    </row>
    <row r="24" spans="1:4">
      <c r="A24" s="4" t="s">
        <v>821</v>
      </c>
      <c r="B24" s="5" t="n">
        <v>0</v>
      </c>
      <c r="C24" s="5" t="n">
        <v>0</v>
      </c>
    </row>
    <row r="25" spans="1:4">
      <c r="A25" s="4" t="s">
        <v>805</v>
      </c>
      <c r="B25" s="5" t="n">
        <v>-893</v>
      </c>
      <c r="C25" s="5" t="n">
        <v>-1060</v>
      </c>
    </row>
    <row r="26" spans="1:4">
      <c r="A26" s="4" t="s">
        <v>822</v>
      </c>
      <c r="B26" s="5" t="n">
        <v>-19787</v>
      </c>
      <c r="C26" s="5" t="n">
        <v>-20807</v>
      </c>
    </row>
    <row r="27" spans="1:4">
      <c r="A27" s="4" t="s">
        <v>823</v>
      </c>
      <c r="B27" s="5" t="n">
        <v>-20680</v>
      </c>
      <c r="C27" s="5" t="n">
        <v>-21867</v>
      </c>
    </row>
    <row r="28" spans="1:4">
      <c r="A28" s="4" t="s">
        <v>791</v>
      </c>
    </row>
    <row r="29" spans="1:4">
      <c r="A29" s="3" t="s">
        <v>808</v>
      </c>
    </row>
    <row r="30" spans="1:4">
      <c r="A30" s="4" t="s">
        <v>809</v>
      </c>
      <c r="B30" s="5" t="n">
        <v>152325</v>
      </c>
      <c r="C30" s="5" t="n">
        <v>136962</v>
      </c>
    </row>
    <row r="31" spans="1:4">
      <c r="A31" s="4" t="s">
        <v>810</v>
      </c>
      <c r="B31" s="5" t="n">
        <v>0</v>
      </c>
      <c r="C31" s="5" t="n">
        <v>0</v>
      </c>
    </row>
    <row r="32" spans="1:4">
      <c r="A32" s="4" t="s">
        <v>811</v>
      </c>
      <c r="B32" s="5" t="n">
        <v>5277</v>
      </c>
      <c r="C32" s="5" t="n">
        <v>5875</v>
      </c>
    </row>
    <row r="33" spans="1:4">
      <c r="A33" s="4" t="s">
        <v>813</v>
      </c>
      <c r="B33" s="5" t="n">
        <v>-4556</v>
      </c>
      <c r="C33" s="5" t="n">
        <v>15999</v>
      </c>
    </row>
    <row r="34" spans="1:4">
      <c r="A34" s="4" t="s">
        <v>814</v>
      </c>
      <c r="B34" s="5" t="n">
        <v>-6755</v>
      </c>
      <c r="C34" s="5" t="n">
        <v>-6511</v>
      </c>
    </row>
    <row r="35" spans="1:4">
      <c r="A35" s="4" t="s">
        <v>815</v>
      </c>
      <c r="B35" s="5" t="n">
        <v>146291</v>
      </c>
      <c r="C35" s="5" t="n">
        <v>152325</v>
      </c>
      <c r="D35" s="5" t="n">
        <v>136962</v>
      </c>
    </row>
    <row r="36" spans="1:4">
      <c r="A36" s="3" t="s">
        <v>816</v>
      </c>
    </row>
    <row r="37" spans="1:4">
      <c r="A37" s="4" t="s">
        <v>817</v>
      </c>
      <c r="B37" s="5" t="n">
        <v>91201</v>
      </c>
      <c r="C37" s="5" t="n">
        <v>94815</v>
      </c>
    </row>
    <row r="38" spans="1:4">
      <c r="A38" s="4" t="s">
        <v>824</v>
      </c>
      <c r="B38" s="5" t="n">
        <v>10874</v>
      </c>
      <c r="C38" s="5" t="n">
        <v>1556</v>
      </c>
    </row>
    <row r="39" spans="1:4">
      <c r="A39" s="4" t="s">
        <v>818</v>
      </c>
      <c r="B39" s="5" t="n">
        <v>1984</v>
      </c>
      <c r="C39" s="5" t="n">
        <v>1341</v>
      </c>
    </row>
    <row r="40" spans="1:4">
      <c r="A40" s="4" t="s">
        <v>814</v>
      </c>
      <c r="B40" s="5" t="n">
        <v>-6755</v>
      </c>
      <c r="C40" s="5" t="n">
        <v>-6511</v>
      </c>
    </row>
    <row r="41" spans="1:4">
      <c r="A41" s="4" t="s">
        <v>819</v>
      </c>
      <c r="B41" s="5" t="n">
        <v>97304</v>
      </c>
      <c r="C41" s="5" t="n">
        <v>91201</v>
      </c>
      <c r="D41" s="5" t="n">
        <v>94815</v>
      </c>
    </row>
    <row r="42" spans="1:4">
      <c r="A42" s="4" t="s">
        <v>820</v>
      </c>
      <c r="B42" s="5" t="n">
        <v>-48987</v>
      </c>
      <c r="C42" s="5" t="n">
        <v>-61124</v>
      </c>
    </row>
    <row r="43" spans="1:4">
      <c r="A43" s="3" t="s">
        <v>804</v>
      </c>
    </row>
    <row r="44" spans="1:4">
      <c r="A44" s="4" t="s">
        <v>822</v>
      </c>
      <c r="B44" s="5" t="n">
        <v>-48987</v>
      </c>
      <c r="C44" s="5" t="n">
        <v>-61124</v>
      </c>
    </row>
    <row r="45" spans="1:4">
      <c r="A45" s="4" t="s">
        <v>823</v>
      </c>
      <c r="B45" s="5" t="n">
        <v>-48987</v>
      </c>
      <c r="C45" s="5" t="n">
        <v>-61124</v>
      </c>
    </row>
    <row r="46" spans="1:4">
      <c r="A46" s="3" t="s">
        <v>825</v>
      </c>
    </row>
    <row r="47" spans="1:4">
      <c r="A47" s="4" t="s">
        <v>826</v>
      </c>
      <c r="B47" s="5" t="n">
        <v>59007</v>
      </c>
      <c r="C47" s="5" t="n">
        <v>70246</v>
      </c>
    </row>
    <row r="48" spans="1:4">
      <c r="A48" s="4" t="s">
        <v>827</v>
      </c>
      <c r="B48" s="7" t="n">
        <v>59007</v>
      </c>
      <c r="C48" s="7" t="n">
        <v>70246</v>
      </c>
    </row>
    <row r="49" spans="1:4">
      <c r="A49" s="3" t="s">
        <v>806</v>
      </c>
    </row>
    <row r="50" spans="1:4">
      <c r="A50" s="4" t="s">
        <v>807</v>
      </c>
      <c r="B50" s="4" t="s">
        <v>795</v>
      </c>
      <c r="C50" s="4" t="s">
        <v>796</v>
      </c>
    </row>
    <row r="51" spans="1:4">
      <c r="A51" s="4" t="s">
        <v>798</v>
      </c>
    </row>
    <row r="52" spans="1:4">
      <c r="A52" s="3" t="s">
        <v>808</v>
      </c>
    </row>
    <row r="53" spans="1:4">
      <c r="A53" s="4" t="s">
        <v>809</v>
      </c>
      <c r="B53" s="7" t="n">
        <v>4574</v>
      </c>
      <c r="C53" s="7" t="n">
        <v>4064</v>
      </c>
    </row>
    <row r="54" spans="1:4">
      <c r="A54" s="4" t="s">
        <v>810</v>
      </c>
      <c r="B54" s="5" t="n">
        <v>0</v>
      </c>
      <c r="C54" s="5" t="n">
        <v>0</v>
      </c>
    </row>
    <row r="55" spans="1:4">
      <c r="A55" s="4" t="s">
        <v>811</v>
      </c>
      <c r="B55" s="5" t="n">
        <v>157</v>
      </c>
      <c r="C55" s="5" t="n">
        <v>172</v>
      </c>
    </row>
    <row r="56" spans="1:4">
      <c r="A56" s="4" t="s">
        <v>813</v>
      </c>
      <c r="B56" s="5" t="n">
        <v>-370</v>
      </c>
      <c r="C56" s="5" t="n">
        <v>682</v>
      </c>
    </row>
    <row r="57" spans="1:4">
      <c r="A57" s="4" t="s">
        <v>814</v>
      </c>
      <c r="B57" s="5" t="n">
        <v>-282</v>
      </c>
      <c r="C57" s="5" t="n">
        <v>-344</v>
      </c>
    </row>
    <row r="58" spans="1:4">
      <c r="A58" s="4" t="s">
        <v>815</v>
      </c>
      <c r="B58" s="5" t="n">
        <v>4079</v>
      </c>
      <c r="C58" s="5" t="n">
        <v>4574</v>
      </c>
      <c r="D58" s="5" t="n">
        <v>4064</v>
      </c>
    </row>
    <row r="59" spans="1:4">
      <c r="A59" s="3" t="s">
        <v>816</v>
      </c>
    </row>
    <row r="60" spans="1:4">
      <c r="A60" s="4" t="s">
        <v>817</v>
      </c>
      <c r="B60" s="5" t="n">
        <v>2989</v>
      </c>
      <c r="C60" s="5" t="n">
        <v>3291</v>
      </c>
    </row>
    <row r="61" spans="1:4">
      <c r="A61" s="4" t="s">
        <v>824</v>
      </c>
      <c r="B61" s="5" t="n">
        <v>337</v>
      </c>
      <c r="C61" s="5" t="n">
        <v>42</v>
      </c>
    </row>
    <row r="62" spans="1:4">
      <c r="A62" s="4" t="s">
        <v>818</v>
      </c>
      <c r="B62" s="5" t="n">
        <v>71</v>
      </c>
      <c r="C62" s="5" t="n">
        <v>0</v>
      </c>
    </row>
    <row r="63" spans="1:4">
      <c r="A63" s="4" t="s">
        <v>814</v>
      </c>
      <c r="B63" s="5" t="n">
        <v>-282</v>
      </c>
      <c r="C63" s="5" t="n">
        <v>-344</v>
      </c>
    </row>
    <row r="64" spans="1:4">
      <c r="A64" s="4" t="s">
        <v>819</v>
      </c>
      <c r="B64" s="5" t="n">
        <v>3115</v>
      </c>
      <c r="C64" s="5" t="n">
        <v>2989</v>
      </c>
      <c r="D64" s="5" t="n">
        <v>3291</v>
      </c>
    </row>
    <row r="65" spans="1:4">
      <c r="A65" s="4" t="s">
        <v>820</v>
      </c>
      <c r="B65" s="5" t="n">
        <v>-964</v>
      </c>
      <c r="C65" s="5" t="n">
        <v>-1585</v>
      </c>
    </row>
    <row r="66" spans="1:4">
      <c r="A66" s="3" t="s">
        <v>804</v>
      </c>
    </row>
    <row r="67" spans="1:4">
      <c r="A67" s="4" t="s">
        <v>822</v>
      </c>
      <c r="B67" s="5" t="n">
        <v>-964</v>
      </c>
      <c r="C67" s="5" t="n">
        <v>-1585</v>
      </c>
    </row>
    <row r="68" spans="1:4">
      <c r="A68" s="4" t="s">
        <v>823</v>
      </c>
      <c r="B68" s="5" t="n">
        <v>-964</v>
      </c>
      <c r="C68" s="5" t="n">
        <v>-1585</v>
      </c>
    </row>
    <row r="69" spans="1:4">
      <c r="A69" s="3" t="s">
        <v>825</v>
      </c>
    </row>
    <row r="70" spans="1:4">
      <c r="A70" s="4" t="s">
        <v>826</v>
      </c>
      <c r="B70" s="5" t="n">
        <v>2135</v>
      </c>
      <c r="C70" s="5" t="n">
        <v>2756</v>
      </c>
    </row>
    <row r="71" spans="1:4">
      <c r="A71" s="4" t="s">
        <v>827</v>
      </c>
      <c r="B71" s="7" t="n">
        <v>2135</v>
      </c>
      <c r="C71" s="7" t="n">
        <v>2756</v>
      </c>
    </row>
    <row r="72" spans="1:4">
      <c r="A72" s="3" t="s">
        <v>806</v>
      </c>
    </row>
    <row r="73" spans="1:4">
      <c r="A73" s="4" t="s">
        <v>807</v>
      </c>
      <c r="B73" s="4" t="s">
        <v>795</v>
      </c>
      <c r="C73" s="4" t="s">
        <v>796</v>
      </c>
    </row>
    <row r="74" spans="1:4">
      <c r="A74" s="4" t="s">
        <v>800</v>
      </c>
    </row>
    <row r="75" spans="1:4">
      <c r="A75" s="3" t="s">
        <v>808</v>
      </c>
    </row>
    <row r="76" spans="1:4">
      <c r="A76" s="4" t="s">
        <v>809</v>
      </c>
      <c r="B76" s="7" t="n">
        <v>4329</v>
      </c>
      <c r="C76" s="7" t="n">
        <v>3145</v>
      </c>
    </row>
    <row r="77" spans="1:4">
      <c r="A77" s="4" t="s">
        <v>810</v>
      </c>
      <c r="B77" s="5" t="n">
        <v>124</v>
      </c>
      <c r="C77" s="5" t="n">
        <v>389</v>
      </c>
    </row>
    <row r="78" spans="1:4">
      <c r="A78" s="4" t="s">
        <v>811</v>
      </c>
      <c r="B78" s="5" t="n">
        <v>152</v>
      </c>
      <c r="C78" s="5" t="n">
        <v>137</v>
      </c>
    </row>
    <row r="79" spans="1:4">
      <c r="A79" s="4" t="s">
        <v>813</v>
      </c>
      <c r="B79" s="5" t="n">
        <v>-233</v>
      </c>
      <c r="C79" s="5" t="n">
        <v>687</v>
      </c>
    </row>
    <row r="80" spans="1:4">
      <c r="A80" s="4" t="s">
        <v>814</v>
      </c>
      <c r="B80" s="5" t="n">
        <v>-43</v>
      </c>
      <c r="C80" s="5" t="n">
        <v>-29</v>
      </c>
    </row>
    <row r="81" spans="1:4">
      <c r="A81" s="4" t="s">
        <v>815</v>
      </c>
      <c r="B81" s="5" t="n">
        <v>4329</v>
      </c>
      <c r="C81" s="5" t="n">
        <v>4329</v>
      </c>
      <c r="D81" s="5" t="n">
        <v>3145</v>
      </c>
    </row>
    <row r="82" spans="1:4">
      <c r="A82" s="3" t="s">
        <v>816</v>
      </c>
    </row>
    <row r="83" spans="1:4">
      <c r="A83" s="4" t="s">
        <v>817</v>
      </c>
      <c r="B83" s="5" t="n">
        <v>2447</v>
      </c>
      <c r="C83" s="5" t="n">
        <v>2104</v>
      </c>
    </row>
    <row r="84" spans="1:4">
      <c r="A84" s="4" t="s">
        <v>824</v>
      </c>
      <c r="B84" s="5" t="n">
        <v>256</v>
      </c>
      <c r="C84" s="5" t="n">
        <v>85</v>
      </c>
    </row>
    <row r="85" spans="1:4">
      <c r="A85" s="4" t="s">
        <v>818</v>
      </c>
      <c r="B85" s="5" t="n">
        <v>339</v>
      </c>
      <c r="C85" s="5" t="n">
        <v>287</v>
      </c>
    </row>
    <row r="86" spans="1:4">
      <c r="A86" s="4" t="s">
        <v>814</v>
      </c>
      <c r="B86" s="5" t="n">
        <v>-43</v>
      </c>
      <c r="C86" s="5" t="n">
        <v>-29</v>
      </c>
    </row>
    <row r="87" spans="1:4">
      <c r="A87" s="4" t="s">
        <v>819</v>
      </c>
      <c r="B87" s="5" t="n">
        <v>2999</v>
      </c>
      <c r="C87" s="5" t="n">
        <v>2447</v>
      </c>
      <c r="D87" s="7" t="n">
        <v>2104</v>
      </c>
    </row>
    <row r="88" spans="1:4">
      <c r="A88" s="4" t="s">
        <v>820</v>
      </c>
      <c r="B88" s="5" t="n">
        <v>-1330</v>
      </c>
      <c r="C88" s="5" t="n">
        <v>-1882</v>
      </c>
    </row>
    <row r="89" spans="1:4">
      <c r="A89" s="3" t="s">
        <v>804</v>
      </c>
    </row>
    <row r="90" spans="1:4">
      <c r="A90" s="4" t="s">
        <v>822</v>
      </c>
      <c r="B90" s="5" t="n">
        <v>-1330</v>
      </c>
      <c r="C90" s="5" t="n">
        <v>-1882</v>
      </c>
    </row>
    <row r="91" spans="1:4">
      <c r="A91" s="4" t="s">
        <v>823</v>
      </c>
      <c r="B91" s="5" t="n">
        <v>-1330</v>
      </c>
      <c r="C91" s="5" t="n">
        <v>-1882</v>
      </c>
    </row>
    <row r="92" spans="1:4">
      <c r="A92" s="3" t="s">
        <v>825</v>
      </c>
    </row>
    <row r="93" spans="1:4">
      <c r="A93" s="4" t="s">
        <v>826</v>
      </c>
      <c r="B93" s="5" t="n">
        <v>618</v>
      </c>
      <c r="C93" s="5" t="n">
        <v>988</v>
      </c>
    </row>
    <row r="94" spans="1:4">
      <c r="A94" s="4" t="s">
        <v>827</v>
      </c>
      <c r="B94" s="7" t="n">
        <v>618</v>
      </c>
      <c r="C94" s="7" t="n">
        <v>988</v>
      </c>
    </row>
    <row r="95" spans="1:4">
      <c r="A95" s="3" t="s">
        <v>806</v>
      </c>
    </row>
    <row r="96" spans="1:4">
      <c r="A96" s="4" t="s">
        <v>807</v>
      </c>
      <c r="B96" s="4" t="s">
        <v>795</v>
      </c>
      <c r="C96" s="4" t="s">
        <v>7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84</v>
      </c>
    </row>
    <row r="3" spans="1:4">
      <c r="A3" s="4" t="s">
        <v>787</v>
      </c>
    </row>
    <row r="4" spans="1:4">
      <c r="A4" s="3" t="s">
        <v>829</v>
      </c>
    </row>
    <row r="5" spans="1:4">
      <c r="A5" s="4" t="s">
        <v>810</v>
      </c>
      <c r="B5" s="7" t="n">
        <v>760</v>
      </c>
      <c r="C5" s="7" t="n">
        <v>1388</v>
      </c>
      <c r="D5" s="7" t="n">
        <v>1195</v>
      </c>
    </row>
    <row r="6" spans="1:4">
      <c r="A6" s="4" t="s">
        <v>811</v>
      </c>
      <c r="B6" s="5" t="n">
        <v>829</v>
      </c>
      <c r="C6" s="5" t="n">
        <v>1194</v>
      </c>
      <c r="D6" s="5" t="n">
        <v>943</v>
      </c>
    </row>
    <row r="7" spans="1:4">
      <c r="A7" s="4" t="s">
        <v>830</v>
      </c>
      <c r="B7" s="5" t="n">
        <v>-630</v>
      </c>
      <c r="C7" s="5" t="n">
        <v>-196</v>
      </c>
      <c r="D7" s="5" t="n">
        <v>-500</v>
      </c>
    </row>
    <row r="8" spans="1:4">
      <c r="A8" s="4" t="s">
        <v>831</v>
      </c>
      <c r="B8" s="5" t="n">
        <v>-798</v>
      </c>
      <c r="C8" s="5" t="n">
        <v>629</v>
      </c>
      <c r="D8" s="5" t="n">
        <v>-119</v>
      </c>
    </row>
    <row r="9" spans="1:4">
      <c r="A9" s="3" t="s">
        <v>832</v>
      </c>
    </row>
    <row r="10" spans="1:4">
      <c r="A10" s="4" t="s">
        <v>826</v>
      </c>
      <c r="B10" s="5" t="n">
        <v>-2377</v>
      </c>
      <c r="C10" s="5" t="n">
        <v>-4259</v>
      </c>
    </row>
    <row r="11" spans="1:4">
      <c r="A11" s="4" t="s">
        <v>830</v>
      </c>
      <c r="B11" s="5" t="n">
        <v>630</v>
      </c>
      <c r="C11" s="5" t="n">
        <v>196</v>
      </c>
    </row>
    <row r="12" spans="1:4">
      <c r="A12" s="4" t="s">
        <v>833</v>
      </c>
      <c r="B12" s="5" t="n">
        <v>1757</v>
      </c>
      <c r="C12" s="5" t="n">
        <v>1757</v>
      </c>
    </row>
    <row r="13" spans="1:4">
      <c r="A13" s="4" t="s">
        <v>834</v>
      </c>
      <c r="B13" s="5" t="n">
        <v>10</v>
      </c>
      <c r="C13" s="5" t="n">
        <v>-2306</v>
      </c>
    </row>
    <row r="14" spans="1:4">
      <c r="A14" s="4" t="s">
        <v>835</v>
      </c>
      <c r="B14" s="5" t="n">
        <v>-798</v>
      </c>
      <c r="C14" s="5" t="n">
        <v>629</v>
      </c>
      <c r="D14" s="7" t="n">
        <v>-119</v>
      </c>
    </row>
    <row r="15" spans="1:4">
      <c r="A15" s="4" t="s">
        <v>836</v>
      </c>
      <c r="B15" s="5" t="n">
        <v>-788</v>
      </c>
      <c r="C15" s="5" t="n">
        <v>-1677</v>
      </c>
    </row>
    <row r="16" spans="1:4">
      <c r="A16" s="4" t="s">
        <v>791</v>
      </c>
    </row>
    <row r="17" spans="1:4">
      <c r="A17" s="3" t="s">
        <v>829</v>
      </c>
    </row>
    <row r="18" spans="1:4">
      <c r="A18" s="4" t="s">
        <v>810</v>
      </c>
      <c r="B18" s="5" t="n">
        <v>0</v>
      </c>
      <c r="C18" s="5" t="n">
        <v>0</v>
      </c>
    </row>
    <row r="19" spans="1:4">
      <c r="A19" s="4" t="s">
        <v>811</v>
      </c>
      <c r="B19" s="5" t="n">
        <v>5277</v>
      </c>
      <c r="C19" s="5" t="n">
        <v>5875</v>
      </c>
    </row>
    <row r="20" spans="1:4">
      <c r="A20" s="4" t="s">
        <v>837</v>
      </c>
      <c r="B20" s="5" t="n">
        <v>-6067</v>
      </c>
      <c r="C20" s="5" t="n">
        <v>-6470</v>
      </c>
    </row>
    <row r="21" spans="1:4">
      <c r="A21" s="4" t="s">
        <v>830</v>
      </c>
      <c r="B21" s="5" t="n">
        <v>1875</v>
      </c>
      <c r="C21" s="5" t="n">
        <v>1411</v>
      </c>
    </row>
    <row r="22" spans="1:4">
      <c r="A22" s="4" t="s">
        <v>831</v>
      </c>
      <c r="B22" s="5" t="n">
        <v>1085</v>
      </c>
      <c r="C22" s="5" t="n">
        <v>816</v>
      </c>
    </row>
    <row r="23" spans="1:4">
      <c r="A23" s="3" t="s">
        <v>832</v>
      </c>
    </row>
    <row r="24" spans="1:4">
      <c r="A24" s="4" t="s">
        <v>826</v>
      </c>
      <c r="B24" s="5" t="n">
        <v>-9363</v>
      </c>
      <c r="C24" s="5" t="n">
        <v>20913</v>
      </c>
    </row>
    <row r="25" spans="1:4">
      <c r="A25" s="4" t="s">
        <v>830</v>
      </c>
      <c r="B25" s="5" t="n">
        <v>-1875</v>
      </c>
      <c r="C25" s="5" t="n">
        <v>-1411</v>
      </c>
    </row>
    <row r="26" spans="1:4">
      <c r="A26" s="4" t="s">
        <v>834</v>
      </c>
      <c r="B26" s="5" t="n">
        <v>-11238</v>
      </c>
      <c r="C26" s="5" t="n">
        <v>19502</v>
      </c>
    </row>
    <row r="27" spans="1:4">
      <c r="A27" s="4" t="s">
        <v>835</v>
      </c>
      <c r="B27" s="5" t="n">
        <v>1085</v>
      </c>
      <c r="C27" s="5" t="n">
        <v>816</v>
      </c>
    </row>
    <row r="28" spans="1:4">
      <c r="A28" s="4" t="s">
        <v>836</v>
      </c>
      <c r="B28" s="7" t="n">
        <v>-10153</v>
      </c>
      <c r="C28" s="7" t="n">
        <v>20318</v>
      </c>
    </row>
    <row r="29" spans="1:4">
      <c r="A29" s="3" t="s">
        <v>806</v>
      </c>
    </row>
    <row r="30" spans="1:4">
      <c r="A30" s="4" t="s">
        <v>807</v>
      </c>
      <c r="B30" s="4" t="s">
        <v>796</v>
      </c>
      <c r="C30" s="4" t="s">
        <v>838</v>
      </c>
    </row>
    <row r="31" spans="1:4">
      <c r="A31" s="4" t="s">
        <v>839</v>
      </c>
      <c r="B31" s="4" t="s">
        <v>840</v>
      </c>
      <c r="C31" s="4" t="s">
        <v>841</v>
      </c>
    </row>
    <row r="32" spans="1:4">
      <c r="A32" s="4" t="s">
        <v>798</v>
      </c>
    </row>
    <row r="33" spans="1:4">
      <c r="A33" s="3" t="s">
        <v>829</v>
      </c>
    </row>
    <row r="34" spans="1:4">
      <c r="A34" s="4" t="s">
        <v>810</v>
      </c>
      <c r="B34" s="7" t="n">
        <v>0</v>
      </c>
      <c r="C34" s="7" t="n">
        <v>0</v>
      </c>
    </row>
    <row r="35" spans="1:4">
      <c r="A35" s="4" t="s">
        <v>811</v>
      </c>
      <c r="B35" s="5" t="n">
        <v>157</v>
      </c>
      <c r="C35" s="5" t="n">
        <v>172</v>
      </c>
    </row>
    <row r="36" spans="1:4">
      <c r="A36" s="4" t="s">
        <v>837</v>
      </c>
      <c r="B36" s="5" t="n">
        <v>-188</v>
      </c>
      <c r="C36" s="5" t="n">
        <v>-219</v>
      </c>
    </row>
    <row r="37" spans="1:4">
      <c r="A37" s="4" t="s">
        <v>830</v>
      </c>
      <c r="B37" s="5" t="n">
        <v>102</v>
      </c>
      <c r="C37" s="5" t="n">
        <v>68</v>
      </c>
    </row>
    <row r="38" spans="1:4">
      <c r="A38" s="4" t="s">
        <v>831</v>
      </c>
      <c r="B38" s="5" t="n">
        <v>71</v>
      </c>
      <c r="C38" s="5" t="n">
        <v>21</v>
      </c>
    </row>
    <row r="39" spans="1:4">
      <c r="A39" s="3" t="s">
        <v>832</v>
      </c>
    </row>
    <row r="40" spans="1:4">
      <c r="A40" s="4" t="s">
        <v>826</v>
      </c>
      <c r="B40" s="5" t="n">
        <v>-519</v>
      </c>
      <c r="C40" s="5" t="n">
        <v>859</v>
      </c>
    </row>
    <row r="41" spans="1:4">
      <c r="A41" s="4" t="s">
        <v>830</v>
      </c>
      <c r="B41" s="5" t="n">
        <v>-102</v>
      </c>
      <c r="C41" s="5" t="n">
        <v>-68</v>
      </c>
    </row>
    <row r="42" spans="1:4">
      <c r="A42" s="4" t="s">
        <v>834</v>
      </c>
      <c r="B42" s="5" t="n">
        <v>-621</v>
      </c>
      <c r="C42" s="5" t="n">
        <v>791</v>
      </c>
    </row>
    <row r="43" spans="1:4">
      <c r="A43" s="4" t="s">
        <v>835</v>
      </c>
      <c r="B43" s="5" t="n">
        <v>71</v>
      </c>
      <c r="C43" s="5" t="n">
        <v>21</v>
      </c>
    </row>
    <row r="44" spans="1:4">
      <c r="A44" s="4" t="s">
        <v>836</v>
      </c>
      <c r="B44" s="7" t="n">
        <v>-550</v>
      </c>
      <c r="C44" s="7" t="n">
        <v>812</v>
      </c>
    </row>
    <row r="45" spans="1:4">
      <c r="A45" s="3" t="s">
        <v>806</v>
      </c>
    </row>
    <row r="46" spans="1:4">
      <c r="A46" s="4" t="s">
        <v>807</v>
      </c>
      <c r="B46" s="4" t="s">
        <v>796</v>
      </c>
      <c r="C46" s="4" t="s">
        <v>838</v>
      </c>
    </row>
    <row r="47" spans="1:4">
      <c r="A47" s="4" t="s">
        <v>839</v>
      </c>
      <c r="B47" s="4" t="s">
        <v>840</v>
      </c>
      <c r="C47" s="4" t="s">
        <v>841</v>
      </c>
    </row>
    <row r="48" spans="1:4">
      <c r="A48" s="4" t="s">
        <v>800</v>
      </c>
    </row>
    <row r="49" spans="1:4">
      <c r="A49" s="3" t="s">
        <v>829</v>
      </c>
    </row>
    <row r="50" spans="1:4">
      <c r="A50" s="4" t="s">
        <v>810</v>
      </c>
      <c r="B50" s="7" t="n">
        <v>124</v>
      </c>
      <c r="C50" s="7" t="n">
        <v>389</v>
      </c>
    </row>
    <row r="51" spans="1:4">
      <c r="A51" s="4" t="s">
        <v>811</v>
      </c>
      <c r="B51" s="5" t="n">
        <v>152</v>
      </c>
      <c r="C51" s="5" t="n">
        <v>137</v>
      </c>
    </row>
    <row r="52" spans="1:4">
      <c r="A52" s="4" t="s">
        <v>837</v>
      </c>
      <c r="B52" s="5" t="n">
        <v>-172</v>
      </c>
      <c r="C52" s="5" t="n">
        <v>-149</v>
      </c>
    </row>
    <row r="53" spans="1:4">
      <c r="A53" s="4" t="s">
        <v>830</v>
      </c>
      <c r="B53" s="5" t="n">
        <v>53</v>
      </c>
      <c r="C53" s="5" t="n">
        <v>0</v>
      </c>
    </row>
    <row r="54" spans="1:4">
      <c r="A54" s="4" t="s">
        <v>831</v>
      </c>
      <c r="B54" s="5" t="n">
        <v>157</v>
      </c>
      <c r="C54" s="5" t="n">
        <v>377</v>
      </c>
    </row>
    <row r="55" spans="1:4">
      <c r="A55" s="3" t="s">
        <v>832</v>
      </c>
    </row>
    <row r="56" spans="1:4">
      <c r="A56" s="4" t="s">
        <v>826</v>
      </c>
      <c r="B56" s="5" t="n">
        <v>-317</v>
      </c>
      <c r="C56" s="5" t="n">
        <v>750</v>
      </c>
    </row>
    <row r="57" spans="1:4">
      <c r="A57" s="4" t="s">
        <v>830</v>
      </c>
      <c r="B57" s="5" t="n">
        <v>-53</v>
      </c>
      <c r="C57" s="5" t="n">
        <v>0</v>
      </c>
    </row>
    <row r="58" spans="1:4">
      <c r="A58" s="4" t="s">
        <v>834</v>
      </c>
      <c r="B58" s="5" t="n">
        <v>-370</v>
      </c>
      <c r="C58" s="5" t="n">
        <v>750</v>
      </c>
    </row>
    <row r="59" spans="1:4">
      <c r="A59" s="4" t="s">
        <v>835</v>
      </c>
      <c r="B59" s="5" t="n">
        <v>157</v>
      </c>
      <c r="C59" s="5" t="n">
        <v>377</v>
      </c>
    </row>
    <row r="60" spans="1:4">
      <c r="A60" s="4" t="s">
        <v>836</v>
      </c>
      <c r="B60" s="7" t="n">
        <v>-213</v>
      </c>
      <c r="C60" s="7" t="n">
        <v>1127</v>
      </c>
    </row>
    <row r="61" spans="1:4">
      <c r="A61" s="3" t="s">
        <v>806</v>
      </c>
    </row>
    <row r="62" spans="1:4">
      <c r="A62" s="4" t="s">
        <v>807</v>
      </c>
      <c r="B62" s="4" t="s">
        <v>796</v>
      </c>
      <c r="C62" s="4" t="s">
        <v>838</v>
      </c>
    </row>
    <row r="63" spans="1:4">
      <c r="A63" s="4" t="s">
        <v>839</v>
      </c>
      <c r="B63" s="4" t="s">
        <v>840</v>
      </c>
      <c r="C63" s="4" t="s">
        <v>8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2</v>
      </c>
      <c r="D1" s="2" t="s">
        <v>84</v>
      </c>
    </row>
    <row r="2" spans="1:4">
      <c r="A2" s="4" t="s">
        <v>791</v>
      </c>
    </row>
    <row r="3" spans="1:4">
      <c r="A3" s="3" t="s">
        <v>843</v>
      </c>
    </row>
    <row r="4" spans="1:4">
      <c r="A4" s="4" t="s">
        <v>844</v>
      </c>
      <c r="B4" s="7" t="n">
        <v>146291</v>
      </c>
      <c r="C4" s="7" t="n">
        <v>152325</v>
      </c>
      <c r="D4" s="7" t="n">
        <v>136962</v>
      </c>
    </row>
    <row r="5" spans="1:4">
      <c r="A5" s="4" t="s">
        <v>845</v>
      </c>
      <c r="B5" s="5" t="n">
        <v>146291</v>
      </c>
      <c r="C5" s="5" t="n">
        <v>152325</v>
      </c>
    </row>
    <row r="6" spans="1:4">
      <c r="A6" s="4" t="s">
        <v>846</v>
      </c>
      <c r="B6" s="7" t="n">
        <v>97304</v>
      </c>
      <c r="C6" s="7" t="n">
        <v>91201</v>
      </c>
      <c r="D6" s="5" t="n">
        <v>94815</v>
      </c>
    </row>
    <row r="7" spans="1:4">
      <c r="A7" s="4" t="s">
        <v>793</v>
      </c>
      <c r="B7" s="4" t="s">
        <v>794</v>
      </c>
      <c r="C7" s="4" t="s">
        <v>794</v>
      </c>
    </row>
    <row r="8" spans="1:4">
      <c r="A8" s="4" t="s">
        <v>847</v>
      </c>
    </row>
    <row r="9" spans="1:4">
      <c r="A9" s="3" t="s">
        <v>843</v>
      </c>
    </row>
    <row r="10" spans="1:4">
      <c r="A10" s="4" t="s">
        <v>846</v>
      </c>
      <c r="B10" s="7" t="n">
        <v>65270</v>
      </c>
      <c r="C10" s="7" t="n">
        <v>58094</v>
      </c>
    </row>
    <row r="11" spans="1:4">
      <c r="A11" s="4" t="s">
        <v>793</v>
      </c>
      <c r="B11" s="4" t="s">
        <v>848</v>
      </c>
      <c r="C11" s="4" t="s">
        <v>849</v>
      </c>
    </row>
    <row r="12" spans="1:4">
      <c r="A12" s="4" t="s">
        <v>850</v>
      </c>
    </row>
    <row r="13" spans="1:4">
      <c r="A13" s="3" t="s">
        <v>843</v>
      </c>
    </row>
    <row r="14" spans="1:4">
      <c r="A14" s="4" t="s">
        <v>846</v>
      </c>
      <c r="B14" s="7" t="n">
        <v>26241</v>
      </c>
      <c r="C14" s="7" t="n">
        <v>27586</v>
      </c>
    </row>
    <row r="15" spans="1:4">
      <c r="A15" s="4" t="s">
        <v>793</v>
      </c>
      <c r="B15" s="4" t="s">
        <v>471</v>
      </c>
      <c r="C15" s="4" t="s">
        <v>851</v>
      </c>
    </row>
    <row r="16" spans="1:4">
      <c r="A16" s="4" t="s">
        <v>797</v>
      </c>
    </row>
    <row r="17" spans="1:4">
      <c r="A17" s="3" t="s">
        <v>843</v>
      </c>
    </row>
    <row r="18" spans="1:4">
      <c r="A18" s="4" t="s">
        <v>846</v>
      </c>
      <c r="B18" s="7" t="n">
        <v>5793</v>
      </c>
      <c r="C18" s="7" t="n">
        <v>5521</v>
      </c>
    </row>
    <row r="19" spans="1:4">
      <c r="A19" s="4" t="s">
        <v>793</v>
      </c>
      <c r="B19" s="4" t="s">
        <v>767</v>
      </c>
      <c r="C19" s="4" t="s">
        <v>767</v>
      </c>
    </row>
    <row r="20" spans="1:4">
      <c r="A20" s="4" t="s">
        <v>798</v>
      </c>
    </row>
    <row r="21" spans="1:4">
      <c r="A21" s="3" t="s">
        <v>843</v>
      </c>
    </row>
    <row r="22" spans="1:4">
      <c r="A22" s="4" t="s">
        <v>844</v>
      </c>
      <c r="B22" s="7" t="n">
        <v>4079</v>
      </c>
      <c r="C22" s="7" t="n">
        <v>4574</v>
      </c>
      <c r="D22" s="5" t="n">
        <v>4064</v>
      </c>
    </row>
    <row r="23" spans="1:4">
      <c r="A23" s="4" t="s">
        <v>845</v>
      </c>
      <c r="B23" s="5" t="n">
        <v>4079</v>
      </c>
      <c r="C23" s="5" t="n">
        <v>4574</v>
      </c>
    </row>
    <row r="24" spans="1:4">
      <c r="A24" s="4" t="s">
        <v>846</v>
      </c>
      <c r="B24" s="7" t="n">
        <v>3115</v>
      </c>
      <c r="C24" s="7" t="n">
        <v>2989</v>
      </c>
      <c r="D24" s="5" t="n">
        <v>3291</v>
      </c>
    </row>
    <row r="25" spans="1:4">
      <c r="A25" s="4" t="s">
        <v>793</v>
      </c>
      <c r="B25" s="4" t="s">
        <v>774</v>
      </c>
      <c r="C25" s="4" t="s">
        <v>774</v>
      </c>
    </row>
    <row r="26" spans="1:4">
      <c r="A26" s="4" t="s">
        <v>852</v>
      </c>
    </row>
    <row r="27" spans="1:4">
      <c r="A27" s="3" t="s">
        <v>843</v>
      </c>
    </row>
    <row r="28" spans="1:4">
      <c r="A28" s="4" t="s">
        <v>846</v>
      </c>
      <c r="B28" s="7" t="n">
        <v>2133</v>
      </c>
      <c r="C28" s="7" t="n">
        <v>1909</v>
      </c>
    </row>
    <row r="29" spans="1:4">
      <c r="A29" s="4" t="s">
        <v>793</v>
      </c>
      <c r="B29" s="4" t="s">
        <v>853</v>
      </c>
      <c r="C29" s="4" t="s">
        <v>849</v>
      </c>
    </row>
    <row r="30" spans="1:4">
      <c r="A30" s="4" t="s">
        <v>854</v>
      </c>
    </row>
    <row r="31" spans="1:4">
      <c r="A31" s="3" t="s">
        <v>843</v>
      </c>
    </row>
    <row r="32" spans="1:4">
      <c r="A32" s="4" t="s">
        <v>846</v>
      </c>
      <c r="B32" s="7" t="n">
        <v>793</v>
      </c>
      <c r="C32" s="7" t="n">
        <v>899</v>
      </c>
    </row>
    <row r="33" spans="1:4">
      <c r="A33" s="4" t="s">
        <v>793</v>
      </c>
      <c r="B33" s="4" t="s">
        <v>855</v>
      </c>
      <c r="C33" s="4" t="s">
        <v>851</v>
      </c>
    </row>
    <row r="34" spans="1:4">
      <c r="A34" s="4" t="s">
        <v>799</v>
      </c>
    </row>
    <row r="35" spans="1:4">
      <c r="A35" s="3" t="s">
        <v>843</v>
      </c>
    </row>
    <row r="36" spans="1:4">
      <c r="A36" s="4" t="s">
        <v>846</v>
      </c>
      <c r="B36" s="7" t="n">
        <v>189</v>
      </c>
      <c r="C36" s="7" t="n">
        <v>181</v>
      </c>
    </row>
    <row r="37" spans="1:4">
      <c r="A37" s="4" t="s">
        <v>793</v>
      </c>
      <c r="B37" s="4" t="s">
        <v>767</v>
      </c>
      <c r="C37" s="4" t="s">
        <v>767</v>
      </c>
    </row>
    <row r="38" spans="1:4">
      <c r="A38" s="4" t="s">
        <v>800</v>
      </c>
    </row>
    <row r="39" spans="1:4">
      <c r="A39" s="3" t="s">
        <v>843</v>
      </c>
    </row>
    <row r="40" spans="1:4">
      <c r="A40" s="4" t="s">
        <v>844</v>
      </c>
      <c r="B40" s="7" t="n">
        <v>4329</v>
      </c>
      <c r="C40" s="7" t="n">
        <v>4329</v>
      </c>
      <c r="D40" s="5" t="n">
        <v>3145</v>
      </c>
    </row>
    <row r="41" spans="1:4">
      <c r="A41" s="4" t="s">
        <v>845</v>
      </c>
      <c r="B41" s="5" t="n">
        <v>4329</v>
      </c>
      <c r="C41" s="5" t="n">
        <v>4329</v>
      </c>
    </row>
    <row r="42" spans="1:4">
      <c r="A42" s="4" t="s">
        <v>846</v>
      </c>
      <c r="B42" s="7" t="n">
        <v>2999</v>
      </c>
      <c r="C42" s="7" t="n">
        <v>2447</v>
      </c>
      <c r="D42" s="7" t="n">
        <v>2104</v>
      </c>
    </row>
    <row r="43" spans="1:4">
      <c r="A43" s="4" t="s">
        <v>793</v>
      </c>
      <c r="B43" s="4" t="s">
        <v>774</v>
      </c>
      <c r="C43" s="4" t="s">
        <v>774</v>
      </c>
    </row>
    <row r="44" spans="1:4">
      <c r="A44" s="4" t="s">
        <v>856</v>
      </c>
    </row>
    <row r="45" spans="1:4">
      <c r="A45" s="3" t="s">
        <v>843</v>
      </c>
    </row>
    <row r="46" spans="1:4">
      <c r="A46" s="4" t="s">
        <v>846</v>
      </c>
      <c r="B46" s="7" t="n">
        <v>1973</v>
      </c>
      <c r="C46" s="7" t="n">
        <v>1542</v>
      </c>
    </row>
    <row r="47" spans="1:4">
      <c r="A47" s="4" t="s">
        <v>793</v>
      </c>
      <c r="B47" s="4" t="s">
        <v>857</v>
      </c>
      <c r="C47" s="4" t="s">
        <v>858</v>
      </c>
    </row>
    <row r="48" spans="1:4">
      <c r="A48" s="4" t="s">
        <v>859</v>
      </c>
    </row>
    <row r="49" spans="1:4">
      <c r="A49" s="3" t="s">
        <v>843</v>
      </c>
    </row>
    <row r="50" spans="1:4">
      <c r="A50" s="4" t="s">
        <v>846</v>
      </c>
      <c r="B50" s="7" t="n">
        <v>851</v>
      </c>
      <c r="C50" s="7" t="n">
        <v>758</v>
      </c>
    </row>
    <row r="51" spans="1:4">
      <c r="A51" s="4" t="s">
        <v>793</v>
      </c>
      <c r="B51" s="4" t="s">
        <v>860</v>
      </c>
      <c r="C51" s="4" t="s">
        <v>861</v>
      </c>
    </row>
    <row r="52" spans="1:4">
      <c r="A52" s="4" t="s">
        <v>801</v>
      </c>
    </row>
    <row r="53" spans="1:4">
      <c r="A53" s="3" t="s">
        <v>843</v>
      </c>
    </row>
    <row r="54" spans="1:4">
      <c r="A54" s="4" t="s">
        <v>846</v>
      </c>
      <c r="B54" s="7" t="n">
        <v>175</v>
      </c>
      <c r="C54" s="7" t="n">
        <v>147</v>
      </c>
    </row>
    <row r="55" spans="1:4">
      <c r="A55" s="4" t="s">
        <v>793</v>
      </c>
      <c r="B55" s="4" t="s">
        <v>767</v>
      </c>
      <c r="C55" s="4" t="s">
        <v>7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2</v>
      </c>
      <c r="D1" s="2" t="s">
        <v>84</v>
      </c>
    </row>
    <row r="2" spans="1:4">
      <c r="A2" s="4" t="s">
        <v>791</v>
      </c>
    </row>
    <row r="3" spans="1:4">
      <c r="A3" s="3" t="s">
        <v>843</v>
      </c>
    </row>
    <row r="4" spans="1:4">
      <c r="A4" s="4" t="s">
        <v>846</v>
      </c>
      <c r="B4" s="7" t="n">
        <v>97304</v>
      </c>
      <c r="C4" s="7" t="n">
        <v>91201</v>
      </c>
      <c r="D4" s="7" t="n">
        <v>94815</v>
      </c>
    </row>
    <row r="5" spans="1:4">
      <c r="A5" s="4" t="s">
        <v>863</v>
      </c>
    </row>
    <row r="6" spans="1:4">
      <c r="A6" s="3" t="s">
        <v>843</v>
      </c>
    </row>
    <row r="7" spans="1:4">
      <c r="A7" s="4" t="s">
        <v>846</v>
      </c>
      <c r="B7" s="5" t="n">
        <v>0</v>
      </c>
      <c r="C7" s="5" t="n">
        <v>0</v>
      </c>
    </row>
    <row r="8" spans="1:4">
      <c r="A8" s="4" t="s">
        <v>864</v>
      </c>
    </row>
    <row r="9" spans="1:4">
      <c r="A9" s="3" t="s">
        <v>843</v>
      </c>
    </row>
    <row r="10" spans="1:4">
      <c r="A10" s="4" t="s">
        <v>846</v>
      </c>
      <c r="B10" s="5" t="n">
        <v>97304</v>
      </c>
      <c r="C10" s="5" t="n">
        <v>91201</v>
      </c>
    </row>
    <row r="11" spans="1:4">
      <c r="A11" s="4" t="s">
        <v>865</v>
      </c>
    </row>
    <row r="12" spans="1:4">
      <c r="A12" s="3" t="s">
        <v>843</v>
      </c>
    </row>
    <row r="13" spans="1:4">
      <c r="A13" s="4" t="s">
        <v>846</v>
      </c>
      <c r="B13" s="5" t="n">
        <v>0</v>
      </c>
      <c r="C13" s="5" t="n">
        <v>0</v>
      </c>
    </row>
    <row r="14" spans="1:4">
      <c r="A14" s="4" t="s">
        <v>798</v>
      </c>
    </row>
    <row r="15" spans="1:4">
      <c r="A15" s="3" t="s">
        <v>843</v>
      </c>
    </row>
    <row r="16" spans="1:4">
      <c r="A16" s="4" t="s">
        <v>846</v>
      </c>
      <c r="B16" s="5" t="n">
        <v>3115</v>
      </c>
      <c r="C16" s="5" t="n">
        <v>2989</v>
      </c>
      <c r="D16" s="5" t="n">
        <v>3291</v>
      </c>
    </row>
    <row r="17" spans="1:4">
      <c r="A17" s="4" t="s">
        <v>866</v>
      </c>
    </row>
    <row r="18" spans="1:4">
      <c r="A18" s="3" t="s">
        <v>843</v>
      </c>
    </row>
    <row r="19" spans="1:4">
      <c r="A19" s="4" t="s">
        <v>846</v>
      </c>
      <c r="B19" s="5" t="n">
        <v>0</v>
      </c>
      <c r="C19" s="5" t="n">
        <v>0</v>
      </c>
    </row>
    <row r="20" spans="1:4">
      <c r="A20" s="4" t="s">
        <v>867</v>
      </c>
    </row>
    <row r="21" spans="1:4">
      <c r="A21" s="3" t="s">
        <v>843</v>
      </c>
    </row>
    <row r="22" spans="1:4">
      <c r="A22" s="4" t="s">
        <v>846</v>
      </c>
      <c r="B22" s="5" t="n">
        <v>3115</v>
      </c>
      <c r="C22" s="5" t="n">
        <v>2989</v>
      </c>
    </row>
    <row r="23" spans="1:4">
      <c r="A23" s="4" t="s">
        <v>868</v>
      </c>
    </row>
    <row r="24" spans="1:4">
      <c r="A24" s="3" t="s">
        <v>843</v>
      </c>
    </row>
    <row r="25" spans="1:4">
      <c r="A25" s="4" t="s">
        <v>846</v>
      </c>
      <c r="B25" s="5" t="n">
        <v>0</v>
      </c>
      <c r="C25" s="5" t="n">
        <v>0</v>
      </c>
    </row>
    <row r="26" spans="1:4">
      <c r="A26" s="4" t="s">
        <v>800</v>
      </c>
    </row>
    <row r="27" spans="1:4">
      <c r="A27" s="3" t="s">
        <v>843</v>
      </c>
    </row>
    <row r="28" spans="1:4">
      <c r="A28" s="4" t="s">
        <v>846</v>
      </c>
      <c r="B28" s="5" t="n">
        <v>2999</v>
      </c>
      <c r="C28" s="5" t="n">
        <v>2447</v>
      </c>
      <c r="D28" s="7" t="n">
        <v>2104</v>
      </c>
    </row>
    <row r="29" spans="1:4">
      <c r="A29" s="4" t="s">
        <v>869</v>
      </c>
    </row>
    <row r="30" spans="1:4">
      <c r="A30" s="3" t="s">
        <v>843</v>
      </c>
    </row>
    <row r="31" spans="1:4">
      <c r="A31" s="4" t="s">
        <v>846</v>
      </c>
      <c r="B31" s="5" t="n">
        <v>0</v>
      </c>
      <c r="C31" s="5" t="n">
        <v>0</v>
      </c>
    </row>
    <row r="32" spans="1:4">
      <c r="A32" s="4" t="s">
        <v>870</v>
      </c>
    </row>
    <row r="33" spans="1:4">
      <c r="A33" s="3" t="s">
        <v>843</v>
      </c>
    </row>
    <row r="34" spans="1:4">
      <c r="A34" s="4" t="s">
        <v>846</v>
      </c>
      <c r="B34" s="5" t="n">
        <v>2999</v>
      </c>
      <c r="C34" s="5" t="n">
        <v>2447</v>
      </c>
    </row>
    <row r="35" spans="1:4">
      <c r="A35" s="4" t="s">
        <v>871</v>
      </c>
    </row>
    <row r="36" spans="1:4">
      <c r="A36" s="3" t="s">
        <v>843</v>
      </c>
    </row>
    <row r="37" spans="1:4">
      <c r="A37" s="4" t="s">
        <v>846</v>
      </c>
      <c r="B37" s="7" t="n">
        <v>0</v>
      </c>
      <c r="C37"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14"/>
  </cols>
  <sheetData>
    <row r="1" spans="1:2">
      <c r="A1" s="1" t="s">
        <v>872</v>
      </c>
      <c r="B1" s="2" t="s">
        <v>2</v>
      </c>
    </row>
    <row r="2" spans="1:2">
      <c r="A2" s="3" t="s">
        <v>843</v>
      </c>
    </row>
    <row r="3" spans="1:2">
      <c r="A3" s="4" t="s">
        <v>873</v>
      </c>
      <c r="B3" s="4" t="s">
        <v>774</v>
      </c>
    </row>
    <row r="4" spans="1:2">
      <c r="A4" s="4" t="s">
        <v>874</v>
      </c>
    </row>
    <row r="5" spans="1:2">
      <c r="A5" s="3" t="s">
        <v>843</v>
      </c>
    </row>
    <row r="6" spans="1:2">
      <c r="A6" s="4" t="s">
        <v>873</v>
      </c>
      <c r="B6" s="4" t="s">
        <v>875</v>
      </c>
    </row>
    <row r="7" spans="1:2">
      <c r="A7" s="4" t="s">
        <v>876</v>
      </c>
    </row>
    <row r="8" spans="1:2">
      <c r="A8" s="3" t="s">
        <v>843</v>
      </c>
    </row>
    <row r="9" spans="1:2">
      <c r="A9" s="4" t="s">
        <v>873</v>
      </c>
      <c r="B9" s="4" t="s">
        <v>877</v>
      </c>
    </row>
    <row r="10" spans="1:2">
      <c r="A10" s="4" t="s">
        <v>878</v>
      </c>
    </row>
    <row r="11" spans="1:2">
      <c r="A11" s="3" t="s">
        <v>843</v>
      </c>
    </row>
    <row r="12" spans="1:2">
      <c r="A12" s="4" t="s">
        <v>873</v>
      </c>
      <c r="B12" s="4" t="s">
        <v>879</v>
      </c>
    </row>
    <row r="13" spans="1:2">
      <c r="A13" s="4" t="s">
        <v>880</v>
      </c>
    </row>
    <row r="14" spans="1:2">
      <c r="A14" s="3" t="s">
        <v>843</v>
      </c>
    </row>
    <row r="15" spans="1:2">
      <c r="A15" s="4" t="s">
        <v>873</v>
      </c>
      <c r="B15" s="4" t="s">
        <v>851</v>
      </c>
    </row>
    <row r="16" spans="1:2">
      <c r="A16" s="4" t="s">
        <v>881</v>
      </c>
    </row>
    <row r="17" spans="1:2">
      <c r="A17" s="3" t="s">
        <v>843</v>
      </c>
    </row>
    <row r="18" spans="1:2">
      <c r="A18" s="4" t="s">
        <v>873</v>
      </c>
      <c r="B18" s="4" t="s">
        <v>7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503</v>
      </c>
    </row>
    <row r="2" spans="1:2">
      <c r="A2" s="4" t="s">
        <v>787</v>
      </c>
    </row>
    <row r="3" spans="1:2">
      <c r="A3" s="3" t="s">
        <v>843</v>
      </c>
    </row>
    <row r="4" spans="1:2">
      <c r="A4" s="4" t="s">
        <v>883</v>
      </c>
      <c r="B4" s="7" t="n">
        <v>5880</v>
      </c>
    </row>
    <row r="5" spans="1:2">
      <c r="A5" s="4" t="s">
        <v>788</v>
      </c>
      <c r="B5" s="5" t="n">
        <v>911</v>
      </c>
    </row>
    <row r="6" spans="1:2">
      <c r="A6" s="4" t="s">
        <v>884</v>
      </c>
      <c r="B6" s="5" t="n">
        <v>956</v>
      </c>
    </row>
    <row r="7" spans="1:2">
      <c r="A7" s="4" t="s">
        <v>885</v>
      </c>
      <c r="B7" s="5" t="n">
        <v>1004</v>
      </c>
    </row>
    <row r="8" spans="1:2">
      <c r="A8" s="4" t="s">
        <v>886</v>
      </c>
      <c r="B8" s="5" t="n">
        <v>1049</v>
      </c>
    </row>
    <row r="9" spans="1:2">
      <c r="A9" s="4" t="s">
        <v>887</v>
      </c>
      <c r="B9" s="5" t="n">
        <v>1082</v>
      </c>
    </row>
    <row r="10" spans="1:2">
      <c r="A10" s="4" t="s">
        <v>888</v>
      </c>
      <c r="B10" s="5" t="n">
        <v>5830</v>
      </c>
    </row>
    <row r="11" spans="1:2">
      <c r="A11" s="4" t="s">
        <v>791</v>
      </c>
    </row>
    <row r="12" spans="1:2">
      <c r="A12" s="3" t="s">
        <v>843</v>
      </c>
    </row>
    <row r="13" spans="1:2">
      <c r="A13" s="4" t="s">
        <v>883</v>
      </c>
      <c r="B13" s="5" t="n">
        <v>7490</v>
      </c>
    </row>
    <row r="14" spans="1:2">
      <c r="A14" s="4" t="s">
        <v>788</v>
      </c>
      <c r="B14" s="5" t="n">
        <v>2600</v>
      </c>
    </row>
    <row r="15" spans="1:2">
      <c r="A15" s="4" t="s">
        <v>884</v>
      </c>
      <c r="B15" s="5" t="n">
        <v>7650</v>
      </c>
    </row>
    <row r="16" spans="1:2">
      <c r="A16" s="4" t="s">
        <v>885</v>
      </c>
      <c r="B16" s="5" t="n">
        <v>7930</v>
      </c>
    </row>
    <row r="17" spans="1:2">
      <c r="A17" s="4" t="s">
        <v>886</v>
      </c>
      <c r="B17" s="5" t="n">
        <v>8130</v>
      </c>
    </row>
    <row r="18" spans="1:2">
      <c r="A18" s="4" t="s">
        <v>887</v>
      </c>
      <c r="B18" s="5" t="n">
        <v>8330</v>
      </c>
    </row>
    <row r="19" spans="1:2">
      <c r="A19" s="4" t="s">
        <v>888</v>
      </c>
      <c r="B19" s="5" t="n">
        <v>42660</v>
      </c>
    </row>
    <row r="20" spans="1:2">
      <c r="A20" s="4" t="s">
        <v>798</v>
      </c>
    </row>
    <row r="21" spans="1:2">
      <c r="A21" s="3" t="s">
        <v>843</v>
      </c>
    </row>
    <row r="22" spans="1:2">
      <c r="A22" s="4" t="s">
        <v>883</v>
      </c>
      <c r="B22" s="5" t="n">
        <v>310</v>
      </c>
    </row>
    <row r="23" spans="1:2">
      <c r="A23" s="4" t="s">
        <v>788</v>
      </c>
      <c r="B23" s="5" t="n">
        <v>100</v>
      </c>
    </row>
    <row r="24" spans="1:2">
      <c r="A24" s="4" t="s">
        <v>884</v>
      </c>
      <c r="B24" s="5" t="n">
        <v>290</v>
      </c>
    </row>
    <row r="25" spans="1:2">
      <c r="A25" s="4" t="s">
        <v>885</v>
      </c>
      <c r="B25" s="5" t="n">
        <v>280</v>
      </c>
    </row>
    <row r="26" spans="1:2">
      <c r="A26" s="4" t="s">
        <v>886</v>
      </c>
      <c r="B26" s="5" t="n">
        <v>280</v>
      </c>
    </row>
    <row r="27" spans="1:2">
      <c r="A27" s="4" t="s">
        <v>887</v>
      </c>
      <c r="B27" s="5" t="n">
        <v>270</v>
      </c>
    </row>
    <row r="28" spans="1:2">
      <c r="A28" s="4" t="s">
        <v>888</v>
      </c>
      <c r="B28" s="5" t="n">
        <v>1220</v>
      </c>
    </row>
    <row r="29" spans="1:2">
      <c r="A29" s="4" t="s">
        <v>800</v>
      </c>
    </row>
    <row r="30" spans="1:2">
      <c r="A30" s="3" t="s">
        <v>843</v>
      </c>
    </row>
    <row r="31" spans="1:2">
      <c r="A31" s="4" t="s">
        <v>883</v>
      </c>
      <c r="B31" s="5" t="n">
        <v>100</v>
      </c>
    </row>
    <row r="32" spans="1:2">
      <c r="A32" s="4" t="s">
        <v>788</v>
      </c>
      <c r="B32" s="5" t="n">
        <v>400</v>
      </c>
    </row>
    <row r="33" spans="1:2">
      <c r="A33" s="4" t="s">
        <v>884</v>
      </c>
      <c r="B33" s="5" t="n">
        <v>110</v>
      </c>
    </row>
    <row r="34" spans="1:2">
      <c r="A34" s="4" t="s">
        <v>885</v>
      </c>
      <c r="B34" s="5" t="n">
        <v>130</v>
      </c>
    </row>
    <row r="35" spans="1:2">
      <c r="A35" s="4" t="s">
        <v>886</v>
      </c>
      <c r="B35" s="5" t="n">
        <v>150</v>
      </c>
    </row>
    <row r="36" spans="1:2">
      <c r="A36" s="4" t="s">
        <v>887</v>
      </c>
      <c r="B36" s="5" t="n">
        <v>160</v>
      </c>
    </row>
    <row r="37" spans="1:2">
      <c r="A37" s="4" t="s">
        <v>888</v>
      </c>
      <c r="B37" s="7" t="n">
        <v>9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4"/>
    <col customWidth="1" max="6" min="6" width="21"/>
    <col customWidth="1" max="7" min="7" width="21"/>
    <col customWidth="1" max="8" min="8" width="21"/>
    <col customWidth="1" max="9" min="9" width="21"/>
    <col customWidth="1" max="10" min="10" width="21"/>
    <col customWidth="1" max="11" min="11" width="21"/>
  </cols>
  <sheetData>
    <row r="1" spans="1:11">
      <c r="A1" s="1" t="s">
        <v>889</v>
      </c>
      <c r="C1" s="2" t="s">
        <v>890</v>
      </c>
      <c r="D1" s="2" t="s">
        <v>1</v>
      </c>
    </row>
    <row r="2" spans="1:11">
      <c r="C2" s="2" t="s">
        <v>891</v>
      </c>
      <c r="D2" s="2" t="s">
        <v>892</v>
      </c>
      <c r="F2" s="2" t="s">
        <v>504</v>
      </c>
      <c r="G2" s="2" t="s">
        <v>505</v>
      </c>
      <c r="H2" s="2" t="s">
        <v>759</v>
      </c>
      <c r="I2" s="2" t="s">
        <v>760</v>
      </c>
      <c r="J2" s="2" t="s">
        <v>893</v>
      </c>
      <c r="K2" s="2" t="s">
        <v>761</v>
      </c>
    </row>
    <row r="3" spans="1:11">
      <c r="A3" s="3" t="s">
        <v>894</v>
      </c>
    </row>
    <row r="4" spans="1:11">
      <c r="A4" s="4" t="s">
        <v>895</v>
      </c>
      <c r="D4" s="4" t="s">
        <v>896</v>
      </c>
    </row>
    <row r="5" spans="1:11">
      <c r="A5" s="4" t="s">
        <v>897</v>
      </c>
      <c r="D5" s="5" t="n">
        <v>173</v>
      </c>
    </row>
    <row r="6" spans="1:11">
      <c r="A6" s="4" t="s">
        <v>898</v>
      </c>
      <c r="D6" s="7" t="n">
        <v>5300000</v>
      </c>
      <c r="F6" s="7" t="n">
        <v>6300000</v>
      </c>
      <c r="G6" s="7" t="n">
        <v>6900000</v>
      </c>
    </row>
    <row r="7" spans="1:11">
      <c r="A7" s="4" t="s">
        <v>899</v>
      </c>
      <c r="D7" s="7" t="n">
        <v>5000000</v>
      </c>
    </row>
    <row r="8" spans="1:11">
      <c r="A8" s="4" t="s">
        <v>900</v>
      </c>
    </row>
    <row r="9" spans="1:11">
      <c r="A9" s="3" t="s">
        <v>894</v>
      </c>
    </row>
    <row r="10" spans="1:11">
      <c r="A10" s="4" t="s">
        <v>901</v>
      </c>
      <c r="D10" s="4" t="s">
        <v>902</v>
      </c>
      <c r="F10" s="4" t="s">
        <v>903</v>
      </c>
    </row>
    <row r="11" spans="1:11">
      <c r="A11" s="4" t="s">
        <v>904</v>
      </c>
      <c r="F11" s="7" t="n">
        <v>7000000</v>
      </c>
    </row>
    <row r="12" spans="1:11">
      <c r="A12" s="4" t="s">
        <v>905</v>
      </c>
      <c r="C12" s="4" t="s">
        <v>488</v>
      </c>
    </row>
    <row r="13" spans="1:11">
      <c r="A13" s="4" t="s">
        <v>906</v>
      </c>
      <c r="C13" s="4" t="s">
        <v>484</v>
      </c>
    </row>
    <row r="14" spans="1:11">
      <c r="A14" s="4" t="s">
        <v>907</v>
      </c>
      <c r="C14" s="4" t="s">
        <v>908</v>
      </c>
    </row>
    <row r="15" spans="1:11">
      <c r="A15" s="4" t="s">
        <v>909</v>
      </c>
      <c r="G15" s="4" t="s">
        <v>910</v>
      </c>
    </row>
    <row r="16" spans="1:11">
      <c r="A16" s="4" t="s">
        <v>789</v>
      </c>
    </row>
    <row r="17" spans="1:11">
      <c r="A17" s="3" t="s">
        <v>894</v>
      </c>
    </row>
    <row r="18" spans="1:11">
      <c r="A18" s="4" t="s">
        <v>790</v>
      </c>
      <c r="D18" s="7" t="n">
        <v>4000000</v>
      </c>
      <c r="E18" s="4" t="s">
        <v>613</v>
      </c>
      <c r="F18" s="7" t="n">
        <v>3800000</v>
      </c>
      <c r="H18" s="7" t="n">
        <v>4900000</v>
      </c>
      <c r="I18" s="7" t="n">
        <v>4400000</v>
      </c>
      <c r="K18" s="7" t="n">
        <v>4300000</v>
      </c>
    </row>
    <row r="19" spans="1:11">
      <c r="A19" s="4" t="s">
        <v>911</v>
      </c>
      <c r="D19" s="7" t="n">
        <v>91000</v>
      </c>
      <c r="G19" s="7" t="n">
        <v>100000</v>
      </c>
    </row>
    <row r="20" spans="1:11">
      <c r="A20" s="4" t="s">
        <v>912</v>
      </c>
      <c r="J20" s="5" t="n">
        <v>80</v>
      </c>
    </row>
    <row r="21" spans="1:11">
      <c r="A21" s="4" t="s">
        <v>913</v>
      </c>
    </row>
    <row r="22" spans="1:11">
      <c r="A22" s="3" t="s">
        <v>894</v>
      </c>
    </row>
    <row r="23" spans="1:11">
      <c r="A23" s="4" t="s">
        <v>909</v>
      </c>
      <c r="D23" s="4" t="s">
        <v>914</v>
      </c>
    </row>
    <row r="24" spans="1:11">
      <c r="A24" s="4" t="s">
        <v>915</v>
      </c>
    </row>
    <row r="25" spans="1:11">
      <c r="A25" s="3" t="s">
        <v>894</v>
      </c>
    </row>
    <row r="26" spans="1:11">
      <c r="A26" s="4" t="s">
        <v>901</v>
      </c>
      <c r="F26" s="4" t="s">
        <v>916</v>
      </c>
    </row>
    <row r="27" spans="1:11">
      <c r="A27" s="4" t="s">
        <v>917</v>
      </c>
    </row>
    <row r="28" spans="1:11">
      <c r="A28" s="3" t="s">
        <v>894</v>
      </c>
    </row>
    <row r="29" spans="1:11">
      <c r="A29" s="4" t="s">
        <v>899</v>
      </c>
      <c r="B29" s="4" t="s">
        <v>613</v>
      </c>
      <c r="F29" s="7" t="n">
        <v>2200000</v>
      </c>
    </row>
    <row r="30" spans="1:11">
      <c r="A30" s="4" t="s">
        <v>918</v>
      </c>
    </row>
    <row r="31" spans="1:11">
      <c r="A31" s="3" t="s">
        <v>894</v>
      </c>
    </row>
    <row r="32" spans="1:11">
      <c r="A32" s="4" t="s">
        <v>818</v>
      </c>
      <c r="D32" s="7" t="n">
        <v>2114000</v>
      </c>
      <c r="F32" s="5" t="n">
        <v>2587000</v>
      </c>
      <c r="G32" s="5" t="n">
        <v>3593000</v>
      </c>
    </row>
    <row r="33" spans="1:11">
      <c r="A33" s="4" t="s">
        <v>919</v>
      </c>
    </row>
    <row r="34" spans="1:11">
      <c r="A34" s="3" t="s">
        <v>894</v>
      </c>
    </row>
    <row r="35" spans="1:11">
      <c r="A35" s="4" t="s">
        <v>818</v>
      </c>
      <c r="D35" s="7" t="n">
        <v>39000</v>
      </c>
      <c r="F35" s="5" t="n">
        <v>39000</v>
      </c>
      <c r="G35" s="7" t="n">
        <v>41000</v>
      </c>
    </row>
    <row r="36" spans="1:11">
      <c r="A36" s="4" t="s">
        <v>787</v>
      </c>
    </row>
    <row r="37" spans="1:11">
      <c r="A37" s="3" t="s">
        <v>894</v>
      </c>
    </row>
    <row r="38" spans="1:11">
      <c r="A38" s="4" t="s">
        <v>785</v>
      </c>
      <c r="D38" s="5" t="n">
        <v>10</v>
      </c>
    </row>
    <row r="39" spans="1:11">
      <c r="A39" s="4" t="s">
        <v>818</v>
      </c>
      <c r="D39" s="7" t="n">
        <v>399000</v>
      </c>
      <c r="F39" s="7" t="n">
        <v>978000</v>
      </c>
    </row>
    <row r="40" spans="1:11">
      <c r="A40" s="4" t="s">
        <v>784</v>
      </c>
    </row>
    <row r="41" spans="1:11">
      <c r="A41" s="3" t="s">
        <v>894</v>
      </c>
    </row>
    <row r="42" spans="1:11">
      <c r="A42" s="4" t="s">
        <v>785</v>
      </c>
      <c r="D42" s="5" t="n">
        <v>2</v>
      </c>
    </row>
    <row r="43" spans="1:11"/>
    <row r="44" spans="1:11">
      <c r="A44" s="4" t="s">
        <v>613</v>
      </c>
      <c r="B44" s="4" t="s">
        <v>802</v>
      </c>
    </row>
  </sheetData>
  <mergeCells count="5">
    <mergeCell ref="A1:B2"/>
    <mergeCell ref="D1:G1"/>
    <mergeCell ref="D2:E2"/>
    <mergeCell ref="A43:J43"/>
    <mergeCell ref="B44:J4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84</v>
      </c>
    </row>
    <row r="3" spans="1:4">
      <c r="A3" s="3" t="s">
        <v>843</v>
      </c>
    </row>
    <row r="4" spans="1:4">
      <c r="A4" s="4" t="s">
        <v>810</v>
      </c>
      <c r="B4" s="7" t="n">
        <v>760</v>
      </c>
      <c r="C4" s="7" t="n">
        <v>1388</v>
      </c>
      <c r="D4" s="7" t="n">
        <v>1195</v>
      </c>
    </row>
    <row r="5" spans="1:4">
      <c r="A5" s="4" t="s">
        <v>811</v>
      </c>
      <c r="B5" s="5" t="n">
        <v>829</v>
      </c>
      <c r="C5" s="5" t="n">
        <v>1194</v>
      </c>
      <c r="D5" s="5" t="n">
        <v>943</v>
      </c>
    </row>
    <row r="6" spans="1:4">
      <c r="A6" s="4" t="s">
        <v>921</v>
      </c>
      <c r="B6" s="5" t="n">
        <v>-630</v>
      </c>
      <c r="C6" s="5" t="n">
        <v>-196</v>
      </c>
      <c r="D6" s="5" t="n">
        <v>-500</v>
      </c>
    </row>
    <row r="7" spans="1:4">
      <c r="A7" s="4" t="s">
        <v>922</v>
      </c>
      <c r="B7" s="5" t="n">
        <v>-1757</v>
      </c>
      <c r="C7" s="5" t="n">
        <v>-1757</v>
      </c>
      <c r="D7" s="5" t="n">
        <v>-1757</v>
      </c>
    </row>
    <row r="8" spans="1:4">
      <c r="A8" s="4" t="s">
        <v>831</v>
      </c>
      <c r="B8" s="7" t="n">
        <v>-798</v>
      </c>
      <c r="C8" s="7" t="n">
        <v>629</v>
      </c>
      <c r="D8" s="7" t="n">
        <v>-1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3</v>
      </c>
      <c r="B1" s="2" t="s">
        <v>1</v>
      </c>
    </row>
    <row r="2" spans="1:3">
      <c r="B2" s="2" t="s">
        <v>2</v>
      </c>
      <c r="C2" s="2" t="s">
        <v>32</v>
      </c>
    </row>
    <row r="3" spans="1:3">
      <c r="A3" s="4" t="s">
        <v>924</v>
      </c>
    </row>
    <row r="4" spans="1:3">
      <c r="A4" s="3" t="s">
        <v>925</v>
      </c>
    </row>
    <row r="5" spans="1:3">
      <c r="A5" s="4" t="s">
        <v>926</v>
      </c>
      <c r="B5" s="7" t="n">
        <v>-12207</v>
      </c>
    </row>
    <row r="6" spans="1:3">
      <c r="A6" s="4" t="s">
        <v>927</v>
      </c>
      <c r="B6" s="5" t="n">
        <v>1756</v>
      </c>
    </row>
    <row r="7" spans="1:3">
      <c r="A7" s="4" t="s">
        <v>928</v>
      </c>
      <c r="B7" s="5" t="n">
        <v>-10451</v>
      </c>
      <c r="C7" s="7" t="n">
        <v>-12207</v>
      </c>
    </row>
    <row r="8" spans="1:3">
      <c r="A8" s="3" t="s">
        <v>929</v>
      </c>
    </row>
    <row r="9" spans="1:3">
      <c r="A9" s="4" t="s">
        <v>930</v>
      </c>
      <c r="B9" s="5" t="n">
        <v>-10298</v>
      </c>
      <c r="C9" s="5" t="n">
        <v>-8710</v>
      </c>
    </row>
    <row r="10" spans="1:3">
      <c r="A10" s="4" t="s">
        <v>931</v>
      </c>
      <c r="B10" s="5" t="n">
        <v>-10298</v>
      </c>
      <c r="C10" s="5" t="n">
        <v>-8710</v>
      </c>
    </row>
    <row r="11" spans="1:3">
      <c r="A11" s="4" t="s">
        <v>932</v>
      </c>
      <c r="B11" s="5" t="n">
        <v>1214</v>
      </c>
      <c r="C11" s="5" t="n">
        <v>1724</v>
      </c>
    </row>
    <row r="12" spans="1:3">
      <c r="A12" s="4" t="s">
        <v>933</v>
      </c>
      <c r="B12" s="7" t="n">
        <v>-9084</v>
      </c>
      <c r="C12" s="7" t="n">
        <v>-6986</v>
      </c>
    </row>
    <row r="13" spans="1:3">
      <c r="A13" s="4" t="s">
        <v>934</v>
      </c>
      <c r="B13" s="4" t="s">
        <v>935</v>
      </c>
      <c r="C13" s="4" t="s">
        <v>484</v>
      </c>
    </row>
    <row r="14" spans="1:3">
      <c r="A14" s="4" t="s">
        <v>936</v>
      </c>
    </row>
    <row r="15" spans="1:3">
      <c r="A15" s="3" t="s">
        <v>925</v>
      </c>
    </row>
    <row r="16" spans="1:3">
      <c r="A16" s="4" t="s">
        <v>926</v>
      </c>
      <c r="B16" s="7" t="n">
        <v>-732</v>
      </c>
    </row>
    <row r="17" spans="1:3">
      <c r="A17" s="4" t="s">
        <v>927</v>
      </c>
      <c r="B17" s="7" t="n">
        <v>230</v>
      </c>
    </row>
    <row r="18" spans="1:3">
      <c r="A18" s="4" t="s">
        <v>937</v>
      </c>
      <c r="B18" s="4" t="s">
        <v>938</v>
      </c>
    </row>
    <row r="19" spans="1:3">
      <c r="A19" s="4" t="s">
        <v>939</v>
      </c>
      <c r="B19" s="7" t="n">
        <v>0</v>
      </c>
    </row>
    <row r="20" spans="1:3">
      <c r="A20" s="4" t="s">
        <v>928</v>
      </c>
      <c r="B20" s="5" t="n">
        <v>-502</v>
      </c>
      <c r="C20" s="7" t="n">
        <v>-732</v>
      </c>
    </row>
    <row r="21" spans="1:3">
      <c r="A21" s="4" t="s">
        <v>940</v>
      </c>
    </row>
    <row r="22" spans="1:3">
      <c r="A22" s="3" t="s">
        <v>925</v>
      </c>
    </row>
    <row r="23" spans="1:3">
      <c r="A23" s="4" t="s">
        <v>926</v>
      </c>
      <c r="B23" s="5" t="n">
        <v>-11475</v>
      </c>
    </row>
    <row r="24" spans="1:3">
      <c r="A24" s="4" t="s">
        <v>927</v>
      </c>
      <c r="B24" s="7" t="n">
        <v>1526</v>
      </c>
    </row>
    <row r="25" spans="1:3">
      <c r="A25" s="4" t="s">
        <v>937</v>
      </c>
      <c r="B25" s="4" t="s">
        <v>941</v>
      </c>
    </row>
    <row r="26" spans="1:3">
      <c r="A26" s="4" t="s">
        <v>939</v>
      </c>
      <c r="B26" s="7" t="n">
        <v>0</v>
      </c>
    </row>
    <row r="27" spans="1:3">
      <c r="A27" s="4" t="s">
        <v>928</v>
      </c>
      <c r="B27" s="5" t="n">
        <v>-9949</v>
      </c>
      <c r="C27" s="5" t="n">
        <v>-11475</v>
      </c>
    </row>
    <row r="28" spans="1:3">
      <c r="A28" s="4" t="s">
        <v>942</v>
      </c>
    </row>
    <row r="29" spans="1:3">
      <c r="A29" s="3" t="s">
        <v>929</v>
      </c>
    </row>
    <row r="30" spans="1:3">
      <c r="A30" s="4" t="s">
        <v>930</v>
      </c>
      <c r="B30" s="5" t="n">
        <v>1523</v>
      </c>
      <c r="C30" s="5" t="n">
        <v>690</v>
      </c>
    </row>
    <row r="31" spans="1:3">
      <c r="A31" s="4" t="s">
        <v>931</v>
      </c>
      <c r="B31" s="5" t="n">
        <v>1523</v>
      </c>
      <c r="C31" s="5" t="n">
        <v>690</v>
      </c>
    </row>
    <row r="32" spans="1:3">
      <c r="A32" s="4" t="s">
        <v>932</v>
      </c>
      <c r="B32" s="5" t="n">
        <v>-854</v>
      </c>
      <c r="C32" s="5" t="n">
        <v>-729</v>
      </c>
    </row>
    <row r="33" spans="1:3">
      <c r="A33" s="4" t="s">
        <v>933</v>
      </c>
      <c r="B33" s="7" t="n">
        <v>669</v>
      </c>
      <c r="C33" s="7" t="n">
        <v>0</v>
      </c>
    </row>
    <row r="34" spans="1:3">
      <c r="A34" s="4" t="s">
        <v>934</v>
      </c>
      <c r="B34" s="4" t="s">
        <v>491</v>
      </c>
      <c r="C34" s="4" t="s">
        <v>9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84</v>
      </c>
    </row>
    <row r="3" spans="1:4">
      <c r="A3" s="3" t="s">
        <v>762</v>
      </c>
    </row>
    <row r="4" spans="1:4">
      <c r="A4" s="4" t="s">
        <v>945</v>
      </c>
      <c r="B4" s="7" t="n">
        <v>60099</v>
      </c>
      <c r="C4" s="7" t="n">
        <v>63632</v>
      </c>
    </row>
    <row r="5" spans="1:4">
      <c r="A5" s="4" t="s">
        <v>787</v>
      </c>
    </row>
    <row r="6" spans="1:4">
      <c r="A6" s="3" t="s">
        <v>762</v>
      </c>
    </row>
    <row r="7" spans="1:4">
      <c r="A7" s="4" t="s">
        <v>931</v>
      </c>
      <c r="B7" s="5" t="n">
        <v>-8775</v>
      </c>
      <c r="C7" s="5" t="n">
        <v>-7027</v>
      </c>
    </row>
    <row r="8" spans="1:4">
      <c r="A8" s="4" t="s">
        <v>946</v>
      </c>
      <c r="B8" s="5" t="n">
        <v>-10450</v>
      </c>
      <c r="C8" s="5" t="n">
        <v>-12207</v>
      </c>
    </row>
    <row r="9" spans="1:4">
      <c r="A9" s="4" t="s">
        <v>945</v>
      </c>
      <c r="B9" s="5" t="n">
        <v>-19225</v>
      </c>
      <c r="C9" s="5" t="n">
        <v>-19234</v>
      </c>
    </row>
    <row r="10" spans="1:4">
      <c r="A10" s="4" t="s">
        <v>947</v>
      </c>
      <c r="B10" s="5" t="n">
        <v>2377</v>
      </c>
      <c r="C10" s="5" t="n">
        <v>4259</v>
      </c>
    </row>
    <row r="11" spans="1:4">
      <c r="A11" s="4" t="s">
        <v>834</v>
      </c>
      <c r="B11" s="5" t="n">
        <v>10</v>
      </c>
      <c r="C11" s="5" t="n">
        <v>-2306</v>
      </c>
    </row>
    <row r="12" spans="1:4">
      <c r="A12" s="4" t="s">
        <v>835</v>
      </c>
      <c r="B12" s="5" t="n">
        <v>-798</v>
      </c>
      <c r="C12" s="5" t="n">
        <v>629</v>
      </c>
      <c r="D12" s="7" t="n">
        <v>-119</v>
      </c>
    </row>
    <row r="13" spans="1:4">
      <c r="A13" s="4" t="s">
        <v>836</v>
      </c>
      <c r="B13" s="7" t="n">
        <v>-788</v>
      </c>
      <c r="C13" s="7" t="n">
        <v>-16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1</v>
      </c>
    </row>
    <row r="2" spans="1:2">
      <c r="B2" s="2" t="s">
        <v>503</v>
      </c>
    </row>
    <row r="3" spans="1:2">
      <c r="A3" s="3" t="s">
        <v>248</v>
      </c>
    </row>
    <row r="4" spans="1:2">
      <c r="A4" s="4" t="s">
        <v>949</v>
      </c>
      <c r="B4" s="7" t="n">
        <v>96</v>
      </c>
    </row>
    <row r="5" spans="1:2">
      <c r="A5" s="4" t="s">
        <v>950</v>
      </c>
      <c r="B5" s="5" t="n">
        <v>983</v>
      </c>
    </row>
    <row r="6" spans="1:2">
      <c r="A6" s="4" t="s">
        <v>951</v>
      </c>
      <c r="B6" s="5" t="n">
        <v>-92</v>
      </c>
    </row>
    <row r="7" spans="1:2">
      <c r="A7" s="4" t="s">
        <v>952</v>
      </c>
      <c r="B7" s="7" t="n">
        <v>-96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4"/>
    <col customWidth="1" max="5" min="5" width="15"/>
    <col customWidth="1" max="6" min="6" width="14"/>
  </cols>
  <sheetData>
    <row r="1" spans="1:6">
      <c r="A1" s="1" t="s">
        <v>953</v>
      </c>
      <c r="B1" s="2" t="s">
        <v>954</v>
      </c>
      <c r="C1" s="2" t="s">
        <v>955</v>
      </c>
      <c r="D1" s="2" t="s">
        <v>956</v>
      </c>
      <c r="E1" s="2" t="s">
        <v>2</v>
      </c>
      <c r="F1" s="2" t="s">
        <v>32</v>
      </c>
    </row>
    <row r="2" spans="1:6">
      <c r="A2" s="3" t="s">
        <v>957</v>
      </c>
    </row>
    <row r="3" spans="1:6">
      <c r="A3" s="4" t="s">
        <v>958</v>
      </c>
      <c r="C3" s="7" t="n">
        <v>50000000</v>
      </c>
    </row>
    <row r="4" spans="1:6">
      <c r="A4" s="4" t="s">
        <v>959</v>
      </c>
      <c r="C4" s="4" t="s">
        <v>960</v>
      </c>
    </row>
    <row r="5" spans="1:6">
      <c r="A5" s="4" t="s">
        <v>52</v>
      </c>
      <c r="E5" s="7" t="n">
        <v>27621000</v>
      </c>
      <c r="F5" s="7" t="n">
        <v>109000</v>
      </c>
    </row>
    <row r="6" spans="1:6">
      <c r="A6" s="4" t="s">
        <v>961</v>
      </c>
    </row>
    <row r="7" spans="1:6">
      <c r="A7" s="3" t="s">
        <v>957</v>
      </c>
    </row>
    <row r="8" spans="1:6">
      <c r="A8" s="4" t="s">
        <v>962</v>
      </c>
      <c r="E8" s="5" t="n">
        <v>55600000</v>
      </c>
    </row>
    <row r="9" spans="1:6">
      <c r="A9" s="4" t="s">
        <v>52</v>
      </c>
      <c r="E9" s="5" t="n">
        <v>27621000</v>
      </c>
    </row>
    <row r="10" spans="1:6">
      <c r="A10" s="4" t="s">
        <v>963</v>
      </c>
      <c r="E10" s="7" t="n">
        <v>27900000</v>
      </c>
    </row>
    <row r="11" spans="1:6">
      <c r="A11" s="4" t="s">
        <v>964</v>
      </c>
      <c r="E11" s="4" t="s">
        <v>965</v>
      </c>
    </row>
    <row r="12" spans="1:6">
      <c r="A12" s="4" t="s">
        <v>966</v>
      </c>
    </row>
    <row r="13" spans="1:6">
      <c r="A13" s="3" t="s">
        <v>957</v>
      </c>
    </row>
    <row r="14" spans="1:6">
      <c r="A14" s="4" t="s">
        <v>967</v>
      </c>
      <c r="E14" s="7" t="n">
        <v>100000</v>
      </c>
    </row>
    <row r="15" spans="1:6">
      <c r="A15" s="4" t="s">
        <v>968</v>
      </c>
    </row>
    <row r="16" spans="1:6">
      <c r="A16" s="3" t="s">
        <v>957</v>
      </c>
    </row>
    <row r="17" spans="1:6">
      <c r="A17" s="4" t="s">
        <v>969</v>
      </c>
      <c r="E17" s="4" t="s">
        <v>970</v>
      </c>
    </row>
    <row r="18" spans="1:6">
      <c r="A18" s="4" t="s">
        <v>971</v>
      </c>
    </row>
    <row r="19" spans="1:6">
      <c r="A19" s="3" t="s">
        <v>957</v>
      </c>
    </row>
    <row r="20" spans="1:6">
      <c r="A20" s="4" t="s">
        <v>969</v>
      </c>
      <c r="E20" s="4" t="s">
        <v>972</v>
      </c>
    </row>
    <row r="21" spans="1:6">
      <c r="A21" s="4" t="s">
        <v>973</v>
      </c>
    </row>
    <row r="22" spans="1:6">
      <c r="A22" s="3" t="s">
        <v>957</v>
      </c>
    </row>
    <row r="23" spans="1:6">
      <c r="A23" s="4" t="s">
        <v>974</v>
      </c>
      <c r="C23" s="4" t="s">
        <v>975</v>
      </c>
    </row>
    <row r="24" spans="1:6">
      <c r="A24" s="4" t="s">
        <v>976</v>
      </c>
    </row>
    <row r="25" spans="1:6">
      <c r="A25" s="3" t="s">
        <v>957</v>
      </c>
    </row>
    <row r="26" spans="1:6">
      <c r="A26" s="4" t="s">
        <v>977</v>
      </c>
      <c r="C26" s="4" t="s">
        <v>978</v>
      </c>
    </row>
    <row r="27" spans="1:6">
      <c r="A27" s="4" t="s">
        <v>979</v>
      </c>
    </row>
    <row r="28" spans="1:6">
      <c r="A28" s="3" t="s">
        <v>957</v>
      </c>
    </row>
    <row r="29" spans="1:6">
      <c r="A29" s="4" t="s">
        <v>977</v>
      </c>
      <c r="C29" s="4" t="s">
        <v>980</v>
      </c>
    </row>
    <row r="30" spans="1:6">
      <c r="A30" s="4" t="s">
        <v>981</v>
      </c>
    </row>
    <row r="31" spans="1:6">
      <c r="A31" s="3" t="s">
        <v>957</v>
      </c>
    </row>
    <row r="32" spans="1:6">
      <c r="A32" s="4" t="s">
        <v>974</v>
      </c>
      <c r="D32" s="4" t="s">
        <v>982</v>
      </c>
    </row>
    <row r="33" spans="1:6">
      <c r="A33" s="4" t="s">
        <v>983</v>
      </c>
    </row>
    <row r="34" spans="1:6">
      <c r="A34" s="3" t="s">
        <v>957</v>
      </c>
    </row>
    <row r="35" spans="1:6">
      <c r="A35" s="4" t="s">
        <v>977</v>
      </c>
      <c r="C35" s="4" t="s">
        <v>984</v>
      </c>
    </row>
    <row r="36" spans="1:6">
      <c r="A36" s="4" t="s">
        <v>985</v>
      </c>
    </row>
    <row r="37" spans="1:6">
      <c r="A37" s="3" t="s">
        <v>957</v>
      </c>
    </row>
    <row r="38" spans="1:6">
      <c r="A38" s="4" t="s">
        <v>977</v>
      </c>
      <c r="C38" s="4" t="s">
        <v>986</v>
      </c>
    </row>
    <row r="39" spans="1:6">
      <c r="A39" s="4" t="s">
        <v>987</v>
      </c>
    </row>
    <row r="40" spans="1:6">
      <c r="A40" s="3" t="s">
        <v>957</v>
      </c>
    </row>
    <row r="41" spans="1:6">
      <c r="A41" s="4" t="s">
        <v>988</v>
      </c>
      <c r="E41" s="7" t="n">
        <v>75000000</v>
      </c>
    </row>
    <row r="42" spans="1:6">
      <c r="A42" s="4" t="s">
        <v>989</v>
      </c>
    </row>
    <row r="43" spans="1:6">
      <c r="A43" s="3" t="s">
        <v>957</v>
      </c>
    </row>
    <row r="44" spans="1:6">
      <c r="A44" s="4" t="s">
        <v>988</v>
      </c>
      <c r="C44" s="7" t="n">
        <v>30000000</v>
      </c>
    </row>
    <row r="45" spans="1:6">
      <c r="A45" s="4" t="s">
        <v>990</v>
      </c>
    </row>
    <row r="46" spans="1:6">
      <c r="A46" s="3" t="s">
        <v>957</v>
      </c>
    </row>
    <row r="47" spans="1:6">
      <c r="A47" s="4" t="s">
        <v>988</v>
      </c>
      <c r="C47" s="7" t="n">
        <v>15000000</v>
      </c>
    </row>
    <row r="48" spans="1:6">
      <c r="A48" s="4" t="s">
        <v>991</v>
      </c>
    </row>
    <row r="49" spans="1:6">
      <c r="A49" s="3" t="s">
        <v>957</v>
      </c>
    </row>
    <row r="50" spans="1:6">
      <c r="A50" s="4" t="s">
        <v>992</v>
      </c>
      <c r="B50" s="4" t="s">
        <v>993</v>
      </c>
    </row>
    <row r="51" spans="1:6">
      <c r="A51" s="4" t="s">
        <v>994</v>
      </c>
    </row>
    <row r="52" spans="1:6">
      <c r="A52" s="3" t="s">
        <v>957</v>
      </c>
    </row>
    <row r="53" spans="1:6">
      <c r="A53" s="4" t="s">
        <v>992</v>
      </c>
      <c r="B53" s="4" t="s">
        <v>995</v>
      </c>
    </row>
    <row r="54" spans="1:6">
      <c r="A54" s="4" t="s">
        <v>996</v>
      </c>
    </row>
    <row r="55" spans="1:6">
      <c r="A55" s="3" t="s">
        <v>957</v>
      </c>
    </row>
    <row r="56" spans="1:6">
      <c r="A56" s="4" t="s">
        <v>992</v>
      </c>
      <c r="B56" s="4" t="s">
        <v>997</v>
      </c>
    </row>
    <row r="57" spans="1:6">
      <c r="A57" s="4" t="s">
        <v>998</v>
      </c>
    </row>
    <row r="58" spans="1:6">
      <c r="A58" s="3" t="s">
        <v>957</v>
      </c>
    </row>
    <row r="59" spans="1:6">
      <c r="A59" s="4" t="s">
        <v>992</v>
      </c>
      <c r="B59" s="4" t="s">
        <v>9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0</v>
      </c>
      <c r="B1" s="2" t="s">
        <v>1</v>
      </c>
    </row>
    <row r="2" spans="1:4">
      <c r="B2" s="2" t="s">
        <v>2</v>
      </c>
      <c r="C2" s="2" t="s">
        <v>32</v>
      </c>
      <c r="D2" s="2" t="s">
        <v>84</v>
      </c>
    </row>
    <row r="3" spans="1:4">
      <c r="A3" s="3" t="s">
        <v>254</v>
      </c>
    </row>
    <row r="4" spans="1:4">
      <c r="A4" s="4" t="s">
        <v>1001</v>
      </c>
      <c r="C4" s="4" t="s">
        <v>1002</v>
      </c>
    </row>
    <row r="5" spans="1:4">
      <c r="A5" s="4" t="s">
        <v>1003</v>
      </c>
      <c r="B5" s="4" t="s">
        <v>1004</v>
      </c>
    </row>
    <row r="6" spans="1:4">
      <c r="A6" s="4" t="s">
        <v>1005</v>
      </c>
      <c r="B6" s="6" t="n">
        <v>2.5</v>
      </c>
      <c r="C6" s="6" t="n">
        <v>3.4</v>
      </c>
      <c r="D6" s="6" t="n">
        <v>4.4</v>
      </c>
    </row>
    <row r="7" spans="1:4">
      <c r="A7" s="4" t="s">
        <v>1006</v>
      </c>
      <c r="B7" s="6" t="n">
        <v>0.5</v>
      </c>
      <c r="C7" s="7" t="n">
        <v>0</v>
      </c>
      <c r="D7" s="7"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32</v>
      </c>
      <c r="D1" s="2" t="s">
        <v>84</v>
      </c>
    </row>
    <row r="2" spans="1:4">
      <c r="A2" s="3" t="s">
        <v>254</v>
      </c>
    </row>
    <row r="3" spans="1:4">
      <c r="A3" s="4" t="s">
        <v>1008</v>
      </c>
      <c r="B3" s="7" t="n">
        <v>4289</v>
      </c>
      <c r="C3" s="7" t="n">
        <v>6434</v>
      </c>
      <c r="D3" s="7" t="n">
        <v>112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2</v>
      </c>
    </row>
    <row r="2" spans="1:3">
      <c r="A2" s="3" t="s">
        <v>254</v>
      </c>
    </row>
    <row r="3" spans="1:3">
      <c r="A3" s="4" t="s">
        <v>1010</v>
      </c>
      <c r="B3" s="5" t="n">
        <v>1717608</v>
      </c>
      <c r="C3" s="5" t="n">
        <v>1941934</v>
      </c>
    </row>
    <row r="4" spans="1:3">
      <c r="A4" s="4" t="s">
        <v>1011</v>
      </c>
      <c r="B4" s="5" t="n">
        <v>74983</v>
      </c>
      <c r="C4" s="5" t="n">
        <v>169603</v>
      </c>
    </row>
    <row r="5" spans="1:3">
      <c r="A5" s="4" t="s">
        <v>1012</v>
      </c>
      <c r="B5" s="5" t="n">
        <v>145941</v>
      </c>
      <c r="C5" s="5" t="n">
        <v>220925</v>
      </c>
    </row>
    <row r="6" spans="1:3">
      <c r="A6" s="4" t="s">
        <v>1013</v>
      </c>
      <c r="B6" s="5" t="n">
        <v>1938532</v>
      </c>
      <c r="C6" s="5" t="n">
        <v>2332462</v>
      </c>
    </row>
    <row r="7" spans="1:3">
      <c r="A7" s="4" t="s">
        <v>1014</v>
      </c>
      <c r="B7" s="7" t="n">
        <v>58641</v>
      </c>
      <c r="C7" s="7" t="n">
        <v>747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4"/>
    <col customWidth="1" max="7" min="7" width="14"/>
  </cols>
  <sheetData>
    <row r="1" spans="1:7">
      <c r="A1" s="1" t="s">
        <v>1015</v>
      </c>
      <c r="C1" s="2" t="s">
        <v>1</v>
      </c>
    </row>
    <row r="2" spans="1:7">
      <c r="C2" s="2" t="s">
        <v>2</v>
      </c>
      <c r="E2" s="2" t="s">
        <v>32</v>
      </c>
      <c r="G2" s="2" t="s">
        <v>84</v>
      </c>
    </row>
    <row r="3" spans="1:7">
      <c r="A3" s="3" t="s">
        <v>1016</v>
      </c>
    </row>
    <row r="4" spans="1:7">
      <c r="A4" s="4" t="s">
        <v>1017</v>
      </c>
      <c r="B4" s="4" t="s">
        <v>613</v>
      </c>
      <c r="C4" s="5" t="n">
        <v>11147</v>
      </c>
    </row>
    <row r="5" spans="1:7">
      <c r="A5" s="4" t="s">
        <v>1018</v>
      </c>
      <c r="C5" s="5" t="n">
        <v>22862</v>
      </c>
    </row>
    <row r="6" spans="1:7">
      <c r="A6" s="4" t="s">
        <v>150</v>
      </c>
      <c r="C6" s="7" t="n">
        <v>688000</v>
      </c>
      <c r="E6" s="7" t="n">
        <v>1694000</v>
      </c>
      <c r="G6" s="7" t="n">
        <v>1548000</v>
      </c>
    </row>
    <row r="7" spans="1:7">
      <c r="A7" s="4" t="s">
        <v>1019</v>
      </c>
      <c r="C7" s="7" t="n">
        <v>80000</v>
      </c>
      <c r="E7" s="7" t="n">
        <v>400000</v>
      </c>
    </row>
    <row r="8" spans="1:7">
      <c r="A8" s="4" t="s">
        <v>188</v>
      </c>
      <c r="C8" s="5" t="n">
        <v>17473</v>
      </c>
      <c r="E8" s="5" t="n">
        <v>5177</v>
      </c>
      <c r="G8" s="5" t="n">
        <v>4297</v>
      </c>
    </row>
    <row r="9" spans="1:7">
      <c r="A9" s="4" t="s">
        <v>1020</v>
      </c>
    </row>
    <row r="10" spans="1:7">
      <c r="A10" s="3" t="s">
        <v>1016</v>
      </c>
    </row>
    <row r="11" spans="1:7">
      <c r="A11" s="4" t="s">
        <v>1021</v>
      </c>
      <c r="C11" s="5" t="n">
        <v>75000</v>
      </c>
    </row>
    <row r="12" spans="1:7">
      <c r="A12" s="4" t="s">
        <v>1022</v>
      </c>
      <c r="C12" s="5" t="n">
        <v>22862</v>
      </c>
    </row>
    <row r="13" spans="1:7">
      <c r="A13" s="4" t="s">
        <v>1023</v>
      </c>
    </row>
    <row r="14" spans="1:7">
      <c r="A14" s="3" t="s">
        <v>1016</v>
      </c>
    </row>
    <row r="15" spans="1:7">
      <c r="A15" s="4" t="s">
        <v>1024</v>
      </c>
      <c r="C15" s="7" t="n">
        <v>300000</v>
      </c>
      <c r="E15" s="7" t="n">
        <v>500000</v>
      </c>
    </row>
    <row r="16" spans="1:7">
      <c r="A16" s="4" t="s">
        <v>1025</v>
      </c>
    </row>
    <row r="17" spans="1:7">
      <c r="A17" s="3" t="s">
        <v>1016</v>
      </c>
    </row>
    <row r="18" spans="1:7">
      <c r="A18" s="4" t="s">
        <v>1026</v>
      </c>
      <c r="C18" s="7" t="n">
        <v>200000</v>
      </c>
      <c r="E18" s="5" t="n">
        <v>200000</v>
      </c>
      <c r="G18" s="7" t="n">
        <v>300000</v>
      </c>
    </row>
    <row r="19" spans="1:7">
      <c r="A19" s="4" t="s">
        <v>1027</v>
      </c>
    </row>
    <row r="20" spans="1:7">
      <c r="A20" s="3" t="s">
        <v>1016</v>
      </c>
    </row>
    <row r="21" spans="1:7">
      <c r="A21" s="4" t="s">
        <v>1028</v>
      </c>
      <c r="C21" s="5" t="n">
        <v>900000</v>
      </c>
    </row>
    <row r="22" spans="1:7">
      <c r="A22" s="4" t="s">
        <v>1018</v>
      </c>
      <c r="C22" s="5" t="n">
        <v>0</v>
      </c>
    </row>
    <row r="23" spans="1:7">
      <c r="A23" s="4" t="s">
        <v>1021</v>
      </c>
      <c r="C23" s="5" t="n">
        <v>250000</v>
      </c>
    </row>
    <row r="24" spans="1:7">
      <c r="A24" s="4" t="s">
        <v>1029</v>
      </c>
    </row>
    <row r="25" spans="1:7">
      <c r="A25" s="3" t="s">
        <v>1016</v>
      </c>
    </row>
    <row r="26" spans="1:7">
      <c r="A26" s="4" t="s">
        <v>1030</v>
      </c>
      <c r="C26" s="4" t="s">
        <v>877</v>
      </c>
    </row>
    <row r="27" spans="1:7">
      <c r="A27" s="4" t="s">
        <v>1031</v>
      </c>
    </row>
    <row r="28" spans="1:7">
      <c r="A28" s="3" t="s">
        <v>1016</v>
      </c>
    </row>
    <row r="29" spans="1:7">
      <c r="A29" s="4" t="s">
        <v>1026</v>
      </c>
      <c r="C29" s="7" t="n">
        <v>100000</v>
      </c>
      <c r="E29" s="7" t="n">
        <v>200000</v>
      </c>
      <c r="G29" s="7" t="n">
        <v>400000</v>
      </c>
    </row>
    <row r="30" spans="1:7">
      <c r="A30" s="4" t="s">
        <v>407</v>
      </c>
    </row>
    <row r="31" spans="1:7">
      <c r="A31" s="3" t="s">
        <v>1016</v>
      </c>
    </row>
    <row r="32" spans="1:7">
      <c r="A32" s="4" t="s">
        <v>1032</v>
      </c>
      <c r="C32" s="8" t="n">
        <v>30.25</v>
      </c>
      <c r="E32" s="8" t="n">
        <v>32.06</v>
      </c>
      <c r="G32" s="8" t="n">
        <v>23.5</v>
      </c>
    </row>
    <row r="33" spans="1:7">
      <c r="A33" s="4" t="s">
        <v>1033</v>
      </c>
      <c r="C33" s="7" t="n">
        <v>200000</v>
      </c>
      <c r="E33" s="7" t="n">
        <v>300000</v>
      </c>
      <c r="G33" s="7" t="n">
        <v>500000</v>
      </c>
    </row>
    <row r="34" spans="1:7">
      <c r="A34" s="4" t="s">
        <v>150</v>
      </c>
      <c r="C34" s="7" t="n">
        <v>500000</v>
      </c>
      <c r="E34" s="7" t="n">
        <v>1400000</v>
      </c>
    </row>
    <row r="35" spans="1:7">
      <c r="A35" s="4" t="s">
        <v>1034</v>
      </c>
    </row>
    <row r="36" spans="1:7">
      <c r="A36" s="3" t="s">
        <v>1016</v>
      </c>
    </row>
    <row r="37" spans="1:7">
      <c r="A37" s="4" t="s">
        <v>1018</v>
      </c>
      <c r="E37" s="5" t="n">
        <v>21595</v>
      </c>
      <c r="G37" s="5" t="n">
        <v>25703</v>
      </c>
    </row>
    <row r="38" spans="1:7">
      <c r="A38" s="4" t="s">
        <v>1035</v>
      </c>
      <c r="C38" s="4" t="s">
        <v>1036</v>
      </c>
    </row>
    <row r="39" spans="1:7">
      <c r="A39" s="4" t="s">
        <v>415</v>
      </c>
    </row>
    <row r="40" spans="1:7">
      <c r="A40" s="3" t="s">
        <v>1016</v>
      </c>
    </row>
    <row r="41" spans="1:7">
      <c r="A41" s="4" t="s">
        <v>1037</v>
      </c>
      <c r="C41" s="4" t="s">
        <v>916</v>
      </c>
    </row>
    <row r="42" spans="1:7">
      <c r="A42" s="4" t="s">
        <v>1033</v>
      </c>
      <c r="C42" s="7" t="n">
        <v>1300000</v>
      </c>
      <c r="E42" s="7" t="n">
        <v>300000</v>
      </c>
      <c r="G42" s="7" t="n">
        <v>400000</v>
      </c>
    </row>
    <row r="43" spans="1:7">
      <c r="A43" s="4" t="s">
        <v>150</v>
      </c>
      <c r="C43" s="7" t="n">
        <v>200000</v>
      </c>
      <c r="E43" s="7" t="n">
        <v>300000</v>
      </c>
    </row>
    <row r="44" spans="1:7">
      <c r="A44" s="4" t="s">
        <v>188</v>
      </c>
      <c r="B44" s="4" t="s">
        <v>1038</v>
      </c>
      <c r="C44" s="5" t="n">
        <v>6326</v>
      </c>
    </row>
    <row r="45" spans="1:7">
      <c r="A45" s="4" t="s">
        <v>1039</v>
      </c>
    </row>
    <row r="46" spans="1:7">
      <c r="A46" s="3" t="s">
        <v>1016</v>
      </c>
    </row>
    <row r="47" spans="1:7">
      <c r="A47" s="4" t="s">
        <v>1018</v>
      </c>
      <c r="C47" s="5" t="n">
        <v>149223</v>
      </c>
      <c r="E47" s="5" t="n">
        <v>143466</v>
      </c>
      <c r="G47" s="5" t="n">
        <v>121024</v>
      </c>
    </row>
    <row r="48" spans="1:7">
      <c r="A48" s="4" t="s">
        <v>1040</v>
      </c>
      <c r="C48" s="8" t="n">
        <v>32.85</v>
      </c>
      <c r="E48" s="8" t="n">
        <v>29.48</v>
      </c>
      <c r="G48" s="8" t="n">
        <v>23.44</v>
      </c>
    </row>
    <row r="49" spans="1:7">
      <c r="A49" s="4" t="s">
        <v>1019</v>
      </c>
      <c r="C49" s="7" t="n">
        <v>1800000</v>
      </c>
      <c r="E49" s="7" t="n">
        <v>1900000</v>
      </c>
    </row>
    <row r="50" spans="1:7">
      <c r="A50" s="4" t="s">
        <v>1035</v>
      </c>
      <c r="C50" s="4" t="s">
        <v>1041</v>
      </c>
    </row>
    <row r="51" spans="1:7">
      <c r="A51" s="4" t="s">
        <v>1026</v>
      </c>
      <c r="C51" s="7" t="n">
        <v>1100000</v>
      </c>
      <c r="E51" s="7" t="n">
        <v>500000</v>
      </c>
      <c r="G51" s="7" t="n">
        <v>500000</v>
      </c>
    </row>
    <row r="52" spans="1:7">
      <c r="A52" s="4" t="s">
        <v>1023</v>
      </c>
    </row>
    <row r="53" spans="1:7">
      <c r="A53" s="3" t="s">
        <v>1016</v>
      </c>
    </row>
    <row r="54" spans="1:7">
      <c r="A54" s="4" t="s">
        <v>188</v>
      </c>
      <c r="C54" s="5" t="n">
        <v>5177</v>
      </c>
      <c r="D54" s="4" t="s">
        <v>1042</v>
      </c>
      <c r="E54" s="5" t="n">
        <v>4297</v>
      </c>
      <c r="F54" s="4" t="s">
        <v>1043</v>
      </c>
    </row>
    <row r="55" spans="1:7">
      <c r="A55" s="4" t="s">
        <v>1044</v>
      </c>
      <c r="C55" s="5" t="n">
        <v>7458</v>
      </c>
      <c r="E55" s="5" t="n">
        <v>24841</v>
      </c>
    </row>
    <row r="56" spans="1:7">
      <c r="A56" s="4" t="s">
        <v>1045</v>
      </c>
    </row>
    <row r="57" spans="1:7">
      <c r="A57" s="3" t="s">
        <v>1016</v>
      </c>
    </row>
    <row r="58" spans="1:7">
      <c r="A58" s="4" t="s">
        <v>1035</v>
      </c>
      <c r="C58" s="4" t="s">
        <v>1046</v>
      </c>
    </row>
    <row r="59" spans="1:7">
      <c r="A59" s="4" t="s">
        <v>1047</v>
      </c>
    </row>
    <row r="60" spans="1:7">
      <c r="A60" s="3" t="s">
        <v>1016</v>
      </c>
    </row>
    <row r="61" spans="1:7">
      <c r="A61" s="4" t="s">
        <v>1048</v>
      </c>
      <c r="C61" s="5" t="n">
        <v>5106</v>
      </c>
      <c r="E61" s="5" t="n">
        <v>10170</v>
      </c>
      <c r="G61" s="5" t="n">
        <v>13256</v>
      </c>
    </row>
    <row r="62" spans="1:7">
      <c r="A62" s="4" t="s">
        <v>1049</v>
      </c>
      <c r="C62" s="8" t="n">
        <v>35.25</v>
      </c>
      <c r="E62" s="8" t="n">
        <v>29.99</v>
      </c>
      <c r="G62" s="8" t="n">
        <v>23.64</v>
      </c>
    </row>
    <row r="63" spans="1:7">
      <c r="A63" s="4" t="s">
        <v>1050</v>
      </c>
    </row>
    <row r="64" spans="1:7">
      <c r="A64" s="3" t="s">
        <v>1016</v>
      </c>
    </row>
    <row r="65" spans="1:7">
      <c r="A65" s="4" t="s">
        <v>1018</v>
      </c>
      <c r="C65" s="5" t="n">
        <v>0</v>
      </c>
      <c r="E65" s="5" t="n">
        <v>21595</v>
      </c>
      <c r="G65" s="5" t="n">
        <v>25703</v>
      </c>
    </row>
    <row r="66" spans="1:7">
      <c r="A66" s="4" t="s">
        <v>1040</v>
      </c>
      <c r="C66" s="7" t="n">
        <v>0</v>
      </c>
      <c r="E66" s="8" t="n">
        <v>29.48</v>
      </c>
      <c r="G66" s="8" t="n">
        <v>23.91</v>
      </c>
    </row>
    <row r="67" spans="1:7">
      <c r="A67" s="4" t="s">
        <v>1051</v>
      </c>
    </row>
    <row r="68" spans="1:7">
      <c r="A68" s="3" t="s">
        <v>1016</v>
      </c>
    </row>
    <row r="69" spans="1:7">
      <c r="A69" s="4" t="s">
        <v>1044</v>
      </c>
      <c r="G69" s="5" t="n">
        <v>53402</v>
      </c>
    </row>
    <row r="70" spans="1:7"/>
    <row r="71" spans="1:7">
      <c r="A71" s="4" t="s">
        <v>613</v>
      </c>
      <c r="B71" s="4" t="s">
        <v>1052</v>
      </c>
    </row>
    <row r="72" spans="1:7">
      <c r="A72" s="4" t="s">
        <v>1038</v>
      </c>
      <c r="B72" s="4" t="s">
        <v>1053</v>
      </c>
    </row>
    <row r="73" spans="1:7">
      <c r="A73" s="4" t="s">
        <v>1042</v>
      </c>
      <c r="B73" s="4" t="s">
        <v>1054</v>
      </c>
    </row>
    <row r="74" spans="1:7">
      <c r="A74" s="4" t="s">
        <v>1043</v>
      </c>
      <c r="B74" s="4" t="s">
        <v>1055</v>
      </c>
    </row>
  </sheetData>
  <mergeCells count="9">
    <mergeCell ref="A1:B2"/>
    <mergeCell ref="C1:G1"/>
    <mergeCell ref="C2:D2"/>
    <mergeCell ref="E2:F2"/>
    <mergeCell ref="A70:F70"/>
    <mergeCell ref="B71:F71"/>
    <mergeCell ref="B72:F72"/>
    <mergeCell ref="B73:F73"/>
    <mergeCell ref="B74:F7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3"/>
  </cols>
  <sheetData>
    <row r="1" spans="1:4">
      <c r="A1" s="1" t="s">
        <v>1056</v>
      </c>
      <c r="B1" s="2" t="s">
        <v>1</v>
      </c>
    </row>
    <row r="2" spans="1:4">
      <c r="B2" s="2" t="s">
        <v>2</v>
      </c>
      <c r="C2" s="2" t="s">
        <v>32</v>
      </c>
      <c r="D2" s="2" t="s">
        <v>84</v>
      </c>
    </row>
    <row r="3" spans="1:4">
      <c r="A3" s="3" t="s">
        <v>404</v>
      </c>
    </row>
    <row r="4" spans="1:4">
      <c r="A4" s="4" t="s">
        <v>1057</v>
      </c>
      <c r="C4" s="8" t="n">
        <v>12.63</v>
      </c>
      <c r="D4" s="8" t="n">
        <v>10.38</v>
      </c>
    </row>
    <row r="5" spans="1:4">
      <c r="A5" s="4" t="s">
        <v>1058</v>
      </c>
      <c r="C5" s="4" t="s">
        <v>1059</v>
      </c>
      <c r="D5" s="4" t="s">
        <v>1060</v>
      </c>
    </row>
    <row r="6" spans="1:4">
      <c r="A6" s="4" t="s">
        <v>1061</v>
      </c>
      <c r="C6" s="4" t="s">
        <v>794</v>
      </c>
      <c r="D6" s="4" t="s">
        <v>794</v>
      </c>
    </row>
    <row r="7" spans="1:4">
      <c r="A7" s="4" t="s">
        <v>1062</v>
      </c>
      <c r="C7" s="4" t="s">
        <v>1063</v>
      </c>
      <c r="D7" s="4" t="s">
        <v>1063</v>
      </c>
    </row>
    <row r="8" spans="1:4">
      <c r="A8" s="4" t="s">
        <v>1064</v>
      </c>
      <c r="C8" s="4" t="s">
        <v>1065</v>
      </c>
      <c r="D8" s="4" t="s">
        <v>1066</v>
      </c>
    </row>
    <row r="9" spans="1:4">
      <c r="A9" s="4" t="s">
        <v>1067</v>
      </c>
    </row>
    <row r="10" spans="1:4">
      <c r="A10" s="3" t="s">
        <v>404</v>
      </c>
    </row>
    <row r="11" spans="1:4">
      <c r="A11" s="4" t="s">
        <v>1057</v>
      </c>
      <c r="B11" s="8" t="n">
        <v>11.42</v>
      </c>
      <c r="C11" s="8" t="n">
        <v>11.38</v>
      </c>
      <c r="D11" s="8" t="n">
        <v>10.16</v>
      </c>
    </row>
    <row r="12" spans="1:4">
      <c r="A12" s="4" t="s">
        <v>1058</v>
      </c>
      <c r="B12" s="4" t="s">
        <v>1060</v>
      </c>
      <c r="C12" s="4" t="s">
        <v>1059</v>
      </c>
      <c r="D12" s="4" t="s">
        <v>1060</v>
      </c>
    </row>
    <row r="13" spans="1:4">
      <c r="A13" s="4" t="s">
        <v>1061</v>
      </c>
      <c r="B13" s="4" t="s">
        <v>794</v>
      </c>
      <c r="C13" s="4" t="s">
        <v>794</v>
      </c>
      <c r="D13" s="4" t="s">
        <v>794</v>
      </c>
    </row>
    <row r="14" spans="1:4">
      <c r="A14" s="4" t="s">
        <v>1062</v>
      </c>
      <c r="B14" s="4" t="s">
        <v>1068</v>
      </c>
      <c r="C14" s="4" t="s">
        <v>1069</v>
      </c>
      <c r="D14" s="4" t="s">
        <v>493</v>
      </c>
    </row>
    <row r="15" spans="1:4">
      <c r="A15" s="4" t="s">
        <v>1064</v>
      </c>
      <c r="B15" s="4" t="s">
        <v>1070</v>
      </c>
      <c r="C15" s="4" t="s">
        <v>1071</v>
      </c>
      <c r="D15" s="4" t="s">
        <v>10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5"/>
    <col customWidth="1" max="6" min="6" width="14"/>
  </cols>
  <sheetData>
    <row r="1" spans="1:6">
      <c r="A1" s="1" t="s">
        <v>1072</v>
      </c>
      <c r="B1" s="2" t="s">
        <v>1</v>
      </c>
    </row>
    <row r="2" spans="1:6">
      <c r="B2" s="2" t="s">
        <v>2</v>
      </c>
      <c r="C2" s="2" t="s">
        <v>32</v>
      </c>
      <c r="D2" s="2" t="s">
        <v>84</v>
      </c>
      <c r="E2" s="2" t="s">
        <v>1073</v>
      </c>
      <c r="F2" s="2" t="s">
        <v>2</v>
      </c>
    </row>
    <row r="3" spans="1:6">
      <c r="A3" s="3" t="s">
        <v>1074</v>
      </c>
    </row>
    <row r="4" spans="1:6">
      <c r="A4" s="4" t="s">
        <v>1018</v>
      </c>
      <c r="B4" s="5" t="n">
        <v>22862</v>
      </c>
    </row>
    <row r="5" spans="1:6">
      <c r="A5" s="3" t="s">
        <v>1075</v>
      </c>
    </row>
    <row r="6" spans="1:6">
      <c r="A6" s="4" t="s">
        <v>1057</v>
      </c>
      <c r="C6" s="8" t="n">
        <v>12.63</v>
      </c>
      <c r="D6" s="8" t="n">
        <v>10.38</v>
      </c>
    </row>
    <row r="7" spans="1:6">
      <c r="A7" s="4" t="s">
        <v>1076</v>
      </c>
    </row>
    <row r="8" spans="1:6">
      <c r="A8" s="3" t="s">
        <v>1074</v>
      </c>
    </row>
    <row r="9" spans="1:6">
      <c r="A9" s="4" t="s">
        <v>1077</v>
      </c>
      <c r="B9" s="5" t="n">
        <v>-67482</v>
      </c>
      <c r="C9" s="5" t="n">
        <v>-112895</v>
      </c>
      <c r="D9" s="5" t="n">
        <v>-95723</v>
      </c>
    </row>
    <row r="10" spans="1:6">
      <c r="A10" s="3" t="s">
        <v>1078</v>
      </c>
    </row>
    <row r="11" spans="1:6">
      <c r="A11" s="4" t="s">
        <v>1079</v>
      </c>
      <c r="B11" s="8" t="n">
        <v>12.38</v>
      </c>
      <c r="C11" s="8" t="n">
        <v>12.35</v>
      </c>
      <c r="D11" s="8" t="n">
        <v>16.17</v>
      </c>
    </row>
    <row r="12" spans="1:6">
      <c r="A12" s="3" t="s">
        <v>1075</v>
      </c>
    </row>
    <row r="13" spans="1:6">
      <c r="A13" s="4" t="s">
        <v>1080</v>
      </c>
      <c r="B13" s="8" t="n">
        <v>5.57</v>
      </c>
      <c r="C13" s="8" t="n">
        <v>5.37</v>
      </c>
      <c r="D13" s="8" t="n">
        <v>5.86</v>
      </c>
    </row>
    <row r="14" spans="1:6">
      <c r="A14" s="4" t="s">
        <v>1081</v>
      </c>
      <c r="B14" s="4" t="s">
        <v>1082</v>
      </c>
      <c r="C14" s="4" t="s">
        <v>1083</v>
      </c>
    </row>
    <row r="15" spans="1:6">
      <c r="A15" s="4" t="s">
        <v>1084</v>
      </c>
      <c r="C15" s="4" t="s">
        <v>1085</v>
      </c>
      <c r="D15" s="4" t="s">
        <v>1086</v>
      </c>
    </row>
    <row r="16" spans="1:6">
      <c r="A16" s="4" t="s">
        <v>1087</v>
      </c>
      <c r="B16" s="4" t="s">
        <v>1082</v>
      </c>
      <c r="C16" s="4" t="s">
        <v>1083</v>
      </c>
    </row>
    <row r="17" spans="1:6">
      <c r="A17" s="4" t="s">
        <v>1088</v>
      </c>
      <c r="B17" s="7" t="n">
        <v>2299</v>
      </c>
      <c r="C17" s="7" t="n">
        <v>3995</v>
      </c>
      <c r="F17" s="7" t="n">
        <v>2299</v>
      </c>
    </row>
    <row r="18" spans="1:6">
      <c r="A18" s="4" t="s">
        <v>1089</v>
      </c>
      <c r="B18" s="5" t="n">
        <v>0</v>
      </c>
      <c r="C18" s="5" t="n">
        <v>0</v>
      </c>
      <c r="D18" s="7" t="n">
        <v>0</v>
      </c>
    </row>
    <row r="19" spans="1:6">
      <c r="A19" s="4" t="s">
        <v>1090</v>
      </c>
      <c r="B19" s="5" t="n">
        <v>1407</v>
      </c>
      <c r="C19" s="5" t="n">
        <v>1853</v>
      </c>
      <c r="D19" s="7" t="n">
        <v>747</v>
      </c>
    </row>
    <row r="20" spans="1:6">
      <c r="A20" s="4" t="s">
        <v>1091</v>
      </c>
      <c r="B20" s="7" t="n">
        <v>2299</v>
      </c>
      <c r="C20" s="7" t="n">
        <v>3995</v>
      </c>
    </row>
    <row r="21" spans="1:6">
      <c r="A21" s="4" t="s">
        <v>1092</v>
      </c>
    </row>
    <row r="22" spans="1:6">
      <c r="A22" s="3" t="s">
        <v>1074</v>
      </c>
    </row>
    <row r="23" spans="1:6">
      <c r="A23" s="4" t="s">
        <v>1093</v>
      </c>
      <c r="B23" s="5" t="n">
        <v>38731</v>
      </c>
      <c r="C23" s="5" t="n">
        <v>80195</v>
      </c>
      <c r="D23" s="5" t="n">
        <v>167798</v>
      </c>
    </row>
    <row r="24" spans="1:6">
      <c r="A24" s="4" t="s">
        <v>1094</v>
      </c>
      <c r="B24" s="5" t="n">
        <v>-14878</v>
      </c>
      <c r="C24" s="5" t="n">
        <v>-15641</v>
      </c>
      <c r="D24" s="5" t="n">
        <v>-12134</v>
      </c>
    </row>
    <row r="25" spans="1:6">
      <c r="A25" s="4" t="s">
        <v>1095</v>
      </c>
      <c r="B25" s="5" t="n">
        <v>8088</v>
      </c>
      <c r="C25" s="5" t="n">
        <v>38731</v>
      </c>
      <c r="D25" s="5" t="n">
        <v>80195</v>
      </c>
      <c r="E25" s="5" t="n">
        <v>167798</v>
      </c>
    </row>
    <row r="26" spans="1:6">
      <c r="A26" s="3" t="s">
        <v>1078</v>
      </c>
    </row>
    <row r="27" spans="1:6">
      <c r="A27" s="4" t="s">
        <v>1096</v>
      </c>
      <c r="B27" s="8" t="n">
        <v>27.02</v>
      </c>
      <c r="C27" s="8" t="n">
        <v>15.94</v>
      </c>
      <c r="D27" s="8" t="n">
        <v>10.65</v>
      </c>
    </row>
    <row r="28" spans="1:6">
      <c r="A28" s="4" t="s">
        <v>1040</v>
      </c>
      <c r="C28" s="10" t="n">
        <v>29.48</v>
      </c>
      <c r="D28" s="10" t="n">
        <v>23.91</v>
      </c>
    </row>
    <row r="29" spans="1:6">
      <c r="A29" s="4" t="s">
        <v>1097</v>
      </c>
      <c r="B29" s="10" t="n">
        <v>27.44</v>
      </c>
      <c r="C29" s="10" t="n">
        <v>12.95</v>
      </c>
      <c r="D29" s="10" t="n">
        <v>10.31</v>
      </c>
    </row>
    <row r="30" spans="1:6">
      <c r="A30" s="4" t="s">
        <v>1098</v>
      </c>
      <c r="B30" s="10" t="n">
        <v>27.33</v>
      </c>
      <c r="C30" s="10" t="n">
        <v>27.02</v>
      </c>
      <c r="D30" s="10" t="n">
        <v>15.94</v>
      </c>
      <c r="E30" s="8" t="n">
        <v>10.65</v>
      </c>
    </row>
    <row r="31" spans="1:6">
      <c r="A31" s="3" t="s">
        <v>1075</v>
      </c>
    </row>
    <row r="32" spans="1:6">
      <c r="A32" s="4" t="s">
        <v>1099</v>
      </c>
      <c r="B32" s="10" t="n">
        <v>11.63</v>
      </c>
      <c r="C32" s="10" t="n">
        <v>7.21</v>
      </c>
      <c r="D32" s="10" t="n">
        <v>5.06</v>
      </c>
    </row>
    <row r="33" spans="1:6">
      <c r="A33" s="4" t="s">
        <v>1057</v>
      </c>
      <c r="C33" s="10" t="n">
        <v>12.63</v>
      </c>
      <c r="D33" s="10" t="n">
        <v>10.38</v>
      </c>
    </row>
    <row r="34" spans="1:6">
      <c r="A34" s="4" t="s">
        <v>1100</v>
      </c>
      <c r="B34" s="10" t="n">
        <v>11.96</v>
      </c>
      <c r="C34" s="10" t="n">
        <v>6.09</v>
      </c>
      <c r="D34" s="10" t="n">
        <v>4.91</v>
      </c>
    </row>
    <row r="35" spans="1:6">
      <c r="A35" s="4" t="s">
        <v>1101</v>
      </c>
      <c r="B35" s="8" t="n">
        <v>11.47</v>
      </c>
      <c r="C35" s="8" t="n">
        <v>11.63</v>
      </c>
      <c r="D35" s="8" t="n">
        <v>7.21</v>
      </c>
      <c r="E35" s="8" t="n">
        <v>5.06</v>
      </c>
    </row>
    <row r="36" spans="1:6">
      <c r="A36" s="4" t="s">
        <v>1081</v>
      </c>
      <c r="B36" s="4" t="s">
        <v>1102</v>
      </c>
      <c r="C36" s="4" t="s">
        <v>1103</v>
      </c>
      <c r="D36" s="4" t="s">
        <v>1104</v>
      </c>
      <c r="E36" s="4" t="s">
        <v>1105</v>
      </c>
    </row>
    <row r="37" spans="1:6">
      <c r="A37" s="4" t="s">
        <v>1087</v>
      </c>
      <c r="B37" s="4" t="s">
        <v>1102</v>
      </c>
      <c r="C37" s="4" t="s">
        <v>1103</v>
      </c>
      <c r="D37" s="4" t="s">
        <v>1104</v>
      </c>
      <c r="E37" s="4" t="s">
        <v>1105</v>
      </c>
    </row>
    <row r="38" spans="1:6">
      <c r="A38" s="4" t="s">
        <v>1106</v>
      </c>
    </row>
    <row r="39" spans="1:6">
      <c r="A39" s="3" t="s">
        <v>1074</v>
      </c>
    </row>
    <row r="40" spans="1:6">
      <c r="A40" s="4" t="s">
        <v>1093</v>
      </c>
      <c r="B40" s="5" t="n">
        <v>219629</v>
      </c>
      <c r="C40" s="5" t="n">
        <v>329300</v>
      </c>
      <c r="D40" s="5" t="n">
        <v>412454</v>
      </c>
    </row>
    <row r="41" spans="1:6">
      <c r="A41" s="4" t="s">
        <v>1018</v>
      </c>
      <c r="B41" s="5" t="n">
        <v>0</v>
      </c>
      <c r="C41" s="5" t="n">
        <v>21595</v>
      </c>
      <c r="D41" s="5" t="n">
        <v>25703</v>
      </c>
    </row>
    <row r="42" spans="1:6">
      <c r="A42" s="4" t="s">
        <v>1107</v>
      </c>
      <c r="B42" s="5" t="n">
        <v>-15765</v>
      </c>
      <c r="C42" s="5" t="n">
        <v>-47418</v>
      </c>
      <c r="D42" s="5" t="n">
        <v>-101172</v>
      </c>
    </row>
    <row r="43" spans="1:6">
      <c r="A43" s="4" t="s">
        <v>1094</v>
      </c>
      <c r="B43" s="5" t="n">
        <v>-18683</v>
      </c>
      <c r="C43" s="5" t="n">
        <v>-18371</v>
      </c>
      <c r="D43" s="5" t="n">
        <v>-13134</v>
      </c>
    </row>
    <row r="44" spans="1:6">
      <c r="A44" s="4" t="s">
        <v>1095</v>
      </c>
      <c r="B44" s="5" t="n">
        <v>133464</v>
      </c>
      <c r="C44" s="5" t="n">
        <v>219629</v>
      </c>
      <c r="D44" s="5" t="n">
        <v>329300</v>
      </c>
      <c r="E44" s="5" t="n">
        <v>412454</v>
      </c>
    </row>
    <row r="45" spans="1:6">
      <c r="A45" s="3" t="s">
        <v>1078</v>
      </c>
    </row>
    <row r="46" spans="1:6">
      <c r="A46" s="4" t="s">
        <v>1096</v>
      </c>
      <c r="B46" s="8" t="n">
        <v>13.87</v>
      </c>
      <c r="C46" s="8" t="n">
        <v>12.3</v>
      </c>
      <c r="D46" s="8" t="n">
        <v>12.44</v>
      </c>
    </row>
    <row r="47" spans="1:6">
      <c r="A47" s="4" t="s">
        <v>1040</v>
      </c>
      <c r="B47" s="5" t="n">
        <v>0</v>
      </c>
      <c r="C47" s="10" t="n">
        <v>29.48</v>
      </c>
      <c r="D47" s="10" t="n">
        <v>23.91</v>
      </c>
    </row>
    <row r="48" spans="1:6">
      <c r="A48" s="4" t="s">
        <v>1108</v>
      </c>
      <c r="B48" s="10" t="n">
        <v>26.45</v>
      </c>
      <c r="C48" s="10" t="n">
        <v>14.05</v>
      </c>
      <c r="D48" s="10" t="n">
        <v>9.869999999999999</v>
      </c>
    </row>
    <row r="49" spans="1:6">
      <c r="A49" s="4" t="s">
        <v>1097</v>
      </c>
      <c r="B49" s="10" t="n">
        <v>25.13</v>
      </c>
      <c r="C49" s="10" t="n">
        <v>13.45</v>
      </c>
      <c r="D49" s="10" t="n">
        <v>11.26</v>
      </c>
    </row>
    <row r="50" spans="1:6">
      <c r="A50" s="4" t="s">
        <v>1098</v>
      </c>
      <c r="B50" s="10" t="n">
        <v>13.05</v>
      </c>
      <c r="C50" s="10" t="n">
        <v>13.87</v>
      </c>
      <c r="D50" s="10" t="n">
        <v>12.3</v>
      </c>
      <c r="E50" s="8" t="n">
        <v>12.44</v>
      </c>
    </row>
    <row r="51" spans="1:6">
      <c r="A51" s="3" t="s">
        <v>1075</v>
      </c>
    </row>
    <row r="52" spans="1:6">
      <c r="A52" s="4" t="s">
        <v>1099</v>
      </c>
      <c r="B52" s="10" t="n">
        <v>6.28</v>
      </c>
      <c r="C52" s="10" t="n">
        <v>5.54</v>
      </c>
      <c r="D52" s="10" t="n">
        <v>5.3</v>
      </c>
    </row>
    <row r="53" spans="1:6">
      <c r="A53" s="4" t="s">
        <v>1057</v>
      </c>
      <c r="B53" s="5" t="n">
        <v>0</v>
      </c>
      <c r="C53" s="10" t="n">
        <v>12.63</v>
      </c>
      <c r="D53" s="10" t="n">
        <v>10.38</v>
      </c>
    </row>
    <row r="54" spans="1:6">
      <c r="A54" s="4" t="s">
        <v>1109</v>
      </c>
      <c r="B54" s="10" t="n">
        <v>11.41</v>
      </c>
      <c r="C54" s="10" t="n">
        <v>6.44</v>
      </c>
      <c r="D54" s="10" t="n">
        <v>4.72</v>
      </c>
    </row>
    <row r="55" spans="1:6">
      <c r="A55" s="4" t="s">
        <v>1100</v>
      </c>
      <c r="B55" s="10" t="n">
        <v>10.9</v>
      </c>
      <c r="C55" s="10" t="n">
        <v>6.17</v>
      </c>
      <c r="D55" s="5" t="n">
        <v>5</v>
      </c>
    </row>
    <row r="56" spans="1:6">
      <c r="A56" s="4" t="s">
        <v>1101</v>
      </c>
      <c r="B56" s="10" t="n">
        <v>5.99</v>
      </c>
      <c r="C56" s="8" t="n">
        <v>6.28</v>
      </c>
      <c r="D56" s="8" t="n">
        <v>5.54</v>
      </c>
      <c r="E56" s="8" t="n">
        <v>5.3</v>
      </c>
    </row>
    <row r="57" spans="1:6">
      <c r="A57" s="4" t="s">
        <v>1081</v>
      </c>
      <c r="D57" s="4" t="s">
        <v>1110</v>
      </c>
      <c r="E57" s="4" t="s">
        <v>754</v>
      </c>
    </row>
    <row r="58" spans="1:6">
      <c r="A58" s="4" t="s">
        <v>1087</v>
      </c>
      <c r="D58" s="4" t="s">
        <v>1110</v>
      </c>
      <c r="E58" s="4" t="s">
        <v>754</v>
      </c>
    </row>
    <row r="59" spans="1:6">
      <c r="A59" s="4" t="s">
        <v>1088</v>
      </c>
      <c r="D59" s="7" t="n">
        <v>3700</v>
      </c>
      <c r="E59" s="7" t="n">
        <v>3782</v>
      </c>
    </row>
    <row r="60" spans="1:6">
      <c r="A60" s="4" t="s">
        <v>1091</v>
      </c>
      <c r="D60" s="7" t="n">
        <v>3700</v>
      </c>
      <c r="E60" s="7" t="n">
        <v>3782</v>
      </c>
    </row>
    <row r="61" spans="1:6">
      <c r="A61" s="3" t="s">
        <v>1111</v>
      </c>
    </row>
    <row r="62" spans="1:6">
      <c r="A62" s="4" t="s">
        <v>1112</v>
      </c>
      <c r="F62" s="5" t="n">
        <v>125376</v>
      </c>
    </row>
    <row r="63" spans="1:6">
      <c r="A63" s="4" t="s">
        <v>1113</v>
      </c>
      <c r="F63" s="8" t="n">
        <v>12.13</v>
      </c>
    </row>
    <row r="64" spans="1:6">
      <c r="A64" s="4" t="s">
        <v>1114</v>
      </c>
      <c r="B64" s="8" t="n">
        <v>5.64</v>
      </c>
    </row>
    <row r="65" spans="1:6">
      <c r="A65" s="4" t="s">
        <v>1115</v>
      </c>
      <c r="B65" s="4" t="s">
        <v>1116</v>
      </c>
    </row>
    <row r="66" spans="1:6">
      <c r="A66" s="4" t="s">
        <v>1117</v>
      </c>
      <c r="F66" s="7" t="n">
        <v>2274</v>
      </c>
    </row>
    <row r="67" spans="1:6">
      <c r="A67" s="4" t="s">
        <v>1118</v>
      </c>
      <c r="F67" s="5" t="n">
        <v>133073</v>
      </c>
    </row>
    <row r="68" spans="1:6">
      <c r="A68" s="4" t="s">
        <v>1119</v>
      </c>
      <c r="F68" s="7" t="n">
        <v>13</v>
      </c>
    </row>
    <row r="69" spans="1:6">
      <c r="A69" s="4" t="s">
        <v>1120</v>
      </c>
      <c r="B69" s="8" t="n">
        <v>5.97</v>
      </c>
    </row>
    <row r="70" spans="1:6">
      <c r="A70" s="4" t="s">
        <v>1121</v>
      </c>
      <c r="B70" s="4" t="s">
        <v>1082</v>
      </c>
    </row>
    <row r="71" spans="1:6">
      <c r="A71" s="4" t="s">
        <v>1122</v>
      </c>
      <c r="F71" s="7" t="n">
        <v>2298</v>
      </c>
    </row>
    <row r="72" spans="1:6">
      <c r="A72" s="4" t="s">
        <v>1123</v>
      </c>
    </row>
    <row r="73" spans="1:6">
      <c r="A73" s="3" t="s">
        <v>1074</v>
      </c>
    </row>
    <row r="74" spans="1:6">
      <c r="A74" s="4" t="s">
        <v>1018</v>
      </c>
      <c r="C74" s="5" t="n">
        <v>21595</v>
      </c>
      <c r="D74" s="5" t="n">
        <v>25703</v>
      </c>
    </row>
    <row r="75" spans="1:6">
      <c r="A75" s="4" t="s">
        <v>415</v>
      </c>
    </row>
    <row r="76" spans="1:6">
      <c r="A76" s="3" t="s">
        <v>1074</v>
      </c>
    </row>
    <row r="77" spans="1:6">
      <c r="A77" s="4" t="s">
        <v>1077</v>
      </c>
      <c r="B77" s="5" t="n">
        <v>-15321</v>
      </c>
      <c r="C77" s="5" t="n">
        <v>-14144</v>
      </c>
      <c r="D77" s="5" t="n">
        <v>0</v>
      </c>
    </row>
    <row r="78" spans="1:6">
      <c r="A78" s="3" t="s">
        <v>1078</v>
      </c>
    </row>
    <row r="79" spans="1:6">
      <c r="A79" s="4" t="s">
        <v>1079</v>
      </c>
      <c r="B79" s="8" t="n">
        <v>26.26</v>
      </c>
      <c r="C79" s="8" t="n">
        <v>21.2</v>
      </c>
    </row>
    <row r="80" spans="1:6">
      <c r="A80" s="3" t="s">
        <v>1075</v>
      </c>
    </row>
    <row r="81" spans="1:6">
      <c r="A81" s="4" t="s">
        <v>1080</v>
      </c>
      <c r="B81" s="8" t="n">
        <v>10.98</v>
      </c>
      <c r="C81" s="8" t="n">
        <v>10.45</v>
      </c>
    </row>
    <row r="82" spans="1:6">
      <c r="A82" s="4" t="s">
        <v>1090</v>
      </c>
      <c r="B82" s="7" t="n">
        <v>109</v>
      </c>
      <c r="C82" s="7" t="n">
        <v>107</v>
      </c>
    </row>
    <row r="83" spans="1:6">
      <c r="A83" s="4" t="s">
        <v>1124</v>
      </c>
    </row>
    <row r="84" spans="1:6">
      <c r="A84" s="3" t="s">
        <v>1074</v>
      </c>
    </row>
    <row r="85" spans="1:6">
      <c r="A85" s="4" t="s">
        <v>1107</v>
      </c>
      <c r="B85" s="5" t="n">
        <v>-119403</v>
      </c>
      <c r="C85" s="5" t="n">
        <v>-27317</v>
      </c>
      <c r="D85" s="5" t="n">
        <v>-34959</v>
      </c>
    </row>
    <row r="86" spans="1:6">
      <c r="A86" s="3" t="s">
        <v>1078</v>
      </c>
    </row>
    <row r="87" spans="1:6">
      <c r="A87" s="4" t="s">
        <v>1108</v>
      </c>
      <c r="B87" s="8" t="n">
        <v>24.91</v>
      </c>
      <c r="C87" s="8" t="n">
        <v>10.16</v>
      </c>
      <c r="D87" s="8" t="n">
        <v>21.27</v>
      </c>
    </row>
    <row r="88" spans="1:6">
      <c r="A88" s="3" t="s">
        <v>1075</v>
      </c>
    </row>
    <row r="89" spans="1:6">
      <c r="A89" s="4" t="s">
        <v>1109</v>
      </c>
      <c r="B89" s="8" t="n">
        <v>10.75</v>
      </c>
      <c r="C89" s="8" t="n">
        <v>23.44</v>
      </c>
      <c r="D89" s="8" t="n">
        <v>10.49</v>
      </c>
    </row>
    <row r="90" spans="1:6">
      <c r="A90" s="4" t="s">
        <v>1039</v>
      </c>
    </row>
    <row r="91" spans="1:6">
      <c r="A91" s="3" t="s">
        <v>1074</v>
      </c>
    </row>
    <row r="92" spans="1:6">
      <c r="A92" s="4" t="s">
        <v>1093</v>
      </c>
      <c r="B92" s="5" t="n">
        <v>288599</v>
      </c>
      <c r="C92" s="5" t="n">
        <v>224067</v>
      </c>
      <c r="D92" s="5" t="n">
        <v>112442</v>
      </c>
    </row>
    <row r="93" spans="1:6">
      <c r="A93" s="4" t="s">
        <v>1018</v>
      </c>
      <c r="B93" s="5" t="n">
        <v>149223</v>
      </c>
      <c r="C93" s="5" t="n">
        <v>143466</v>
      </c>
      <c r="D93" s="5" t="n">
        <v>121024</v>
      </c>
    </row>
    <row r="94" spans="1:6">
      <c r="A94" s="4" t="s">
        <v>1094</v>
      </c>
      <c r="B94" s="5" t="n">
        <v>-63715</v>
      </c>
      <c r="C94" s="5" t="n">
        <v>-64790</v>
      </c>
      <c r="D94" s="5" t="n">
        <v>-9399</v>
      </c>
    </row>
    <row r="95" spans="1:6">
      <c r="A95" s="4" t="s">
        <v>1095</v>
      </c>
      <c r="B95" s="5" t="n">
        <v>358786</v>
      </c>
      <c r="C95" s="5" t="n">
        <v>288599</v>
      </c>
      <c r="D95" s="5" t="n">
        <v>224067</v>
      </c>
      <c r="E95" s="5" t="n">
        <v>112442</v>
      </c>
    </row>
    <row r="96" spans="1:6">
      <c r="A96" s="3" t="s">
        <v>1078</v>
      </c>
    </row>
    <row r="97" spans="1:6">
      <c r="A97" s="4" t="s">
        <v>1096</v>
      </c>
      <c r="B97" s="8" t="n">
        <v>25.83</v>
      </c>
      <c r="C97" s="8" t="n">
        <v>22.44</v>
      </c>
      <c r="D97" s="8" t="n">
        <v>21.27</v>
      </c>
    </row>
    <row r="98" spans="1:6">
      <c r="A98" s="4" t="s">
        <v>1040</v>
      </c>
      <c r="B98" s="10" t="n">
        <v>32.85</v>
      </c>
      <c r="C98" s="10" t="n">
        <v>29.48</v>
      </c>
      <c r="D98" s="10" t="n">
        <v>23.44</v>
      </c>
    </row>
    <row r="99" spans="1:6">
      <c r="A99" s="4" t="s">
        <v>1097</v>
      </c>
      <c r="B99" s="10" t="n">
        <v>31.39</v>
      </c>
      <c r="C99" s="10" t="n">
        <v>23.2</v>
      </c>
      <c r="D99" s="10" t="n">
        <v>21.33</v>
      </c>
    </row>
    <row r="100" spans="1:6">
      <c r="A100" s="4" t="s">
        <v>1098</v>
      </c>
      <c r="B100" s="10" t="n">
        <v>27.75</v>
      </c>
      <c r="C100" s="10" t="n">
        <v>25.83</v>
      </c>
      <c r="D100" s="10" t="n">
        <v>22.44</v>
      </c>
      <c r="E100" s="8" t="n">
        <v>21.27</v>
      </c>
    </row>
    <row r="101" spans="1:6">
      <c r="A101" s="3" t="s">
        <v>1075</v>
      </c>
    </row>
    <row r="102" spans="1:6">
      <c r="A102" s="4" t="s">
        <v>1099</v>
      </c>
      <c r="B102" s="10" t="n">
        <v>10.82</v>
      </c>
      <c r="C102" s="10" t="n">
        <v>10.31</v>
      </c>
      <c r="D102" s="10" t="n">
        <v>10.49</v>
      </c>
    </row>
    <row r="103" spans="1:6">
      <c r="A103" s="4" t="s">
        <v>1057</v>
      </c>
      <c r="B103" s="10" t="n">
        <v>11.42</v>
      </c>
      <c r="C103" s="10" t="n">
        <v>11.38</v>
      </c>
      <c r="D103" s="10" t="n">
        <v>10.16</v>
      </c>
    </row>
    <row r="104" spans="1:6">
      <c r="A104" s="4" t="s">
        <v>1100</v>
      </c>
      <c r="B104" s="10" t="n">
        <v>11.39</v>
      </c>
      <c r="C104" s="10" t="n">
        <v>10.37</v>
      </c>
      <c r="D104" s="10" t="n">
        <v>10.52</v>
      </c>
    </row>
    <row r="105" spans="1:6">
      <c r="A105" s="4" t="s">
        <v>1101</v>
      </c>
      <c r="B105" s="8" t="n">
        <v>10.96</v>
      </c>
      <c r="C105" s="8" t="n">
        <v>10.82</v>
      </c>
      <c r="D105" s="8" t="n">
        <v>10.31</v>
      </c>
      <c r="E105" s="8" t="n">
        <v>10.49</v>
      </c>
    </row>
    <row r="106" spans="1:6">
      <c r="A106" s="4" t="s">
        <v>1081</v>
      </c>
      <c r="B106" s="4" t="s">
        <v>1125</v>
      </c>
      <c r="C106" s="4" t="s">
        <v>1126</v>
      </c>
      <c r="D106" s="4" t="s">
        <v>1127</v>
      </c>
      <c r="E106" s="4" t="s">
        <v>941</v>
      </c>
    </row>
    <row r="107" spans="1:6">
      <c r="A107" s="4" t="s">
        <v>1084</v>
      </c>
      <c r="B107" s="4" t="s">
        <v>1128</v>
      </c>
      <c r="C107" s="4" t="s">
        <v>1129</v>
      </c>
      <c r="D107" s="4" t="s">
        <v>1130</v>
      </c>
    </row>
    <row r="108" spans="1:6">
      <c r="A108" s="4" t="s">
        <v>1087</v>
      </c>
      <c r="B108" s="4" t="s">
        <v>1125</v>
      </c>
      <c r="C108" s="4" t="s">
        <v>1126</v>
      </c>
      <c r="D108" s="4" t="s">
        <v>1127</v>
      </c>
      <c r="E108" s="4" t="s">
        <v>941</v>
      </c>
    </row>
    <row r="109" spans="1:6">
      <c r="A109" s="4" t="s">
        <v>1088</v>
      </c>
      <c r="B109" s="7" t="n">
        <v>1181</v>
      </c>
      <c r="C109" s="7" t="n">
        <v>1798</v>
      </c>
      <c r="D109" s="7" t="n">
        <v>237</v>
      </c>
      <c r="E109" s="7" t="n">
        <v>38</v>
      </c>
      <c r="F109" s="7" t="n">
        <v>1181</v>
      </c>
    </row>
    <row r="110" spans="1:6">
      <c r="A110" s="4" t="s">
        <v>1131</v>
      </c>
      <c r="D110" s="5" t="n">
        <v>0</v>
      </c>
    </row>
    <row r="111" spans="1:6">
      <c r="A111" s="4" t="s">
        <v>1091</v>
      </c>
      <c r="B111" s="7" t="n">
        <v>1181</v>
      </c>
      <c r="C111" s="7" t="n">
        <v>1798</v>
      </c>
      <c r="D111" s="7" t="n">
        <v>237</v>
      </c>
      <c r="E111" s="7" t="n">
        <v>38</v>
      </c>
    </row>
    <row r="112" spans="1:6">
      <c r="A112" s="3" t="s">
        <v>1111</v>
      </c>
    </row>
    <row r="113" spans="1:6">
      <c r="A113" s="4" t="s">
        <v>1112</v>
      </c>
      <c r="F113" s="5" t="n">
        <v>150761</v>
      </c>
    </row>
    <row r="114" spans="1:6">
      <c r="A114" s="4" t="s">
        <v>1113</v>
      </c>
      <c r="F114" s="8" t="n">
        <v>23.97</v>
      </c>
    </row>
    <row r="115" spans="1:6">
      <c r="A115" s="4" t="s">
        <v>1114</v>
      </c>
      <c r="B115" s="8" t="n">
        <v>10.58</v>
      </c>
    </row>
    <row r="116" spans="1:6">
      <c r="A116" s="4" t="s">
        <v>1115</v>
      </c>
      <c r="B116" s="4" t="s">
        <v>1132</v>
      </c>
    </row>
    <row r="117" spans="1:6">
      <c r="A117" s="4" t="s">
        <v>1117</v>
      </c>
      <c r="F117" s="7" t="n">
        <v>947</v>
      </c>
    </row>
    <row r="118" spans="1:6">
      <c r="A118" s="4" t="s">
        <v>1118</v>
      </c>
      <c r="F118" s="5" t="n">
        <v>347766</v>
      </c>
    </row>
    <row r="119" spans="1:6">
      <c r="A119" s="4" t="s">
        <v>1119</v>
      </c>
      <c r="F119" s="8" t="n">
        <v>27.64</v>
      </c>
    </row>
    <row r="120" spans="1:6">
      <c r="A120" s="4" t="s">
        <v>1120</v>
      </c>
      <c r="B120" s="8" t="n">
        <v>10.95</v>
      </c>
    </row>
    <row r="121" spans="1:6">
      <c r="A121" s="4" t="s">
        <v>1121</v>
      </c>
      <c r="B121" s="4" t="s">
        <v>1133</v>
      </c>
    </row>
    <row r="122" spans="1:6">
      <c r="A122" s="4" t="s">
        <v>1122</v>
      </c>
      <c r="F122" s="7" t="n">
        <v>1173</v>
      </c>
    </row>
    <row r="123" spans="1:6">
      <c r="A123" s="4" t="s">
        <v>1134</v>
      </c>
    </row>
    <row r="124" spans="1:6">
      <c r="A124" s="3" t="s">
        <v>1074</v>
      </c>
    </row>
    <row r="125" spans="1:6">
      <c r="A125" s="4" t="s">
        <v>1093</v>
      </c>
      <c r="B125" s="5" t="n">
        <v>240467</v>
      </c>
      <c r="C125" s="5" t="n">
        <v>189108</v>
      </c>
    </row>
    <row r="126" spans="1:6">
      <c r="A126" s="4" t="s">
        <v>1094</v>
      </c>
      <c r="B126" s="5" t="n">
        <v>-62262</v>
      </c>
    </row>
    <row r="127" spans="1:6">
      <c r="A127" s="4" t="s">
        <v>1095</v>
      </c>
      <c r="B127" s="5" t="n">
        <v>208025</v>
      </c>
      <c r="C127" s="5" t="n">
        <v>240467</v>
      </c>
      <c r="D127" s="5" t="n">
        <v>189108</v>
      </c>
    </row>
    <row r="128" spans="1:6">
      <c r="A128" s="3" t="s">
        <v>1078</v>
      </c>
    </row>
    <row r="129" spans="1:6">
      <c r="A129" s="4" t="s">
        <v>1096</v>
      </c>
      <c r="B129" s="8" t="n">
        <v>26.49</v>
      </c>
      <c r="C129" s="8" t="n">
        <v>22.66</v>
      </c>
    </row>
    <row r="130" spans="1:6">
      <c r="A130" s="4" t="s">
        <v>1098</v>
      </c>
      <c r="B130" s="10" t="n">
        <v>30.48</v>
      </c>
      <c r="C130" s="10" t="n">
        <v>26.49</v>
      </c>
      <c r="D130" s="8" t="n">
        <v>22.66</v>
      </c>
    </row>
    <row r="131" spans="1:6">
      <c r="A131" s="3" t="s">
        <v>1075</v>
      </c>
    </row>
    <row r="132" spans="1:6">
      <c r="A132" s="4" t="s">
        <v>1099</v>
      </c>
      <c r="B132" s="10" t="n">
        <v>10.92</v>
      </c>
      <c r="C132" s="10" t="n">
        <v>10.28</v>
      </c>
    </row>
    <row r="133" spans="1:6">
      <c r="A133" s="4" t="s">
        <v>1101</v>
      </c>
      <c r="B133" s="8" t="n">
        <v>11.24</v>
      </c>
      <c r="C133" s="8" t="n">
        <v>10.92</v>
      </c>
      <c r="D133" s="8" t="n">
        <v>10.28</v>
      </c>
    </row>
    <row r="134" spans="1:6">
      <c r="A134" s="4" t="s">
        <v>1081</v>
      </c>
      <c r="B134" s="4" t="s">
        <v>1135</v>
      </c>
      <c r="C134" s="4" t="s">
        <v>1136</v>
      </c>
      <c r="D134" s="4" t="s">
        <v>1129</v>
      </c>
    </row>
    <row r="135" spans="1:6">
      <c r="A135" s="4" t="s">
        <v>1084</v>
      </c>
      <c r="B135" s="4" t="s">
        <v>1137</v>
      </c>
      <c r="C135" s="4" t="s">
        <v>1129</v>
      </c>
    </row>
    <row r="136" spans="1:6">
      <c r="A136" s="4" t="s">
        <v>1087</v>
      </c>
      <c r="B136" s="4" t="s">
        <v>1135</v>
      </c>
      <c r="C136" s="4" t="s">
        <v>1136</v>
      </c>
      <c r="D136" s="4" t="s">
        <v>112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4"/>
    <col customWidth="1" max="6" min="6" width="24"/>
    <col customWidth="1" max="7" min="7" width="16"/>
  </cols>
  <sheetData>
    <row r="1" spans="1:7">
      <c r="A1" s="1" t="s">
        <v>1138</v>
      </c>
      <c r="B1" s="2" t="s">
        <v>1</v>
      </c>
    </row>
    <row r="2" spans="1:7">
      <c r="B2" s="2" t="s">
        <v>2</v>
      </c>
      <c r="D2" s="2" t="s">
        <v>32</v>
      </c>
      <c r="F2" s="2" t="s">
        <v>84</v>
      </c>
      <c r="G2" s="2" t="s">
        <v>1073</v>
      </c>
    </row>
    <row r="3" spans="1:7">
      <c r="A3" s="3" t="s">
        <v>1139</v>
      </c>
    </row>
    <row r="4" spans="1:7">
      <c r="A4" s="4" t="s">
        <v>188</v>
      </c>
      <c r="B4" s="5" t="n">
        <v>17473</v>
      </c>
      <c r="D4" s="5" t="n">
        <v>5177</v>
      </c>
      <c r="F4" s="5" t="n">
        <v>4297</v>
      </c>
    </row>
    <row r="5" spans="1:7">
      <c r="A5" s="4" t="s">
        <v>1023</v>
      </c>
    </row>
    <row r="6" spans="1:7">
      <c r="A6" s="3" t="s">
        <v>1140</v>
      </c>
    </row>
    <row r="7" spans="1:7">
      <c r="A7" s="4" t="s">
        <v>1141</v>
      </c>
      <c r="B7" s="5" t="n">
        <v>-7458</v>
      </c>
      <c r="D7" s="5" t="n">
        <v>-24841</v>
      </c>
    </row>
    <row r="8" spans="1:7">
      <c r="A8" s="3" t="s">
        <v>1139</v>
      </c>
    </row>
    <row r="9" spans="1:7">
      <c r="A9" s="4" t="s">
        <v>188</v>
      </c>
      <c r="B9" s="5" t="n">
        <v>5177</v>
      </c>
      <c r="C9" s="4" t="s">
        <v>613</v>
      </c>
      <c r="D9" s="5" t="n">
        <v>4297</v>
      </c>
      <c r="E9" s="4" t="s">
        <v>1038</v>
      </c>
    </row>
    <row r="10" spans="1:7">
      <c r="A10" s="4" t="s">
        <v>1142</v>
      </c>
    </row>
    <row r="11" spans="1:7">
      <c r="A11" s="3" t="s">
        <v>1140</v>
      </c>
    </row>
    <row r="12" spans="1:7">
      <c r="A12" s="4" t="s">
        <v>1143</v>
      </c>
      <c r="B12" s="5" t="n">
        <v>23792</v>
      </c>
      <c r="D12" s="5" t="n">
        <v>47082</v>
      </c>
      <c r="F12" s="5" t="n">
        <v>96212</v>
      </c>
    </row>
    <row r="13" spans="1:7">
      <c r="A13" s="4" t="s">
        <v>1141</v>
      </c>
      <c r="F13" s="5" t="n">
        <v>-53402</v>
      </c>
    </row>
    <row r="14" spans="1:7">
      <c r="A14" s="4" t="s">
        <v>1144</v>
      </c>
      <c r="B14" s="5" t="n">
        <v>-5995</v>
      </c>
      <c r="D14" s="5" t="n">
        <v>-8619</v>
      </c>
      <c r="F14" s="5" t="n">
        <v>-8984</v>
      </c>
    </row>
    <row r="15" spans="1:7">
      <c r="A15" s="4" t="s">
        <v>1145</v>
      </c>
      <c r="B15" s="5" t="n">
        <v>15445</v>
      </c>
      <c r="D15" s="5" t="n">
        <v>23792</v>
      </c>
      <c r="F15" s="5" t="n">
        <v>47082</v>
      </c>
      <c r="G15" s="5" t="n">
        <v>96212</v>
      </c>
    </row>
    <row r="16" spans="1:7">
      <c r="A16" s="3" t="s">
        <v>1146</v>
      </c>
    </row>
    <row r="17" spans="1:7">
      <c r="A17" s="4" t="s">
        <v>1099</v>
      </c>
      <c r="B17" s="7" t="n">
        <v>26</v>
      </c>
      <c r="D17" s="8" t="n">
        <v>16.48</v>
      </c>
      <c r="F17" s="8" t="n">
        <v>10.27</v>
      </c>
    </row>
    <row r="18" spans="1:7">
      <c r="A18" s="4" t="s">
        <v>1147</v>
      </c>
      <c r="B18" s="10" t="n">
        <v>24.16</v>
      </c>
      <c r="D18" s="10" t="n">
        <v>14.08</v>
      </c>
      <c r="F18" s="10" t="n">
        <v>8.43</v>
      </c>
    </row>
    <row r="19" spans="1:7">
      <c r="A19" s="4" t="s">
        <v>1100</v>
      </c>
      <c r="B19" s="10" t="n">
        <v>26.41</v>
      </c>
      <c r="D19" s="10" t="n">
        <v>13.06</v>
      </c>
      <c r="F19" s="10" t="n">
        <v>8.359999999999999</v>
      </c>
    </row>
    <row r="20" spans="1:7">
      <c r="A20" s="4" t="s">
        <v>1101</v>
      </c>
      <c r="B20" s="8" t="n">
        <v>29.79</v>
      </c>
      <c r="D20" s="7" t="n">
        <v>26</v>
      </c>
      <c r="F20" s="8" t="n">
        <v>16.48</v>
      </c>
      <c r="G20" s="8" t="n">
        <v>10.27</v>
      </c>
    </row>
    <row r="21" spans="1:7">
      <c r="A21" s="3" t="s">
        <v>1139</v>
      </c>
    </row>
    <row r="22" spans="1:7">
      <c r="A22" s="4" t="s">
        <v>1081</v>
      </c>
      <c r="B22" s="4" t="s">
        <v>1148</v>
      </c>
      <c r="D22" s="4" t="s">
        <v>1149</v>
      </c>
      <c r="F22" s="4" t="s">
        <v>1150</v>
      </c>
      <c r="G22" s="4" t="s">
        <v>1151</v>
      </c>
    </row>
    <row r="23" spans="1:7">
      <c r="A23" s="4" t="s">
        <v>1087</v>
      </c>
      <c r="B23" s="4" t="s">
        <v>1148</v>
      </c>
      <c r="D23" s="4" t="s">
        <v>1149</v>
      </c>
      <c r="F23" s="4" t="s">
        <v>1150</v>
      </c>
      <c r="G23" s="4" t="s">
        <v>1151</v>
      </c>
    </row>
    <row r="24" spans="1:7">
      <c r="A24" s="4" t="s">
        <v>1152</v>
      </c>
      <c r="B24" s="7" t="n">
        <v>763</v>
      </c>
      <c r="D24" s="7" t="n">
        <v>1106</v>
      </c>
      <c r="F24" s="7" t="n">
        <v>2079</v>
      </c>
    </row>
    <row r="25" spans="1:7">
      <c r="A25" s="4" t="s">
        <v>1153</v>
      </c>
      <c r="B25" s="5" t="n">
        <v>253</v>
      </c>
      <c r="D25" s="5" t="n">
        <v>747</v>
      </c>
      <c r="F25" s="5" t="n">
        <v>1377</v>
      </c>
    </row>
    <row r="26" spans="1:7">
      <c r="A26" s="4" t="s">
        <v>1089</v>
      </c>
      <c r="B26" s="5" t="n">
        <v>180</v>
      </c>
      <c r="D26" s="5" t="n">
        <v>305</v>
      </c>
      <c r="F26" s="5" t="n">
        <v>313</v>
      </c>
    </row>
    <row r="27" spans="1:7">
      <c r="A27" s="4" t="s">
        <v>1131</v>
      </c>
      <c r="B27" s="5" t="n">
        <v>0</v>
      </c>
      <c r="D27" s="5" t="n">
        <v>0</v>
      </c>
      <c r="F27" s="5" t="n">
        <v>0</v>
      </c>
    </row>
    <row r="28" spans="1:7">
      <c r="A28" s="4" t="s">
        <v>1154</v>
      </c>
      <c r="B28" s="7" t="n">
        <v>467</v>
      </c>
      <c r="D28" s="7" t="n">
        <v>763</v>
      </c>
      <c r="F28" s="7" t="n">
        <v>1106</v>
      </c>
      <c r="G28" s="7" t="n">
        <v>2079</v>
      </c>
    </row>
    <row r="29" spans="1:7">
      <c r="A29" s="4" t="s">
        <v>1155</v>
      </c>
      <c r="B29" s="5" t="n">
        <v>14989</v>
      </c>
    </row>
    <row r="30" spans="1:7">
      <c r="A30" s="4" t="s">
        <v>1156</v>
      </c>
      <c r="B30" s="8" t="n">
        <v>29.79</v>
      </c>
    </row>
    <row r="31" spans="1:7">
      <c r="A31" s="4" t="s">
        <v>1157</v>
      </c>
      <c r="B31" s="4" t="s">
        <v>1148</v>
      </c>
    </row>
    <row r="32" spans="1:7">
      <c r="A32" s="4" t="s">
        <v>1158</v>
      </c>
      <c r="B32" s="7" t="n">
        <v>453</v>
      </c>
    </row>
    <row r="33" spans="1:7">
      <c r="A33" s="4" t="s">
        <v>1159</v>
      </c>
    </row>
    <row r="34" spans="1:7">
      <c r="A34" s="3" t="s">
        <v>1140</v>
      </c>
    </row>
    <row r="35" spans="1:7">
      <c r="A35" s="4" t="s">
        <v>1048</v>
      </c>
      <c r="B35" s="5" t="n">
        <v>5106</v>
      </c>
      <c r="D35" s="5" t="n">
        <v>10170</v>
      </c>
      <c r="F35" s="5" t="n">
        <v>13256</v>
      </c>
    </row>
    <row r="36" spans="1:7">
      <c r="A36" s="3" t="s">
        <v>1146</v>
      </c>
    </row>
    <row r="37" spans="1:7">
      <c r="A37" s="4" t="s">
        <v>1049</v>
      </c>
      <c r="B37" s="8" t="n">
        <v>35.25</v>
      </c>
      <c r="D37" s="8" t="n">
        <v>29.99</v>
      </c>
      <c r="F37" s="8" t="n">
        <v>23.64</v>
      </c>
    </row>
    <row r="38" spans="1:7"/>
    <row r="39" spans="1:7">
      <c r="A39" s="4" t="s">
        <v>613</v>
      </c>
      <c r="B39" s="4" t="s">
        <v>1054</v>
      </c>
    </row>
    <row r="40" spans="1:7">
      <c r="A40" s="4" t="s">
        <v>1038</v>
      </c>
      <c r="B40" s="4" t="s">
        <v>1055</v>
      </c>
    </row>
  </sheetData>
  <mergeCells count="7">
    <mergeCell ref="A1:A2"/>
    <mergeCell ref="B1:G1"/>
    <mergeCell ref="B2:C2"/>
    <mergeCell ref="D2:E2"/>
    <mergeCell ref="A38:G38"/>
    <mergeCell ref="B39:G39"/>
    <mergeCell ref="B40:G4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12:25Z</dcterms:created>
  <dcterms:modified xmlns:dcterms="http://purl.org/dc/terms/" xmlns:xsi="http://www.w3.org/2001/XMLSchema-instance" xsi:type="dcterms:W3CDTF">2017-09-28T17:12:25Z</dcterms:modified>
</cp:coreProperties>
</file>